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perations of the company"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Biological assets" sheetId="11" state="visible" r:id="rId11"/>
    <sheet xmlns:r="http://schemas.openxmlformats.org/officeDocument/2006/relationships" name="Assets and liabilities held for" sheetId="12" state="visible" r:id="rId12"/>
    <sheet xmlns:r="http://schemas.openxmlformats.org/officeDocument/2006/relationships" name="Notes receivable"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Notes payable" sheetId="16" state="visible" r:id="rId16"/>
    <sheet xmlns:r="http://schemas.openxmlformats.org/officeDocument/2006/relationships" name="Shareholders' equity" sheetId="17" state="visible" r:id="rId17"/>
    <sheet xmlns:r="http://schemas.openxmlformats.org/officeDocument/2006/relationships" name="Share-based payment arrangement" sheetId="18" state="visible" r:id="rId18"/>
    <sheet xmlns:r="http://schemas.openxmlformats.org/officeDocument/2006/relationships" name="Selling, general and administra" sheetId="19" state="visible" r:id="rId19"/>
    <sheet xmlns:r="http://schemas.openxmlformats.org/officeDocument/2006/relationships" name="Other income (expens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measurements and fin" sheetId="26" state="visible" r:id="rId26"/>
    <sheet xmlns:r="http://schemas.openxmlformats.org/officeDocument/2006/relationships" name="Non-controlling interest" sheetId="27" state="visible" r:id="rId27"/>
    <sheet xmlns:r="http://schemas.openxmlformats.org/officeDocument/2006/relationships" name="Restatement"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Accounts receivable (Tables)"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Biological assets (Tables)" sheetId="35" state="visible" r:id="rId35"/>
    <sheet xmlns:r="http://schemas.openxmlformats.org/officeDocument/2006/relationships" name="Assets and liabilities held f_2" sheetId="36" state="visible" r:id="rId36"/>
    <sheet xmlns:r="http://schemas.openxmlformats.org/officeDocument/2006/relationships" name="Notes receivable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Notes payable (Tables)" sheetId="40" state="visible" r:id="rId40"/>
    <sheet xmlns:r="http://schemas.openxmlformats.org/officeDocument/2006/relationships" name="Share-based payment arrangeme_2" sheetId="41" state="visible" r:id="rId41"/>
    <sheet xmlns:r="http://schemas.openxmlformats.org/officeDocument/2006/relationships" name="Selling, general and administ_2" sheetId="42" state="visible" r:id="rId42"/>
    <sheet xmlns:r="http://schemas.openxmlformats.org/officeDocument/2006/relationships" name="Other income (expense)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Fair value measurements and f_2" sheetId="49" state="visible" r:id="rId49"/>
    <sheet xmlns:r="http://schemas.openxmlformats.org/officeDocument/2006/relationships" name="Non-controlling interest (Table" sheetId="50" state="visible" r:id="rId50"/>
    <sheet xmlns:r="http://schemas.openxmlformats.org/officeDocument/2006/relationships" name="Restatement (Tables)" sheetId="51" state="visible" r:id="rId51"/>
    <sheet xmlns:r="http://schemas.openxmlformats.org/officeDocument/2006/relationships" name="Operations of the company (Deta" sheetId="52" state="visible" r:id="rId52"/>
    <sheet xmlns:r="http://schemas.openxmlformats.org/officeDocument/2006/relationships" name="Basis of presentation - Basis o" sheetId="53" state="visible" r:id="rId53"/>
    <sheet xmlns:r="http://schemas.openxmlformats.org/officeDocument/2006/relationships" name="Basis of presentation - Propert" sheetId="54" state="visible" r:id="rId54"/>
    <sheet xmlns:r="http://schemas.openxmlformats.org/officeDocument/2006/relationships" name="Basis of presentation - Intangi" sheetId="55" state="visible" r:id="rId55"/>
    <sheet xmlns:r="http://schemas.openxmlformats.org/officeDocument/2006/relationships" name="Basis of presentation - Debt an" sheetId="56" state="visible" r:id="rId56"/>
    <sheet xmlns:r="http://schemas.openxmlformats.org/officeDocument/2006/relationships" name="Accounts receivable (Details)" sheetId="57" state="visible" r:id="rId57"/>
    <sheet xmlns:r="http://schemas.openxmlformats.org/officeDocument/2006/relationships" name="Acquisitions - Summary of busin" sheetId="58" state="visible" r:id="rId58"/>
    <sheet xmlns:r="http://schemas.openxmlformats.org/officeDocument/2006/relationships" name="Acquisitions - Summary of acqui" sheetId="59" state="visible" r:id="rId59"/>
    <sheet xmlns:r="http://schemas.openxmlformats.org/officeDocument/2006/relationships" name="Acquisitions - 2021 business ac" sheetId="60" state="visible" r:id="rId60"/>
    <sheet xmlns:r="http://schemas.openxmlformats.org/officeDocument/2006/relationships" name="Acquisitions - 2021 assets acqu" sheetId="61" state="visible" r:id="rId61"/>
    <sheet xmlns:r="http://schemas.openxmlformats.org/officeDocument/2006/relationships" name="Acquisitions - 2020 business ac" sheetId="62" state="visible" r:id="rId62"/>
    <sheet xmlns:r="http://schemas.openxmlformats.org/officeDocument/2006/relationships" name="Acquisitions - 2020 assets acqu" sheetId="63" state="visible" r:id="rId63"/>
    <sheet xmlns:r="http://schemas.openxmlformats.org/officeDocument/2006/relationships" name="Acquisitions - Pending acquisit" sheetId="64" state="visible" r:id="rId64"/>
    <sheet xmlns:r="http://schemas.openxmlformats.org/officeDocument/2006/relationships" name="Inventories - Schedule of inven" sheetId="65" state="visible" r:id="rId65"/>
    <sheet xmlns:r="http://schemas.openxmlformats.org/officeDocument/2006/relationships" name="Inventories (Details)" sheetId="66" state="visible" r:id="rId66"/>
    <sheet xmlns:r="http://schemas.openxmlformats.org/officeDocument/2006/relationships" name="Biological assets (Details)" sheetId="67" state="visible" r:id="rId67"/>
    <sheet xmlns:r="http://schemas.openxmlformats.org/officeDocument/2006/relationships" name="Assets and liabilities held f_3" sheetId="68" state="visible" r:id="rId68"/>
    <sheet xmlns:r="http://schemas.openxmlformats.org/officeDocument/2006/relationships" name="Assets and liabilities held f_4" sheetId="69" state="visible" r:id="rId69"/>
    <sheet xmlns:r="http://schemas.openxmlformats.org/officeDocument/2006/relationships" name="Notes receivable - Summary of n" sheetId="70" state="visible" r:id="rId70"/>
    <sheet xmlns:r="http://schemas.openxmlformats.org/officeDocument/2006/relationships" name="Notes receivable - TerrAscend (" sheetId="71" state="visible" r:id="rId71"/>
    <sheet xmlns:r="http://schemas.openxmlformats.org/officeDocument/2006/relationships" name="Notes receivable - Sapphire Med" sheetId="72" state="visible" r:id="rId72"/>
    <sheet xmlns:r="http://schemas.openxmlformats.org/officeDocument/2006/relationships" name="Notes receivable - RJB Enterpri" sheetId="73" state="visible" r:id="rId73"/>
    <sheet xmlns:r="http://schemas.openxmlformats.org/officeDocument/2006/relationships" name="Notes receivable - Curaleaf Mar"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Notes payable - Schedule of not" sheetId="83" state="visible" r:id="rId83"/>
    <sheet xmlns:r="http://schemas.openxmlformats.org/officeDocument/2006/relationships" name="Notes payable - Financing Agree" sheetId="84" state="visible" r:id="rId84"/>
    <sheet xmlns:r="http://schemas.openxmlformats.org/officeDocument/2006/relationships" name="Notes payable - Term Loan Facil" sheetId="85" state="visible" r:id="rId85"/>
    <sheet xmlns:r="http://schemas.openxmlformats.org/officeDocument/2006/relationships" name="Notes payable - Promissory Note" sheetId="86" state="visible" r:id="rId86"/>
    <sheet xmlns:r="http://schemas.openxmlformats.org/officeDocument/2006/relationships" name="Notes payable - Credit Facility" sheetId="87" state="visible" r:id="rId87"/>
    <sheet xmlns:r="http://schemas.openxmlformats.org/officeDocument/2006/relationships" name="Notes payable - Secured Promiss" sheetId="88" state="visible" r:id="rId88"/>
    <sheet xmlns:r="http://schemas.openxmlformats.org/officeDocument/2006/relationships" name="Notes payable - Senior Secured " sheetId="89" state="visible" r:id="rId89"/>
    <sheet xmlns:r="http://schemas.openxmlformats.org/officeDocument/2006/relationships" name="Notes payable - Seller note (De" sheetId="90" state="visible" r:id="rId90"/>
    <sheet xmlns:r="http://schemas.openxmlformats.org/officeDocument/2006/relationships" name="Notes payable - Future principa" sheetId="91" state="visible" r:id="rId91"/>
    <sheet xmlns:r="http://schemas.openxmlformats.org/officeDocument/2006/relationships" name="Shareholders' equity (Details)" sheetId="92" state="visible" r:id="rId92"/>
    <sheet xmlns:r="http://schemas.openxmlformats.org/officeDocument/2006/relationships" name="Share-based payment arrangeme_3" sheetId="93" state="visible" r:id="rId93"/>
    <sheet xmlns:r="http://schemas.openxmlformats.org/officeDocument/2006/relationships" name="Share-based payment arrangeme_4" sheetId="94" state="visible" r:id="rId94"/>
    <sheet xmlns:r="http://schemas.openxmlformats.org/officeDocument/2006/relationships" name="Share-based payment arrangeme_5" sheetId="95" state="visible" r:id="rId95"/>
    <sheet xmlns:r="http://schemas.openxmlformats.org/officeDocument/2006/relationships" name="Share-based payment arrangeme_6" sheetId="96" state="visible" r:id="rId96"/>
    <sheet xmlns:r="http://schemas.openxmlformats.org/officeDocument/2006/relationships" name="Selling, general and administ_3" sheetId="97" state="visible" r:id="rId97"/>
    <sheet xmlns:r="http://schemas.openxmlformats.org/officeDocument/2006/relationships" name="Other income (expense) (Details" sheetId="98" state="visible" r:id="rId98"/>
    <sheet xmlns:r="http://schemas.openxmlformats.org/officeDocument/2006/relationships" name="Income taxes - Statements of pr" sheetId="99" state="visible" r:id="rId99"/>
    <sheet xmlns:r="http://schemas.openxmlformats.org/officeDocument/2006/relationships" name="Income taxes - Effective income" sheetId="100" state="visible" r:id="rId100"/>
    <sheet xmlns:r="http://schemas.openxmlformats.org/officeDocument/2006/relationships" name="Income taxes - Changes in defer" sheetId="101" state="visible" r:id="rId101"/>
    <sheet xmlns:r="http://schemas.openxmlformats.org/officeDocument/2006/relationships" name="Income taxes - Deferred tax ass" sheetId="102" state="visible" r:id="rId102"/>
    <sheet xmlns:r="http://schemas.openxmlformats.org/officeDocument/2006/relationships" name="Earnings per share - Summary of" sheetId="103" state="visible" r:id="rId103"/>
    <sheet xmlns:r="http://schemas.openxmlformats.org/officeDocument/2006/relationships" name="Earnings per share - Schedule o" sheetId="104" state="visible" r:id="rId104"/>
    <sheet xmlns:r="http://schemas.openxmlformats.org/officeDocument/2006/relationships" name="Segment reporting (Details)"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Related party transactions (Det" sheetId="110" state="visible" r:id="rId110"/>
    <sheet xmlns:r="http://schemas.openxmlformats.org/officeDocument/2006/relationships" name="Related party transactions - Ke" sheetId="111" state="visible" r:id="rId111"/>
    <sheet xmlns:r="http://schemas.openxmlformats.org/officeDocument/2006/relationships" name="Fair value measurements and f_3" sheetId="112" state="visible" r:id="rId112"/>
    <sheet xmlns:r="http://schemas.openxmlformats.org/officeDocument/2006/relationships" name="Fair value measurements and f_4" sheetId="113" state="visible" r:id="rId113"/>
    <sheet xmlns:r="http://schemas.openxmlformats.org/officeDocument/2006/relationships" name="Fair value measurements and f_5" sheetId="114" state="visible" r:id="rId114"/>
    <sheet xmlns:r="http://schemas.openxmlformats.org/officeDocument/2006/relationships" name="Fair value measurements and f_6" sheetId="115" state="visible" r:id="rId115"/>
    <sheet xmlns:r="http://schemas.openxmlformats.org/officeDocument/2006/relationships" name="Fair value measurements and f_7" sheetId="116" state="visible" r:id="rId116"/>
    <sheet xmlns:r="http://schemas.openxmlformats.org/officeDocument/2006/relationships" name="Fair value measurements and f_8" sheetId="117" state="visible" r:id="rId117"/>
    <sheet xmlns:r="http://schemas.openxmlformats.org/officeDocument/2006/relationships" name="Non-controlling interest - Addi" sheetId="118" state="visible" r:id="rId118"/>
    <sheet xmlns:r="http://schemas.openxmlformats.org/officeDocument/2006/relationships" name="Non-controlling interest - Cura" sheetId="119" state="visible" r:id="rId119"/>
    <sheet xmlns:r="http://schemas.openxmlformats.org/officeDocument/2006/relationships" name="Non-controlling interest - Reve" sheetId="120" state="visible" r:id="rId120"/>
    <sheet xmlns:r="http://schemas.openxmlformats.org/officeDocument/2006/relationships" name="Restatement - Consolidated Stat" sheetId="121" state="visible" r:id="rId121"/>
    <sheet xmlns:r="http://schemas.openxmlformats.org/officeDocument/2006/relationships" name="Restatement - Consolidated St_2" sheetId="122" state="visible" r:id="rId122"/>
    <sheet xmlns:r="http://schemas.openxmlformats.org/officeDocument/2006/relationships" name="Restatement - Consolidated St_3" sheetId="123" state="visible" r:id="rId123"/>
    <sheet xmlns:r="http://schemas.openxmlformats.org/officeDocument/2006/relationships" name="Restatement - Summary of effect" sheetId="124" state="visible" r:id="rId1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Entity Registrant Name</t>
        </is>
      </c>
      <c r="B8" s="4" t="inlineStr">
        <is>
          <t>CURALEAF HOLDINGS, INC.</t>
        </is>
      </c>
    </row>
    <row r="9">
      <c r="A9" s="4" t="inlineStr">
        <is>
          <t>Entity File Number</t>
        </is>
      </c>
      <c r="B9" s="4" t="inlineStr">
        <is>
          <t>333-249081</t>
        </is>
      </c>
    </row>
    <row r="10">
      <c r="A10" s="4" t="inlineStr">
        <is>
          <t>Entity Incorporation, State or Country Code</t>
        </is>
      </c>
      <c r="B10" s="4" t="inlineStr">
        <is>
          <t>A1</t>
        </is>
      </c>
    </row>
    <row r="11">
      <c r="A11" s="4" t="inlineStr">
        <is>
          <t>Entity Primary SIC Number</t>
        </is>
      </c>
      <c r="B11" s="4" t="inlineStr">
        <is>
          <t>2833</t>
        </is>
      </c>
    </row>
    <row r="12">
      <c r="A12" s="4" t="inlineStr">
        <is>
          <t>Entity Tax Identification Number</t>
        </is>
      </c>
      <c r="B12" s="4" t="inlineStr">
        <is>
          <t>98-1461045</t>
        </is>
      </c>
    </row>
    <row r="13">
      <c r="A13" s="4" t="inlineStr">
        <is>
          <t>Entity Address, Address Line One</t>
        </is>
      </c>
      <c r="B13" s="4" t="inlineStr">
        <is>
          <t>666 Burrard Street</t>
        </is>
      </c>
    </row>
    <row r="14">
      <c r="A14" s="4" t="inlineStr">
        <is>
          <t>Entity Address, Address Line Two</t>
        </is>
      </c>
      <c r="B14" s="4" t="inlineStr">
        <is>
          <t>Suite 1700</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2XB</t>
        </is>
      </c>
    </row>
    <row r="18">
      <c r="A18" s="4" t="inlineStr">
        <is>
          <t>City Area Code</t>
        </is>
      </c>
      <c r="B18" s="4" t="inlineStr">
        <is>
          <t>781</t>
        </is>
      </c>
    </row>
    <row r="19">
      <c r="A19" s="4" t="inlineStr">
        <is>
          <t>Local Phone Number</t>
        </is>
      </c>
      <c r="B19" s="4" t="inlineStr">
        <is>
          <t>451-0351</t>
        </is>
      </c>
    </row>
    <row r="20">
      <c r="A20" s="4" t="inlineStr">
        <is>
          <t>Title of 12(g) Security</t>
        </is>
      </c>
      <c r="B20" s="4" t="inlineStr">
        <is>
          <t>Not applicable</t>
        </is>
      </c>
    </row>
    <row r="21">
      <c r="A21" s="4" t="inlineStr">
        <is>
          <t>Annual Information Form</t>
        </is>
      </c>
      <c r="B21" s="4" t="inlineStr">
        <is>
          <t>true</t>
        </is>
      </c>
    </row>
    <row r="22">
      <c r="A22" s="4" t="inlineStr">
        <is>
          <t>Audited Annual Financial Statements</t>
        </is>
      </c>
      <c r="B22" s="4" t="inlineStr">
        <is>
          <t>true</t>
        </is>
      </c>
    </row>
    <row r="23">
      <c r="A23" s="4" t="inlineStr">
        <is>
          <t>Entity Common Stock, Shares Outstanding</t>
        </is>
      </c>
      <c r="B23" s="5" t="n">
        <v>614369729</v>
      </c>
    </row>
    <row r="24">
      <c r="A24" s="4" t="inlineStr">
        <is>
          <t>Entity Current Reporting Status</t>
        </is>
      </c>
      <c r="B24" s="4" t="inlineStr">
        <is>
          <t xml:space="preserve">Yes </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Auditor Firm ID</t>
        </is>
      </c>
      <c r="B28" s="4" t="inlineStr">
        <is>
          <t>6642</t>
        </is>
      </c>
    </row>
    <row r="29">
      <c r="A29" s="4" t="inlineStr">
        <is>
          <t>Auditor Name</t>
        </is>
      </c>
      <c r="B29" s="4" t="inlineStr">
        <is>
          <t>ANTARES PROFESSIONAL CORPORATION</t>
        </is>
      </c>
    </row>
    <row r="30">
      <c r="A30" s="4" t="inlineStr">
        <is>
          <t>Auditor Location</t>
        </is>
      </c>
      <c r="B30" s="4" t="inlineStr">
        <is>
          <t>Calgary, Alberta</t>
        </is>
      </c>
    </row>
    <row r="31">
      <c r="A31" s="4" t="inlineStr">
        <is>
          <t>Entity Central Index Key</t>
        </is>
      </c>
      <c r="B31" s="4" t="inlineStr">
        <is>
          <t>0001756770</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Business Contact</t>
        </is>
      </c>
    </row>
    <row r="37">
      <c r="A37" s="3" t="inlineStr">
        <is>
          <t>Document Information [Line Items]</t>
        </is>
      </c>
    </row>
    <row r="38">
      <c r="A38" s="4" t="inlineStr">
        <is>
          <t>Contact Personnel Name</t>
        </is>
      </c>
      <c r="B38" s="4" t="inlineStr">
        <is>
          <t>Curaleaf, Inc</t>
        </is>
      </c>
    </row>
    <row r="39">
      <c r="A39" s="4" t="inlineStr">
        <is>
          <t>Entity Address, Address Line One</t>
        </is>
      </c>
      <c r="B39" s="4" t="inlineStr">
        <is>
          <t>301 Edgewater Place</t>
        </is>
      </c>
    </row>
    <row r="40">
      <c r="A40" s="4" t="inlineStr">
        <is>
          <t>Entity Address, Address Line Two</t>
        </is>
      </c>
      <c r="B40" s="4" t="inlineStr">
        <is>
          <t>Suite 110</t>
        </is>
      </c>
    </row>
    <row r="41">
      <c r="A41" s="4" t="inlineStr">
        <is>
          <t>Entity Address, City or Town</t>
        </is>
      </c>
      <c r="B41" s="4" t="inlineStr">
        <is>
          <t>Wakefield</t>
        </is>
      </c>
    </row>
    <row r="42">
      <c r="A42" s="4" t="inlineStr">
        <is>
          <t>Entity Address, State or Province</t>
        </is>
      </c>
      <c r="B42" s="4" t="inlineStr">
        <is>
          <t>MA</t>
        </is>
      </c>
    </row>
    <row r="43">
      <c r="A43" s="4" t="inlineStr">
        <is>
          <t>Entity Address, Postal Zip Code</t>
        </is>
      </c>
      <c r="B43" s="4" t="inlineStr">
        <is>
          <t>01880</t>
        </is>
      </c>
    </row>
    <row r="44">
      <c r="A44" s="4" t="inlineStr">
        <is>
          <t>City Area Code</t>
        </is>
      </c>
      <c r="B44" s="4" t="inlineStr">
        <is>
          <t>781</t>
        </is>
      </c>
    </row>
    <row r="45">
      <c r="A45" s="4" t="inlineStr">
        <is>
          <t>Local Phone Number</t>
        </is>
      </c>
      <c r="B45" s="4" t="inlineStr">
        <is>
          <t>451-03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Note 5 – Inventories Inventories consist of the following: ​ ​ ​ ​ ​ ​ ​ ​ ​ December 31, ​ ​ 2021 ​ 2020 Raw materials ​ ​ ​ ​ Cannabis ​ $ 77,694 ​ $ 17,452 Non-Cannabis ​ ​ 20,104 ​ ​ 11,251 Total raw materials ​ ​ 97,798 ​ ​ 28,703 ​ ​ ​ ​ ​ Work-in-process ​ ​ 91,001 ​ ​ 70,540 Finished goods ​ 71,195 ​ 38,101 Fair value adjustment to inventory related to biological assets ​ ​ 133,311 ​ ​ 63,828 Transferred to assets held for sale ​ ​ (2,110) ​ ​ (3,181) Inventories, net ​ $ 391,195 ​ $ 197,991 ​ d ​ During the years ended December 31, 2021 and 2020, the Company recognized cost of goods sold of $987,252 and $460,734, respectively, of which $621,610 and $311,148, respectively, was included in costs before the impact of biological assets adjustments for the amount of $365,642 and $149,586, respectively, of non-cash expense relating to the realized change in fair value of inventory sol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 - USD ($) $ in Thousands</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Income (loss) before provision for income taxes</t>
        </is>
      </c>
      <c r="B4" s="6" t="n">
        <v>64796</v>
      </c>
      <c r="C4" s="6" t="n">
        <v>30796</v>
      </c>
    </row>
    <row r="5">
      <c r="A5" s="4" t="inlineStr">
        <is>
          <t>Tax using the Company's domestic tax rate</t>
        </is>
      </c>
      <c r="B5" s="5" t="n">
        <v>9719</v>
      </c>
      <c r="C5" s="5" t="n">
        <v>4620</v>
      </c>
    </row>
    <row r="6">
      <c r="A6" s="4" t="inlineStr">
        <is>
          <t>Effect of tax rates in foreign jurisdictions</t>
        </is>
      </c>
      <c r="B6" s="5" t="n">
        <v>3121</v>
      </c>
      <c r="C6" s="5" t="n">
        <v>1848</v>
      </c>
    </row>
    <row r="7">
      <c r="A7" s="4" t="inlineStr">
        <is>
          <t>State taxes, net of federal benefit</t>
        </is>
      </c>
      <c r="B7" s="5" t="n">
        <v>45125</v>
      </c>
      <c r="C7" s="5" t="n">
        <v>3581</v>
      </c>
    </row>
    <row r="8">
      <c r="A8" s="4" t="inlineStr">
        <is>
          <t>Share-based compensation</t>
        </is>
      </c>
      <c r="B8" s="5" t="n">
        <v>15383</v>
      </c>
      <c r="C8" s="5" t="n">
        <v>7883</v>
      </c>
    </row>
    <row r="9">
      <c r="A9" s="4" t="inlineStr">
        <is>
          <t>Non-taxable partnership income</t>
        </is>
      </c>
      <c r="C9" s="5" t="n">
        <v>-395</v>
      </c>
    </row>
    <row r="10">
      <c r="A10" s="4" t="inlineStr">
        <is>
          <t>Non-deductible expenses</t>
        </is>
      </c>
      <c r="B10" s="5" t="n">
        <v>102128</v>
      </c>
      <c r="C10" s="5" t="n">
        <v>61970</v>
      </c>
    </row>
    <row r="11">
      <c r="A11" s="4" t="inlineStr">
        <is>
          <t>Other</t>
        </is>
      </c>
      <c r="B11" s="5" t="n">
        <v>2775</v>
      </c>
      <c r="C11" s="5" t="n">
        <v>3139</v>
      </c>
    </row>
    <row r="12">
      <c r="A12" s="4" t="inlineStr">
        <is>
          <t>Unrecognized deferred tax asset on current year losses</t>
        </is>
      </c>
      <c r="B12" s="5" t="n">
        <v>-4325</v>
      </c>
      <c r="C12" s="5" t="n">
        <v>4904</v>
      </c>
    </row>
    <row r="13">
      <c r="A13" s="4" t="inlineStr">
        <is>
          <t>Total tax expense (income)</t>
        </is>
      </c>
      <c r="B13" s="6" t="n">
        <v>173926</v>
      </c>
      <c r="C13" s="6" t="n">
        <v>87550</v>
      </c>
    </row>
    <row r="14">
      <c r="A14" s="3" t="inlineStr">
        <is>
          <t>Reconciliation of average effective tax rate and applicable tax rate [abstract]</t>
        </is>
      </c>
    </row>
    <row r="15">
      <c r="A15" s="4" t="inlineStr">
        <is>
          <t>Tax using the Company's domestic tax rate</t>
        </is>
      </c>
      <c r="B15" s="4" t="inlineStr">
        <is>
          <t>15.00%</t>
        </is>
      </c>
      <c r="C15" s="4" t="inlineStr">
        <is>
          <t>15.00%</t>
        </is>
      </c>
    </row>
    <row r="16">
      <c r="A16" s="4" t="inlineStr">
        <is>
          <t>Effect of tax rates in foreign jurisdictions</t>
        </is>
      </c>
      <c r="B16" s="4" t="inlineStr">
        <is>
          <t>5.00%</t>
        </is>
      </c>
      <c r="C16" s="4" t="inlineStr">
        <is>
          <t>6.00%</t>
        </is>
      </c>
    </row>
    <row r="17">
      <c r="A17" s="4" t="inlineStr">
        <is>
          <t>State taxes, net of federal benefit</t>
        </is>
      </c>
      <c r="B17" s="4" t="inlineStr">
        <is>
          <t>70.00%</t>
        </is>
      </c>
      <c r="C17" s="4" t="inlineStr">
        <is>
          <t>12.00%</t>
        </is>
      </c>
    </row>
    <row r="18">
      <c r="A18" s="4" t="inlineStr">
        <is>
          <t>Share-based compensation</t>
        </is>
      </c>
      <c r="B18" s="4" t="inlineStr">
        <is>
          <t>24.00%</t>
        </is>
      </c>
      <c r="C18" s="4" t="inlineStr">
        <is>
          <t>26.00%</t>
        </is>
      </c>
    </row>
    <row r="19">
      <c r="A19" s="4" t="inlineStr">
        <is>
          <t>Non-taxable partnership income</t>
        </is>
      </c>
      <c r="C19" s="4" t="inlineStr">
        <is>
          <t>(1.00%)</t>
        </is>
      </c>
    </row>
    <row r="20">
      <c r="A20" s="4" t="inlineStr">
        <is>
          <t>Non-deductible expenses</t>
        </is>
      </c>
      <c r="B20" s="4" t="inlineStr">
        <is>
          <t>158.00%</t>
        </is>
      </c>
      <c r="C20" s="4" t="inlineStr">
        <is>
          <t>201.00%</t>
        </is>
      </c>
    </row>
    <row r="21">
      <c r="A21" s="4" t="inlineStr">
        <is>
          <t>Other</t>
        </is>
      </c>
      <c r="B21" s="4" t="inlineStr">
        <is>
          <t>4.00%</t>
        </is>
      </c>
      <c r="C21" s="4" t="inlineStr">
        <is>
          <t>10.00%</t>
        </is>
      </c>
    </row>
    <row r="22">
      <c r="A22" s="4" t="inlineStr">
        <is>
          <t>Unrecognized deferred tax asset on current year losses</t>
        </is>
      </c>
      <c r="B22" s="4" t="inlineStr">
        <is>
          <t>(7.00%)</t>
        </is>
      </c>
      <c r="C22" s="4" t="inlineStr">
        <is>
          <t>16.00%</t>
        </is>
      </c>
    </row>
    <row r="23">
      <c r="A23" s="4" t="inlineStr">
        <is>
          <t>Total average effective tax rate</t>
        </is>
      </c>
      <c r="B23" s="4" t="inlineStr">
        <is>
          <t>269.00%</t>
        </is>
      </c>
      <c r="C23" s="4" t="inlineStr">
        <is>
          <t>285.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hanges in deferred taxes (Details) - USD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Recognized in profit or loss</t>
        </is>
      </c>
      <c r="B4" s="6" t="n">
        <v>19105</v>
      </c>
      <c r="C4" s="6" t="n">
        <v>11720</v>
      </c>
    </row>
    <row r="5">
      <c r="A5" s="4" t="inlineStr">
        <is>
          <t>Deferred tax asset</t>
        </is>
      </c>
      <c r="B5" s="5" t="n">
        <v>2593</v>
      </c>
      <c r="C5" s="5" t="n">
        <v>5528</v>
      </c>
    </row>
    <row r="6">
      <c r="A6" s="4" t="inlineStr">
        <is>
          <t>Balance sheet netting</t>
        </is>
      </c>
      <c r="B6" s="5" t="n">
        <v>-16129</v>
      </c>
      <c r="C6" s="5" t="n">
        <v>-14754</v>
      </c>
    </row>
    <row r="7">
      <c r="A7" s="4" t="inlineStr">
        <is>
          <t>Balance sheet netting</t>
        </is>
      </c>
      <c r="B7" s="5" t="n">
        <v>16129</v>
      </c>
      <c r="C7" s="5" t="n">
        <v>14754</v>
      </c>
    </row>
    <row r="8">
      <c r="A8" s="4" t="inlineStr">
        <is>
          <t>Net deferred tax assets</t>
        </is>
      </c>
      <c r="B8" s="5" t="n">
        <v>2593</v>
      </c>
      <c r="C8" s="5" t="n">
        <v>5528</v>
      </c>
    </row>
    <row r="9">
      <c r="A9" s="4" t="inlineStr">
        <is>
          <t>Net deferred tax liability</t>
        </is>
      </c>
      <c r="B9" s="5" t="n">
        <v>-299333</v>
      </c>
      <c r="C9" s="5" t="n">
        <v>-200805</v>
      </c>
    </row>
    <row r="10">
      <c r="A10" s="4" t="inlineStr">
        <is>
          <t>Depreciation and amortization</t>
        </is>
      </c>
    </row>
    <row r="11">
      <c r="A11" s="3" t="inlineStr">
        <is>
          <t>Reconciliation of changes in deferred tax liability (asset) [abstract]</t>
        </is>
      </c>
    </row>
    <row r="12">
      <c r="A12" s="4" t="inlineStr">
        <is>
          <t>Net balance at beginning of period</t>
        </is>
      </c>
      <c r="B12" s="5" t="n">
        <v>-189374</v>
      </c>
      <c r="C12" s="5" t="n">
        <v>-8004</v>
      </c>
    </row>
    <row r="13">
      <c r="A13" s="4" t="inlineStr">
        <is>
          <t>Recognized in profit or loss</t>
        </is>
      </c>
      <c r="B13" s="5" t="n">
        <v>12756</v>
      </c>
      <c r="C13" s="5" t="n">
        <v>-17827</v>
      </c>
    </row>
    <row r="14">
      <c r="A14" s="4" t="inlineStr">
        <is>
          <t>Acquired in business combination</t>
        </is>
      </c>
      <c r="B14" s="5" t="n">
        <v>-97848</v>
      </c>
      <c r="C14" s="5" t="n">
        <v>-163543</v>
      </c>
    </row>
    <row r="15">
      <c r="A15" s="4" t="inlineStr">
        <is>
          <t>Held for sale</t>
        </is>
      </c>
      <c r="B15" s="5" t="n">
        <v>13691</v>
      </c>
    </row>
    <row r="16">
      <c r="A16" s="4" t="inlineStr">
        <is>
          <t>Net balance at end of period</t>
        </is>
      </c>
      <c r="B16" s="5" t="n">
        <v>-260775</v>
      </c>
      <c r="C16" s="5" t="n">
        <v>-189374</v>
      </c>
    </row>
    <row r="17">
      <c r="A17" s="4" t="inlineStr">
        <is>
          <t>Deferred tax liability</t>
        </is>
      </c>
      <c r="B17" s="5" t="n">
        <v>-260775</v>
      </c>
      <c r="C17" s="5" t="n">
        <v>-189374</v>
      </c>
    </row>
    <row r="18">
      <c r="A18" s="4" t="inlineStr">
        <is>
          <t>Accrued &amp; prepaid expenses</t>
        </is>
      </c>
    </row>
    <row r="19">
      <c r="A19" s="3" t="inlineStr">
        <is>
          <t>Reconciliation of changes in deferred tax liability (asset) [abstract]</t>
        </is>
      </c>
    </row>
    <row r="20">
      <c r="A20" s="4" t="inlineStr">
        <is>
          <t>Net balance at beginning of period</t>
        </is>
      </c>
      <c r="B20" s="5" t="n">
        <v>303</v>
      </c>
      <c r="C20" s="5" t="n">
        <v>-7681</v>
      </c>
    </row>
    <row r="21">
      <c r="A21" s="4" t="inlineStr">
        <is>
          <t>Recognized in profit or loss</t>
        </is>
      </c>
      <c r="B21" s="5" t="n">
        <v>-916</v>
      </c>
      <c r="C21" s="5" t="n">
        <v>7984</v>
      </c>
    </row>
    <row r="22">
      <c r="A22" s="4" t="inlineStr">
        <is>
          <t>Acquired in business combination</t>
        </is>
      </c>
      <c r="B22" s="5" t="n">
        <v>566</v>
      </c>
    </row>
    <row r="23">
      <c r="A23" s="4" t="inlineStr">
        <is>
          <t>Net balance at end of period</t>
        </is>
      </c>
      <c r="B23" s="5" t="n">
        <v>-47</v>
      </c>
      <c r="C23" s="5" t="n">
        <v>303</v>
      </c>
    </row>
    <row r="24">
      <c r="A24" s="4" t="inlineStr">
        <is>
          <t>Deferred tax asset</t>
        </is>
      </c>
      <c r="C24" s="5" t="n">
        <v>303</v>
      </c>
    </row>
    <row r="25">
      <c r="A25" s="4" t="inlineStr">
        <is>
          <t>Deferred tax liability</t>
        </is>
      </c>
      <c r="B25" s="5" t="n">
        <v>-47</v>
      </c>
    </row>
    <row r="26">
      <c r="A26" s="4" t="inlineStr">
        <is>
          <t>Inventories</t>
        </is>
      </c>
    </row>
    <row r="27">
      <c r="A27" s="3" t="inlineStr">
        <is>
          <t>Reconciliation of changes in deferred tax liability (asset) [abstract]</t>
        </is>
      </c>
    </row>
    <row r="28">
      <c r="A28" s="4" t="inlineStr">
        <is>
          <t>Net balance at beginning of period</t>
        </is>
      </c>
      <c r="B28" s="5" t="n">
        <v>-26185</v>
      </c>
      <c r="C28" s="5" t="n">
        <v>-7552</v>
      </c>
    </row>
    <row r="29">
      <c r="A29" s="4" t="inlineStr">
        <is>
          <t>Recognized in profit or loss</t>
        </is>
      </c>
      <c r="B29" s="5" t="n">
        <v>-28372</v>
      </c>
      <c r="C29" s="5" t="n">
        <v>-18633</v>
      </c>
    </row>
    <row r="30">
      <c r="A30" s="4" t="inlineStr">
        <is>
          <t>Acquired in business combination</t>
        </is>
      </c>
      <c r="B30" s="5" t="n">
        <v>-387</v>
      </c>
    </row>
    <row r="31">
      <c r="A31" s="4" t="inlineStr">
        <is>
          <t>Held for sale</t>
        </is>
      </c>
      <c r="B31" s="5" t="n">
        <v>304</v>
      </c>
    </row>
    <row r="32">
      <c r="A32" s="4" t="inlineStr">
        <is>
          <t>Net balance at end of period</t>
        </is>
      </c>
      <c r="B32" s="5" t="n">
        <v>-54640</v>
      </c>
      <c r="C32" s="5" t="n">
        <v>-26185</v>
      </c>
    </row>
    <row r="33">
      <c r="A33" s="4" t="inlineStr">
        <is>
          <t>Deferred tax liability</t>
        </is>
      </c>
      <c r="B33" s="5" t="n">
        <v>-54640</v>
      </c>
      <c r="C33" s="5" t="n">
        <v>-26185</v>
      </c>
    </row>
    <row r="34">
      <c r="A34" s="4" t="inlineStr">
        <is>
          <t>Tax loss carryforward</t>
        </is>
      </c>
    </row>
    <row r="35">
      <c r="A35" s="3" t="inlineStr">
        <is>
          <t>Reconciliation of changes in deferred tax liability (asset) [abstract]</t>
        </is>
      </c>
    </row>
    <row r="36">
      <c r="A36" s="4" t="inlineStr">
        <is>
          <t>Net balance at beginning of period</t>
        </is>
      </c>
      <c r="B36" s="5" t="n">
        <v>19979</v>
      </c>
      <c r="C36" s="5" t="n">
        <v>3223</v>
      </c>
    </row>
    <row r="37">
      <c r="A37" s="4" t="inlineStr">
        <is>
          <t>Recognized in profit or loss</t>
        </is>
      </c>
      <c r="B37" s="5" t="n">
        <v>-2573</v>
      </c>
      <c r="C37" s="5" t="n">
        <v>16756</v>
      </c>
    </row>
    <row r="38">
      <c r="A38" s="4" t="inlineStr">
        <is>
          <t>Acquired in business combination</t>
        </is>
      </c>
      <c r="B38" s="5" t="n">
        <v>1316</v>
      </c>
    </row>
    <row r="39">
      <c r="A39" s="4" t="inlineStr">
        <is>
          <t>Net balance at end of period</t>
        </is>
      </c>
      <c r="B39" s="5" t="n">
        <v>18722</v>
      </c>
      <c r="C39" s="5" t="n">
        <v>19979</v>
      </c>
    </row>
    <row r="40">
      <c r="A40" s="4" t="inlineStr">
        <is>
          <t>Deferred tax asset</t>
        </is>
      </c>
      <c r="B40" s="5" t="n">
        <v>18722</v>
      </c>
      <c r="C40" s="5" t="n">
        <v>19979</v>
      </c>
    </row>
    <row r="41">
      <c r="A41" s="4" t="inlineStr">
        <is>
          <t>Tax asset (liability) before netting</t>
        </is>
      </c>
    </row>
    <row r="42">
      <c r="A42" s="3" t="inlineStr">
        <is>
          <t>Reconciliation of changes in deferred tax liability (asset) [abstract]</t>
        </is>
      </c>
    </row>
    <row r="43">
      <c r="A43" s="4" t="inlineStr">
        <is>
          <t>Net balance at beginning of period</t>
        </is>
      </c>
      <c r="B43" s="5" t="n">
        <v>-195277</v>
      </c>
      <c r="C43" s="5" t="n">
        <v>-20014</v>
      </c>
    </row>
    <row r="44">
      <c r="A44" s="4" t="inlineStr">
        <is>
          <t>Recognized in profit or loss</t>
        </is>
      </c>
      <c r="B44" s="5" t="n">
        <v>-19105</v>
      </c>
      <c r="C44" s="5" t="n">
        <v>-11720</v>
      </c>
    </row>
    <row r="45">
      <c r="A45" s="4" t="inlineStr">
        <is>
          <t>Acquired in business combination</t>
        </is>
      </c>
      <c r="B45" s="5" t="n">
        <v>-96353</v>
      </c>
      <c r="C45" s="5" t="n">
        <v>-163543</v>
      </c>
    </row>
    <row r="46">
      <c r="A46" s="4" t="inlineStr">
        <is>
          <t>Held for sale</t>
        </is>
      </c>
      <c r="B46" s="5" t="n">
        <v>13995</v>
      </c>
    </row>
    <row r="47">
      <c r="A47" s="4" t="inlineStr">
        <is>
          <t>Net balance at end of period</t>
        </is>
      </c>
      <c r="B47" s="5" t="n">
        <v>-296740</v>
      </c>
      <c r="C47" s="5" t="n">
        <v>-195277</v>
      </c>
    </row>
    <row r="48">
      <c r="A48" s="4" t="inlineStr">
        <is>
          <t>Deferred tax asset</t>
        </is>
      </c>
      <c r="B48" s="5" t="n">
        <v>18722</v>
      </c>
      <c r="C48" s="5" t="n">
        <v>20282</v>
      </c>
    </row>
    <row r="49">
      <c r="A49" s="4" t="inlineStr">
        <is>
          <t>Deferred tax liability</t>
        </is>
      </c>
      <c r="B49" s="6" t="n">
        <v>-315462</v>
      </c>
      <c r="C49" s="6" t="n">
        <v>-2155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ot recognized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Gross amount</t>
        </is>
      </c>
      <c r="B3" s="6" t="n">
        <v>506666</v>
      </c>
      <c r="C3" s="6" t="n">
        <v>207579</v>
      </c>
    </row>
    <row r="4">
      <c r="A4" s="4" t="inlineStr">
        <is>
          <t>Tax amount</t>
        </is>
      </c>
      <c r="B4" s="5" t="n">
        <v>139986</v>
      </c>
      <c r="C4" s="5" t="n">
        <v>58675</v>
      </c>
    </row>
    <row r="5">
      <c r="A5" s="4" t="inlineStr">
        <is>
          <t>Unrecognized tax benefits</t>
        </is>
      </c>
      <c r="B5" s="5" t="n">
        <v>4318</v>
      </c>
      <c r="C5" s="5" t="n">
        <v>2887</v>
      </c>
    </row>
    <row r="6">
      <c r="A6" s="4" t="inlineStr">
        <is>
          <t>Accrued interest and penalties on uncertain tax positions</t>
        </is>
      </c>
      <c r="B6" s="5" t="n">
        <v>1246</v>
      </c>
      <c r="C6" s="5" t="n">
        <v>906</v>
      </c>
    </row>
    <row r="7">
      <c r="A7" s="4" t="inlineStr">
        <is>
          <t>Federal</t>
        </is>
      </c>
    </row>
    <row r="8">
      <c r="A8" s="3" t="inlineStr">
        <is>
          <t>Disclosure of temporary difference, unused tax losses and unused tax credits [line items]</t>
        </is>
      </c>
    </row>
    <row r="9">
      <c r="A9" s="4" t="inlineStr">
        <is>
          <t>Tax loss carryforwards subject to expiration</t>
        </is>
      </c>
      <c r="B9" s="5" t="n">
        <v>583486</v>
      </c>
      <c r="C9" s="5" t="n">
        <v>583486</v>
      </c>
    </row>
    <row r="10">
      <c r="A10" s="4" t="inlineStr">
        <is>
          <t>Tax loss carryforwards not subject to expiration</t>
        </is>
      </c>
      <c r="B10" s="5" t="n">
        <v>346145</v>
      </c>
      <c r="C10" s="5" t="n">
        <v>346145</v>
      </c>
    </row>
    <row r="11">
      <c r="A11" s="4" t="inlineStr">
        <is>
          <t>State</t>
        </is>
      </c>
    </row>
    <row r="12">
      <c r="A12" s="3" t="inlineStr">
        <is>
          <t>Disclosure of temporary difference, unused tax losses and unused tax credits [line items]</t>
        </is>
      </c>
    </row>
    <row r="13">
      <c r="A13" s="4" t="inlineStr">
        <is>
          <t>Tax loss carryforwards subject to expiration</t>
        </is>
      </c>
      <c r="B13" s="5" t="n">
        <v>357492</v>
      </c>
    </row>
    <row r="14">
      <c r="A14" s="4" t="inlineStr">
        <is>
          <t>Tax loss carryforwards not subject to expiration</t>
        </is>
      </c>
      <c r="B14" s="5" t="n">
        <v>132003</v>
      </c>
      <c r="C14" s="5" t="n">
        <v>132003</v>
      </c>
    </row>
    <row r="15">
      <c r="A15" s="4" t="inlineStr">
        <is>
          <t>Foreign</t>
        </is>
      </c>
    </row>
    <row r="16">
      <c r="A16" s="3" t="inlineStr">
        <is>
          <t>Disclosure of temporary difference, unused tax losses and unused tax credits [line items]</t>
        </is>
      </c>
    </row>
    <row r="17">
      <c r="A17" s="4" t="inlineStr">
        <is>
          <t>Tax loss carryforwards subject to expiration</t>
        </is>
      </c>
      <c r="B17" s="5" t="n">
        <v>2188</v>
      </c>
    </row>
    <row r="18">
      <c r="A18" s="4" t="inlineStr">
        <is>
          <t>Tax loss carryforwards not subject to expiration</t>
        </is>
      </c>
      <c r="B18" s="5" t="n">
        <v>46897</v>
      </c>
    </row>
    <row r="19">
      <c r="A19" s="4" t="inlineStr">
        <is>
          <t>Deductible temporary differences</t>
        </is>
      </c>
    </row>
    <row r="20">
      <c r="A20" s="3" t="inlineStr">
        <is>
          <t>Disclosure of temporary difference, unused tax losses and unused tax credits [line items]</t>
        </is>
      </c>
    </row>
    <row r="21">
      <c r="A21" s="4" t="inlineStr">
        <is>
          <t>Gross amount</t>
        </is>
      </c>
      <c r="B21" s="5" t="n">
        <v>147199</v>
      </c>
      <c r="C21" s="5" t="n">
        <v>61192</v>
      </c>
    </row>
    <row r="22">
      <c r="A22" s="4" t="inlineStr">
        <is>
          <t>Tax amount</t>
        </is>
      </c>
      <c r="B22" s="5" t="n">
        <v>43203</v>
      </c>
      <c r="C22" s="5" t="n">
        <v>17948</v>
      </c>
    </row>
    <row r="23">
      <c r="A23" s="4" t="inlineStr">
        <is>
          <t>Tax loss carryforward</t>
        </is>
      </c>
    </row>
    <row r="24">
      <c r="A24" s="3" t="inlineStr">
        <is>
          <t>Disclosure of temporary difference, unused tax losses and unused tax credits [line items]</t>
        </is>
      </c>
    </row>
    <row r="25">
      <c r="A25" s="4" t="inlineStr">
        <is>
          <t>Gross amount</t>
        </is>
      </c>
      <c r="B25" s="5" t="n">
        <v>359467</v>
      </c>
      <c r="C25" s="5" t="n">
        <v>146387</v>
      </c>
    </row>
    <row r="26">
      <c r="A26" s="4" t="inlineStr">
        <is>
          <t>Tax amount</t>
        </is>
      </c>
      <c r="B26" s="6" t="n">
        <v>96783</v>
      </c>
      <c r="C26" s="6" t="n">
        <v>407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109130</v>
      </c>
      <c r="C4" s="6" t="n">
        <v>-56754</v>
      </c>
    </row>
    <row r="5">
      <c r="A5" s="4" t="inlineStr">
        <is>
          <t>Less: Net income (loss) attributable to non-controlling interest</t>
        </is>
      </c>
      <c r="B5" s="5" t="n">
        <v>-7399</v>
      </c>
      <c r="C5" s="5" t="n">
        <v>407</v>
      </c>
    </row>
    <row r="6">
      <c r="A6" s="4" t="inlineStr">
        <is>
          <t>Net loss attributable to Curaleaf Holdings, Inc.</t>
        </is>
      </c>
      <c r="B6" s="6" t="n">
        <v>-101731</v>
      </c>
      <c r="C6" s="6" t="n">
        <v>-57161</v>
      </c>
    </row>
    <row r="7">
      <c r="A7" s="3" t="inlineStr">
        <is>
          <t>Denominator:</t>
        </is>
      </c>
    </row>
    <row r="8">
      <c r="A8" s="4" t="inlineStr">
        <is>
          <t>Weighted average common shares outstanding - basic</t>
        </is>
      </c>
      <c r="B8" s="5" t="n">
        <v>698759274</v>
      </c>
      <c r="C8" s="5" t="n">
        <v>557192899</v>
      </c>
    </row>
    <row r="9">
      <c r="A9" s="4" t="inlineStr">
        <is>
          <t>Loss per share - Basic ( Dollar per share)</t>
        </is>
      </c>
      <c r="B9" s="7" t="n">
        <v>-0.15</v>
      </c>
      <c r="C9" s="7" t="n">
        <v>-0.1</v>
      </c>
    </row>
    <row r="10">
      <c r="A10" s="4" t="inlineStr">
        <is>
          <t>Loss per share - Diluted ( Dollar per share)</t>
        </is>
      </c>
      <c r="B10" s="7" t="n">
        <v>-0.15</v>
      </c>
      <c r="C10" s="7" t="n">
        <v>-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hares excluded from computation of diluted loss per share (Details) - shares</t>
        </is>
      </c>
      <c r="B1" s="2" t="inlineStr">
        <is>
          <t>12 Months Ended</t>
        </is>
      </c>
    </row>
    <row r="2">
      <c r="B2" s="2" t="inlineStr">
        <is>
          <t>Dec. 31, 2021</t>
        </is>
      </c>
      <c r="C2" s="2" t="inlineStr">
        <is>
          <t>Dec. 31, 2020</t>
        </is>
      </c>
    </row>
    <row r="3">
      <c r="A3" s="4" t="inlineStr">
        <is>
          <t>Options to purchase SVS</t>
        </is>
      </c>
    </row>
    <row r="4">
      <c r="A4" s="3" t="inlineStr">
        <is>
          <t>Earnings per share [line items]</t>
        </is>
      </c>
    </row>
    <row r="5">
      <c r="A5" s="4" t="inlineStr">
        <is>
          <t>Anti-dilutive shares excluded from computation of diluted loss per share</t>
        </is>
      </c>
      <c r="B5" s="5" t="n">
        <v>23588635</v>
      </c>
      <c r="C5" s="5" t="n">
        <v>2591565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Segment reporting (Details) $ in Thousands</t>
        </is>
      </c>
      <c r="B1" s="2" t="inlineStr">
        <is>
          <t>12 Months Ended</t>
        </is>
      </c>
    </row>
    <row r="2">
      <c r="B2" s="2" t="inlineStr">
        <is>
          <t>Dec. 31, 2021USD ($)segment</t>
        </is>
      </c>
      <c r="C2" s="2" t="inlineStr">
        <is>
          <t>Dec. 31, 2020USD ($)</t>
        </is>
      </c>
    </row>
    <row r="3">
      <c r="A3" s="3" t="inlineStr">
        <is>
          <t>Disclosure of operating segments [line items]</t>
        </is>
      </c>
    </row>
    <row r="4">
      <c r="A4" s="4" t="inlineStr">
        <is>
          <t>Number of operating segments | segment</t>
        </is>
      </c>
      <c r="B4" s="5" t="n">
        <v>2</v>
      </c>
    </row>
    <row r="5">
      <c r="A5" s="4" t="inlineStr">
        <is>
          <t>Revenue</t>
        </is>
      </c>
      <c r="B5" s="6" t="n">
        <v>1209661</v>
      </c>
      <c r="C5" s="6" t="n">
        <v>626637</v>
      </c>
    </row>
    <row r="6">
      <c r="A6" s="4" t="inlineStr">
        <is>
          <t>Gross profit</t>
        </is>
      </c>
      <c r="B6" s="5" t="n">
        <v>687589</v>
      </c>
      <c r="C6" s="5" t="n">
        <v>390513</v>
      </c>
    </row>
    <row r="7">
      <c r="A7" s="4" t="inlineStr">
        <is>
          <t>Income (loss) from operations</t>
        </is>
      </c>
      <c r="B7" s="5" t="n">
        <v>175634</v>
      </c>
      <c r="C7" s="5" t="n">
        <v>72437</v>
      </c>
    </row>
    <row r="8">
      <c r="A8" s="4" t="inlineStr">
        <is>
          <t>Net income (loss)</t>
        </is>
      </c>
      <c r="B8" s="5" t="n">
        <v>-109130</v>
      </c>
      <c r="C8" s="5" t="n">
        <v>-56754</v>
      </c>
    </row>
    <row r="9">
      <c r="A9" s="4" t="inlineStr">
        <is>
          <t>Total assets</t>
        </is>
      </c>
      <c r="B9" s="5" t="n">
        <v>3262478</v>
      </c>
      <c r="C9" s="5" t="n">
        <v>2365505</v>
      </c>
    </row>
    <row r="10">
      <c r="A10" s="4" t="inlineStr">
        <is>
          <t>Total liabilities</t>
        </is>
      </c>
      <c r="B10" s="5" t="n">
        <v>1453988</v>
      </c>
      <c r="C10" s="5" t="n">
        <v>984717</v>
      </c>
    </row>
    <row r="11">
      <c r="A11" s="4" t="inlineStr">
        <is>
          <t>Held for sale</t>
        </is>
      </c>
    </row>
    <row r="12">
      <c r="A12" s="3" t="inlineStr">
        <is>
          <t>Disclosure of operating segments [line items]</t>
        </is>
      </c>
    </row>
    <row r="13">
      <c r="A13" s="4" t="inlineStr">
        <is>
          <t>Total assets</t>
        </is>
      </c>
      <c r="B13" s="5" t="n">
        <v>80583</v>
      </c>
      <c r="C13" s="5" t="n">
        <v>58504</v>
      </c>
    </row>
    <row r="14">
      <c r="A14" s="4" t="inlineStr">
        <is>
          <t>Total liabilities</t>
        </is>
      </c>
      <c r="B14" s="5" t="n">
        <v>18472</v>
      </c>
      <c r="C14" s="5" t="n">
        <v>7181</v>
      </c>
    </row>
    <row r="15">
      <c r="A15" s="4" t="inlineStr">
        <is>
          <t>Cannabis</t>
        </is>
      </c>
    </row>
    <row r="16">
      <c r="A16" s="3" t="inlineStr">
        <is>
          <t>Disclosure of operating segments [line items]</t>
        </is>
      </c>
    </row>
    <row r="17">
      <c r="A17" s="4" t="inlineStr">
        <is>
          <t>Revenue</t>
        </is>
      </c>
      <c r="B17" s="5" t="n">
        <v>1207344</v>
      </c>
      <c r="C17" s="5" t="n">
        <v>586219</v>
      </c>
    </row>
    <row r="18">
      <c r="A18" s="4" t="inlineStr">
        <is>
          <t>Gross profit</t>
        </is>
      </c>
      <c r="B18" s="5" t="n">
        <v>685272</v>
      </c>
      <c r="C18" s="5" t="n">
        <v>350095</v>
      </c>
    </row>
    <row r="19">
      <c r="A19" s="4" t="inlineStr">
        <is>
          <t>Income (loss) from operations</t>
        </is>
      </c>
      <c r="B19" s="5" t="n">
        <v>258896</v>
      </c>
      <c r="C19" s="5" t="n">
        <v>130949</v>
      </c>
    </row>
    <row r="20">
      <c r="A20" s="4" t="inlineStr">
        <is>
          <t>Net income (loss)</t>
        </is>
      </c>
      <c r="B20" s="5" t="n">
        <v>13919</v>
      </c>
      <c r="C20" s="5" t="n">
        <v>28146</v>
      </c>
    </row>
    <row r="21">
      <c r="A21" s="4" t="inlineStr">
        <is>
          <t>Total assets</t>
        </is>
      </c>
      <c r="B21" s="5" t="n">
        <v>3008325</v>
      </c>
      <c r="C21" s="5" t="n">
        <v>2093338</v>
      </c>
    </row>
    <row r="22">
      <c r="A22" s="4" t="inlineStr">
        <is>
          <t>Total liabilities</t>
        </is>
      </c>
      <c r="B22" s="5" t="n">
        <v>866276</v>
      </c>
      <c r="C22" s="5" t="n">
        <v>647136</v>
      </c>
    </row>
    <row r="23">
      <c r="A23" s="4" t="inlineStr">
        <is>
          <t>Non-Cannabis</t>
        </is>
      </c>
    </row>
    <row r="24">
      <c r="A24" s="3" t="inlineStr">
        <is>
          <t>Disclosure of operating segments [line items]</t>
        </is>
      </c>
    </row>
    <row r="25">
      <c r="A25" s="4" t="inlineStr">
        <is>
          <t>Revenue</t>
        </is>
      </c>
      <c r="B25" s="5" t="n">
        <v>2317</v>
      </c>
      <c r="C25" s="5" t="n">
        <v>40418</v>
      </c>
    </row>
    <row r="26">
      <c r="A26" s="4" t="inlineStr">
        <is>
          <t>Gross profit</t>
        </is>
      </c>
      <c r="B26" s="5" t="n">
        <v>2317</v>
      </c>
      <c r="C26" s="5" t="n">
        <v>40418</v>
      </c>
    </row>
    <row r="27">
      <c r="A27" s="4" t="inlineStr">
        <is>
          <t>Income (loss) from operations</t>
        </is>
      </c>
      <c r="B27" s="5" t="n">
        <v>-83262</v>
      </c>
      <c r="C27" s="5" t="n">
        <v>-58512</v>
      </c>
    </row>
    <row r="28">
      <c r="A28" s="4" t="inlineStr">
        <is>
          <t>Net income (loss)</t>
        </is>
      </c>
      <c r="B28" s="5" t="n">
        <v>-123049</v>
      </c>
      <c r="C28" s="5" t="n">
        <v>-84900</v>
      </c>
    </row>
    <row r="29">
      <c r="A29" s="4" t="inlineStr">
        <is>
          <t>Total assets</t>
        </is>
      </c>
      <c r="B29" s="5" t="n">
        <v>173570</v>
      </c>
      <c r="C29" s="5" t="n">
        <v>213663</v>
      </c>
    </row>
    <row r="30">
      <c r="A30" s="4" t="inlineStr">
        <is>
          <t>Total liabilities</t>
        </is>
      </c>
      <c r="B30" s="6" t="n">
        <v>569240</v>
      </c>
      <c r="C30" s="6" t="n">
        <v>3304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1</t>
        </is>
      </c>
      <c r="C1" s="2" t="inlineStr">
        <is>
          <t>Dec. 31, 2020</t>
        </is>
      </c>
    </row>
    <row r="2">
      <c r="A2" s="3" t="inlineStr">
        <is>
          <t>Disclosure of contingent liabilities [line items]</t>
        </is>
      </c>
    </row>
    <row r="3">
      <c r="A3" s="4" t="inlineStr">
        <is>
          <t>Total undiscounted lease liability</t>
        </is>
      </c>
      <c r="B3" s="6" t="n">
        <v>606125</v>
      </c>
    </row>
    <row r="4">
      <c r="A4" s="4" t="inlineStr">
        <is>
          <t>Impact of discount</t>
        </is>
      </c>
      <c r="B4" s="5" t="n">
        <v>-286674</v>
      </c>
    </row>
    <row r="5">
      <c r="A5" s="4" t="inlineStr">
        <is>
          <t>Lease liability at December 31, 2021</t>
        </is>
      </c>
      <c r="B5" s="5" t="n">
        <v>319451</v>
      </c>
    </row>
    <row r="6">
      <c r="A6" s="4" t="inlineStr">
        <is>
          <t>Current portion of lease liability</t>
        </is>
      </c>
      <c r="B6" s="5" t="n">
        <v>-19279</v>
      </c>
      <c r="C6" s="6" t="n">
        <v>-15710</v>
      </c>
    </row>
    <row r="7">
      <c r="A7" s="4" t="inlineStr">
        <is>
          <t>Less long-term lease liabilities transferred to liabilities associated with assets held for sale</t>
        </is>
      </c>
      <c r="B7" s="5" t="n">
        <v>-1891</v>
      </c>
    </row>
    <row r="8">
      <c r="A8" s="4" t="inlineStr">
        <is>
          <t>Long-term portion of lease liability</t>
        </is>
      </c>
      <c r="B8" s="5" t="n">
        <v>298281</v>
      </c>
      <c r="C8" s="6" t="n">
        <v>270495</v>
      </c>
    </row>
    <row r="9">
      <c r="A9" s="4" t="inlineStr">
        <is>
          <t>Within 1 Year</t>
        </is>
      </c>
    </row>
    <row r="10">
      <c r="A10" s="3" t="inlineStr">
        <is>
          <t>Disclosure of contingent liabilities [line items]</t>
        </is>
      </c>
    </row>
    <row r="11">
      <c r="A11" s="4" t="inlineStr">
        <is>
          <t>Total undiscounted lease liability</t>
        </is>
      </c>
      <c r="B11" s="5" t="n">
        <v>55563</v>
      </c>
    </row>
    <row r="12">
      <c r="A12" s="4" t="inlineStr">
        <is>
          <t>2023</t>
        </is>
      </c>
    </row>
    <row r="13">
      <c r="A13" s="3" t="inlineStr">
        <is>
          <t>Disclosure of contingent liabilities [line items]</t>
        </is>
      </c>
    </row>
    <row r="14">
      <c r="A14" s="4" t="inlineStr">
        <is>
          <t>Total undiscounted lease liability</t>
        </is>
      </c>
      <c r="B14" s="5" t="n">
        <v>53414</v>
      </c>
    </row>
    <row r="15">
      <c r="A15" s="4" t="inlineStr">
        <is>
          <t>2024</t>
        </is>
      </c>
    </row>
    <row r="16">
      <c r="A16" s="3" t="inlineStr">
        <is>
          <t>Disclosure of contingent liabilities [line items]</t>
        </is>
      </c>
    </row>
    <row r="17">
      <c r="A17" s="4" t="inlineStr">
        <is>
          <t>Total undiscounted lease liability</t>
        </is>
      </c>
      <c r="B17" s="5" t="n">
        <v>51359</v>
      </c>
    </row>
    <row r="18">
      <c r="A18" s="4" t="inlineStr">
        <is>
          <t>2025</t>
        </is>
      </c>
    </row>
    <row r="19">
      <c r="A19" s="3" t="inlineStr">
        <is>
          <t>Disclosure of contingent liabilities [line items]</t>
        </is>
      </c>
    </row>
    <row r="20">
      <c r="A20" s="4" t="inlineStr">
        <is>
          <t>Total undiscounted lease liability</t>
        </is>
      </c>
      <c r="B20" s="5" t="n">
        <v>49701</v>
      </c>
    </row>
    <row r="21">
      <c r="A21" s="4" t="inlineStr">
        <is>
          <t>2026</t>
        </is>
      </c>
    </row>
    <row r="22">
      <c r="A22" s="3" t="inlineStr">
        <is>
          <t>Disclosure of contingent liabilities [line items]</t>
        </is>
      </c>
    </row>
    <row r="23">
      <c r="A23" s="4" t="inlineStr">
        <is>
          <t>Total undiscounted lease liability</t>
        </is>
      </c>
      <c r="B23" s="5" t="n">
        <v>48395</v>
      </c>
    </row>
    <row r="24">
      <c r="A24" s="4" t="inlineStr">
        <is>
          <t>2027 and thereafter</t>
        </is>
      </c>
    </row>
    <row r="25">
      <c r="A25" s="3" t="inlineStr">
        <is>
          <t>Disclosure of contingent liabilities [line items]</t>
        </is>
      </c>
    </row>
    <row r="26">
      <c r="A26" s="4" t="inlineStr">
        <is>
          <t>Total undiscounted lease liability</t>
        </is>
      </c>
      <c r="B26" s="6" t="n">
        <v>3476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ight-of-use lease asset balances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Carrying amount, January 1, 2021</t>
        </is>
      </c>
      <c r="B4" s="6" t="n">
        <v>267168</v>
      </c>
      <c r="C4" s="6" t="n">
        <v>82794</v>
      </c>
    </row>
    <row r="5">
      <c r="A5" s="4" t="inlineStr">
        <is>
          <t>ROU assets acquired (Note 4)</t>
        </is>
      </c>
      <c r="B5" s="5" t="n">
        <v>7129</v>
      </c>
      <c r="C5" s="5" t="n">
        <v>155662</v>
      </c>
    </row>
    <row r="6">
      <c r="A6" s="4" t="inlineStr">
        <is>
          <t>Difference in exchange</t>
        </is>
      </c>
      <c r="B6" s="5" t="n">
        <v>-52</v>
      </c>
    </row>
    <row r="7">
      <c r="A7" s="4" t="inlineStr">
        <is>
          <t>Additions to leased assets</t>
        </is>
      </c>
      <c r="B7" s="5" t="n">
        <v>44342</v>
      </c>
      <c r="C7" s="5" t="n">
        <v>53527</v>
      </c>
    </row>
    <row r="8">
      <c r="A8" s="4" t="inlineStr">
        <is>
          <t>Depreciation charges</t>
        </is>
      </c>
      <c r="B8" s="5" t="n">
        <v>-34237</v>
      </c>
      <c r="C8" s="5" t="n">
        <v>-22553</v>
      </c>
    </row>
    <row r="9">
      <c r="A9" s="4" t="inlineStr">
        <is>
          <t>Changes in assets held for sale</t>
        </is>
      </c>
      <c r="B9" s="5" t="n">
        <v>761</v>
      </c>
      <c r="C9" s="5" t="n">
        <v>-2262</v>
      </c>
    </row>
    <row r="10">
      <c r="A10" s="4" t="inlineStr">
        <is>
          <t>Carrying amount, December 31, 2021</t>
        </is>
      </c>
      <c r="B10" s="6" t="n">
        <v>285111</v>
      </c>
      <c r="C10" s="6" t="n">
        <v>26716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ight-of-use lease asset balances - Additional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Interest expense related to lease liabilities</t>
        </is>
      </c>
      <c r="B4" s="6" t="n">
        <v>36713</v>
      </c>
      <c r="C4" s="6" t="n">
        <v>21099</v>
      </c>
    </row>
    <row r="5">
      <c r="A5" s="4" t="inlineStr">
        <is>
          <t>Depreciation expense on right-of-use assets</t>
        </is>
      </c>
      <c r="B5" s="5" t="n">
        <v>34237</v>
      </c>
      <c r="C5" s="5" t="n">
        <v>22553</v>
      </c>
    </row>
    <row r="6">
      <c r="A6" s="4" t="inlineStr">
        <is>
          <t>Depreciation on right of use assets included in cost of goods sold</t>
        </is>
      </c>
      <c r="B6" s="5" t="n">
        <v>16786</v>
      </c>
      <c r="C6" s="5" t="n">
        <v>6644</v>
      </c>
    </row>
    <row r="7">
      <c r="A7" s="4" t="inlineStr">
        <is>
          <t>Cash outflow for leases</t>
        </is>
      </c>
      <c r="B7" s="6" t="n">
        <v>52775</v>
      </c>
      <c r="C7" s="6" t="n">
        <v>2676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Jan. 10, 2020</t>
        </is>
      </c>
      <c r="C1" s="2" t="inlineStr">
        <is>
          <t>Dec. 12, 2019</t>
        </is>
      </c>
      <c r="D1" s="2" t="inlineStr">
        <is>
          <t>Oct. 25, 2018</t>
        </is>
      </c>
      <c r="E1" s="2" t="inlineStr">
        <is>
          <t>Jun. 30, 2020</t>
        </is>
      </c>
      <c r="F1" s="2" t="inlineStr">
        <is>
          <t>Dec. 31, 2021</t>
        </is>
      </c>
      <c r="G1" s="2" t="inlineStr">
        <is>
          <t>Dec. 31, 2020</t>
        </is>
      </c>
    </row>
    <row r="2">
      <c r="A2" s="3" t="inlineStr">
        <is>
          <t>Disclosure of contingent liabilities [line items]</t>
        </is>
      </c>
    </row>
    <row r="3">
      <c r="A3" s="4" t="inlineStr">
        <is>
          <t>Renewal term of leases</t>
        </is>
      </c>
      <c r="F3" s="4" t="inlineStr">
        <is>
          <t>5 years</t>
        </is>
      </c>
    </row>
    <row r="4">
      <c r="A4" s="4" t="inlineStr">
        <is>
          <t>Unrecognized tax benefits</t>
        </is>
      </c>
      <c r="F4" s="6" t="n">
        <v>4318</v>
      </c>
      <c r="G4" s="6" t="n">
        <v>2887</v>
      </c>
    </row>
    <row r="5">
      <c r="A5" s="4" t="inlineStr">
        <is>
          <t>Accrued interest on uncertain tax position</t>
        </is>
      </c>
      <c r="F5" s="5" t="n">
        <v>1246</v>
      </c>
    </row>
    <row r="6">
      <c r="A6" s="4" t="inlineStr">
        <is>
          <t>Penalties on uncertain tax position</t>
        </is>
      </c>
      <c r="F6" s="5" t="n">
        <v>906</v>
      </c>
    </row>
    <row r="7">
      <c r="A7" s="4" t="inlineStr">
        <is>
          <t>Accrued interest and penalties on uncertain tax positions</t>
        </is>
      </c>
      <c r="F7" s="6" t="n">
        <v>1246</v>
      </c>
      <c r="G7" s="6" t="n">
        <v>906</v>
      </c>
    </row>
    <row r="8">
      <c r="A8" s="4" t="inlineStr">
        <is>
          <t>Minimum</t>
        </is>
      </c>
    </row>
    <row r="9">
      <c r="A9" s="3" t="inlineStr">
        <is>
          <t>Disclosure of contingent liabilities [line items]</t>
        </is>
      </c>
    </row>
    <row r="10">
      <c r="A10" s="4" t="inlineStr">
        <is>
          <t>Term of real estate leases</t>
        </is>
      </c>
      <c r="F10" s="4" t="inlineStr">
        <is>
          <t>1 year</t>
        </is>
      </c>
    </row>
    <row r="11">
      <c r="A11" s="4" t="inlineStr">
        <is>
          <t>Maximum</t>
        </is>
      </c>
    </row>
    <row r="12">
      <c r="A12" s="3" t="inlineStr">
        <is>
          <t>Disclosure of contingent liabilities [line items]</t>
        </is>
      </c>
    </row>
    <row r="13">
      <c r="A13" s="4" t="inlineStr">
        <is>
          <t>Term of real estate leases</t>
        </is>
      </c>
      <c r="F13" s="4" t="inlineStr">
        <is>
          <t>10 years</t>
        </is>
      </c>
    </row>
    <row r="14">
      <c r="A14" s="4" t="inlineStr">
        <is>
          <t>Connecticut Arbitration</t>
        </is>
      </c>
    </row>
    <row r="15">
      <c r="A15" s="3" t="inlineStr">
        <is>
          <t>Disclosure of contingent liabilities [line items]</t>
        </is>
      </c>
    </row>
    <row r="16">
      <c r="A16" s="4" t="inlineStr">
        <is>
          <t>Cash payments to purchase holder's interest</t>
        </is>
      </c>
      <c r="D16" s="6" t="n">
        <v>40142</v>
      </c>
    </row>
    <row r="17">
      <c r="A17" s="4" t="inlineStr">
        <is>
          <t>Number of SVS issued</t>
        </is>
      </c>
      <c r="D17" s="5" t="n">
        <v>4755548</v>
      </c>
    </row>
    <row r="18">
      <c r="A18" s="4" t="inlineStr">
        <is>
          <t>Number of additional SVS received by the holders</t>
        </is>
      </c>
      <c r="C18" s="5" t="n">
        <v>2016859</v>
      </c>
    </row>
    <row r="19">
      <c r="A19" s="4" t="inlineStr">
        <is>
          <t>Florida Litigation | JRF Group</t>
        </is>
      </c>
    </row>
    <row r="20">
      <c r="A20" s="3" t="inlineStr">
        <is>
          <t>Disclosure of contingent liabilities [line items]</t>
        </is>
      </c>
    </row>
    <row r="21">
      <c r="A21" s="4" t="inlineStr">
        <is>
          <t>Cash payments to purchase holder's interest</t>
        </is>
      </c>
      <c r="B21" s="6" t="n">
        <v>2500</v>
      </c>
    </row>
    <row r="22">
      <c r="A22" s="4" t="inlineStr">
        <is>
          <t>Number of SVS issued</t>
        </is>
      </c>
      <c r="B22" s="5" t="n">
        <v>1772062</v>
      </c>
    </row>
    <row r="23">
      <c r="A23" s="4" t="inlineStr">
        <is>
          <t>Florida Litigation | SRC Medical Partners, LLC</t>
        </is>
      </c>
    </row>
    <row r="24">
      <c r="A24" s="3" t="inlineStr">
        <is>
          <t>Disclosure of contingent liabilities [line items]</t>
        </is>
      </c>
    </row>
    <row r="25">
      <c r="A25" s="4" t="inlineStr">
        <is>
          <t>Cash payments to purchase holder's interest</t>
        </is>
      </c>
      <c r="E25" s="6" t="n">
        <v>0</v>
      </c>
    </row>
    <row r="26">
      <c r="A26" s="4" t="inlineStr">
        <is>
          <t>Number of SVS issued</t>
        </is>
      </c>
      <c r="E26" s="5" t="n">
        <v>2375000</v>
      </c>
    </row>
    <row r="27">
      <c r="A27" s="4" t="inlineStr">
        <is>
          <t>Damages awarded</t>
        </is>
      </c>
      <c r="E27" s="6" t="n">
        <v>0</v>
      </c>
    </row>
    <row r="28">
      <c r="A28" s="4" t="inlineStr">
        <is>
          <t>Cash agreed to be paid for retirement of principal and interest of debt</t>
        </is>
      </c>
      <c r="E28" s="6" t="n">
        <v>17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iological assets</t>
        </is>
      </c>
      <c r="B1" s="2" t="inlineStr">
        <is>
          <t>12 Months Ended</t>
        </is>
      </c>
    </row>
    <row r="2">
      <c r="B2" s="2" t="inlineStr">
        <is>
          <t>Dec. 31, 2021</t>
        </is>
      </c>
    </row>
    <row r="3">
      <c r="A3" s="3" t="inlineStr">
        <is>
          <t>Biological assets.</t>
        </is>
      </c>
    </row>
    <row r="4">
      <c r="A4" s="4" t="inlineStr">
        <is>
          <t>Biological assets</t>
        </is>
      </c>
      <c r="B4" s="4" t="inlineStr">
        <is>
          <t>Note 6 – Biological assets The following table is a reconciliation of the carrying amounts of the biological assets: ​ ​ ​ ​ ​ Balance at December 31, 2020 ​ $ 46,210 Assets obtained in acquisitions ​ ​ 12,868 Unrealized fair value gain on growth of biological assets ​ ​ 465,180 Increase in biological assets due to capitalized costs ​ ​ 119,450 Transferred to inventories upon harvest ​ (565,582) Transferred to assets held for sale ​ ​ 334 Difference in exchange ​ ​ 140 Balance at December 31, 2021 ​ $ 78,600 ​ ​ ​ ​ Balance at December 31, 2019 ​ $ 19,197 Assets obtained in acquisitions ​ ​ 8,074 Unrealized fair value gain on growth of biological assets ​ 224,610 Increase in biological assets due to capitalized costs ​ ​ 109,850 Transferred to inventories upon harvest ​ ​ (314,114) Transferred to assets held for sale ​ ​ (1,407) Balance at December 31, 2020 ​ $ 46,210 ​ Biological assets consist of actively growing cannabis plants to be harvested as agricultural produce. The average grow cycle of plants up to the point of harvest is approximately twelve weeks. Plants in production are plants that are in the flowering stage and are valued at fair value less cost to complete and cost to sell, where fair value represents the Company’s selling price per gram of dried cannabis. As of December 31, 2021 and 2020, it was expected that the Company’s biological assets would yield 26,076,583 and 16,905,180 grams of cannabis when harvested, respectively. See Note 21 – Fair value measurements and financial risk management, for the inputs and sensitivity analysis for the fair value of the biological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1 Months Ended</t>
        </is>
      </c>
      <c r="C1" s="2" t="inlineStr">
        <is>
          <t>12 Months Ended</t>
        </is>
      </c>
    </row>
    <row r="2">
      <c r="B2" s="2" t="inlineStr">
        <is>
          <t>Dec. 31, 2021</t>
        </is>
      </c>
      <c r="C2" s="2" t="inlineStr">
        <is>
          <t>Dec. 31, 2021</t>
        </is>
      </c>
      <c r="D2" s="2" t="inlineStr">
        <is>
          <t>Dec. 31, 2020</t>
        </is>
      </c>
      <c r="E2" s="2" t="inlineStr">
        <is>
          <t>Jul. 31, 2020</t>
        </is>
      </c>
    </row>
    <row r="3">
      <c r="A3" s="3" t="inlineStr">
        <is>
          <t>Disclosure of transactions between related parties [line items]</t>
        </is>
      </c>
    </row>
    <row r="4">
      <c r="A4" s="4" t="inlineStr">
        <is>
          <t>Total</t>
        </is>
      </c>
      <c r="C4" s="6" t="n">
        <v>6742</v>
      </c>
      <c r="D4" s="6" t="n">
        <v>4464</v>
      </c>
    </row>
    <row r="5">
      <c r="A5" s="4" t="inlineStr">
        <is>
          <t>Total</t>
        </is>
      </c>
      <c r="B5" s="6" t="n">
        <v>-10000</v>
      </c>
      <c r="C5" s="5" t="n">
        <v>-10000</v>
      </c>
      <c r="D5" s="5" t="n">
        <v>-3753</v>
      </c>
    </row>
    <row r="6">
      <c r="A6" s="4" t="inlineStr">
        <is>
          <t>Prepaid acquisition consideration</t>
        </is>
      </c>
      <c r="D6" s="5" t="n">
        <v>132234</v>
      </c>
    </row>
    <row r="7">
      <c r="A7" s="4" t="inlineStr">
        <is>
          <t>Proceeds from borrowings</t>
        </is>
      </c>
      <c r="C7" s="5" t="n">
        <v>531093</v>
      </c>
      <c r="D7" s="5" t="n">
        <v>186235</v>
      </c>
    </row>
    <row r="8">
      <c r="A8" s="4" t="inlineStr">
        <is>
          <t>GR Companies, Inc. - ("Grassroots")</t>
        </is>
      </c>
    </row>
    <row r="9">
      <c r="A9" s="3" t="inlineStr">
        <is>
          <t>Disclosure of transactions between related parties [line items]</t>
        </is>
      </c>
    </row>
    <row r="10">
      <c r="A10" s="4" t="inlineStr">
        <is>
          <t>Balance receivable (payable)</t>
        </is>
      </c>
      <c r="D10" s="5" t="n">
        <v>5947</v>
      </c>
    </row>
    <row r="11">
      <c r="A11" s="4" t="inlineStr">
        <is>
          <t>Prepaid acquisition consideration</t>
        </is>
      </c>
      <c r="E11" s="6" t="n">
        <v>132232</v>
      </c>
    </row>
    <row r="12">
      <c r="A12" s="4" t="inlineStr">
        <is>
          <t>KDW</t>
        </is>
      </c>
    </row>
    <row r="13">
      <c r="A13" s="3" t="inlineStr">
        <is>
          <t>Disclosure of transactions between related parties [line items]</t>
        </is>
      </c>
    </row>
    <row r="14">
      <c r="A14" s="4" t="inlineStr">
        <is>
          <t>Balance receivable (payable)</t>
        </is>
      </c>
      <c r="D14" s="5" t="n">
        <v>5947</v>
      </c>
    </row>
    <row r="15">
      <c r="A15" s="4" t="inlineStr">
        <is>
          <t>Senior Secured Notes - 2026</t>
        </is>
      </c>
    </row>
    <row r="16">
      <c r="A16" s="3" t="inlineStr">
        <is>
          <t>Disclosure of transactions between related parties [line items]</t>
        </is>
      </c>
    </row>
    <row r="17">
      <c r="A17" s="4" t="inlineStr">
        <is>
          <t>Related party transactions, Interest expense</t>
        </is>
      </c>
      <c r="C17" s="5" t="n">
        <v>43</v>
      </c>
    </row>
    <row r="18">
      <c r="A18" s="4" t="inlineStr">
        <is>
          <t>Balance receivable (payable)</t>
        </is>
      </c>
      <c r="B18" s="5" t="n">
        <v>-10000</v>
      </c>
      <c r="C18" s="5" t="n">
        <v>-10000</v>
      </c>
    </row>
    <row r="19">
      <c r="A19" s="4" t="inlineStr">
        <is>
          <t>Proceeds from borrowings</t>
        </is>
      </c>
      <c r="B19" s="5" t="n">
        <v>475000</v>
      </c>
    </row>
    <row r="20">
      <c r="A20" s="4" t="inlineStr">
        <is>
          <t>Senior Secured Notes - 2026 | Baldwin Holdings, LLC</t>
        </is>
      </c>
    </row>
    <row r="21">
      <c r="A21" s="3" t="inlineStr">
        <is>
          <t>Disclosure of transactions between related parties [line items]</t>
        </is>
      </c>
    </row>
    <row r="22">
      <c r="A22" s="4" t="inlineStr">
        <is>
          <t>Related party transactions, Interest expense</t>
        </is>
      </c>
      <c r="C22" s="5" t="n">
        <v>43</v>
      </c>
    </row>
    <row r="23">
      <c r="A23" s="4" t="inlineStr">
        <is>
          <t>Balance receivable (payable)</t>
        </is>
      </c>
      <c r="B23" s="6" t="n">
        <v>-10000</v>
      </c>
      <c r="C23" s="5" t="n">
        <v>-10000</v>
      </c>
    </row>
    <row r="24">
      <c r="A24" s="4" t="inlineStr">
        <is>
          <t>Proceeds from borrowings</t>
        </is>
      </c>
      <c r="C24" s="5" t="n">
        <v>475000</v>
      </c>
    </row>
    <row r="25">
      <c r="A25" s="4" t="inlineStr">
        <is>
          <t>Promissory Note - 2024.</t>
        </is>
      </c>
    </row>
    <row r="26">
      <c r="A26" s="3" t="inlineStr">
        <is>
          <t>Disclosure of transactions between related parties [line items]</t>
        </is>
      </c>
    </row>
    <row r="27">
      <c r="A27" s="4" t="inlineStr">
        <is>
          <t>Related party transactions, Interest expense</t>
        </is>
      </c>
      <c r="C27" s="5" t="n">
        <v>2183</v>
      </c>
      <c r="D27" s="5" t="n">
        <v>1047</v>
      </c>
    </row>
    <row r="28">
      <c r="A28" s="4" t="inlineStr">
        <is>
          <t>Balance receivable (payable)</t>
        </is>
      </c>
      <c r="D28" s="5" t="n">
        <v>-9700</v>
      </c>
    </row>
    <row r="29">
      <c r="A29" s="4" t="inlineStr">
        <is>
          <t>Promissory Note - 2024. | Baldwin Holdings, LLC</t>
        </is>
      </c>
    </row>
    <row r="30">
      <c r="A30" s="3" t="inlineStr">
        <is>
          <t>Disclosure of transactions between related parties [line items]</t>
        </is>
      </c>
    </row>
    <row r="31">
      <c r="A31" s="4" t="inlineStr">
        <is>
          <t>Related party transactions, Interest expense</t>
        </is>
      </c>
      <c r="C31" s="5" t="n">
        <v>1257</v>
      </c>
      <c r="D31" s="5" t="n">
        <v>1047</v>
      </c>
    </row>
    <row r="32">
      <c r="A32" s="4" t="inlineStr">
        <is>
          <t>Balance receivable (payable)</t>
        </is>
      </c>
      <c r="D32" s="5" t="n">
        <v>9700</v>
      </c>
    </row>
    <row r="33">
      <c r="A33" s="4" t="inlineStr">
        <is>
          <t>Prepayment penalty</t>
        </is>
      </c>
      <c r="C33" s="5" t="n">
        <v>923</v>
      </c>
    </row>
    <row r="34">
      <c r="A34" s="4" t="inlineStr">
        <is>
          <t>Processing fees</t>
        </is>
      </c>
    </row>
    <row r="35">
      <c r="A35" s="3" t="inlineStr">
        <is>
          <t>Disclosure of transactions between related parties [line items]</t>
        </is>
      </c>
    </row>
    <row r="36">
      <c r="A36" s="4" t="inlineStr">
        <is>
          <t>Related party transactions</t>
        </is>
      </c>
      <c r="D36" s="5" t="n">
        <v>2220</v>
      </c>
    </row>
    <row r="37">
      <c r="A37" s="4" t="inlineStr">
        <is>
          <t>Processing fees | Sisu Extracts</t>
        </is>
      </c>
    </row>
    <row r="38">
      <c r="A38" s="3" t="inlineStr">
        <is>
          <t>Disclosure of transactions between related parties [line items]</t>
        </is>
      </c>
    </row>
    <row r="39">
      <c r="A39" s="4" t="inlineStr">
        <is>
          <t>Related party transactions</t>
        </is>
      </c>
      <c r="D39" s="5" t="n">
        <v>2220</v>
      </c>
    </row>
    <row r="40">
      <c r="A40" s="4" t="inlineStr">
        <is>
          <t>Consulting fees</t>
        </is>
      </c>
    </row>
    <row r="41">
      <c r="A41" s="3" t="inlineStr">
        <is>
          <t>Disclosure of transactions between related parties [line items]</t>
        </is>
      </c>
    </row>
    <row r="42">
      <c r="A42" s="4" t="inlineStr">
        <is>
          <t>Related party transactions</t>
        </is>
      </c>
      <c r="C42" s="5" t="n">
        <v>641</v>
      </c>
      <c r="D42" s="5" t="n">
        <v>1225</v>
      </c>
    </row>
    <row r="43">
      <c r="A43" s="4" t="inlineStr">
        <is>
          <t>Consulting fees | Measure 8 Venture Partners</t>
        </is>
      </c>
    </row>
    <row r="44">
      <c r="A44" s="3" t="inlineStr">
        <is>
          <t>Disclosure of transactions between related parties [line items]</t>
        </is>
      </c>
    </row>
    <row r="45">
      <c r="A45" s="4" t="inlineStr">
        <is>
          <t>Related party transactions</t>
        </is>
      </c>
      <c r="C45" s="5" t="n">
        <v>370</v>
      </c>
      <c r="D45" s="5" t="n">
        <v>1000</v>
      </c>
    </row>
    <row r="46">
      <c r="A46" s="4" t="inlineStr">
        <is>
          <t>Consulting fees | Boris Jordan, Executive Chairman</t>
        </is>
      </c>
    </row>
    <row r="47">
      <c r="A47" s="3" t="inlineStr">
        <is>
          <t>Disclosure of transactions between related parties [line items]</t>
        </is>
      </c>
    </row>
    <row r="48">
      <c r="A48" s="4" t="inlineStr">
        <is>
          <t>Related party transactions</t>
        </is>
      </c>
      <c r="D48" s="5" t="n">
        <v>74</v>
      </c>
    </row>
    <row r="49">
      <c r="A49" s="4" t="inlineStr">
        <is>
          <t>Consulting fees | Frontline Real Estate Partners, LLC</t>
        </is>
      </c>
    </row>
    <row r="50">
      <c r="A50" s="3" t="inlineStr">
        <is>
          <t>Disclosure of transactions between related parties [line items]</t>
        </is>
      </c>
    </row>
    <row r="51">
      <c r="A51" s="4" t="inlineStr">
        <is>
          <t>Related party transactions</t>
        </is>
      </c>
      <c r="C51" s="5" t="n">
        <v>271</v>
      </c>
    </row>
    <row r="52">
      <c r="A52" s="4" t="inlineStr">
        <is>
          <t>Travel and reimbursement</t>
        </is>
      </c>
    </row>
    <row r="53">
      <c r="A53" s="3" t="inlineStr">
        <is>
          <t>Disclosure of transactions between related parties [line items]</t>
        </is>
      </c>
    </row>
    <row r="54">
      <c r="A54" s="4" t="inlineStr">
        <is>
          <t>Related party transactions</t>
        </is>
      </c>
      <c r="C54" s="5" t="n">
        <v>1279</v>
      </c>
      <c r="D54" s="5" t="n">
        <v>180</v>
      </c>
    </row>
    <row r="55">
      <c r="A55" s="4" t="inlineStr">
        <is>
          <t>Equipment purchases</t>
        </is>
      </c>
    </row>
    <row r="56">
      <c r="A56" s="3" t="inlineStr">
        <is>
          <t>Disclosure of transactions between related parties [line items]</t>
        </is>
      </c>
    </row>
    <row r="57">
      <c r="A57" s="4" t="inlineStr">
        <is>
          <t>Equipment purchases</t>
        </is>
      </c>
      <c r="C57" s="5" t="n">
        <v>2726</v>
      </c>
    </row>
    <row r="58">
      <c r="A58" s="4" t="inlineStr">
        <is>
          <t>Equipment purchases | Boris Jordan, Executive Chairman</t>
        </is>
      </c>
    </row>
    <row r="59">
      <c r="A59" s="3" t="inlineStr">
        <is>
          <t>Disclosure of transactions between related parties [line items]</t>
        </is>
      </c>
    </row>
    <row r="60">
      <c r="A60" s="4" t="inlineStr">
        <is>
          <t>Equipment purchases</t>
        </is>
      </c>
      <c r="C60" s="5" t="n">
        <v>2726</v>
      </c>
    </row>
    <row r="61">
      <c r="A61" s="4" t="inlineStr">
        <is>
          <t>Rent expense, net</t>
        </is>
      </c>
    </row>
    <row r="62">
      <c r="A62" s="3" t="inlineStr">
        <is>
          <t>Disclosure of transactions between related parties [line items]</t>
        </is>
      </c>
    </row>
    <row r="63">
      <c r="A63" s="4" t="inlineStr">
        <is>
          <t>Rent expense, net</t>
        </is>
      </c>
      <c r="C63" s="5" t="n">
        <v>-130</v>
      </c>
      <c r="D63" s="5" t="n">
        <v>-208</v>
      </c>
    </row>
    <row r="64">
      <c r="A64" s="4" t="inlineStr">
        <is>
          <t>Rent expense, net | Measure 8 Venture Partners</t>
        </is>
      </c>
    </row>
    <row r="65">
      <c r="A65" s="3" t="inlineStr">
        <is>
          <t>Disclosure of transactions between related parties [line items]</t>
        </is>
      </c>
    </row>
    <row r="66">
      <c r="A66" s="4" t="inlineStr">
        <is>
          <t>Related party transactions</t>
        </is>
      </c>
      <c r="C66" s="5" t="n">
        <v>238</v>
      </c>
      <c r="D66" s="5" t="n">
        <v>238</v>
      </c>
    </row>
    <row r="67">
      <c r="A67" s="4" t="inlineStr">
        <is>
          <t>Rent expense, net | FREP Elm Place II, LLC</t>
        </is>
      </c>
    </row>
    <row r="68">
      <c r="A68" s="3" t="inlineStr">
        <is>
          <t>Disclosure of transactions between related parties [line items]</t>
        </is>
      </c>
    </row>
    <row r="69">
      <c r="A69" s="4" t="inlineStr">
        <is>
          <t>Related party transactions</t>
        </is>
      </c>
      <c r="C69" s="5" t="n">
        <v>108</v>
      </c>
      <c r="D69" s="5" t="n">
        <v>30</v>
      </c>
    </row>
    <row r="70">
      <c r="A70" s="4" t="inlineStr">
        <is>
          <t>Real estate management and advisory services | Frontline Real Estate Partners, LLC</t>
        </is>
      </c>
    </row>
    <row r="71">
      <c r="A71" s="3" t="inlineStr">
        <is>
          <t>Disclosure of transactions between related parties [line items]</t>
        </is>
      </c>
    </row>
    <row r="72">
      <c r="A72" s="4" t="inlineStr">
        <is>
          <t>Related party transactions</t>
        </is>
      </c>
      <c r="D72" s="5" t="n">
        <v>151</v>
      </c>
    </row>
    <row r="73">
      <c r="A73" s="4" t="inlineStr">
        <is>
          <t>Travel and other business development | Measure 8 Venture Partners</t>
        </is>
      </c>
    </row>
    <row r="74">
      <c r="A74" s="3" t="inlineStr">
        <is>
          <t>Disclosure of transactions between related parties [line items]</t>
        </is>
      </c>
    </row>
    <row r="75">
      <c r="A75" s="4" t="inlineStr">
        <is>
          <t>Related party transactions</t>
        </is>
      </c>
      <c r="C75" s="5" t="n">
        <v>1257</v>
      </c>
      <c r="D75" s="5" t="n">
        <v>40</v>
      </c>
    </row>
    <row r="76">
      <c r="A76" s="4" t="inlineStr">
        <is>
          <t>Travel and other business development | Boris Jordan, Executive Chairman</t>
        </is>
      </c>
    </row>
    <row r="77">
      <c r="A77" s="3" t="inlineStr">
        <is>
          <t>Disclosure of transactions between related parties [line items]</t>
        </is>
      </c>
    </row>
    <row r="78">
      <c r="A78" s="4" t="inlineStr">
        <is>
          <t>Related party transactions</t>
        </is>
      </c>
      <c r="C78" s="6" t="n">
        <v>22</v>
      </c>
      <c r="D78" s="6" t="n">
        <v>14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al compensation (Details) - USD ($) $ in Thousands</t>
        </is>
      </c>
      <c r="B1" s="2" t="inlineStr">
        <is>
          <t>12 Months Ended</t>
        </is>
      </c>
    </row>
    <row r="2">
      <c r="B2" s="2" t="inlineStr">
        <is>
          <t>Dec. 31, 2021</t>
        </is>
      </c>
      <c r="C2" s="2" t="inlineStr">
        <is>
          <t>Dec. 31, 2020</t>
        </is>
      </c>
    </row>
    <row r="3">
      <c r="A3" s="3" t="inlineStr">
        <is>
          <t>Related party transactions</t>
        </is>
      </c>
    </row>
    <row r="4">
      <c r="A4" s="4" t="inlineStr">
        <is>
          <t>Short-term employee benefits</t>
        </is>
      </c>
      <c r="B4" s="6" t="n">
        <v>4972</v>
      </c>
      <c r="C4" s="6" t="n">
        <v>4123</v>
      </c>
    </row>
    <row r="5">
      <c r="A5" s="4" t="inlineStr">
        <is>
          <t>Other long-term benefits</t>
        </is>
      </c>
      <c r="B5" s="5" t="n">
        <v>43</v>
      </c>
      <c r="C5" s="5" t="n">
        <v>46</v>
      </c>
    </row>
    <row r="6">
      <c r="A6" s="4" t="inlineStr">
        <is>
          <t>Share-based payments</t>
        </is>
      </c>
      <c r="B6" s="5" t="n">
        <v>15329</v>
      </c>
      <c r="C6" s="5" t="n">
        <v>17093</v>
      </c>
    </row>
    <row r="7">
      <c r="A7" s="4" t="inlineStr">
        <is>
          <t>Total</t>
        </is>
      </c>
      <c r="B7" s="6" t="n">
        <v>20344</v>
      </c>
      <c r="C7" s="6" t="n">
        <v>2126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measurements and financial risk management (Details) - USD ($)</t>
        </is>
      </c>
      <c r="B1" s="2" t="inlineStr">
        <is>
          <t>12 Months Ended</t>
        </is>
      </c>
    </row>
    <row r="2">
      <c r="B2" s="2" t="inlineStr">
        <is>
          <t>Dec. 31, 2021</t>
        </is>
      </c>
      <c r="C2" s="2" t="inlineStr">
        <is>
          <t>Dec. 31, 2020</t>
        </is>
      </c>
    </row>
    <row r="3">
      <c r="A3" s="3" t="inlineStr">
        <is>
          <t>Fair value measurements and financial risk management</t>
        </is>
      </c>
    </row>
    <row r="4">
      <c r="A4" s="4" t="inlineStr">
        <is>
          <t>Transfer of assets out of level 1 into level 2</t>
        </is>
      </c>
      <c r="B4" s="6" t="n">
        <v>0</v>
      </c>
      <c r="C4" s="6" t="n">
        <v>0</v>
      </c>
    </row>
    <row r="5">
      <c r="A5" s="4" t="inlineStr">
        <is>
          <t>Transfer of assets out of level 2 into level 1</t>
        </is>
      </c>
      <c r="B5" s="5" t="n">
        <v>0</v>
      </c>
      <c r="C5" s="5" t="n">
        <v>0</v>
      </c>
    </row>
    <row r="6">
      <c r="A6" s="4" t="inlineStr">
        <is>
          <t>Transfer of assets into level 3</t>
        </is>
      </c>
      <c r="B6" s="5" t="n">
        <v>0</v>
      </c>
      <c r="C6" s="5" t="n">
        <v>0</v>
      </c>
    </row>
    <row r="7">
      <c r="A7" s="4" t="inlineStr">
        <is>
          <t>Transfer of assets out of level 3</t>
        </is>
      </c>
      <c r="B7" s="5" t="n">
        <v>0</v>
      </c>
      <c r="C7" s="5" t="n">
        <v>0</v>
      </c>
    </row>
    <row r="8">
      <c r="A8" s="4" t="inlineStr">
        <is>
          <t>Transfer of liabilities out of level 1 into level 2</t>
        </is>
      </c>
      <c r="B8" s="5" t="n">
        <v>0</v>
      </c>
      <c r="C8" s="5" t="n">
        <v>0</v>
      </c>
    </row>
    <row r="9">
      <c r="A9" s="4" t="inlineStr">
        <is>
          <t>Transfer of liabilities out of level 2 into level 1</t>
        </is>
      </c>
      <c r="B9" s="5" t="n">
        <v>0</v>
      </c>
      <c r="C9" s="5" t="n">
        <v>0</v>
      </c>
    </row>
    <row r="10">
      <c r="A10" s="4" t="inlineStr">
        <is>
          <t>Transfer of liabilities into level 3</t>
        </is>
      </c>
      <c r="B10" s="5" t="n">
        <v>0</v>
      </c>
      <c r="C10" s="5" t="n">
        <v>0</v>
      </c>
    </row>
    <row r="11">
      <c r="A11" s="4" t="inlineStr">
        <is>
          <t>Transfer of liabilities out of level 3</t>
        </is>
      </c>
      <c r="B11" s="6" t="n">
        <v>0</v>
      </c>
      <c r="C11"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Assets and Liabilities (Details) - USD ($) $ in Thousands</t>
        </is>
      </c>
      <c r="B1" s="2" t="inlineStr">
        <is>
          <t>Dec. 31, 2021</t>
        </is>
      </c>
      <c r="C1" s="2" t="inlineStr">
        <is>
          <t>Dec. 31, 2020</t>
        </is>
      </c>
    </row>
    <row r="2">
      <c r="A2" s="3" t="inlineStr">
        <is>
          <t>Disclosure of fair value measurement of assets [line items]</t>
        </is>
      </c>
    </row>
    <row r="3">
      <c r="A3" s="4" t="inlineStr">
        <is>
          <t>Assets</t>
        </is>
      </c>
      <c r="B3" s="6" t="n">
        <v>3262478</v>
      </c>
      <c r="C3" s="6" t="n">
        <v>2365505</v>
      </c>
    </row>
    <row r="4">
      <c r="A4" s="4" t="inlineStr">
        <is>
          <t>Liabilities</t>
        </is>
      </c>
      <c r="B4" s="5" t="n">
        <v>1453988</v>
      </c>
      <c r="C4" s="5" t="n">
        <v>984717</v>
      </c>
    </row>
    <row r="5">
      <c r="A5" s="4" t="inlineStr">
        <is>
          <t>Non recurring fair value</t>
        </is>
      </c>
    </row>
    <row r="6">
      <c r="A6" s="3" t="inlineStr">
        <is>
          <t>Disclosure of fair value measurement of assets [line items]</t>
        </is>
      </c>
    </row>
    <row r="7">
      <c r="A7" s="4" t="inlineStr">
        <is>
          <t>Assets</t>
        </is>
      </c>
      <c r="B7" s="5" t="n">
        <v>78600</v>
      </c>
      <c r="C7" s="5" t="n">
        <v>46210</v>
      </c>
    </row>
    <row r="8">
      <c r="A8" s="4" t="inlineStr">
        <is>
          <t>Liabilities</t>
        </is>
      </c>
      <c r="B8" s="5" t="n">
        <v>110134</v>
      </c>
      <c r="C8" s="5" t="n">
        <v>4592</v>
      </c>
    </row>
    <row r="9">
      <c r="A9" s="4" t="inlineStr">
        <is>
          <t>Non recurring fair value | Non-controlling interest redemption and contingent consideration liabilities</t>
        </is>
      </c>
    </row>
    <row r="10">
      <c r="A10" s="3" t="inlineStr">
        <is>
          <t>Disclosure of fair value measurement of assets [line items]</t>
        </is>
      </c>
    </row>
    <row r="11">
      <c r="A11" s="4" t="inlineStr">
        <is>
          <t>Liabilities</t>
        </is>
      </c>
      <c r="B11" s="5" t="n">
        <v>110134</v>
      </c>
      <c r="C11" s="5" t="n">
        <v>4592</v>
      </c>
    </row>
    <row r="12">
      <c r="A12" s="4" t="inlineStr">
        <is>
          <t>Non recurring fair value | Biological assets</t>
        </is>
      </c>
    </row>
    <row r="13">
      <c r="A13" s="3" t="inlineStr">
        <is>
          <t>Disclosure of fair value measurement of assets [line items]</t>
        </is>
      </c>
    </row>
    <row r="14">
      <c r="A14" s="4" t="inlineStr">
        <is>
          <t>Assets</t>
        </is>
      </c>
      <c r="B14" s="5" t="n">
        <v>78600</v>
      </c>
      <c r="C14" s="5" t="n">
        <v>46210</v>
      </c>
    </row>
    <row r="15">
      <c r="A15" s="4" t="inlineStr">
        <is>
          <t>Non recurring fair value | Level 3</t>
        </is>
      </c>
    </row>
    <row r="16">
      <c r="A16" s="3" t="inlineStr">
        <is>
          <t>Disclosure of fair value measurement of assets [line items]</t>
        </is>
      </c>
    </row>
    <row r="17">
      <c r="A17" s="4" t="inlineStr">
        <is>
          <t>Assets</t>
        </is>
      </c>
      <c r="B17" s="5" t="n">
        <v>78600</v>
      </c>
      <c r="C17" s="5" t="n">
        <v>46210</v>
      </c>
    </row>
    <row r="18">
      <c r="A18" s="4" t="inlineStr">
        <is>
          <t>Liabilities</t>
        </is>
      </c>
      <c r="B18" s="5" t="n">
        <v>110134</v>
      </c>
      <c r="C18" s="5" t="n">
        <v>4592</v>
      </c>
    </row>
    <row r="19">
      <c r="A19" s="4" t="inlineStr">
        <is>
          <t>Non recurring fair value | Level 3 | Non-controlling interest redemption and contingent consideration liabilities</t>
        </is>
      </c>
    </row>
    <row r="20">
      <c r="A20" s="3" t="inlineStr">
        <is>
          <t>Disclosure of fair value measurement of assets [line items]</t>
        </is>
      </c>
    </row>
    <row r="21">
      <c r="A21" s="4" t="inlineStr">
        <is>
          <t>Liabilities</t>
        </is>
      </c>
      <c r="B21" s="5" t="n">
        <v>110134</v>
      </c>
      <c r="C21" s="5" t="n">
        <v>4592</v>
      </c>
    </row>
    <row r="22">
      <c r="A22" s="4" t="inlineStr">
        <is>
          <t>Non recurring fair value | Level 3 | Biological assets</t>
        </is>
      </c>
    </row>
    <row r="23">
      <c r="A23" s="3" t="inlineStr">
        <is>
          <t>Disclosure of fair value measurement of assets [line items]</t>
        </is>
      </c>
    </row>
    <row r="24">
      <c r="A24" s="4" t="inlineStr">
        <is>
          <t>Assets</t>
        </is>
      </c>
      <c r="B24" s="6" t="n">
        <v>78600</v>
      </c>
      <c r="C24" s="6" t="n">
        <v>462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and financial risk management - Biological assets (Details) - Biological assets g in Thousands, $ in Thousands</t>
        </is>
      </c>
      <c r="B1" s="2" t="inlineStr">
        <is>
          <t>12 Months Ended</t>
        </is>
      </c>
    </row>
    <row r="2">
      <c r="B2" s="2" t="inlineStr">
        <is>
          <t>Dec. 31, 2021USD ($)g$ / g</t>
        </is>
      </c>
      <c r="C2" s="2" t="inlineStr">
        <is>
          <t>Dec. 31, 2020USD ($)g$ / g</t>
        </is>
      </c>
    </row>
    <row r="3">
      <c r="A3" s="3" t="inlineStr">
        <is>
          <t>Disclosure of significant unobservable inputs used in fair value measurement of assets [line items]</t>
        </is>
      </c>
    </row>
    <row r="4">
      <c r="A4" s="4" t="inlineStr">
        <is>
          <t>Harvested Cannabis plants ascribed completed (percentage)</t>
        </is>
      </c>
      <c r="B4" s="4" t="inlineStr">
        <is>
          <t>50.00%</t>
        </is>
      </c>
    </row>
    <row r="5">
      <c r="A5" s="4" t="inlineStr">
        <is>
          <t>Harvested Cannabis plants completed (percentage)</t>
        </is>
      </c>
      <c r="B5" s="4" t="inlineStr">
        <is>
          <t>57.00%</t>
        </is>
      </c>
      <c r="C5" s="4" t="inlineStr">
        <is>
          <t>57.00%</t>
        </is>
      </c>
    </row>
    <row r="6">
      <c r="A6" s="4" t="inlineStr">
        <is>
          <t>Expected grams yielded</t>
        </is>
      </c>
    </row>
    <row r="7">
      <c r="A7" s="3" t="inlineStr">
        <is>
          <t>Disclosure of significant unobservable inputs used in fair value measurement of assets [line items]</t>
        </is>
      </c>
    </row>
    <row r="8">
      <c r="A8" s="4" t="inlineStr">
        <is>
          <t>Sensitivity inputs, volume | g</t>
        </is>
      </c>
      <c r="B8" s="5" t="n">
        <v>14900</v>
      </c>
      <c r="C8" s="5" t="n">
        <v>9776</v>
      </c>
    </row>
    <row r="9">
      <c r="A9" s="4" t="inlineStr">
        <is>
          <t>Sensitivity (percentage) increase</t>
        </is>
      </c>
      <c r="B9" s="4" t="inlineStr">
        <is>
          <t>10.00%</t>
        </is>
      </c>
      <c r="C9" s="4" t="inlineStr">
        <is>
          <t>10.00%</t>
        </is>
      </c>
    </row>
    <row r="10">
      <c r="A10" s="4" t="inlineStr">
        <is>
          <t>Impact on Fair Value, Increase decrease</t>
        </is>
      </c>
      <c r="B10" s="6" t="n">
        <v>6407</v>
      </c>
      <c r="C10" s="6" t="n">
        <v>3017</v>
      </c>
    </row>
    <row r="11">
      <c r="A11" s="4" t="inlineStr">
        <is>
          <t>Average cost per gram to complete production</t>
        </is>
      </c>
    </row>
    <row r="12">
      <c r="A12" s="3" t="inlineStr">
        <is>
          <t>Disclosure of significant unobservable inputs used in fair value measurement of assets [line items]</t>
        </is>
      </c>
    </row>
    <row r="13">
      <c r="A13" s="4" t="inlineStr">
        <is>
          <t>Sensitivity Inputs</t>
        </is>
      </c>
      <c r="B13" s="10" t="n">
        <v>0.97</v>
      </c>
      <c r="C13" s="10" t="n">
        <v>1.78</v>
      </c>
    </row>
    <row r="14">
      <c r="A14" s="4" t="inlineStr">
        <is>
          <t>Sensitivity (per grams) increase | $ / g</t>
        </is>
      </c>
      <c r="B14" s="5" t="n">
        <v>1</v>
      </c>
      <c r="C14" s="5" t="n">
        <v>1</v>
      </c>
    </row>
    <row r="15">
      <c r="A15" s="4" t="inlineStr">
        <is>
          <t>Impact on Fair Value, Increase decrease</t>
        </is>
      </c>
      <c r="B15" s="6" t="n">
        <v>14900</v>
      </c>
      <c r="C15" s="6" t="n">
        <v>9734</v>
      </c>
    </row>
    <row r="16">
      <c r="A16" s="4" t="inlineStr">
        <is>
          <t>Average selling price per gram, less cost</t>
        </is>
      </c>
    </row>
    <row r="17">
      <c r="A17" s="3" t="inlineStr">
        <is>
          <t>Disclosure of significant unobservable inputs used in fair value measurement of assets [line items]</t>
        </is>
      </c>
    </row>
    <row r="18">
      <c r="A18" s="4" t="inlineStr">
        <is>
          <t>Sensitivity Inputs</t>
        </is>
      </c>
      <c r="B18" s="10" t="n">
        <v>4.3</v>
      </c>
      <c r="C18" s="10" t="n">
        <v>3.09</v>
      </c>
    </row>
    <row r="19">
      <c r="A19" s="4" t="inlineStr">
        <is>
          <t>Sensitivity (per grams) increase | $ / g</t>
        </is>
      </c>
      <c r="B19" s="5" t="n">
        <v>1</v>
      </c>
      <c r="C19" s="5" t="n">
        <v>1</v>
      </c>
    </row>
    <row r="20">
      <c r="A20" s="4" t="inlineStr">
        <is>
          <t>Impact on Fair Value, Increase decrease</t>
        </is>
      </c>
      <c r="B20" s="6" t="n">
        <v>29800</v>
      </c>
      <c r="C20" s="6" t="n">
        <v>971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and financial risk management - Non-controlling interest contingency and buyout (Details) - USD ($) $ in Thousands</t>
        </is>
      </c>
      <c r="B1" s="2" t="inlineStr">
        <is>
          <t>Apr. 07, 2021</t>
        </is>
      </c>
      <c r="C1" s="2" t="inlineStr">
        <is>
          <t>Dec. 31, 2021</t>
        </is>
      </c>
      <c r="D1" s="2" t="inlineStr">
        <is>
          <t>Aug. 31, 2021</t>
        </is>
      </c>
      <c r="E1" s="2" t="inlineStr">
        <is>
          <t>Dec. 31, 2021</t>
        </is>
      </c>
      <c r="F1" s="2" t="inlineStr">
        <is>
          <t>Dec. 31, 2020</t>
        </is>
      </c>
    </row>
    <row r="2">
      <c r="A2" s="3" t="inlineStr">
        <is>
          <t>Disclosure of subsidiaries [line items]</t>
        </is>
      </c>
    </row>
    <row r="3">
      <c r="A3" s="4" t="inlineStr">
        <is>
          <t>Non-controlling interest buyout liability</t>
        </is>
      </c>
      <c r="C3" s="6" t="n">
        <v>72140</v>
      </c>
      <c r="E3" s="6" t="n">
        <v>72140</v>
      </c>
      <c r="F3" s="6" t="n">
        <v>2694</v>
      </c>
    </row>
    <row r="4">
      <c r="A4" s="4" t="inlineStr">
        <is>
          <t>Proceeds from minority interest investment in Curaleaf International</t>
        </is>
      </c>
      <c r="E4" s="5" t="n">
        <v>83979</v>
      </c>
    </row>
    <row r="5">
      <c r="A5" s="4" t="inlineStr">
        <is>
          <t>Proceeds from borrowings</t>
        </is>
      </c>
      <c r="E5" s="6" t="n">
        <v>531093</v>
      </c>
      <c r="F5" s="6" t="n">
        <v>186235</v>
      </c>
    </row>
    <row r="6">
      <c r="A6" s="4" t="inlineStr">
        <is>
          <t>Curaleaf International Holdings, Limited</t>
        </is>
      </c>
    </row>
    <row r="7">
      <c r="A7" s="3" t="inlineStr">
        <is>
          <t>Disclosure of subsidiaries [line items]</t>
        </is>
      </c>
    </row>
    <row r="8">
      <c r="A8" s="4" t="inlineStr">
        <is>
          <t>Ownership percentage by third parties</t>
        </is>
      </c>
      <c r="B8" s="4" t="inlineStr">
        <is>
          <t>31.50%</t>
        </is>
      </c>
    </row>
    <row r="9">
      <c r="A9" s="4" t="inlineStr">
        <is>
          <t>Proceeds from minority interest investment in Curaleaf International</t>
        </is>
      </c>
      <c r="B9" s="6" t="n">
        <v>130798</v>
      </c>
    </row>
    <row r="10">
      <c r="A10" s="4" t="inlineStr">
        <is>
          <t>Senior Secured Notes - 2026</t>
        </is>
      </c>
    </row>
    <row r="11">
      <c r="A11" s="3" t="inlineStr">
        <is>
          <t>Disclosure of subsidiaries [line items]</t>
        </is>
      </c>
    </row>
    <row r="12">
      <c r="A12" s="4" t="inlineStr">
        <is>
          <t>Proceeds from borrowings</t>
        </is>
      </c>
      <c r="C12" s="6" t="n">
        <v>475000</v>
      </c>
    </row>
    <row r="13">
      <c r="A13" s="4" t="inlineStr">
        <is>
          <t>Interest rate</t>
        </is>
      </c>
      <c r="C13" s="4" t="inlineStr">
        <is>
          <t>8.00%</t>
        </is>
      </c>
      <c r="E13" s="4" t="inlineStr">
        <is>
          <t>8.00%</t>
        </is>
      </c>
    </row>
    <row r="14">
      <c r="A14" s="4" t="inlineStr">
        <is>
          <t>SVS</t>
        </is>
      </c>
    </row>
    <row r="15">
      <c r="A15" s="3" t="inlineStr">
        <is>
          <t>Disclosure of subsidiaries [line items]</t>
        </is>
      </c>
    </row>
    <row r="16">
      <c r="A16" s="4" t="inlineStr">
        <is>
          <t>Minority buyouts (in shares)</t>
        </is>
      </c>
      <c r="D16" s="5" t="n">
        <v>7225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Aging of trade receivables (Details) - USD ($) $ in Thousands</t>
        </is>
      </c>
      <c r="B1" s="2" t="inlineStr">
        <is>
          <t>Dec. 31, 2021</t>
        </is>
      </c>
      <c r="C1" s="2" t="inlineStr">
        <is>
          <t>Dec. 31, 2020</t>
        </is>
      </c>
    </row>
    <row r="2">
      <c r="A2" s="3" t="inlineStr">
        <is>
          <t>Disclosure of provision matrix [line items]</t>
        </is>
      </c>
    </row>
    <row r="3">
      <c r="A3" s="4" t="inlineStr">
        <is>
          <t>Total accounts receivable, net</t>
        </is>
      </c>
      <c r="B3" s="6" t="n">
        <v>64570</v>
      </c>
      <c r="C3" s="6" t="n">
        <v>28830</v>
      </c>
    </row>
    <row r="4">
      <c r="A4" s="4" t="inlineStr">
        <is>
          <t>0 to 90 days</t>
        </is>
      </c>
    </row>
    <row r="5">
      <c r="A5" s="3" t="inlineStr">
        <is>
          <t>Disclosure of provision matrix [line items]</t>
        </is>
      </c>
    </row>
    <row r="6">
      <c r="A6" s="4" t="inlineStr">
        <is>
          <t>Total accounts receivable, net</t>
        </is>
      </c>
      <c r="B6" s="5" t="n">
        <v>57031</v>
      </c>
      <c r="C6" s="5" t="n">
        <v>27627</v>
      </c>
    </row>
    <row r="7">
      <c r="A7" s="4" t="inlineStr">
        <is>
          <t>91 to 180 days</t>
        </is>
      </c>
    </row>
    <row r="8">
      <c r="A8" s="3" t="inlineStr">
        <is>
          <t>Disclosure of provision matrix [line items]</t>
        </is>
      </c>
    </row>
    <row r="9">
      <c r="A9" s="4" t="inlineStr">
        <is>
          <t>Total accounts receivable, net</t>
        </is>
      </c>
      <c r="B9" s="5" t="n">
        <v>6810</v>
      </c>
      <c r="C9" s="5" t="n">
        <v>236</v>
      </c>
    </row>
    <row r="10">
      <c r="A10" s="4" t="inlineStr">
        <is>
          <t>181 days +</t>
        </is>
      </c>
    </row>
    <row r="11">
      <c r="A11" s="3" t="inlineStr">
        <is>
          <t>Disclosure of provision matrix [line items]</t>
        </is>
      </c>
    </row>
    <row r="12">
      <c r="A12" s="4" t="inlineStr">
        <is>
          <t>Total accounts receivable, net</t>
        </is>
      </c>
      <c r="B12" s="6" t="n">
        <v>729</v>
      </c>
      <c r="C12" s="6" t="n">
        <v>96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Gross remaining contractual obligations (Details) - USD ($) $ in Thousands</t>
        </is>
      </c>
      <c r="B1" s="2" t="inlineStr">
        <is>
          <t>Dec. 31, 2021</t>
        </is>
      </c>
      <c r="C1" s="2" t="inlineStr">
        <is>
          <t>Dec. 31, 2020</t>
        </is>
      </c>
    </row>
    <row r="2">
      <c r="A2" s="3" t="inlineStr">
        <is>
          <t>Disclosure of maturity analysis for non-derivative financial liabilities [line items]</t>
        </is>
      </c>
    </row>
    <row r="3">
      <c r="A3" s="4" t="inlineStr">
        <is>
          <t>Accounts payable</t>
        </is>
      </c>
      <c r="B3" s="6" t="n">
        <v>26751</v>
      </c>
      <c r="C3" s="6" t="n">
        <v>47043</v>
      </c>
    </row>
    <row r="4">
      <c r="A4" s="4" t="inlineStr">
        <is>
          <t>Accrued expenses</t>
        </is>
      </c>
      <c r="B4" s="5" t="n">
        <v>87583</v>
      </c>
      <c r="C4" s="5" t="n">
        <v>57475</v>
      </c>
    </row>
    <row r="5">
      <c r="A5" s="4" t="inlineStr">
        <is>
          <t>Other current liabilities</t>
        </is>
      </c>
      <c r="B5" s="5" t="n">
        <v>12171</v>
      </c>
      <c r="C5" s="5" t="n">
        <v>6568</v>
      </c>
    </row>
    <row r="6">
      <c r="A6" s="4" t="inlineStr">
        <is>
          <t>Non-controlling interest redemption liability</t>
        </is>
      </c>
      <c r="B6" s="5" t="n">
        <v>72140</v>
      </c>
      <c r="C6" s="5" t="n">
        <v>2694</v>
      </c>
    </row>
    <row r="7">
      <c r="A7" s="4" t="inlineStr">
        <is>
          <t>Contingent consideration liability</t>
        </is>
      </c>
      <c r="B7" s="5" t="n">
        <v>28839</v>
      </c>
      <c r="C7" s="5" t="n">
        <v>1898</v>
      </c>
    </row>
    <row r="8">
      <c r="A8" s="4" t="inlineStr">
        <is>
          <t>Other long term liability</t>
        </is>
      </c>
      <c r="B8" s="5" t="n">
        <v>5876</v>
      </c>
      <c r="C8" s="5" t="n">
        <v>3698</v>
      </c>
    </row>
    <row r="9">
      <c r="A9" s="4" t="inlineStr">
        <is>
          <t>Liquidity risk</t>
        </is>
      </c>
    </row>
    <row r="10">
      <c r="A10" s="3" t="inlineStr">
        <is>
          <t>Disclosure of maturity analysis for non-derivative financial liabilities [line items]</t>
        </is>
      </c>
    </row>
    <row r="11">
      <c r="A11" s="4" t="inlineStr">
        <is>
          <t>Accounts payable</t>
        </is>
      </c>
      <c r="B11" s="5" t="n">
        <v>26751</v>
      </c>
      <c r="C11" s="5" t="n">
        <v>47043</v>
      </c>
    </row>
    <row r="12">
      <c r="A12" s="4" t="inlineStr">
        <is>
          <t>Accrued expenses</t>
        </is>
      </c>
      <c r="B12" s="5" t="n">
        <v>87583</v>
      </c>
      <c r="C12" s="5" t="n">
        <v>57475</v>
      </c>
    </row>
    <row r="13">
      <c r="A13" s="4" t="inlineStr">
        <is>
          <t>Other current liabilities</t>
        </is>
      </c>
      <c r="B13" s="5" t="n">
        <v>12171</v>
      </c>
      <c r="C13" s="5" t="n">
        <v>6568</v>
      </c>
    </row>
    <row r="14">
      <c r="A14" s="4" t="inlineStr">
        <is>
          <t>Non-controlling interest redemption liability</t>
        </is>
      </c>
      <c r="B14" s="5" t="n">
        <v>72140</v>
      </c>
      <c r="C14" s="5" t="n">
        <v>2694</v>
      </c>
    </row>
    <row r="15">
      <c r="A15" s="4" t="inlineStr">
        <is>
          <t>Contingent consideration liability</t>
        </is>
      </c>
      <c r="B15" s="5" t="n">
        <v>37994</v>
      </c>
      <c r="C15" s="5" t="n">
        <v>1898</v>
      </c>
    </row>
    <row r="16">
      <c r="A16" s="4" t="inlineStr">
        <is>
          <t>Other long term liability</t>
        </is>
      </c>
      <c r="B16" s="5" t="n">
        <v>5876</v>
      </c>
    </row>
    <row r="17">
      <c r="A17" s="4" t="inlineStr">
        <is>
          <t>Gross remaining contractual obligations</t>
        </is>
      </c>
      <c r="B17" s="5" t="n">
        <v>242515</v>
      </c>
      <c r="C17" s="5" t="n">
        <v>115678</v>
      </c>
    </row>
    <row r="18">
      <c r="A18" s="4" t="inlineStr">
        <is>
          <t>Liquidity risk | Within 1 Year</t>
        </is>
      </c>
    </row>
    <row r="19">
      <c r="A19" s="3" t="inlineStr">
        <is>
          <t>Disclosure of maturity analysis for non-derivative financial liabilities [line items]</t>
        </is>
      </c>
    </row>
    <row r="20">
      <c r="A20" s="4" t="inlineStr">
        <is>
          <t>Accounts payable</t>
        </is>
      </c>
      <c r="B20" s="5" t="n">
        <v>26751</v>
      </c>
      <c r="C20" s="5" t="n">
        <v>47043</v>
      </c>
    </row>
    <row r="21">
      <c r="A21" s="4" t="inlineStr">
        <is>
          <t>Accrued expenses</t>
        </is>
      </c>
      <c r="B21" s="5" t="n">
        <v>87583</v>
      </c>
      <c r="C21" s="5" t="n">
        <v>57475</v>
      </c>
    </row>
    <row r="22">
      <c r="A22" s="4" t="inlineStr">
        <is>
          <t>Other current liabilities</t>
        </is>
      </c>
      <c r="B22" s="5" t="n">
        <v>12171</v>
      </c>
      <c r="C22" s="5" t="n">
        <v>6568</v>
      </c>
    </row>
    <row r="23">
      <c r="A23" s="4" t="inlineStr">
        <is>
          <t>Contingent consideration liability</t>
        </is>
      </c>
      <c r="B23" s="5" t="n">
        <v>9155</v>
      </c>
    </row>
    <row r="24">
      <c r="A24" s="4" t="inlineStr">
        <is>
          <t>Gross remaining contractual obligations</t>
        </is>
      </c>
      <c r="B24" s="5" t="n">
        <v>135660</v>
      </c>
      <c r="C24" s="5" t="n">
        <v>111086</v>
      </c>
    </row>
    <row r="25">
      <c r="A25" s="4" t="inlineStr">
        <is>
          <t>Liquidity risk | 1 to 3 Years</t>
        </is>
      </c>
    </row>
    <row r="26">
      <c r="A26" s="3" t="inlineStr">
        <is>
          <t>Disclosure of maturity analysis for non-derivative financial liabilities [line items]</t>
        </is>
      </c>
    </row>
    <row r="27">
      <c r="A27" s="4" t="inlineStr">
        <is>
          <t>Non-controlling interest redemption liability</t>
        </is>
      </c>
      <c r="B27" s="5" t="n">
        <v>72140</v>
      </c>
      <c r="C27" s="5" t="n">
        <v>2694</v>
      </c>
    </row>
    <row r="28">
      <c r="A28" s="4" t="inlineStr">
        <is>
          <t>Contingent consideration liability</t>
        </is>
      </c>
      <c r="B28" s="5" t="n">
        <v>28839</v>
      </c>
      <c r="C28" s="5" t="n">
        <v>1898</v>
      </c>
    </row>
    <row r="29">
      <c r="A29" s="4" t="inlineStr">
        <is>
          <t>Other long term liability</t>
        </is>
      </c>
      <c r="B29" s="5" t="n">
        <v>5876</v>
      </c>
    </row>
    <row r="30">
      <c r="A30" s="4" t="inlineStr">
        <is>
          <t>Gross remaining contractual obligations</t>
        </is>
      </c>
      <c r="B30" s="6" t="n">
        <v>106855</v>
      </c>
      <c r="C30" s="6" t="n">
        <v>459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s) - USD ($) $ in Thousands</t>
        </is>
      </c>
      <c r="B1" s="2" t="inlineStr">
        <is>
          <t>Apr. 07, 2021</t>
        </is>
      </c>
      <c r="C1" s="2" t="inlineStr">
        <is>
          <t>Dec. 31, 2021</t>
        </is>
      </c>
    </row>
    <row r="2">
      <c r="A2" s="3" t="inlineStr">
        <is>
          <t>Disclosure of subsidiaries [line items]</t>
        </is>
      </c>
    </row>
    <row r="3">
      <c r="A3" s="4" t="inlineStr">
        <is>
          <t>Proceeds from minority interest investment in Curaleaf International</t>
        </is>
      </c>
      <c r="C3" s="6" t="n">
        <v>83979</v>
      </c>
    </row>
    <row r="4">
      <c r="A4" s="4" t="inlineStr">
        <is>
          <t>Curaleaf International</t>
        </is>
      </c>
    </row>
    <row r="5">
      <c r="A5" s="3" t="inlineStr">
        <is>
          <t>Disclosure of subsidiaries [line items]</t>
        </is>
      </c>
    </row>
    <row r="6">
      <c r="A6" s="4" t="inlineStr">
        <is>
          <t>Proceeds from minority interest investment in Curaleaf International</t>
        </is>
      </c>
      <c r="B6" s="6" t="n">
        <v>130798</v>
      </c>
    </row>
    <row r="7">
      <c r="A7" s="4" t="inlineStr">
        <is>
          <t>Ownership percentage by third parties</t>
        </is>
      </c>
      <c r="B7" s="4" t="inlineStr">
        <is>
          <t>31.5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Non-controlling interest - Curaleaf International (Details) $ in Thousands</t>
        </is>
      </c>
      <c r="B1" s="2" t="inlineStr">
        <is>
          <t>Dec. 31, 2021USD ($)</t>
        </is>
      </c>
    </row>
    <row r="2">
      <c r="A2" s="3" t="inlineStr">
        <is>
          <t>Non-controlling interest</t>
        </is>
      </c>
    </row>
    <row r="3">
      <c r="A3" s="4" t="inlineStr">
        <is>
          <t>Investment in Curaleaf International</t>
        </is>
      </c>
      <c r="B3" s="6" t="n">
        <v>1843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Assets and liabilities held for sale</t>
        </is>
      </c>
    </row>
    <row r="4">
      <c r="A4" s="4" t="inlineStr">
        <is>
          <t>Assets and liabilities held for sale</t>
        </is>
      </c>
      <c r="B4" s="4" t="inlineStr">
        <is>
          <t xml:space="preserve">Note 7 – Assets and liabilities held for sale Assets and liabilities held for sale consist of the following: ​ ​ ​ ​ ​ ​ ​ ​ ​ ​ ​ ​ ​ ​ ​ ​ ​ Assets held for sale ​ HMS Assets ​ Elevate, Takoma ​ GR Entities ​ Eureka ​ Total Total assets held for sale at December 31, 2019 ​ $ — $ — ​ $ — ​ $ — ​ $ — Transferred in ​ ​ 30,397 ​ ​ 2,274 ​ ​ 25,833 ​ ​ — ​ ​ 58,504 Total assets held for sale at December 31, 2020 ​ ​ 30,397 ​ 2,274 ​ ​ 25,833 ​ ​ — ​ ​ 58,504 Transferred in/(out) ​ (30,397) ​ ​ (2,274) ​ ​ 51,518 ​ ​ 3,232 ​ ​ 22,079 Total assets held for sale at December 31, 2021 ​ $ — $ — ​ $ 77,351 ​ $ 3,232 ​ $ 80,583 ​ ​ ​ ​ ​ ​ ​ ​ ​ ​ ​ ​ ​ ​ ​ ​ ​ Liabilities associated with assets held for sale ​ HMS Assets ​ Elevate, Takoma ​ GR Entities ​ Eureka ​ Total Total liabilities associated with assets held for sale at December 31, 2019 ​ $ — $ — ​ $ — ​ $ — ​ $ — Transferred in ​ ​ 3,145 ​ ​ 797 ​ ​ 3,239 ​ ​ — ​ ​ 7,181 Total liabilities associated with assets held for sale at December 31, 2020 ​ ​ 3,145 ​ 797 ​ ​ 3,239 ​ ​ — ​ ​ 7,181 Transferred in/(out) ​ (3,145) ​ ​ (797) ​ ​ 15,229 ​ ​ 4 ​ 11,291 Total liabilities associated with assets held for sale at December 31, 2021 ​ $ — $ — ​ $ 18,468 ​ $ 4 $ 18,472 ​ In November 2020, the Company announced the signing of a definitive agreement to sell its rights to the assets of HMS Health, LLC and the cultivation and processing assets of HMS Processing, LLC (collectively, the “HMS Assets”), which included a 22,000 square foot co-located cultivation and processing facility in Frederick, Maryland to TerrAscend for total consideration of $27,500. The transaction closed on May 4, 2021 after receipt of regulatory approval by the Maryland Medical Cannabis Commission. After working capital adjustments, the total consideration of $24,639 included $22,399 payable in cash upon closing as well as a $2,240 interest bearing note due and payable to the Company in April 2022 (see Note 8 – Notes receivable). The Company recognized a gain on sale of the HMS Assets of $1,530. ​ In November 2020, the Company signed a definitive agreement to sell 100% of Town Center Wellness, LLC, (“Elevate, Takoma”) a licensed dispensary business in Takoma Park, Maryland, to PharmaCann LLC for total consideration of $2,000, all payable in cash upon closing. The transaction closed on May 1, 2021 after receipt of regulatory approval by the Maryland Medical Cannabis Commission. After working capital adjustments, the total consideration was $3,613. The sale of the HMS assets and Elevate, Takoma enabled the Company to finalize the acquisition of Grassroots Maryland, which was previously restricted by the legal limits on license ownership in the state of Maryland (see Note 4 – Acquisitions). The Company recognized a gain on sale of Elevate Takoma of $1,595. ​ Through the acquisition of Grassroots, the Company had certain rights to the proceeds from the sale of the OhiGrow, LLC and Ohio Green Grow, LLC (collectively, the “Ohio Assets”), which held Ohio cultivation and processing licenses, respectively. In April 2021, the owners of the Ohio Assets and the Company signed definitive agreements with Jushi OH, LLC pursuant to which the owners agreed to sell the Ohio Assets to Jushi OH, LLC. In July 2021, the transaction closed following receipt of regulatory approval by the Ohio Department of Commerce and the Company received $4,949 in proceeds. The Company recognized a gain on sale of the Ohio Assets of $1,423. ​ Through the acquisition of Grassroots, the Company also has certain rights to the proceeds from the sale of three Illinois medical dispensary licenses and six adult use dispensary licenses owned by former affiliates of Grassroots (collectively, the “Illinois Assets”). Currently, all nine of these licenses are operational with six adult use dispensaries, three of which also operate under medical use licenses. On April 1, 2021, the owners of these licenses signed definitive agreements to sell the Illinois Assets to Parallel Illinois, LLC (formerly Surterra Wellness, Inc.) (“Parallel”). The transaction is subject to regulatory approval. Under the terms of the transaction, the purchase price for the Illinois Assets consists of a $100,000 base price to be paid $60,000 in cash and $40,000 in Parallel stock, plus earnouts of up to an additional $55,000 payable through 2023. Pursuant to the Grassroots Merger Agreement, the proceeds net of expenses and taxes from the sale of the Illinois Assets shall be shared by the Company with the former owners of Grassroots as follows: (i) the first $25,000 of net proceeds shall be retained by the Company; (ii) the next $25,000 of net proceeds shall be remitted to the former Grassroots owners; and (iii) the Company shall keep 50% of the net proceeds above $50,000, and the other 50% shall be remitted to the Grassroots owners. The Company has received a $10,000 deposit from Parallel, which is refundable under limited circumstances and will be applied to the base purchase price for the Illinois Assets at closing. On February 25, 2022, the Company received correspondence from Parallel’s attorneys indicating that it will not be in a position to complete the acquisition of the Illinois Assets due to lack of financing and seeking to terminate its agreement to purchase the Illinois Assets. The Company has asserted that Parallel’s actions have constituted material breaches of its agreement with Parallel and is exploring its options. Additionally, the Company has been marketing certain rights and interests for certain real estate assets, including Grassroots Oklahoma, associated with the Grassroots Acquisition. The actively marketed price of Grassroots Oklahoma was lower than the net assets; as such, an impairment of the associated fixed assets was recorded to bring the net assets to the estimated fair market value. See Note 9 – Property, plant and equipment. ​ The Company signed a letter of intent to sell ECCA Investment Partners, LLC (“Eureka”) in August 2021. The anticipated sales price of the entity was lower than the net assets; as such, an impairment, including amounts related to the value of the license intangible asset as well as fixed assets, was recorded to bring the net assets to the estimated fair market value. See Note 10 – Goodwill and intangible assets and Note 9 – Property, plant and equipment, respectively. ​ All assets and liabilities held for sale are included within the Cannabis Operations operating segment. See Note 18 – Segment reporting, for further information regarding the Company’s segments as of December 31,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Revenues and net loss (Details) - USD ($) $ in Thousands</t>
        </is>
      </c>
      <c r="B1" s="2" t="inlineStr">
        <is>
          <t>12 Months Ended</t>
        </is>
      </c>
    </row>
    <row r="2">
      <c r="B2" s="2" t="inlineStr">
        <is>
          <t>Dec. 31, 2021</t>
        </is>
      </c>
      <c r="C2" s="2" t="inlineStr">
        <is>
          <t>Dec. 31, 2020</t>
        </is>
      </c>
    </row>
    <row r="3">
      <c r="A3" s="3" t="inlineStr">
        <is>
          <t>Disclosure of subsidiaries [line items]</t>
        </is>
      </c>
    </row>
    <row r="4">
      <c r="A4" s="4" t="inlineStr">
        <is>
          <t>Current assets</t>
        </is>
      </c>
      <c r="B4" s="6" t="n">
        <v>952259</v>
      </c>
      <c r="C4" s="6" t="n">
        <v>417862</v>
      </c>
    </row>
    <row r="5">
      <c r="A5" s="4" t="inlineStr">
        <is>
          <t>Current liabilities</t>
        </is>
      </c>
      <c r="B5" s="5" t="n">
        <v>315396</v>
      </c>
      <c r="C5" s="5" t="n">
        <v>220126</v>
      </c>
    </row>
    <row r="6">
      <c r="A6" s="4" t="inlineStr">
        <is>
          <t>Revenue</t>
        </is>
      </c>
      <c r="B6" s="5" t="n">
        <v>1209661</v>
      </c>
      <c r="C6" s="5" t="n">
        <v>626637</v>
      </c>
    </row>
    <row r="7">
      <c r="A7" s="4" t="inlineStr">
        <is>
          <t>Net Loss</t>
        </is>
      </c>
      <c r="B7" s="5" t="n">
        <v>-109130</v>
      </c>
      <c r="C7" s="6" t="n">
        <v>-56754</v>
      </c>
    </row>
    <row r="8">
      <c r="A8" s="4" t="inlineStr">
        <is>
          <t>Curaleaf International</t>
        </is>
      </c>
    </row>
    <row r="9">
      <c r="A9" s="3" t="inlineStr">
        <is>
          <t>Disclosure of subsidiaries [line items]</t>
        </is>
      </c>
    </row>
    <row r="10">
      <c r="A10" s="4" t="inlineStr">
        <is>
          <t>Current assets</t>
        </is>
      </c>
      <c r="B10" s="5" t="n">
        <v>71049</v>
      </c>
    </row>
    <row r="11">
      <c r="A11" s="4" t="inlineStr">
        <is>
          <t>Non-current assets</t>
        </is>
      </c>
      <c r="B11" s="5" t="n">
        <v>303495</v>
      </c>
    </row>
    <row r="12">
      <c r="A12" s="4" t="inlineStr">
        <is>
          <t>Current liabilities</t>
        </is>
      </c>
      <c r="B12" s="5" t="n">
        <v>16834</v>
      </c>
    </row>
    <row r="13">
      <c r="A13" s="4" t="inlineStr">
        <is>
          <t>Non-current liabilities</t>
        </is>
      </c>
      <c r="B13" s="5" t="n">
        <v>75804</v>
      </c>
    </row>
    <row r="14">
      <c r="A14" s="4" t="inlineStr">
        <is>
          <t>Revenue</t>
        </is>
      </c>
      <c r="B14" s="5" t="n">
        <v>18770</v>
      </c>
    </row>
    <row r="15">
      <c r="A15" s="4" t="inlineStr">
        <is>
          <t>Net Loss</t>
        </is>
      </c>
      <c r="B15" s="6" t="n">
        <v>-2349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 Consolidated Statements of Financial Position (Details) - USD ($) $ in Thousands</t>
        </is>
      </c>
      <c r="B1" s="2" t="inlineStr">
        <is>
          <t>Dec. 31, 2021</t>
        </is>
      </c>
      <c r="C1" s="2" t="inlineStr">
        <is>
          <t>Dec. 31, 2020</t>
        </is>
      </c>
      <c r="D1" s="2" t="inlineStr">
        <is>
          <t>Dec. 31, 2019</t>
        </is>
      </c>
    </row>
    <row r="2">
      <c r="A2" s="3" t="inlineStr">
        <is>
          <t>Current assets:</t>
        </is>
      </c>
    </row>
    <row r="3">
      <c r="A3" s="4" t="inlineStr">
        <is>
          <t>Cash and cash equivalents</t>
        </is>
      </c>
      <c r="B3" s="6" t="n">
        <v>299329</v>
      </c>
      <c r="C3" s="6" t="n">
        <v>73542</v>
      </c>
      <c r="D3" s="6" t="n">
        <v>42310</v>
      </c>
    </row>
    <row r="4">
      <c r="A4" s="4" t="inlineStr">
        <is>
          <t>Accounts receivable, net</t>
        </is>
      </c>
      <c r="B4" s="5" t="n">
        <v>64570</v>
      </c>
      <c r="C4" s="5" t="n">
        <v>28830</v>
      </c>
    </row>
    <row r="5">
      <c r="A5" s="4" t="inlineStr">
        <is>
          <t>Inventories, net</t>
        </is>
      </c>
      <c r="B5" s="5" t="n">
        <v>391195</v>
      </c>
      <c r="C5" s="5" t="n">
        <v>197991</v>
      </c>
    </row>
    <row r="6">
      <c r="A6" s="4" t="inlineStr">
        <is>
          <t>Biological assets</t>
        </is>
      </c>
      <c r="B6" s="5" t="n">
        <v>78600</v>
      </c>
      <c r="C6" s="5" t="n">
        <v>46210</v>
      </c>
      <c r="D6" s="5" t="n">
        <v>19197</v>
      </c>
    </row>
    <row r="7">
      <c r="A7" s="4" t="inlineStr">
        <is>
          <t>Assets held for sale</t>
        </is>
      </c>
      <c r="B7" s="5" t="n">
        <v>80583</v>
      </c>
      <c r="C7" s="5" t="n">
        <v>58504</v>
      </c>
    </row>
    <row r="8">
      <c r="A8" s="4" t="inlineStr">
        <is>
          <t>Prepaid expenses and other current assets</t>
        </is>
      </c>
      <c r="B8" s="5" t="n">
        <v>35667</v>
      </c>
      <c r="C8" s="5" t="n">
        <v>10140</v>
      </c>
    </row>
    <row r="9">
      <c r="A9" s="4" t="inlineStr">
        <is>
          <t>Current portion of notes receivable</t>
        </is>
      </c>
      <c r="B9" s="5" t="n">
        <v>2315</v>
      </c>
      <c r="C9" s="5" t="n">
        <v>2645</v>
      </c>
    </row>
    <row r="10">
      <c r="A10" s="4" t="inlineStr">
        <is>
          <t>Total current assets</t>
        </is>
      </c>
      <c r="B10" s="5" t="n">
        <v>952259</v>
      </c>
      <c r="C10" s="5" t="n">
        <v>417862</v>
      </c>
    </row>
    <row r="11">
      <c r="A11" s="4" t="inlineStr">
        <is>
          <t>Deferred tax asset</t>
        </is>
      </c>
      <c r="B11" s="5" t="n">
        <v>2593</v>
      </c>
      <c r="C11" s="5" t="n">
        <v>5528</v>
      </c>
    </row>
    <row r="12">
      <c r="A12" s="4" t="inlineStr">
        <is>
          <t>Notes receivable</t>
        </is>
      </c>
      <c r="B12" s="5" t="n">
        <v>842</v>
      </c>
      <c r="C12" s="5" t="n">
        <v>2000</v>
      </c>
    </row>
    <row r="13">
      <c r="A13" s="4" t="inlineStr">
        <is>
          <t>Property, plant and equipment, net</t>
        </is>
      </c>
      <c r="B13" s="5" t="n">
        <v>379720</v>
      </c>
      <c r="C13" s="5" t="n">
        <v>242855</v>
      </c>
      <c r="D13" s="5" t="n">
        <v>129812</v>
      </c>
    </row>
    <row r="14">
      <c r="A14" s="4" t="inlineStr">
        <is>
          <t>Right-of-use assets, net</t>
        </is>
      </c>
      <c r="B14" s="5" t="n">
        <v>285111</v>
      </c>
      <c r="C14" s="5" t="n">
        <v>267168</v>
      </c>
      <c r="D14" s="5" t="n">
        <v>82794</v>
      </c>
    </row>
    <row r="15">
      <c r="A15" s="4" t="inlineStr">
        <is>
          <t>Intangible assets, net</t>
        </is>
      </c>
      <c r="B15" s="5" t="n">
        <v>1010008</v>
      </c>
      <c r="C15" s="5" t="n">
        <v>707634</v>
      </c>
      <c r="D15" s="5" t="n">
        <v>185635</v>
      </c>
    </row>
    <row r="16">
      <c r="A16" s="4" t="inlineStr">
        <is>
          <t>Goodwill.</t>
        </is>
      </c>
      <c r="B16" s="5" t="n">
        <v>605496</v>
      </c>
      <c r="C16" s="5" t="n">
        <v>538825</v>
      </c>
      <c r="D16" s="5" t="n">
        <v>69326</v>
      </c>
    </row>
    <row r="17">
      <c r="A17" s="4" t="inlineStr">
        <is>
          <t>Investments</t>
        </is>
      </c>
      <c r="B17" s="5" t="n">
        <v>4401</v>
      </c>
      <c r="C17" s="5" t="n">
        <v>16264</v>
      </c>
    </row>
    <row r="18">
      <c r="A18" s="4" t="inlineStr">
        <is>
          <t>Prepaid acquisition consideration</t>
        </is>
      </c>
      <c r="C18" s="5" t="n">
        <v>132234</v>
      </c>
    </row>
    <row r="19">
      <c r="A19" s="4" t="inlineStr">
        <is>
          <t>Other assets</t>
        </is>
      </c>
      <c r="B19" s="5" t="n">
        <v>22048</v>
      </c>
      <c r="C19" s="5" t="n">
        <v>35135</v>
      </c>
    </row>
    <row r="20">
      <c r="A20" s="4" t="inlineStr">
        <is>
          <t>Total assets</t>
        </is>
      </c>
      <c r="B20" s="5" t="n">
        <v>3262478</v>
      </c>
      <c r="C20" s="5" t="n">
        <v>2365505</v>
      </c>
    </row>
    <row r="21">
      <c r="A21" s="3" t="inlineStr">
        <is>
          <t>Current liabilities:</t>
        </is>
      </c>
    </row>
    <row r="22">
      <c r="A22" s="4" t="inlineStr">
        <is>
          <t>Accounts payable</t>
        </is>
      </c>
      <c r="B22" s="5" t="n">
        <v>26751</v>
      </c>
      <c r="C22" s="5" t="n">
        <v>47043</v>
      </c>
    </row>
    <row r="23">
      <c r="A23" s="4" t="inlineStr">
        <is>
          <t>Accrued expenses</t>
        </is>
      </c>
      <c r="B23" s="5" t="n">
        <v>87583</v>
      </c>
      <c r="C23" s="5" t="n">
        <v>57475</v>
      </c>
    </row>
    <row r="24">
      <c r="A24" s="4" t="inlineStr">
        <is>
          <t>Income tax payable</t>
        </is>
      </c>
      <c r="B24" s="5" t="n">
        <v>140019</v>
      </c>
      <c r="C24" s="5" t="n">
        <v>79649</v>
      </c>
    </row>
    <row r="25">
      <c r="A25" s="4" t="inlineStr">
        <is>
          <t>Current portion of lease liability</t>
        </is>
      </c>
      <c r="B25" s="5" t="n">
        <v>19279</v>
      </c>
      <c r="C25" s="5" t="n">
        <v>15710</v>
      </c>
    </row>
    <row r="26">
      <c r="A26" s="4" t="inlineStr">
        <is>
          <t>Current portion of notes payable</t>
        </is>
      </c>
      <c r="B26" s="5" t="n">
        <v>1966</v>
      </c>
      <c r="C26" s="5" t="n">
        <v>6500</v>
      </c>
    </row>
    <row r="27">
      <c r="A27" s="4" t="inlineStr">
        <is>
          <t>Liabilities held for sale</t>
        </is>
      </c>
      <c r="B27" s="5" t="n">
        <v>18472</v>
      </c>
      <c r="C27" s="5" t="n">
        <v>7181</v>
      </c>
    </row>
    <row r="28">
      <c r="A28" s="4" t="inlineStr">
        <is>
          <t>Other current liabilities</t>
        </is>
      </c>
      <c r="B28" s="5" t="n">
        <v>12171</v>
      </c>
      <c r="C28" s="5" t="n">
        <v>6568</v>
      </c>
    </row>
    <row r="29">
      <c r="A29" s="4" t="inlineStr">
        <is>
          <t>Total current liabilities</t>
        </is>
      </c>
      <c r="B29" s="5" t="n">
        <v>315396</v>
      </c>
      <c r="C29" s="5" t="n">
        <v>220126</v>
      </c>
    </row>
    <row r="30">
      <c r="A30" s="4" t="inlineStr">
        <is>
          <t>Deferred tax liability</t>
        </is>
      </c>
      <c r="B30" s="5" t="n">
        <v>299333</v>
      </c>
      <c r="C30" s="5" t="n">
        <v>200805</v>
      </c>
    </row>
    <row r="31">
      <c r="A31" s="4" t="inlineStr">
        <is>
          <t>Notes payable</t>
        </is>
      </c>
      <c r="B31" s="5" t="n">
        <v>434123</v>
      </c>
      <c r="C31" s="5" t="n">
        <v>285001</v>
      </c>
    </row>
    <row r="32">
      <c r="A32" s="4" t="inlineStr">
        <is>
          <t>Lease liability</t>
        </is>
      </c>
      <c r="B32" s="5" t="n">
        <v>298281</v>
      </c>
      <c r="C32" s="5" t="n">
        <v>270495</v>
      </c>
    </row>
    <row r="33">
      <c r="A33" s="4" t="inlineStr">
        <is>
          <t>Non-controlling interest redemption liability</t>
        </is>
      </c>
      <c r="B33" s="5" t="n">
        <v>72140</v>
      </c>
      <c r="C33" s="5" t="n">
        <v>2694</v>
      </c>
    </row>
    <row r="34">
      <c r="A34" s="4" t="inlineStr">
        <is>
          <t>Contingent consideration liability</t>
        </is>
      </c>
      <c r="B34" s="5" t="n">
        <v>28839</v>
      </c>
      <c r="C34" s="5" t="n">
        <v>1898</v>
      </c>
    </row>
    <row r="35">
      <c r="A35" s="4" t="inlineStr">
        <is>
          <t>Other long term liability</t>
        </is>
      </c>
      <c r="B35" s="5" t="n">
        <v>5876</v>
      </c>
      <c r="C35" s="5" t="n">
        <v>3698</v>
      </c>
    </row>
    <row r="36">
      <c r="A36" s="4" t="inlineStr">
        <is>
          <t>Total liabilities</t>
        </is>
      </c>
      <c r="B36" s="5" t="n">
        <v>1453988</v>
      </c>
      <c r="C36" s="5" t="n">
        <v>984717</v>
      </c>
    </row>
    <row r="37">
      <c r="A37" s="3" t="inlineStr">
        <is>
          <t>Shareholders' equity:</t>
        </is>
      </c>
    </row>
    <row r="38">
      <c r="A38" s="4" t="inlineStr">
        <is>
          <t>Share capital</t>
        </is>
      </c>
      <c r="B38" s="5" t="n">
        <v>2225940</v>
      </c>
      <c r="C38" s="5" t="n">
        <v>1754412</v>
      </c>
    </row>
    <row r="39">
      <c r="A39" s="4" t="inlineStr">
        <is>
          <t>Treasury shares</t>
        </is>
      </c>
      <c r="B39" s="5" t="n">
        <v>-5208</v>
      </c>
      <c r="C39" s="5" t="n">
        <v>-5208</v>
      </c>
    </row>
    <row r="40">
      <c r="A40" s="4" t="inlineStr">
        <is>
          <t>Reserves</t>
        </is>
      </c>
      <c r="B40" s="5" t="n">
        <v>-162085</v>
      </c>
      <c r="C40" s="5" t="n">
        <v>-177744</v>
      </c>
    </row>
    <row r="41">
      <c r="A41" s="4" t="inlineStr">
        <is>
          <t>Accumulated deficit</t>
        </is>
      </c>
      <c r="B41" s="5" t="n">
        <v>-291395</v>
      </c>
      <c r="C41" s="5" t="n">
        <v>-190071</v>
      </c>
    </row>
    <row r="42">
      <c r="A42" s="4" t="inlineStr">
        <is>
          <t>Total Curaleaf Holdings, Inc. shareholders' equity</t>
        </is>
      </c>
      <c r="B42" s="5" t="n">
        <v>1685116</v>
      </c>
      <c r="C42" s="5" t="n">
        <v>1378695</v>
      </c>
    </row>
    <row r="43">
      <c r="A43" s="4" t="inlineStr">
        <is>
          <t>Redeemable non-controlling interest contingency</t>
        </is>
      </c>
      <c r="B43" s="5" t="n">
        <v>-72140</v>
      </c>
      <c r="C43" s="5" t="n">
        <v>-2694</v>
      </c>
    </row>
    <row r="44">
      <c r="A44" s="4" t="inlineStr">
        <is>
          <t>Non-controlling interest</t>
        </is>
      </c>
      <c r="B44" s="5" t="n">
        <v>123374</v>
      </c>
      <c r="C44" s="5" t="n">
        <v>2093</v>
      </c>
    </row>
    <row r="45">
      <c r="A45" s="4" t="inlineStr">
        <is>
          <t>Total shareholders' equity</t>
        </is>
      </c>
      <c r="B45" s="5" t="n">
        <v>1808490</v>
      </c>
      <c r="C45" s="5" t="n">
        <v>1380788</v>
      </c>
      <c r="D45" s="5" t="n">
        <v>403446</v>
      </c>
    </row>
    <row r="46">
      <c r="A46" s="4" t="inlineStr">
        <is>
          <t>Total liabilities and shareholders' equity</t>
        </is>
      </c>
      <c r="B46" s="6" t="n">
        <v>3262478</v>
      </c>
      <c r="C46" s="5" t="n">
        <v>2365505</v>
      </c>
    </row>
    <row r="47">
      <c r="A47" s="4" t="inlineStr">
        <is>
          <t>Previously Reported</t>
        </is>
      </c>
    </row>
    <row r="48">
      <c r="A48" s="3" t="inlineStr">
        <is>
          <t>Current assets:</t>
        </is>
      </c>
    </row>
    <row r="49">
      <c r="A49" s="4" t="inlineStr">
        <is>
          <t>Cash and cash equivalents</t>
        </is>
      </c>
      <c r="C49" s="5" t="n">
        <v>73542</v>
      </c>
      <c r="D49" s="6" t="n">
        <v>42310</v>
      </c>
    </row>
    <row r="50">
      <c r="A50" s="4" t="inlineStr">
        <is>
          <t>Accounts receivable, net</t>
        </is>
      </c>
      <c r="C50" s="5" t="n">
        <v>28830</v>
      </c>
    </row>
    <row r="51">
      <c r="A51" s="4" t="inlineStr">
        <is>
          <t>Inventories, net</t>
        </is>
      </c>
      <c r="C51" s="5" t="n">
        <v>197991</v>
      </c>
    </row>
    <row r="52">
      <c r="A52" s="4" t="inlineStr">
        <is>
          <t>Biological assets</t>
        </is>
      </c>
      <c r="C52" s="5" t="n">
        <v>46210</v>
      </c>
    </row>
    <row r="53">
      <c r="A53" s="4" t="inlineStr">
        <is>
          <t>Assets held for sale</t>
        </is>
      </c>
      <c r="C53" s="5" t="n">
        <v>58504</v>
      </c>
    </row>
    <row r="54">
      <c r="A54" s="4" t="inlineStr">
        <is>
          <t>Prepaid expenses and other current assets</t>
        </is>
      </c>
      <c r="C54" s="5" t="n">
        <v>10140</v>
      </c>
    </row>
    <row r="55">
      <c r="A55" s="4" t="inlineStr">
        <is>
          <t>Current portion of notes receivable</t>
        </is>
      </c>
      <c r="C55" s="5" t="n">
        <v>2645</v>
      </c>
    </row>
    <row r="56">
      <c r="A56" s="4" t="inlineStr">
        <is>
          <t>Total current assets</t>
        </is>
      </c>
      <c r="C56" s="5" t="n">
        <v>417862</v>
      </c>
    </row>
    <row r="57">
      <c r="A57" s="4" t="inlineStr">
        <is>
          <t>Deferred tax asset</t>
        </is>
      </c>
      <c r="C57" s="5" t="n">
        <v>5528</v>
      </c>
    </row>
    <row r="58">
      <c r="A58" s="4" t="inlineStr">
        <is>
          <t>Notes receivable</t>
        </is>
      </c>
      <c r="C58" s="5" t="n">
        <v>2000</v>
      </c>
    </row>
    <row r="59">
      <c r="A59" s="4" t="inlineStr">
        <is>
          <t>Property, plant and equipment, net</t>
        </is>
      </c>
      <c r="C59" s="5" t="n">
        <v>242855</v>
      </c>
    </row>
    <row r="60">
      <c r="A60" s="4" t="inlineStr">
        <is>
          <t>Right-of-use assets, net</t>
        </is>
      </c>
      <c r="C60" s="5" t="n">
        <v>267168</v>
      </c>
    </row>
    <row r="61">
      <c r="A61" s="4" t="inlineStr">
        <is>
          <t>Intangible assets, net</t>
        </is>
      </c>
      <c r="C61" s="5" t="n">
        <v>797401</v>
      </c>
    </row>
    <row r="62">
      <c r="A62" s="4" t="inlineStr">
        <is>
          <t>Goodwill.</t>
        </is>
      </c>
      <c r="C62" s="5" t="n">
        <v>470144</v>
      </c>
    </row>
    <row r="63">
      <c r="A63" s="4" t="inlineStr">
        <is>
          <t>Investments</t>
        </is>
      </c>
      <c r="C63" s="5" t="n">
        <v>16264</v>
      </c>
    </row>
    <row r="64">
      <c r="A64" s="4" t="inlineStr">
        <is>
          <t>Prepaid acquisition consideration</t>
        </is>
      </c>
      <c r="C64" s="5" t="n">
        <v>132234</v>
      </c>
    </row>
    <row r="65">
      <c r="A65" s="4" t="inlineStr">
        <is>
          <t>Other assets</t>
        </is>
      </c>
      <c r="C65" s="5" t="n">
        <v>35135</v>
      </c>
    </row>
    <row r="66">
      <c r="A66" s="4" t="inlineStr">
        <is>
          <t>Total assets</t>
        </is>
      </c>
      <c r="C66" s="5" t="n">
        <v>2386591</v>
      </c>
    </row>
    <row r="67">
      <c r="A67" s="3" t="inlineStr">
        <is>
          <t>Current liabilities:</t>
        </is>
      </c>
    </row>
    <row r="68">
      <c r="A68" s="4" t="inlineStr">
        <is>
          <t>Accounts payable</t>
        </is>
      </c>
      <c r="C68" s="5" t="n">
        <v>47043</v>
      </c>
    </row>
    <row r="69">
      <c r="A69" s="4" t="inlineStr">
        <is>
          <t>Accrued expenses</t>
        </is>
      </c>
      <c r="C69" s="5" t="n">
        <v>57475</v>
      </c>
    </row>
    <row r="70">
      <c r="A70" s="4" t="inlineStr">
        <is>
          <t>Income tax payable</t>
        </is>
      </c>
      <c r="C70" s="5" t="n">
        <v>79649</v>
      </c>
    </row>
    <row r="71">
      <c r="A71" s="4" t="inlineStr">
        <is>
          <t>Current portion of lease liability</t>
        </is>
      </c>
      <c r="C71" s="5" t="n">
        <v>15710</v>
      </c>
    </row>
    <row r="72">
      <c r="A72" s="4" t="inlineStr">
        <is>
          <t>Current portion of notes payable</t>
        </is>
      </c>
      <c r="C72" s="5" t="n">
        <v>6500</v>
      </c>
    </row>
    <row r="73">
      <c r="A73" s="4" t="inlineStr">
        <is>
          <t>Liabilities held for sale</t>
        </is>
      </c>
      <c r="C73" s="5" t="n">
        <v>7181</v>
      </c>
    </row>
    <row r="74">
      <c r="A74" s="4" t="inlineStr">
        <is>
          <t>Other current liabilities</t>
        </is>
      </c>
      <c r="C74" s="5" t="n">
        <v>6568</v>
      </c>
    </row>
    <row r="75">
      <c r="A75" s="4" t="inlineStr">
        <is>
          <t>Total current liabilities</t>
        </is>
      </c>
      <c r="C75" s="5" t="n">
        <v>220126</v>
      </c>
    </row>
    <row r="76">
      <c r="A76" s="4" t="inlineStr">
        <is>
          <t>Deferred tax liability</t>
        </is>
      </c>
      <c r="C76" s="5" t="n">
        <v>226465</v>
      </c>
    </row>
    <row r="77">
      <c r="A77" s="4" t="inlineStr">
        <is>
          <t>Notes payable</t>
        </is>
      </c>
      <c r="C77" s="5" t="n">
        <v>285001</v>
      </c>
    </row>
    <row r="78">
      <c r="A78" s="4" t="inlineStr">
        <is>
          <t>Lease liability</t>
        </is>
      </c>
      <c r="C78" s="5" t="n">
        <v>270495</v>
      </c>
    </row>
    <row r="79">
      <c r="A79" s="4" t="inlineStr">
        <is>
          <t>Non-controlling interest redemption liability</t>
        </is>
      </c>
      <c r="C79" s="5" t="n">
        <v>2694</v>
      </c>
    </row>
    <row r="80">
      <c r="A80" s="4" t="inlineStr">
        <is>
          <t>Contingent consideration liability</t>
        </is>
      </c>
      <c r="C80" s="5" t="n">
        <v>1898</v>
      </c>
    </row>
    <row r="81">
      <c r="A81" s="4" t="inlineStr">
        <is>
          <t>Other long term liability</t>
        </is>
      </c>
      <c r="C81" s="5" t="n">
        <v>3698</v>
      </c>
    </row>
    <row r="82">
      <c r="A82" s="4" t="inlineStr">
        <is>
          <t>Total liabilities</t>
        </is>
      </c>
      <c r="C82" s="5" t="n">
        <v>1010377</v>
      </c>
    </row>
    <row r="83">
      <c r="A83" s="3" t="inlineStr">
        <is>
          <t>Shareholders' equity:</t>
        </is>
      </c>
    </row>
    <row r="84">
      <c r="A84" s="4" t="inlineStr">
        <is>
          <t>Share capital</t>
        </is>
      </c>
      <c r="C84" s="5" t="n">
        <v>1754412</v>
      </c>
    </row>
    <row r="85">
      <c r="A85" s="4" t="inlineStr">
        <is>
          <t>Treasury shares</t>
        </is>
      </c>
      <c r="C85" s="5" t="n">
        <v>-5208</v>
      </c>
    </row>
    <row r="86">
      <c r="A86" s="4" t="inlineStr">
        <is>
          <t>Reserves</t>
        </is>
      </c>
      <c r="C86" s="5" t="n">
        <v>-177744</v>
      </c>
    </row>
    <row r="87">
      <c r="A87" s="4" t="inlineStr">
        <is>
          <t>Accumulated deficit</t>
        </is>
      </c>
      <c r="C87" s="5" t="n">
        <v>-194645</v>
      </c>
    </row>
    <row r="88">
      <c r="A88" s="4" t="inlineStr">
        <is>
          <t>Total Curaleaf Holdings, Inc. shareholders' equity</t>
        </is>
      </c>
      <c r="C88" s="5" t="n">
        <v>1374121</v>
      </c>
    </row>
    <row r="89">
      <c r="A89" s="4" t="inlineStr">
        <is>
          <t>Redeemable non-controlling interest contingency</t>
        </is>
      </c>
      <c r="C89" s="5" t="n">
        <v>-2694</v>
      </c>
    </row>
    <row r="90">
      <c r="A90" s="4" t="inlineStr">
        <is>
          <t>Non-controlling interest</t>
        </is>
      </c>
      <c r="C90" s="5" t="n">
        <v>2093</v>
      </c>
    </row>
    <row r="91">
      <c r="A91" s="4" t="inlineStr">
        <is>
          <t>Total shareholders' equity</t>
        </is>
      </c>
      <c r="C91" s="5" t="n">
        <v>1376214</v>
      </c>
    </row>
    <row r="92">
      <c r="A92" s="4" t="inlineStr">
        <is>
          <t>Total liabilities and shareholders' equity</t>
        </is>
      </c>
      <c r="C92" s="5" t="n">
        <v>2386591</v>
      </c>
    </row>
    <row r="93">
      <c r="A93" s="4" t="inlineStr">
        <is>
          <t>Adjustment</t>
        </is>
      </c>
    </row>
    <row r="94">
      <c r="A94" s="3" t="inlineStr">
        <is>
          <t>Current assets:</t>
        </is>
      </c>
    </row>
    <row r="95">
      <c r="A95" s="4" t="inlineStr">
        <is>
          <t>Intangible assets, net</t>
        </is>
      </c>
      <c r="C95" s="5" t="n">
        <v>-89767</v>
      </c>
    </row>
    <row r="96">
      <c r="A96" s="4" t="inlineStr">
        <is>
          <t>Goodwill.</t>
        </is>
      </c>
      <c r="C96" s="5" t="n">
        <v>68681</v>
      </c>
    </row>
    <row r="97">
      <c r="A97" s="4" t="inlineStr">
        <is>
          <t>Total assets</t>
        </is>
      </c>
      <c r="C97" s="5" t="n">
        <v>-21086</v>
      </c>
    </row>
    <row r="98">
      <c r="A98" s="3" t="inlineStr">
        <is>
          <t>Current liabilities:</t>
        </is>
      </c>
    </row>
    <row r="99">
      <c r="A99" s="4" t="inlineStr">
        <is>
          <t>Deferred tax liability</t>
        </is>
      </c>
      <c r="C99" s="5" t="n">
        <v>-25660</v>
      </c>
    </row>
    <row r="100">
      <c r="A100" s="4" t="inlineStr">
        <is>
          <t>Total liabilities</t>
        </is>
      </c>
      <c r="C100" s="5" t="n">
        <v>-25660</v>
      </c>
    </row>
    <row r="101">
      <c r="A101" s="3" t="inlineStr">
        <is>
          <t>Shareholders' equity:</t>
        </is>
      </c>
    </row>
    <row r="102">
      <c r="A102" s="4" t="inlineStr">
        <is>
          <t>Accumulated deficit</t>
        </is>
      </c>
      <c r="C102" s="5" t="n">
        <v>4574</v>
      </c>
    </row>
    <row r="103">
      <c r="A103" s="4" t="inlineStr">
        <is>
          <t>Total Curaleaf Holdings, Inc. shareholders' equity</t>
        </is>
      </c>
      <c r="C103" s="5" t="n">
        <v>4574</v>
      </c>
    </row>
    <row r="104">
      <c r="A104" s="4" t="inlineStr">
        <is>
          <t>Total shareholders' equity</t>
        </is>
      </c>
      <c r="C104" s="5" t="n">
        <v>4574</v>
      </c>
    </row>
    <row r="105">
      <c r="A105" s="4" t="inlineStr">
        <is>
          <t>Total liabilities and shareholders' equity</t>
        </is>
      </c>
      <c r="C105" s="6" t="n">
        <v>-2108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Consolidated Statements of Profits and Losses and Other Comprehensive Loss (Details) - USD ($) $ / shares in Units, $ in Thousands</t>
        </is>
      </c>
      <c r="B1" s="2" t="inlineStr">
        <is>
          <t>12 Months Ended</t>
        </is>
      </c>
    </row>
    <row r="2">
      <c r="B2" s="2" t="inlineStr">
        <is>
          <t>Dec. 31, 2021</t>
        </is>
      </c>
      <c r="C2" s="2" t="inlineStr">
        <is>
          <t>Dec. 31, 2020</t>
        </is>
      </c>
    </row>
    <row r="3">
      <c r="A3" s="3" t="inlineStr">
        <is>
          <t>Revenues:</t>
        </is>
      </c>
    </row>
    <row r="4">
      <c r="A4" s="4" t="inlineStr">
        <is>
          <t>Retail and wholesale revenues</t>
        </is>
      </c>
      <c r="B4" s="6" t="n">
        <v>1207344</v>
      </c>
      <c r="C4" s="6" t="n">
        <v>586219</v>
      </c>
    </row>
    <row r="5">
      <c r="A5" s="4" t="inlineStr">
        <is>
          <t>Management fee income</t>
        </is>
      </c>
      <c r="B5" s="5" t="n">
        <v>2317</v>
      </c>
      <c r="C5" s="5" t="n">
        <v>40418</v>
      </c>
    </row>
    <row r="6">
      <c r="A6" s="4" t="inlineStr">
        <is>
          <t>Total revenues</t>
        </is>
      </c>
      <c r="B6" s="5" t="n">
        <v>1209661</v>
      </c>
      <c r="C6" s="5" t="n">
        <v>626637</v>
      </c>
    </row>
    <row r="7">
      <c r="A7" s="4" t="inlineStr">
        <is>
          <t>Cost of goods sold</t>
        </is>
      </c>
      <c r="B7" s="5" t="n">
        <v>621610</v>
      </c>
      <c r="C7" s="5" t="n">
        <v>311148</v>
      </c>
    </row>
    <row r="8">
      <c r="A8" s="4" t="inlineStr">
        <is>
          <t>Gross profit before impact of biological assets</t>
        </is>
      </c>
      <c r="B8" s="5" t="n">
        <v>588051</v>
      </c>
      <c r="C8" s="5" t="n">
        <v>315489</v>
      </c>
    </row>
    <row r="9">
      <c r="A9" s="4" t="inlineStr">
        <is>
          <t>Realized fair value amounts included in inventory sold</t>
        </is>
      </c>
      <c r="B9" s="5" t="n">
        <v>-365642</v>
      </c>
      <c r="C9" s="5" t="n">
        <v>-149586</v>
      </c>
    </row>
    <row r="10">
      <c r="A10" s="4" t="inlineStr">
        <is>
          <t>Unrealized fair value gain on growth of biological assets</t>
        </is>
      </c>
      <c r="B10" s="5" t="n">
        <v>465180</v>
      </c>
      <c r="C10" s="5" t="n">
        <v>224610</v>
      </c>
    </row>
    <row r="11">
      <c r="A11" s="4" t="inlineStr">
        <is>
          <t>Gross profit</t>
        </is>
      </c>
      <c r="B11" s="5" t="n">
        <v>687589</v>
      </c>
      <c r="C11" s="5" t="n">
        <v>390513</v>
      </c>
    </row>
    <row r="12">
      <c r="A12" s="3" t="inlineStr">
        <is>
          <t>Operating expenses:</t>
        </is>
      </c>
    </row>
    <row r="13">
      <c r="A13" s="4" t="inlineStr">
        <is>
          <t>Selling, general and administrative</t>
        </is>
      </c>
      <c r="B13" s="5" t="n">
        <v>370106</v>
      </c>
      <c r="C13" s="5" t="n">
        <v>227274</v>
      </c>
    </row>
    <row r="14">
      <c r="A14" s="4" t="inlineStr">
        <is>
          <t>Share-based compensation</t>
        </is>
      </c>
      <c r="B14" s="5" t="n">
        <v>45632</v>
      </c>
      <c r="C14" s="5" t="n">
        <v>30879</v>
      </c>
    </row>
    <row r="15">
      <c r="A15" s="4" t="inlineStr">
        <is>
          <t>Depreciation and amortization</t>
        </is>
      </c>
      <c r="B15" s="5" t="n">
        <v>96217</v>
      </c>
      <c r="C15" s="5" t="n">
        <v>59923</v>
      </c>
    </row>
    <row r="16">
      <c r="A16" s="4" t="inlineStr">
        <is>
          <t>Total operating expenses</t>
        </is>
      </c>
      <c r="B16" s="5" t="n">
        <v>511955</v>
      </c>
      <c r="C16" s="5" t="n">
        <v>318076</v>
      </c>
    </row>
    <row r="17">
      <c r="A17" s="4" t="inlineStr">
        <is>
          <t>Income from operations</t>
        </is>
      </c>
      <c r="B17" s="5" t="n">
        <v>175634</v>
      </c>
      <c r="C17" s="5" t="n">
        <v>72437</v>
      </c>
    </row>
    <row r="18">
      <c r="A18" s="3" t="inlineStr">
        <is>
          <t>Other income (expense):</t>
        </is>
      </c>
    </row>
    <row r="19">
      <c r="A19" s="4" t="inlineStr">
        <is>
          <t>Interest income</t>
        </is>
      </c>
      <c r="B19" s="5" t="n">
        <v>629</v>
      </c>
      <c r="C19" s="5" t="n">
        <v>6484</v>
      </c>
    </row>
    <row r="20">
      <c r="A20" s="4" t="inlineStr">
        <is>
          <t>Interest expense</t>
        </is>
      </c>
      <c r="B20" s="5" t="n">
        <v>-53549</v>
      </c>
      <c r="C20" s="5" t="n">
        <v>-47903</v>
      </c>
    </row>
    <row r="21">
      <c r="A21" s="4" t="inlineStr">
        <is>
          <t>Interest expense related to lease liabilities</t>
        </is>
      </c>
      <c r="B21" s="5" t="n">
        <v>-36713</v>
      </c>
      <c r="C21" s="5" t="n">
        <v>-21099</v>
      </c>
    </row>
    <row r="22">
      <c r="A22" s="4" t="inlineStr">
        <is>
          <t>Gain (loss) on investment</t>
        </is>
      </c>
      <c r="B22" s="5" t="n">
        <v>-2974</v>
      </c>
      <c r="C22" s="5" t="n">
        <v>37560</v>
      </c>
    </row>
    <row r="23">
      <c r="A23" s="4" t="inlineStr">
        <is>
          <t>Other income (expense)</t>
        </is>
      </c>
      <c r="B23" s="5" t="n">
        <v>-3658</v>
      </c>
      <c r="C23" s="5" t="n">
        <v>6976</v>
      </c>
    </row>
    <row r="24">
      <c r="A24" s="4" t="inlineStr">
        <is>
          <t>Total other expense</t>
        </is>
      </c>
      <c r="B24" s="5" t="n">
        <v>-110838</v>
      </c>
      <c r="C24" s="5" t="n">
        <v>-41641</v>
      </c>
    </row>
    <row r="25">
      <c r="A25" s="4" t="inlineStr">
        <is>
          <t>Loss on impairment of goodwill and other intangible assets</t>
        </is>
      </c>
      <c r="B25" s="5" t="n">
        <v>-14573</v>
      </c>
      <c r="C25" s="5" t="n">
        <v>-23659</v>
      </c>
    </row>
    <row r="26">
      <c r="A26" s="4" t="inlineStr">
        <is>
          <t>Income before provision for income taxes</t>
        </is>
      </c>
      <c r="B26" s="5" t="n">
        <v>64796</v>
      </c>
      <c r="C26" s="5" t="n">
        <v>30796</v>
      </c>
    </row>
    <row r="27">
      <c r="A27" s="4" t="inlineStr">
        <is>
          <t>Income tax expense</t>
        </is>
      </c>
      <c r="B27" s="5" t="n">
        <v>-173926</v>
      </c>
      <c r="C27" s="5" t="n">
        <v>-87550</v>
      </c>
    </row>
    <row r="28">
      <c r="A28" s="4" t="inlineStr">
        <is>
          <t>Net Loss</t>
        </is>
      </c>
      <c r="B28" s="5" t="n">
        <v>-109130</v>
      </c>
      <c r="C28" s="5" t="n">
        <v>-56754</v>
      </c>
    </row>
    <row r="29">
      <c r="A29" s="4" t="inlineStr">
        <is>
          <t>Less: Net income (loss) attributable to non-controlling interest</t>
        </is>
      </c>
      <c r="B29" s="5" t="n">
        <v>-7399</v>
      </c>
      <c r="C29" s="5" t="n">
        <v>407</v>
      </c>
    </row>
    <row r="30">
      <c r="A30" s="4" t="inlineStr">
        <is>
          <t>Net loss attributable to Curaleaf Holdings, Inc.</t>
        </is>
      </c>
      <c r="B30" s="6" t="n">
        <v>-101731</v>
      </c>
      <c r="C30" s="6" t="n">
        <v>-57161</v>
      </c>
    </row>
    <row r="31">
      <c r="A31" s="4" t="inlineStr">
        <is>
          <t>Loss per share - Basic (Dollar per share)</t>
        </is>
      </c>
      <c r="B31" s="7" t="n">
        <v>-0.15</v>
      </c>
      <c r="C31" s="7" t="n">
        <v>-0.1</v>
      </c>
    </row>
    <row r="32">
      <c r="A32" s="4" t="inlineStr">
        <is>
          <t>Loss per share - Diluted (Dollar per share)</t>
        </is>
      </c>
      <c r="B32" s="7" t="n">
        <v>-0.15</v>
      </c>
      <c r="C32" s="7" t="n">
        <v>-0.1</v>
      </c>
    </row>
    <row r="33">
      <c r="A33" s="4" t="inlineStr">
        <is>
          <t>Weighted average common shares outstanding - basic</t>
        </is>
      </c>
      <c r="B33" s="5" t="n">
        <v>698759274</v>
      </c>
      <c r="C33" s="5" t="n">
        <v>557192899</v>
      </c>
    </row>
    <row r="34">
      <c r="A34" s="4" t="inlineStr">
        <is>
          <t>Weighted average common shares outstanding - diluted</t>
        </is>
      </c>
      <c r="B34" s="5" t="n">
        <v>698759274</v>
      </c>
      <c r="C34" s="5" t="n">
        <v>557192899</v>
      </c>
    </row>
    <row r="35">
      <c r="A35" s="4" t="inlineStr">
        <is>
          <t>Previously Reported</t>
        </is>
      </c>
    </row>
    <row r="36">
      <c r="A36" s="3" t="inlineStr">
        <is>
          <t>Revenues:</t>
        </is>
      </c>
    </row>
    <row r="37">
      <c r="A37" s="4" t="inlineStr">
        <is>
          <t>Retail and wholesale revenues</t>
        </is>
      </c>
      <c r="C37" s="6" t="n">
        <v>586219</v>
      </c>
    </row>
    <row r="38">
      <c r="A38" s="4" t="inlineStr">
        <is>
          <t>Management fee income</t>
        </is>
      </c>
      <c r="C38" s="5" t="n">
        <v>40418</v>
      </c>
    </row>
    <row r="39">
      <c r="A39" s="4" t="inlineStr">
        <is>
          <t>Total revenues</t>
        </is>
      </c>
      <c r="C39" s="5" t="n">
        <v>626637</v>
      </c>
    </row>
    <row r="40">
      <c r="A40" s="4" t="inlineStr">
        <is>
          <t>Cost of goods sold</t>
        </is>
      </c>
      <c r="C40" s="5" t="n">
        <v>311148</v>
      </c>
    </row>
    <row r="41">
      <c r="A41" s="4" t="inlineStr">
        <is>
          <t>Gross profit before impact of biological assets</t>
        </is>
      </c>
      <c r="C41" s="5" t="n">
        <v>315489</v>
      </c>
    </row>
    <row r="42">
      <c r="A42" s="4" t="inlineStr">
        <is>
          <t>Realized fair value amounts included in inventory sold</t>
        </is>
      </c>
      <c r="C42" s="5" t="n">
        <v>-149586</v>
      </c>
    </row>
    <row r="43">
      <c r="A43" s="4" t="inlineStr">
        <is>
          <t>Unrealized fair value gain on growth of biological assets</t>
        </is>
      </c>
      <c r="C43" s="5" t="n">
        <v>224610</v>
      </c>
    </row>
    <row r="44">
      <c r="A44" s="4" t="inlineStr">
        <is>
          <t>Gross profit</t>
        </is>
      </c>
      <c r="C44" s="5" t="n">
        <v>390513</v>
      </c>
    </row>
    <row r="45">
      <c r="A45" s="3" t="inlineStr">
        <is>
          <t>Operating expenses:</t>
        </is>
      </c>
    </row>
    <row r="46">
      <c r="A46" s="4" t="inlineStr">
        <is>
          <t>Selling, general and administrative</t>
        </is>
      </c>
      <c r="C46" s="5" t="n">
        <v>227274</v>
      </c>
    </row>
    <row r="47">
      <c r="A47" s="4" t="inlineStr">
        <is>
          <t>Share-based compensation</t>
        </is>
      </c>
      <c r="C47" s="5" t="n">
        <v>30879</v>
      </c>
    </row>
    <row r="48">
      <c r="A48" s="4" t="inlineStr">
        <is>
          <t>Depreciation and amortization</t>
        </is>
      </c>
      <c r="C48" s="5" t="n">
        <v>68676</v>
      </c>
    </row>
    <row r="49">
      <c r="A49" s="4" t="inlineStr">
        <is>
          <t>Total operating expenses</t>
        </is>
      </c>
      <c r="C49" s="5" t="n">
        <v>326829</v>
      </c>
    </row>
    <row r="50">
      <c r="A50" s="4" t="inlineStr">
        <is>
          <t>Income from operations</t>
        </is>
      </c>
      <c r="C50" s="5" t="n">
        <v>63684</v>
      </c>
    </row>
    <row r="51">
      <c r="A51" s="3" t="inlineStr">
        <is>
          <t>Other income (expense):</t>
        </is>
      </c>
    </row>
    <row r="52">
      <c r="A52" s="4" t="inlineStr">
        <is>
          <t>Interest income</t>
        </is>
      </c>
      <c r="C52" s="5" t="n">
        <v>6484</v>
      </c>
    </row>
    <row r="53">
      <c r="A53" s="4" t="inlineStr">
        <is>
          <t>Interest expense</t>
        </is>
      </c>
      <c r="C53" s="5" t="n">
        <v>-47903</v>
      </c>
    </row>
    <row r="54">
      <c r="A54" s="4" t="inlineStr">
        <is>
          <t>Interest expense related to lease liabilities</t>
        </is>
      </c>
      <c r="C54" s="5" t="n">
        <v>-21099</v>
      </c>
    </row>
    <row r="55">
      <c r="A55" s="4" t="inlineStr">
        <is>
          <t>Gain (loss) on investment</t>
        </is>
      </c>
      <c r="C55" s="5" t="n">
        <v>37560</v>
      </c>
    </row>
    <row r="56">
      <c r="A56" s="4" t="inlineStr">
        <is>
          <t>Other income (expense)</t>
        </is>
      </c>
      <c r="C56" s="5" t="n">
        <v>6976</v>
      </c>
    </row>
    <row r="57">
      <c r="A57" s="4" t="inlineStr">
        <is>
          <t>Total other expense</t>
        </is>
      </c>
      <c r="C57" s="5" t="n">
        <v>-41641</v>
      </c>
    </row>
    <row r="58">
      <c r="A58" s="4" t="inlineStr">
        <is>
          <t>Loss on impairment of goodwill and other intangible assets</t>
        </is>
      </c>
      <c r="C58" s="5" t="n">
        <v>-23659</v>
      </c>
    </row>
    <row r="59">
      <c r="A59" s="4" t="inlineStr">
        <is>
          <t>Income before provision for income taxes</t>
        </is>
      </c>
      <c r="C59" s="5" t="n">
        <v>22043</v>
      </c>
    </row>
    <row r="60">
      <c r="A60" s="4" t="inlineStr">
        <is>
          <t>Income tax expense</t>
        </is>
      </c>
      <c r="C60" s="5" t="n">
        <v>-83371</v>
      </c>
    </row>
    <row r="61">
      <c r="A61" s="4" t="inlineStr">
        <is>
          <t>Net Loss</t>
        </is>
      </c>
      <c r="C61" s="5" t="n">
        <v>-61328</v>
      </c>
    </row>
    <row r="62">
      <c r="A62" s="4" t="inlineStr">
        <is>
          <t>Less: Net income (loss) attributable to non-controlling interest</t>
        </is>
      </c>
      <c r="C62" s="5" t="n">
        <v>407</v>
      </c>
    </row>
    <row r="63">
      <c r="A63" s="4" t="inlineStr">
        <is>
          <t>Net loss attributable to Curaleaf Holdings, Inc.</t>
        </is>
      </c>
      <c r="C63" s="6" t="n">
        <v>-61735</v>
      </c>
    </row>
    <row r="64">
      <c r="A64" s="4" t="inlineStr">
        <is>
          <t>Loss per share - Basic (Dollar per share)</t>
        </is>
      </c>
      <c r="C64" s="7" t="n">
        <v>-0.11</v>
      </c>
    </row>
    <row r="65">
      <c r="A65" s="4" t="inlineStr">
        <is>
          <t>Loss per share - Diluted (Dollar per share)</t>
        </is>
      </c>
      <c r="C65" s="7" t="n">
        <v>-0.11</v>
      </c>
    </row>
    <row r="66">
      <c r="A66" s="4" t="inlineStr">
        <is>
          <t>Weighted average common shares outstanding - basic</t>
        </is>
      </c>
      <c r="C66" s="5" t="n">
        <v>557192899</v>
      </c>
    </row>
    <row r="67">
      <c r="A67" s="4" t="inlineStr">
        <is>
          <t>Weighted average common shares outstanding - diluted</t>
        </is>
      </c>
      <c r="C67" s="5" t="n">
        <v>557192899</v>
      </c>
    </row>
    <row r="68">
      <c r="A68" s="4" t="inlineStr">
        <is>
          <t>Adjustment</t>
        </is>
      </c>
    </row>
    <row r="69">
      <c r="A69" s="3" t="inlineStr">
        <is>
          <t>Operating expenses:</t>
        </is>
      </c>
    </row>
    <row r="70">
      <c r="A70" s="4" t="inlineStr">
        <is>
          <t>Depreciation and amortization</t>
        </is>
      </c>
      <c r="C70" s="6" t="n">
        <v>-8753</v>
      </c>
    </row>
    <row r="71">
      <c r="A71" s="4" t="inlineStr">
        <is>
          <t>Total operating expenses</t>
        </is>
      </c>
      <c r="C71" s="5" t="n">
        <v>-8753</v>
      </c>
    </row>
    <row r="72">
      <c r="A72" s="4" t="inlineStr">
        <is>
          <t>Income from operations</t>
        </is>
      </c>
      <c r="C72" s="5" t="n">
        <v>8753</v>
      </c>
    </row>
    <row r="73">
      <c r="A73" s="3" t="inlineStr">
        <is>
          <t>Other income (expense):</t>
        </is>
      </c>
    </row>
    <row r="74">
      <c r="A74" s="4" t="inlineStr">
        <is>
          <t>Income before provision for income taxes</t>
        </is>
      </c>
      <c r="C74" s="5" t="n">
        <v>8753</v>
      </c>
    </row>
    <row r="75">
      <c r="A75" s="4" t="inlineStr">
        <is>
          <t>Income tax expense</t>
        </is>
      </c>
      <c r="C75" s="5" t="n">
        <v>-4179</v>
      </c>
    </row>
    <row r="76">
      <c r="A76" s="4" t="inlineStr">
        <is>
          <t>Net Loss</t>
        </is>
      </c>
      <c r="C76" s="5" t="n">
        <v>4574</v>
      </c>
    </row>
    <row r="77">
      <c r="A77" s="4" t="inlineStr">
        <is>
          <t>Net loss attributable to Curaleaf Holdings, Inc.</t>
        </is>
      </c>
      <c r="C77" s="6" t="n">
        <v>4574</v>
      </c>
    </row>
    <row r="78">
      <c r="A78" s="4" t="inlineStr">
        <is>
          <t>Loss per share - Basic (Dollar per share)</t>
        </is>
      </c>
      <c r="C78" s="7" t="n">
        <v>0.01</v>
      </c>
    </row>
    <row r="79">
      <c r="A79" s="4" t="inlineStr">
        <is>
          <t>Loss per share - Diluted (Dollar per share)</t>
        </is>
      </c>
      <c r="C79" s="7" t="n">
        <v>0.0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Consolidated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9130</v>
      </c>
      <c r="C4" s="6" t="n">
        <v>-56754</v>
      </c>
    </row>
    <row r="5">
      <c r="A5" s="3" t="inlineStr">
        <is>
          <t>Adjustments to reconcile loss to net cash provided (used) in operating activities:</t>
        </is>
      </c>
    </row>
    <row r="6">
      <c r="A6" s="4" t="inlineStr">
        <is>
          <t>Depreciation and amortization</t>
        </is>
      </c>
      <c r="B6" s="5" t="n">
        <v>132644</v>
      </c>
      <c r="C6" s="5" t="n">
        <v>79713</v>
      </c>
    </row>
    <row r="7">
      <c r="A7" s="4" t="inlineStr">
        <is>
          <t>Share-based compensation</t>
        </is>
      </c>
      <c r="B7" s="5" t="n">
        <v>45632</v>
      </c>
      <c r="C7" s="5" t="n">
        <v>29361</v>
      </c>
    </row>
    <row r="8">
      <c r="A8" s="4" t="inlineStr">
        <is>
          <t>Non-cash bonus</t>
        </is>
      </c>
      <c r="C8" s="5" t="n">
        <v>1518</v>
      </c>
    </row>
    <row r="9">
      <c r="A9" s="4" t="inlineStr">
        <is>
          <t>Non-cash interest expense</t>
        </is>
      </c>
      <c r="B9" s="5" t="n">
        <v>44859</v>
      </c>
      <c r="C9" s="5" t="n">
        <v>6590</v>
      </c>
    </row>
    <row r="10">
      <c r="A10" s="4" t="inlineStr">
        <is>
          <t>Unrealized gain on changes in fair value of biological assets</t>
        </is>
      </c>
      <c r="B10" s="5" t="n">
        <v>-465180</v>
      </c>
      <c r="C10" s="5" t="n">
        <v>-224610</v>
      </c>
    </row>
    <row r="11">
      <c r="A11" s="4" t="inlineStr">
        <is>
          <t>Realized fair value amounts included in inventory sold</t>
        </is>
      </c>
      <c r="B11" s="5" t="n">
        <v>365642</v>
      </c>
      <c r="C11" s="5" t="n">
        <v>149586</v>
      </c>
    </row>
    <row r="12">
      <c r="A12" s="4" t="inlineStr">
        <is>
          <t>Impairment loss</t>
        </is>
      </c>
      <c r="B12" s="5" t="n">
        <v>14573</v>
      </c>
      <c r="C12" s="5" t="n">
        <v>23659</v>
      </c>
    </row>
    <row r="13">
      <c r="A13" s="4" t="inlineStr">
        <is>
          <t>(Gain)/loss on sale of property, plant and equipment</t>
        </is>
      </c>
      <c r="B13" s="5" t="n">
        <v>3333</v>
      </c>
      <c r="C13" s="5" t="n">
        <v>550</v>
      </c>
    </row>
    <row r="14">
      <c r="A14" s="4" t="inlineStr">
        <is>
          <t>Deferred taxes</t>
        </is>
      </c>
      <c r="B14" s="5" t="n">
        <v>19214</v>
      </c>
      <c r="C14" s="5" t="n">
        <v>11720</v>
      </c>
    </row>
    <row r="15">
      <c r="A15" s="4" t="inlineStr">
        <is>
          <t>(Gain)/loss on investment</t>
        </is>
      </c>
      <c r="B15" s="5" t="n">
        <v>2974</v>
      </c>
      <c r="C15" s="5" t="n">
        <v>-37566</v>
      </c>
    </row>
    <row r="16">
      <c r="A16" s="3" t="inlineStr">
        <is>
          <t>Changes in operating assets and liabilities</t>
        </is>
      </c>
    </row>
    <row r="17">
      <c r="A17" s="4" t="inlineStr">
        <is>
          <t>Accounts receivable</t>
        </is>
      </c>
      <c r="B17" s="5" t="n">
        <v>-29402</v>
      </c>
      <c r="C17" s="5" t="n">
        <v>5956</v>
      </c>
    </row>
    <row r="18">
      <c r="A18" s="4" t="inlineStr">
        <is>
          <t>Biological assets</t>
        </is>
      </c>
      <c r="B18" s="5" t="n">
        <v>80414</v>
      </c>
      <c r="C18" s="5" t="n">
        <v>55707</v>
      </c>
    </row>
    <row r="19">
      <c r="A19" s="4" t="inlineStr">
        <is>
          <t>Inventories</t>
        </is>
      </c>
      <c r="B19" s="5" t="n">
        <v>-185607</v>
      </c>
      <c r="C19" s="5" t="n">
        <v>-92384</v>
      </c>
    </row>
    <row r="20">
      <c r="A20" s="4" t="inlineStr">
        <is>
          <t>Prepaid expenses and other current assets</t>
        </is>
      </c>
      <c r="B20" s="5" t="n">
        <v>-24902</v>
      </c>
      <c r="C20" s="5" t="n">
        <v>4748</v>
      </c>
    </row>
    <row r="21">
      <c r="A21" s="4" t="inlineStr">
        <is>
          <t>Other assets</t>
        </is>
      </c>
      <c r="B21" s="5" t="n">
        <v>5641</v>
      </c>
      <c r="C21" s="5" t="n">
        <v>-17702</v>
      </c>
    </row>
    <row r="22">
      <c r="A22" s="4" t="inlineStr">
        <is>
          <t>Accounts payable</t>
        </is>
      </c>
      <c r="B22" s="5" t="n">
        <v>-10298</v>
      </c>
      <c r="C22" s="5" t="n">
        <v>9958</v>
      </c>
    </row>
    <row r="23">
      <c r="A23" s="4" t="inlineStr">
        <is>
          <t>Income taxes payable</t>
        </is>
      </c>
      <c r="B23" s="5" t="n">
        <v>59768</v>
      </c>
      <c r="C23" s="5" t="n">
        <v>57753</v>
      </c>
    </row>
    <row r="24">
      <c r="A24" s="4" t="inlineStr">
        <is>
          <t>Accrued expenses</t>
        </is>
      </c>
      <c r="B24" s="5" t="n">
        <v>15709</v>
      </c>
      <c r="C24" s="5" t="n">
        <v>4552</v>
      </c>
    </row>
    <row r="25">
      <c r="A25" s="4" t="inlineStr">
        <is>
          <t>Net cash provided (used) in operating activities</t>
        </is>
      </c>
      <c r="B25" s="5" t="n">
        <v>-33964</v>
      </c>
      <c r="C25" s="5" t="n">
        <v>12355</v>
      </c>
    </row>
    <row r="26">
      <c r="A26" s="3" t="inlineStr">
        <is>
          <t>Cash flows from investing activities:</t>
        </is>
      </c>
    </row>
    <row r="27">
      <c r="A27" s="4" t="inlineStr">
        <is>
          <t>Purchases of property and equipment</t>
        </is>
      </c>
      <c r="B27" s="5" t="n">
        <v>-171955</v>
      </c>
      <c r="C27" s="5" t="n">
        <v>-126273</v>
      </c>
    </row>
    <row r="28">
      <c r="A28" s="4" t="inlineStr">
        <is>
          <t>Proceeds from sale of entity</t>
        </is>
      </c>
      <c r="B28" s="5" t="n">
        <v>29828</v>
      </c>
      <c r="C28" s="5" t="n">
        <v>1004</v>
      </c>
    </row>
    <row r="29">
      <c r="A29" s="4" t="inlineStr">
        <is>
          <t>Payments made on completion on acquisitions</t>
        </is>
      </c>
      <c r="B29" s="5" t="n">
        <v>-37820</v>
      </c>
      <c r="C29" s="5" t="n">
        <v>-59695</v>
      </c>
    </row>
    <row r="30">
      <c r="A30" s="4" t="inlineStr">
        <is>
          <t>Prepayment for acquisition consideration</t>
        </is>
      </c>
      <c r="C30" s="5" t="n">
        <v>-7500</v>
      </c>
    </row>
    <row r="31">
      <c r="A31" s="4" t="inlineStr">
        <is>
          <t>Amounts advanced for notes receivable</t>
        </is>
      </c>
      <c r="C31" s="5" t="n">
        <v>-4646</v>
      </c>
    </row>
    <row r="32">
      <c r="A32" s="4" t="inlineStr">
        <is>
          <t>Net cash used in investing activities</t>
        </is>
      </c>
      <c r="B32" s="5" t="n">
        <v>-163974</v>
      </c>
      <c r="C32" s="5" t="n">
        <v>-197110</v>
      </c>
    </row>
    <row r="33">
      <c r="A33" s="3" t="inlineStr">
        <is>
          <t>Cash flows from financing activities:</t>
        </is>
      </c>
    </row>
    <row r="34">
      <c r="A34" s="4" t="inlineStr">
        <is>
          <t>Cash received from financing agreement</t>
        </is>
      </c>
      <c r="B34" s="5" t="n">
        <v>531093</v>
      </c>
      <c r="C34" s="5" t="n">
        <v>186235</v>
      </c>
    </row>
    <row r="35">
      <c r="A35" s="4" t="inlineStr">
        <is>
          <t>Proceeds from sale leaseback</t>
        </is>
      </c>
      <c r="B35" s="5" t="n">
        <v>24419</v>
      </c>
      <c r="C35" s="5" t="n">
        <v>42466</v>
      </c>
    </row>
    <row r="36">
      <c r="A36" s="4" t="inlineStr">
        <is>
          <t>Minority buyouts</t>
        </is>
      </c>
      <c r="B36" s="5" t="n">
        <v>-1190</v>
      </c>
      <c r="C36" s="5" t="n">
        <v>-2508</v>
      </c>
    </row>
    <row r="37">
      <c r="A37" s="4" t="inlineStr">
        <is>
          <t>Lease liability payments</t>
        </is>
      </c>
      <c r="B37" s="5" t="n">
        <v>-52775</v>
      </c>
      <c r="C37" s="5" t="n">
        <v>-26762</v>
      </c>
    </row>
    <row r="38">
      <c r="A38" s="4" t="inlineStr">
        <is>
          <t>Cash received in private placement</t>
        </is>
      </c>
      <c r="C38" s="5" t="n">
        <v>24552</v>
      </c>
    </row>
    <row r="39">
      <c r="A39" s="4" t="inlineStr">
        <is>
          <t>Principal payments on notes payable</t>
        </is>
      </c>
      <c r="B39" s="5" t="n">
        <v>-366749</v>
      </c>
      <c r="C39" s="5" t="n">
        <v>-2920</v>
      </c>
    </row>
    <row r="40">
      <c r="A40" s="4" t="inlineStr">
        <is>
          <t>Exercise of stock options</t>
        </is>
      </c>
      <c r="B40" s="5" t="n">
        <v>3157</v>
      </c>
      <c r="C40" s="5" t="n">
        <v>3013</v>
      </c>
    </row>
    <row r="41">
      <c r="A41" s="4" t="inlineStr">
        <is>
          <t>Net cash provided by financing activities</t>
        </is>
      </c>
      <c r="B41" s="5" t="n">
        <v>424800</v>
      </c>
      <c r="C41" s="5" t="n">
        <v>224076</v>
      </c>
    </row>
    <row r="42">
      <c r="A42" s="4" t="inlineStr">
        <is>
          <t>Net change in cash</t>
        </is>
      </c>
      <c r="B42" s="5" t="n">
        <v>226862</v>
      </c>
      <c r="C42" s="5" t="n">
        <v>39321</v>
      </c>
    </row>
    <row r="43">
      <c r="A43" s="4" t="inlineStr">
        <is>
          <t>Cash at beginning of period</t>
        </is>
      </c>
      <c r="B43" s="5" t="n">
        <v>73542</v>
      </c>
      <c r="C43" s="5" t="n">
        <v>42310</v>
      </c>
    </row>
    <row r="44">
      <c r="A44" s="4" t="inlineStr">
        <is>
          <t>Cash held for sale</t>
        </is>
      </c>
      <c r="C44" s="5" t="n">
        <v>-8089</v>
      </c>
    </row>
    <row r="45">
      <c r="A45" s="4" t="inlineStr">
        <is>
          <t>Cash at end of period</t>
        </is>
      </c>
      <c r="B45" s="5" t="n">
        <v>299329</v>
      </c>
      <c r="C45" s="5" t="n">
        <v>73542</v>
      </c>
    </row>
    <row r="46">
      <c r="A46" s="4" t="inlineStr">
        <is>
          <t>Previously Reported</t>
        </is>
      </c>
    </row>
    <row r="47">
      <c r="A47" s="3" t="inlineStr">
        <is>
          <t>Cash flows from operating activities:</t>
        </is>
      </c>
    </row>
    <row r="48">
      <c r="A48" s="4" t="inlineStr">
        <is>
          <t>Net loss</t>
        </is>
      </c>
      <c r="C48" s="5" t="n">
        <v>-61328</v>
      </c>
    </row>
    <row r="49">
      <c r="A49" s="3" t="inlineStr">
        <is>
          <t>Adjustments to reconcile loss to net cash provided (used) in operating activities:</t>
        </is>
      </c>
    </row>
    <row r="50">
      <c r="A50" s="4" t="inlineStr">
        <is>
          <t>Depreciation and amortization</t>
        </is>
      </c>
      <c r="C50" s="5" t="n">
        <v>88466</v>
      </c>
    </row>
    <row r="51">
      <c r="A51" s="4" t="inlineStr">
        <is>
          <t>Share-based compensation</t>
        </is>
      </c>
      <c r="C51" s="5" t="n">
        <v>29361</v>
      </c>
    </row>
    <row r="52">
      <c r="A52" s="4" t="inlineStr">
        <is>
          <t>Non-cash bonus</t>
        </is>
      </c>
      <c r="C52" s="5" t="n">
        <v>1518</v>
      </c>
    </row>
    <row r="53">
      <c r="A53" s="4" t="inlineStr">
        <is>
          <t>Non-cash interest expense</t>
        </is>
      </c>
      <c r="C53" s="5" t="n">
        <v>6590</v>
      </c>
    </row>
    <row r="54">
      <c r="A54" s="4" t="inlineStr">
        <is>
          <t>Unrealized gain on changes in fair value of biological assets</t>
        </is>
      </c>
      <c r="C54" s="5" t="n">
        <v>-224610</v>
      </c>
    </row>
    <row r="55">
      <c r="A55" s="4" t="inlineStr">
        <is>
          <t>Realized fair value amounts included in inventory sold</t>
        </is>
      </c>
      <c r="C55" s="5" t="n">
        <v>149586</v>
      </c>
    </row>
    <row r="56">
      <c r="A56" s="4" t="inlineStr">
        <is>
          <t>Impairment loss</t>
        </is>
      </c>
      <c r="C56" s="5" t="n">
        <v>23659</v>
      </c>
    </row>
    <row r="57">
      <c r="A57" s="4" t="inlineStr">
        <is>
          <t>(Gain)/loss on sale of property, plant and equipment</t>
        </is>
      </c>
      <c r="C57" s="5" t="n">
        <v>550</v>
      </c>
    </row>
    <row r="58">
      <c r="A58" s="4" t="inlineStr">
        <is>
          <t>Deferred taxes</t>
        </is>
      </c>
      <c r="C58" s="5" t="n">
        <v>7541</v>
      </c>
    </row>
    <row r="59">
      <c r="A59" s="4" t="inlineStr">
        <is>
          <t>(Gain)/loss on investment</t>
        </is>
      </c>
      <c r="C59" s="5" t="n">
        <v>-37566</v>
      </c>
    </row>
    <row r="60">
      <c r="A60" s="3" t="inlineStr">
        <is>
          <t>Changes in operating assets and liabilities</t>
        </is>
      </c>
    </row>
    <row r="61">
      <c r="A61" s="4" t="inlineStr">
        <is>
          <t>Accounts receivable</t>
        </is>
      </c>
      <c r="C61" s="5" t="n">
        <v>5956</v>
      </c>
    </row>
    <row r="62">
      <c r="A62" s="4" t="inlineStr">
        <is>
          <t>Biological assets</t>
        </is>
      </c>
      <c r="C62" s="5" t="n">
        <v>55707</v>
      </c>
    </row>
    <row r="63">
      <c r="A63" s="4" t="inlineStr">
        <is>
          <t>Inventories</t>
        </is>
      </c>
      <c r="C63" s="5" t="n">
        <v>-92384</v>
      </c>
    </row>
    <row r="64">
      <c r="A64" s="4" t="inlineStr">
        <is>
          <t>Prepaid expenses and other current assets</t>
        </is>
      </c>
      <c r="C64" s="5" t="n">
        <v>4748</v>
      </c>
    </row>
    <row r="65">
      <c r="A65" s="4" t="inlineStr">
        <is>
          <t>Other assets</t>
        </is>
      </c>
      <c r="C65" s="5" t="n">
        <v>-17702</v>
      </c>
    </row>
    <row r="66">
      <c r="A66" s="4" t="inlineStr">
        <is>
          <t>Accounts payable</t>
        </is>
      </c>
      <c r="C66" s="5" t="n">
        <v>9958</v>
      </c>
    </row>
    <row r="67">
      <c r="A67" s="4" t="inlineStr">
        <is>
          <t>Income taxes payable</t>
        </is>
      </c>
      <c r="C67" s="5" t="n">
        <v>57753</v>
      </c>
    </row>
    <row r="68">
      <c r="A68" s="4" t="inlineStr">
        <is>
          <t>Accrued expenses</t>
        </is>
      </c>
      <c r="C68" s="5" t="n">
        <v>4552</v>
      </c>
    </row>
    <row r="69">
      <c r="A69" s="4" t="inlineStr">
        <is>
          <t>Net cash provided (used) in operating activities</t>
        </is>
      </c>
      <c r="C69" s="5" t="n">
        <v>12355</v>
      </c>
    </row>
    <row r="70">
      <c r="A70" s="3" t="inlineStr">
        <is>
          <t>Cash flows from investing activities:</t>
        </is>
      </c>
    </row>
    <row r="71">
      <c r="A71" s="4" t="inlineStr">
        <is>
          <t>Purchases of property and equipment</t>
        </is>
      </c>
      <c r="C71" s="5" t="n">
        <v>-126273</v>
      </c>
    </row>
    <row r="72">
      <c r="A72" s="4" t="inlineStr">
        <is>
          <t>Proceeds from sale of entity</t>
        </is>
      </c>
      <c r="C72" s="5" t="n">
        <v>1004</v>
      </c>
    </row>
    <row r="73">
      <c r="A73" s="4" t="inlineStr">
        <is>
          <t>Payments made on completion on acquisitions</t>
        </is>
      </c>
      <c r="C73" s="5" t="n">
        <v>-59695</v>
      </c>
    </row>
    <row r="74">
      <c r="A74" s="4" t="inlineStr">
        <is>
          <t>Prepayment for acquisition consideration</t>
        </is>
      </c>
      <c r="C74" s="5" t="n">
        <v>-7500</v>
      </c>
    </row>
    <row r="75">
      <c r="A75" s="4" t="inlineStr">
        <is>
          <t>Amounts advanced for notes receivable</t>
        </is>
      </c>
      <c r="C75" s="5" t="n">
        <v>-4646</v>
      </c>
    </row>
    <row r="76">
      <c r="A76" s="4" t="inlineStr">
        <is>
          <t>Net cash used in investing activities</t>
        </is>
      </c>
      <c r="C76" s="5" t="n">
        <v>-197110</v>
      </c>
    </row>
    <row r="77">
      <c r="A77" s="3" t="inlineStr">
        <is>
          <t>Cash flows from financing activities:</t>
        </is>
      </c>
    </row>
    <row r="78">
      <c r="A78" s="4" t="inlineStr">
        <is>
          <t>Cash received from financing agreement</t>
        </is>
      </c>
      <c r="C78" s="5" t="n">
        <v>186235</v>
      </c>
    </row>
    <row r="79">
      <c r="A79" s="4" t="inlineStr">
        <is>
          <t>Proceeds from sale leaseback</t>
        </is>
      </c>
      <c r="C79" s="5" t="n">
        <v>42466</v>
      </c>
    </row>
    <row r="80">
      <c r="A80" s="4" t="inlineStr">
        <is>
          <t>Minority buyouts</t>
        </is>
      </c>
      <c r="C80" s="5" t="n">
        <v>-2508</v>
      </c>
    </row>
    <row r="81">
      <c r="A81" s="4" t="inlineStr">
        <is>
          <t>Lease liability payments</t>
        </is>
      </c>
      <c r="C81" s="5" t="n">
        <v>-26762</v>
      </c>
    </row>
    <row r="82">
      <c r="A82" s="4" t="inlineStr">
        <is>
          <t>Cash received in private placement</t>
        </is>
      </c>
      <c r="C82" s="5" t="n">
        <v>24552</v>
      </c>
    </row>
    <row r="83">
      <c r="A83" s="4" t="inlineStr">
        <is>
          <t>Principal payments on notes payable</t>
        </is>
      </c>
      <c r="C83" s="5" t="n">
        <v>-2920</v>
      </c>
    </row>
    <row r="84">
      <c r="A84" s="4" t="inlineStr">
        <is>
          <t>Exercise of stock options</t>
        </is>
      </c>
      <c r="C84" s="5" t="n">
        <v>3013</v>
      </c>
    </row>
    <row r="85">
      <c r="A85" s="4" t="inlineStr">
        <is>
          <t>Net cash provided by financing activities</t>
        </is>
      </c>
      <c r="C85" s="5" t="n">
        <v>224076</v>
      </c>
    </row>
    <row r="86">
      <c r="A86" s="4" t="inlineStr">
        <is>
          <t>Net change in cash</t>
        </is>
      </c>
      <c r="C86" s="5" t="n">
        <v>39321</v>
      </c>
    </row>
    <row r="87">
      <c r="A87" s="4" t="inlineStr">
        <is>
          <t>Cash at beginning of period</t>
        </is>
      </c>
      <c r="B87" s="6" t="n">
        <v>73542</v>
      </c>
      <c r="C87" s="5" t="n">
        <v>42310</v>
      </c>
    </row>
    <row r="88">
      <c r="A88" s="4" t="inlineStr">
        <is>
          <t>Cash held for sale</t>
        </is>
      </c>
      <c r="C88" s="5" t="n">
        <v>-8089</v>
      </c>
    </row>
    <row r="89">
      <c r="A89" s="4" t="inlineStr">
        <is>
          <t>Cash at end of period</t>
        </is>
      </c>
      <c r="C89" s="5" t="n">
        <v>73542</v>
      </c>
    </row>
    <row r="90">
      <c r="A90" s="4" t="inlineStr">
        <is>
          <t>Adjustment</t>
        </is>
      </c>
    </row>
    <row r="91">
      <c r="A91" s="3" t="inlineStr">
        <is>
          <t>Cash flows from operating activities:</t>
        </is>
      </c>
    </row>
    <row r="92">
      <c r="A92" s="4" t="inlineStr">
        <is>
          <t>Net loss</t>
        </is>
      </c>
      <c r="C92" s="5" t="n">
        <v>4574</v>
      </c>
    </row>
    <row r="93">
      <c r="A93" s="3" t="inlineStr">
        <is>
          <t>Adjustments to reconcile loss to net cash provided (used) in operating activities:</t>
        </is>
      </c>
    </row>
    <row r="94">
      <c r="A94" s="4" t="inlineStr">
        <is>
          <t>Depreciation and amortization</t>
        </is>
      </c>
      <c r="C94" s="5" t="n">
        <v>-8753</v>
      </c>
    </row>
    <row r="95">
      <c r="A95" s="4" t="inlineStr">
        <is>
          <t>Deferred taxes</t>
        </is>
      </c>
      <c r="C95" s="6" t="n">
        <v>417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 Summary of effects of restatement of allocation of purchase consideration (Details) - USD ($) $ in Thousands</t>
        </is>
      </c>
      <c r="B1" s="2" t="inlineStr">
        <is>
          <t>Dec. 31, 2021</t>
        </is>
      </c>
      <c r="C1" s="2" t="inlineStr">
        <is>
          <t>Dec. 31, 2020</t>
        </is>
      </c>
      <c r="D1" s="2" t="inlineStr">
        <is>
          <t>Dec. 31, 2019</t>
        </is>
      </c>
    </row>
    <row r="2">
      <c r="A2" s="3" t="inlineStr">
        <is>
          <t>Assets acquired:</t>
        </is>
      </c>
    </row>
    <row r="3">
      <c r="A3" s="4" t="inlineStr">
        <is>
          <t>Cash</t>
        </is>
      </c>
      <c r="B3" s="6" t="n">
        <v>299329</v>
      </c>
      <c r="C3" s="6" t="n">
        <v>73542</v>
      </c>
      <c r="D3" s="6" t="n">
        <v>42310</v>
      </c>
    </row>
    <row r="4">
      <c r="A4" s="4" t="inlineStr">
        <is>
          <t>Accounts receivable, net</t>
        </is>
      </c>
      <c r="B4" s="5" t="n">
        <v>64570</v>
      </c>
      <c r="C4" s="5" t="n">
        <v>28830</v>
      </c>
    </row>
    <row r="5">
      <c r="A5" s="4" t="inlineStr">
        <is>
          <t>Prepaid expenses and other current assets</t>
        </is>
      </c>
      <c r="B5" s="5" t="n">
        <v>35667</v>
      </c>
      <c r="C5" s="5" t="n">
        <v>10140</v>
      </c>
    </row>
    <row r="6">
      <c r="A6" s="4" t="inlineStr">
        <is>
          <t>Inventory</t>
        </is>
      </c>
      <c r="B6" s="5" t="n">
        <v>391195</v>
      </c>
      <c r="C6" s="5" t="n">
        <v>197991</v>
      </c>
    </row>
    <row r="7">
      <c r="A7" s="4" t="inlineStr">
        <is>
          <t>Biological assets</t>
        </is>
      </c>
      <c r="B7" s="5" t="n">
        <v>78600</v>
      </c>
      <c r="C7" s="5" t="n">
        <v>46210</v>
      </c>
      <c r="D7" s="5" t="n">
        <v>19197</v>
      </c>
    </row>
    <row r="8">
      <c r="A8" s="4" t="inlineStr">
        <is>
          <t>Property, plant and equipment, net</t>
        </is>
      </c>
      <c r="B8" s="5" t="n">
        <v>379720</v>
      </c>
      <c r="C8" s="5" t="n">
        <v>242855</v>
      </c>
      <c r="D8" s="5" t="n">
        <v>129812</v>
      </c>
    </row>
    <row r="9">
      <c r="A9" s="4" t="inlineStr">
        <is>
          <t>Right-of-use assets</t>
        </is>
      </c>
      <c r="B9" s="5" t="n">
        <v>285111</v>
      </c>
      <c r="C9" s="5" t="n">
        <v>267168</v>
      </c>
      <c r="D9" s="5" t="n">
        <v>82794</v>
      </c>
    </row>
    <row r="10">
      <c r="A10" s="4" t="inlineStr">
        <is>
          <t>Other assets</t>
        </is>
      </c>
      <c r="B10" s="5" t="n">
        <v>22048</v>
      </c>
      <c r="C10" s="5" t="n">
        <v>35135</v>
      </c>
    </row>
    <row r="11">
      <c r="A11" s="3" t="inlineStr">
        <is>
          <t>Intangible assets :</t>
        </is>
      </c>
    </row>
    <row r="12">
      <c r="A12" s="4" t="inlineStr">
        <is>
          <t>Intangible assets</t>
        </is>
      </c>
      <c r="B12" s="5" t="n">
        <v>1010008</v>
      </c>
      <c r="C12" s="5" t="n">
        <v>707634</v>
      </c>
      <c r="D12" s="5" t="n">
        <v>185635</v>
      </c>
    </row>
    <row r="13">
      <c r="A13" s="4" t="inlineStr">
        <is>
          <t>Net deferred tax liability</t>
        </is>
      </c>
      <c r="B13" s="5" t="n">
        <v>-299333</v>
      </c>
      <c r="C13" s="5" t="n">
        <v>-200805</v>
      </c>
    </row>
    <row r="14">
      <c r="A14" s="4" t="inlineStr">
        <is>
          <t>Licenses</t>
        </is>
      </c>
    </row>
    <row r="15">
      <c r="A15" s="3" t="inlineStr">
        <is>
          <t>Intangible assets :</t>
        </is>
      </c>
    </row>
    <row r="16">
      <c r="A16" s="4" t="inlineStr">
        <is>
          <t>Intangible assets</t>
        </is>
      </c>
      <c r="B16" s="5" t="n">
        <v>836984</v>
      </c>
      <c r="C16" s="5" t="n">
        <v>536287</v>
      </c>
      <c r="D16" s="5" t="n">
        <v>182969</v>
      </c>
    </row>
    <row r="17">
      <c r="A17" s="4" t="inlineStr">
        <is>
          <t>Service agreements</t>
        </is>
      </c>
    </row>
    <row r="18">
      <c r="A18" s="3" t="inlineStr">
        <is>
          <t>Intangible assets :</t>
        </is>
      </c>
    </row>
    <row r="19">
      <c r="A19" s="4" t="inlineStr">
        <is>
          <t>Intangible assets</t>
        </is>
      </c>
      <c r="B19" s="5" t="n">
        <v>9283</v>
      </c>
      <c r="C19" s="5" t="n">
        <v>9936</v>
      </c>
    </row>
    <row r="20">
      <c r="A20" s="4" t="inlineStr">
        <is>
          <t>Intellectual property and know-how</t>
        </is>
      </c>
    </row>
    <row r="21">
      <c r="A21" s="3" t="inlineStr">
        <is>
          <t>Intangible assets :</t>
        </is>
      </c>
    </row>
    <row r="22">
      <c r="A22" s="4" t="inlineStr">
        <is>
          <t>Intangible assets</t>
        </is>
      </c>
      <c r="B22" s="5" t="n">
        <v>2516</v>
      </c>
    </row>
    <row r="23">
      <c r="A23" s="4" t="inlineStr">
        <is>
          <t>Non-compete agreements</t>
        </is>
      </c>
    </row>
    <row r="24">
      <c r="A24" s="3" t="inlineStr">
        <is>
          <t>Intangible assets :</t>
        </is>
      </c>
    </row>
    <row r="25">
      <c r="A25" s="4" t="inlineStr">
        <is>
          <t>Intangible assets</t>
        </is>
      </c>
      <c r="B25" s="6" t="n">
        <v>22800</v>
      </c>
      <c r="C25" s="5" t="n">
        <v>24008</v>
      </c>
      <c r="D25" s="5" t="n">
        <v>745</v>
      </c>
    </row>
    <row r="26">
      <c r="A26" s="4" t="inlineStr">
        <is>
          <t>Cura Partners, Inc. - ("Cura" or "Select")</t>
        </is>
      </c>
    </row>
    <row r="27">
      <c r="A27" s="3" t="inlineStr">
        <is>
          <t>Assets acquired:</t>
        </is>
      </c>
    </row>
    <row r="28">
      <c r="A28" s="4" t="inlineStr">
        <is>
          <t>Cash</t>
        </is>
      </c>
      <c r="C28" s="5" t="n">
        <v>12755</v>
      </c>
    </row>
    <row r="29">
      <c r="A29" s="4" t="inlineStr">
        <is>
          <t>Accounts receivable, net</t>
        </is>
      </c>
      <c r="C29" s="5" t="n">
        <v>11027</v>
      </c>
    </row>
    <row r="30">
      <c r="A30" s="4" t="inlineStr">
        <is>
          <t>Prepaid expenses and other current assets</t>
        </is>
      </c>
      <c r="C30" s="5" t="n">
        <v>2232</v>
      </c>
    </row>
    <row r="31">
      <c r="A31" s="4" t="inlineStr">
        <is>
          <t>Inventory</t>
        </is>
      </c>
      <c r="C31" s="5" t="n">
        <v>22074</v>
      </c>
    </row>
    <row r="32">
      <c r="A32" s="4" t="inlineStr">
        <is>
          <t>Property, plant and equipment, net</t>
        </is>
      </c>
      <c r="C32" s="5" t="n">
        <v>7465</v>
      </c>
    </row>
    <row r="33">
      <c r="A33" s="4" t="inlineStr">
        <is>
          <t>Right-of-use assets</t>
        </is>
      </c>
      <c r="C33" s="5" t="n">
        <v>9047</v>
      </c>
    </row>
    <row r="34">
      <c r="A34" s="4" t="inlineStr">
        <is>
          <t>Other assets</t>
        </is>
      </c>
      <c r="C34" s="5" t="n">
        <v>832</v>
      </c>
    </row>
    <row r="35">
      <c r="A35" s="3" t="inlineStr">
        <is>
          <t>Intangible assets :</t>
        </is>
      </c>
    </row>
    <row r="36">
      <c r="A36" s="4" t="inlineStr">
        <is>
          <t>Goodwill</t>
        </is>
      </c>
      <c r="C36" s="5" t="n">
        <v>181933</v>
      </c>
    </row>
    <row r="37">
      <c r="A37" s="4" t="inlineStr">
        <is>
          <t>Net deferred tax liability</t>
        </is>
      </c>
      <c r="C37" s="5" t="n">
        <v>-29132</v>
      </c>
    </row>
    <row r="38">
      <c r="A38" s="4" t="inlineStr">
        <is>
          <t>Liabilities assumed</t>
        </is>
      </c>
      <c r="C38" s="5" t="n">
        <v>-22652</v>
      </c>
    </row>
    <row r="39">
      <c r="A39" s="4" t="inlineStr">
        <is>
          <t>Consideration transferred</t>
        </is>
      </c>
      <c r="C39" s="5" t="n">
        <v>324441</v>
      </c>
    </row>
    <row r="40">
      <c r="A40" s="4" t="inlineStr">
        <is>
          <t>Cura Partners, Inc. - ("Cura" or "Select") | Licenses</t>
        </is>
      </c>
    </row>
    <row r="41">
      <c r="A41" s="3" t="inlineStr">
        <is>
          <t>Intangible assets :</t>
        </is>
      </c>
    </row>
    <row r="42">
      <c r="A42" s="4" t="inlineStr">
        <is>
          <t>Intangible assets</t>
        </is>
      </c>
      <c r="C42" s="5" t="n">
        <v>640</v>
      </c>
    </row>
    <row r="43">
      <c r="A43" s="4" t="inlineStr">
        <is>
          <t>Cura Partners, Inc. - ("Cura" or "Select") | Trade names</t>
        </is>
      </c>
    </row>
    <row r="44">
      <c r="A44" s="3" t="inlineStr">
        <is>
          <t>Intangible assets :</t>
        </is>
      </c>
    </row>
    <row r="45">
      <c r="A45" s="4" t="inlineStr">
        <is>
          <t>Intangible assets</t>
        </is>
      </c>
      <c r="C45" s="5" t="n">
        <v>122640</v>
      </c>
    </row>
    <row r="46">
      <c r="A46" s="4" t="inlineStr">
        <is>
          <t>Cura Partners, Inc. - ("Cura" or "Select") | Non-compete agreements</t>
        </is>
      </c>
    </row>
    <row r="47">
      <c r="A47" s="3" t="inlineStr">
        <is>
          <t>Intangible assets :</t>
        </is>
      </c>
    </row>
    <row r="48">
      <c r="A48" s="4" t="inlineStr">
        <is>
          <t>Intangible assets</t>
        </is>
      </c>
      <c r="C48" s="5" t="n">
        <v>5580</v>
      </c>
    </row>
    <row r="49">
      <c r="A49" s="4" t="inlineStr">
        <is>
          <t>Previously Reported</t>
        </is>
      </c>
    </row>
    <row r="50">
      <c r="A50" s="3" t="inlineStr">
        <is>
          <t>Assets acquired:</t>
        </is>
      </c>
    </row>
    <row r="51">
      <c r="A51" s="4" t="inlineStr">
        <is>
          <t>Cash</t>
        </is>
      </c>
      <c r="C51" s="5" t="n">
        <v>73542</v>
      </c>
      <c r="D51" s="6" t="n">
        <v>42310</v>
      </c>
    </row>
    <row r="52">
      <c r="A52" s="4" t="inlineStr">
        <is>
          <t>Accounts receivable, net</t>
        </is>
      </c>
      <c r="C52" s="5" t="n">
        <v>28830</v>
      </c>
    </row>
    <row r="53">
      <c r="A53" s="4" t="inlineStr">
        <is>
          <t>Prepaid expenses and other current assets</t>
        </is>
      </c>
      <c r="C53" s="5" t="n">
        <v>10140</v>
      </c>
    </row>
    <row r="54">
      <c r="A54" s="4" t="inlineStr">
        <is>
          <t>Inventory</t>
        </is>
      </c>
      <c r="C54" s="5" t="n">
        <v>197991</v>
      </c>
    </row>
    <row r="55">
      <c r="A55" s="4" t="inlineStr">
        <is>
          <t>Biological assets</t>
        </is>
      </c>
      <c r="C55" s="5" t="n">
        <v>46210</v>
      </c>
    </row>
    <row r="56">
      <c r="A56" s="4" t="inlineStr">
        <is>
          <t>Property, plant and equipment, net</t>
        </is>
      </c>
      <c r="C56" s="5" t="n">
        <v>242855</v>
      </c>
    </row>
    <row r="57">
      <c r="A57" s="4" t="inlineStr">
        <is>
          <t>Right-of-use assets</t>
        </is>
      </c>
      <c r="C57" s="5" t="n">
        <v>267168</v>
      </c>
    </row>
    <row r="58">
      <c r="A58" s="4" t="inlineStr">
        <is>
          <t>Other assets</t>
        </is>
      </c>
      <c r="C58" s="5" t="n">
        <v>35135</v>
      </c>
    </row>
    <row r="59">
      <c r="A59" s="3" t="inlineStr">
        <is>
          <t>Intangible assets :</t>
        </is>
      </c>
    </row>
    <row r="60">
      <c r="A60" s="4" t="inlineStr">
        <is>
          <t>Intangible assets</t>
        </is>
      </c>
      <c r="C60" s="5" t="n">
        <v>797401</v>
      </c>
    </row>
    <row r="61">
      <c r="A61" s="4" t="inlineStr">
        <is>
          <t>Net deferred tax liability</t>
        </is>
      </c>
      <c r="C61" s="5" t="n">
        <v>-226465</v>
      </c>
    </row>
    <row r="62">
      <c r="A62" s="4" t="inlineStr">
        <is>
          <t>Previously Reported | Cura Partners, Inc. - ("Cura" or "Select")</t>
        </is>
      </c>
    </row>
    <row r="63">
      <c r="A63" s="3" t="inlineStr">
        <is>
          <t>Assets acquired:</t>
        </is>
      </c>
    </row>
    <row r="64">
      <c r="A64" s="4" t="inlineStr">
        <is>
          <t>Cash</t>
        </is>
      </c>
      <c r="C64" s="5" t="n">
        <v>12755</v>
      </c>
    </row>
    <row r="65">
      <c r="A65" s="4" t="inlineStr">
        <is>
          <t>Accounts receivable, net</t>
        </is>
      </c>
      <c r="C65" s="5" t="n">
        <v>11027</v>
      </c>
    </row>
    <row r="66">
      <c r="A66" s="4" t="inlineStr">
        <is>
          <t>Prepaid expenses and other current assets</t>
        </is>
      </c>
      <c r="C66" s="5" t="n">
        <v>2232</v>
      </c>
    </row>
    <row r="67">
      <c r="A67" s="4" t="inlineStr">
        <is>
          <t>Inventory</t>
        </is>
      </c>
      <c r="C67" s="5" t="n">
        <v>22074</v>
      </c>
    </row>
    <row r="68">
      <c r="A68" s="4" t="inlineStr">
        <is>
          <t>Property, plant and equipment, net</t>
        </is>
      </c>
      <c r="C68" s="5" t="n">
        <v>7465</v>
      </c>
    </row>
    <row r="69">
      <c r="A69" s="4" t="inlineStr">
        <is>
          <t>Right-of-use assets</t>
        </is>
      </c>
      <c r="C69" s="5" t="n">
        <v>9047</v>
      </c>
    </row>
    <row r="70">
      <c r="A70" s="4" t="inlineStr">
        <is>
          <t>Other assets</t>
        </is>
      </c>
      <c r="C70" s="5" t="n">
        <v>832</v>
      </c>
    </row>
    <row r="71">
      <c r="A71" s="3" t="inlineStr">
        <is>
          <t>Intangible assets :</t>
        </is>
      </c>
    </row>
    <row r="72">
      <c r="A72" s="4" t="inlineStr">
        <is>
          <t>Goodwill</t>
        </is>
      </c>
      <c r="C72" s="5" t="n">
        <v>113252</v>
      </c>
    </row>
    <row r="73">
      <c r="A73" s="4" t="inlineStr">
        <is>
          <t>Net deferred tax liability</t>
        </is>
      </c>
      <c r="C73" s="5" t="n">
        <v>-58971</v>
      </c>
    </row>
    <row r="74">
      <c r="A74" s="4" t="inlineStr">
        <is>
          <t>Liabilities assumed</t>
        </is>
      </c>
      <c r="C74" s="5" t="n">
        <v>-22652</v>
      </c>
    </row>
    <row r="75">
      <c r="A75" s="4" t="inlineStr">
        <is>
          <t>Consideration transferred</t>
        </is>
      </c>
      <c r="C75" s="5" t="n">
        <v>324441</v>
      </c>
    </row>
    <row r="76">
      <c r="A76" s="4" t="inlineStr">
        <is>
          <t>Previously Reported | Cura Partners, Inc. - ("Cura" or "Select") | Licenses</t>
        </is>
      </c>
    </row>
    <row r="77">
      <c r="A77" s="3" t="inlineStr">
        <is>
          <t>Intangible assets :</t>
        </is>
      </c>
    </row>
    <row r="78">
      <c r="A78" s="4" t="inlineStr">
        <is>
          <t>Intangible assets</t>
        </is>
      </c>
      <c r="C78" s="5" t="n">
        <v>135060</v>
      </c>
    </row>
    <row r="79">
      <c r="A79" s="4" t="inlineStr">
        <is>
          <t>Previously Reported | Cura Partners, Inc. - ("Cura" or "Select") | Trade names</t>
        </is>
      </c>
    </row>
    <row r="80">
      <c r="A80" s="3" t="inlineStr">
        <is>
          <t>Intangible assets :</t>
        </is>
      </c>
    </row>
    <row r="81">
      <c r="A81" s="4" t="inlineStr">
        <is>
          <t>Intangible assets</t>
        </is>
      </c>
      <c r="C81" s="5" t="n">
        <v>28340</v>
      </c>
    </row>
    <row r="82">
      <c r="A82" s="4" t="inlineStr">
        <is>
          <t>Previously Reported | Cura Partners, Inc. - ("Cura" or "Select") | Service agreements</t>
        </is>
      </c>
    </row>
    <row r="83">
      <c r="A83" s="3" t="inlineStr">
        <is>
          <t>Intangible assets :</t>
        </is>
      </c>
    </row>
    <row r="84">
      <c r="A84" s="4" t="inlineStr">
        <is>
          <t>Intangible assets</t>
        </is>
      </c>
      <c r="C84" s="5" t="n">
        <v>59030</v>
      </c>
    </row>
    <row r="85">
      <c r="A85" s="4" t="inlineStr">
        <is>
          <t>Previously Reported | Cura Partners, Inc. - ("Cura" or "Select") | Non-compete agreements</t>
        </is>
      </c>
    </row>
    <row r="86">
      <c r="A86" s="3" t="inlineStr">
        <is>
          <t>Intangible assets :</t>
        </is>
      </c>
    </row>
    <row r="87">
      <c r="A87" s="4" t="inlineStr">
        <is>
          <t>Intangible assets</t>
        </is>
      </c>
      <c r="C87" s="5" t="n">
        <v>4950</v>
      </c>
    </row>
    <row r="88">
      <c r="A88" s="4" t="inlineStr">
        <is>
          <t>Adjustment</t>
        </is>
      </c>
    </row>
    <row r="89">
      <c r="A89" s="3" t="inlineStr">
        <is>
          <t>Intangible assets :</t>
        </is>
      </c>
    </row>
    <row r="90">
      <c r="A90" s="4" t="inlineStr">
        <is>
          <t>Intangible assets</t>
        </is>
      </c>
      <c r="C90" s="5" t="n">
        <v>-89767</v>
      </c>
    </row>
    <row r="91">
      <c r="A91" s="4" t="inlineStr">
        <is>
          <t>Net deferred tax liability</t>
        </is>
      </c>
      <c r="C91" s="5" t="n">
        <v>25660</v>
      </c>
    </row>
    <row r="92">
      <c r="A92" s="4" t="inlineStr">
        <is>
          <t>Adjustment | Cura Partners, Inc. - ("Cura" or "Select")</t>
        </is>
      </c>
    </row>
    <row r="93">
      <c r="A93" s="3" t="inlineStr">
        <is>
          <t>Intangible assets :</t>
        </is>
      </c>
    </row>
    <row r="94">
      <c r="A94" s="4" t="inlineStr">
        <is>
          <t>Goodwill</t>
        </is>
      </c>
      <c r="C94" s="5" t="n">
        <v>68681</v>
      </c>
    </row>
    <row r="95">
      <c r="A95" s="4" t="inlineStr">
        <is>
          <t>Net deferred tax liability</t>
        </is>
      </c>
      <c r="C95" s="5" t="n">
        <v>29839</v>
      </c>
    </row>
    <row r="96">
      <c r="A96" s="4" t="inlineStr">
        <is>
          <t>Adjustment | Cura Partners, Inc. - ("Cura" or "Select") | Licenses</t>
        </is>
      </c>
    </row>
    <row r="97">
      <c r="A97" s="3" t="inlineStr">
        <is>
          <t>Intangible assets :</t>
        </is>
      </c>
    </row>
    <row r="98">
      <c r="A98" s="4" t="inlineStr">
        <is>
          <t>Intangible assets</t>
        </is>
      </c>
      <c r="C98" s="5" t="n">
        <v>-134420</v>
      </c>
    </row>
    <row r="99">
      <c r="A99" s="4" t="inlineStr">
        <is>
          <t>Adjustment | Cura Partners, Inc. - ("Cura" or "Select") | Trade names</t>
        </is>
      </c>
    </row>
    <row r="100">
      <c r="A100" s="3" t="inlineStr">
        <is>
          <t>Intangible assets :</t>
        </is>
      </c>
    </row>
    <row r="101">
      <c r="A101" s="4" t="inlineStr">
        <is>
          <t>Intangible assets</t>
        </is>
      </c>
      <c r="C101" s="5" t="n">
        <v>94300</v>
      </c>
    </row>
    <row r="102">
      <c r="A102" s="4" t="inlineStr">
        <is>
          <t>Adjustment | Cura Partners, Inc. - ("Cura" or "Select") | Service agreements</t>
        </is>
      </c>
    </row>
    <row r="103">
      <c r="A103" s="3" t="inlineStr">
        <is>
          <t>Intangible assets :</t>
        </is>
      </c>
    </row>
    <row r="104">
      <c r="A104" s="4" t="inlineStr">
        <is>
          <t>Intangible assets</t>
        </is>
      </c>
      <c r="C104" s="5" t="n">
        <v>-59030</v>
      </c>
    </row>
    <row r="105">
      <c r="A105" s="4" t="inlineStr">
        <is>
          <t>Adjustment | Cura Partners, Inc. - ("Cura" or "Select") | Non-compete agreements</t>
        </is>
      </c>
    </row>
    <row r="106">
      <c r="A106" s="3" t="inlineStr">
        <is>
          <t>Intangible assets :</t>
        </is>
      </c>
    </row>
    <row r="107">
      <c r="A107" s="4" t="inlineStr">
        <is>
          <t>Intangible assets</t>
        </is>
      </c>
      <c r="C107" s="6" t="n">
        <v>6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Note 8 – Notes receivable Notes receivable consist of the following: ​ ​ ​ ​ ​ ​ ​ ​ ​ December 31, ​ ​ 2021 ​ 2020 Notes receivable TerrAscend ​ $ 2,315 ​ $ — Notes receivable Sapphire Medical ​ 842 ​ — Notes receivable RJB Enterprises, LLC. ​ ​ — ​ ​ 1,645 Notes receivable Curaleaf Maryland, Inc. ​ ​ — ​ ​ 3,000 Total notes receivable ​ $ 3,157 $ 4,645 ​ ​ ​ ​ ​ ​ ​ Current portion of notes receivable ​ $ 2,315 ​ $ 2,645 Long term notes receivable ​ ​ 842 ​ ​ 2,000 Total notes receivable ​ $ 3,157 ​ $ 4,645 ​ Total consideration for the sale of HMS Assets to TerrAscend included a $2,240 interest bearing note with an interest rate of 5% per annum and is due and payable to the Company in April 2022. See Note 7 – Assets and liabilities held for sale. There was $2,315 outstanding as of December 31, 2021 and the Company recorded $75 of interest income. In August 2019, Rokshaw Limited, a subsidiary of EMMAC, entered into a note receivable agreement with Sapphire Medical Clinics Limited (“Sapphire Medical”) for the establishment of Sapphire Medical and providing on-going lending to Sapphire Medical’s franchisees which consisted of a revolving loan facility of £1,500 with $842 outstanding as of December 31, 2021. The note receivable has an interest rate of 7% per annum and is payable in August 2024. The note can be prepaid at any time without penalty or fees, so long as Sapphire Medical notifies EMMAC five days in advance. During the year ended December 31, 2021, the Company recorded $118 of interest income. In February 2020, the Company entered into a note receivable agreement with RJB Enterprises, LLC for a licensing arrangement for the purchase and processing of cannabis products associated with the Select product lines, structured as various term loan advances with a maximum borrowing amount of $7,000 an interest rate of 1.57% per annum with $1,645 outstanding as of December 31, 2020. This loan was terminated as of June 15, 2021 with interest income receivable deemed forgiven. In November 2020, the Company closed the sale of Curaleaf Maryland, Inc. for total consideration of $4,000, of which $3,000 was issued as a note receivable from Curaleaf Maryland, Inc. The note receivable had a Payment-in-kind interest rate of 13% per annum. The note receivable was paid in full by Curaleaf Maryland, Inc. on May 8, 2021. During the year ended December 31, 2021, the Company recognized $200 in interest income. Information about the Company’s exposure to credit and market risks, and impartment losses for notes receivable is included in Note 21 – Fair value measurements and financial risk mana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Note 9 – Property, plant and equipment Property, plant and equipment and related accumulated depreciation consist of the following: ​ ​ ​ ​ ​ ​ ​ ​ December 31, ​ 2021 ​ 2020 Land $ 7,494 ​ $ 6,871 Building and improvements 247,772 ​ 139,044 Furniture and fixtures 106,083 ​ 70,486 Information technology 4,406 ​ 3,025 Construction in progress 89,059 ​ 73,728 Transferred to assets held for sale (12,501) ​ (6,326) Total property, plant and equipment 442,313 ​ 286,828 Less: Accumulated depreciation (62,593) ​ (43,973) Property, plant and equipment, net $ 379,720 ​ $ 242,855 ​ Assets included in construction in progress represent projects related to both cultivation and dispensary facilities not yet completed or otherwise not ready for use. ​ In August 2020, the Company completed a sale and lease back transaction to sell its Mt. Dora, Florida cultivation and processing facility to GA NA 3 LLC. Under a long-term agreement, the Company will lease back the facility and continue to operate and manage it for a term of 15 years. As a result of the sale, the Company disposed of $26,700 of buildings and improvements and $14,800 of construction in progress. The Company recognized a loss on the sale related to the transaction of $557 which was recorded within other income (expense) on the consolidated statements of profits and losses. ​ In April 2021, the Company completed a sale and lease back transaction to sell its Bordentown, New Jersey cultivation and processing facility to 500 Columbia LLC. Under a long-term agreement, the Company will lease back the facility and continue to operate and manage it for a term of 12 years. As a result of the sale, the Company disposed of $476 of buildings and improvements and $2,187 of construction in progress. The Company recognized a gain on the sale related to the transaction of $3,196, which was recorded within other income (expense) on the consolidated statements of profits and losses. ​ In July 2021, the Company completed a sale and lease back transaction to sell its Holbrook, Arizona cultivation and processing facility to TAC Vega AZ Owner, LLC. Under a long-term agreement, the Company will lease back the facility and continue to operate and manage it for a term of 10 years. As a result of the sale, the Company disposed of $3,362 of buildings and improvements and $10,638 of construction in progress. The Company did not recognize a material gain or loss on the sale related to the transaction. ​ A reconciliation of the beginning and ending balances of property, plant and equipment and accumulated depreciation is as follows: ​ ​ ​ ​ ​ ​ ​ ​ ​ ​ ​ ​ ​ ​ ​ ​ ​ ​ ​ ​ ​ ​ ​ ​ ​ ​ ​ ​ ​ Construction ​ ​ ​ ​ ​ ​ ​ Building and ​ Furniture and ​ Information ​ in ​ ​ ​ ​ ​ Land ​ Improvements ​ Fixtures ​ Technology ​ Progress ​ Total Cost ​ ​ ​ ​ ​ ​ As of December 31, 2019 ​ $ 487 ​ $ 76,997 ​ $ 29,649 ​ $ 1,348 ​ $ 21,331 ​ $ 129,812 Additions ​ 10 ​ 49,088 ​ ​ 18,701 ​ ​ 646 ​ ​ 104,741 ​ 173,186 Business acquisitions ​ 6,384 ​ 25,828 ​ ​ 12,225 ​ ​ 823 ​ ​ 16,447 ​ 61,707 Disposals, net ​ — ​ (31,667) ​ ​ (1,423) ​ ​ (268) ​ ​ (61,682) ​ (95,040) Transfers, net ​ (10) ​ 5,528 ​ ​ 1,663 ​ ​ (71) ​ ​ (7,110) ​ — Depreciation ​ ​ — ​ ​ (8,624) ​ ​ (10,854) ​ ​ (1,006) ​ ​ — ​ ​ (20,484) Transferred to Assets Held for Sale, net ​ ​ (44) ​ ​ (4,453) ​ ​ (1,275) ​ ​ (3) ​ ​ (551) ​ ​ (6,326) As of December 31, 2020 ​ $ 6,827 ​ $ 112,697 ​ $ 48,686 ​ $ 1,469 ​ $ 73,176 ​ $ 242,855 Additions ​ 2,871 ​ ​ 79,721 ​ ​ 31,414 ​ ​ 1,120 ​ ​ 107,635 ​ 222,761 Business acquisitions ​ 2,056 ​ ​ 24,817 ​ ​ 8,885 ​ ​ — ​ ​ 214 ​ 35,972 Disposals, net ​ (4,260) ​ ​ (16,705) ​ ​ (5,408) ​ ​ 603 ​ ​ (46,607) ​ (72,377) Transfers, net ​ — ​ ​ 28,376 ​ ​ 9,420 ​ ​ (6) ​ ​ (37,790) ​ — Depreciation ​ ​ — ​ ​ (12,833) ​ ​ (16,045) ​ ​ (882) ​ ​ — ​ ​ (29,760) Impairments ​ ​ — ​ ​ — ​ ​ (23) ​ ​ — ​ ​ (7,567) ​ ​ (7,590) Difference in Exchange ​ ​ — ​ ​ (104) ​ ​ (196) ​ ​ — ​ ​ (3) ​ ​ (303) Transferred to Assets Held for Sale, net ​ ​ (838) ​ ​ (9,267) ​ ​ (1,216) ​ ​ — ​ ​ (517) ​ ​ (11,838) Balance as of December 31, 2021 ​ $ 6,656 ​ $ 206,702 ​ $ 75,517 ​ $ 2,304 ​ $ 88,541 ​ $ 379,720 ​ ​ Depreciation expense totaled $29,760 and $20,484 for the years ended December 31, 2021 and 2020, respectively, which includes $19,641 and $13,135 recognized as cost of goods sold and $10,119 and $7,349 recognized as a part of operating expenses in the consolidated statements of profits or losses for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10 – Goodwill and intangible assets Identifiable intangible assets consist of the following: ​ ​ ​ ​ ​ ​ ​ ​ ​ ​ ​ ​ ​ ​ ​ ​ ​ ​ ​ ​ ​ ​ ​ ​ ​ ​ ​ ​ 2020 (As Restated) ​ 2021 ​ ​ Balance ​ ​ ​ ​ ​ ​ ​ Transferred to ​ ​ ​ ​ ​ Balance ​ ​ at ​ ​ ​ PPA ​ Impairment ​ Assets ​ Year-to-date ​ Foreign ​ at ​ December 31, Acquisitions Adj Charge held for sale Amortization Exchange December 31, Licenses ​ $ 536,287 ​ $ 362,106 ​ $ 53,890 ​ $ (11,392) ​ $ (45,719) ​ $ (52,824) ​ $ (5,364) ​ $ 836,984 Trade names ​ 137,403 ​ 11,156 ​ — ​ ​ — ​ (444) ​ (9,925) ​ (201) ​ 137,989 Service agreements ​ ​ 9,936 ​ ​ — ​ ​ — ​ ​ — ​ ​ — ​ ​ (653) ​ ​ — ​ ​ 9,283 Intellectual property and know-how ​ ​ — ​ ​ 3,134 ​ ​ — ​ ​ — ​ ​ — ​ ​ (581) ​ ​ (37) ​ ​ 2,516 Non-compete agreements ​ 24,008 ​ 3,434 ​ — ​ ​ — ​ ​ — ​ (4,601) ​ (41) ​ 22,800 Customer List ​ — ​ 500 ​ — ​ ​ — ​ — ​ (64) ​ — ​ 436 Total intangible assets, net ​ $ 707,634 ​ $ 380,330 ​ $ 53,890 ​ $ (11,392) ​ $ (46,163) ​ $ (68,648) ​ $ (5,643) ​ $ 1,010,008 ​ ​ ​ ​ ​ ​ ​ ​ ​ ​ ​ ​ ​ ​ ​ ​ ​ ​ ​ ​ ​ ​ ​ ​ ​ ​ ​ 2019 ​ 2020 (As Restated) ​ ​ Balance ​ ​ ​ ​ Transferred to ​ ​ ​ Balance ​ ​ at ​ ​ ​ PPA ​ Impairment ​ Assets ​ Year-to-date ​ Foreign ​ at ​ ​ December 31, ​ Acquisitions ​ Adj ​ Charge ​ held for sale ​ Amortization ​ Exchange ​ December 31, Licenses ​ $ 182,969 ​ $ 424,830 ​ $ (505) ​ $ (23,659) ​ $ (20,785) ​ $ (26,563) ​ $ — ​ $ 536,287 Trade names ​ ​ 1,921 ​ ​ 143,480 ​ ​ 767 ​ ​ — ​ ​ (629) ​ ​ (8,136) ​ ​ — ​ ​ 137,403 Service agreements ​ ​ — ​ ​ 10,340 ​ ​ — ​ ​ — ​ ​ — ​ ​ (404) ​ ​ — ​ ​ 9,936 Non-compete agreements ​ ​ 745 ​ ​ 24,870 ​ ​ (45) ​ ​ — ​ ​ — ​ ​ (1,562) ​ ​ — ​ ​ 24,008 Total intangible assets, net ​ $ 185,635 ​ $ 603,520 ​ $ 217 ​ $ (23,659) ​ $ (21,414) ​ $ (36,665) ​ $ — ​ $ 707,634 ​ Amortization of intangible assets was $68,648 and $36,665 for the years ended December 31, 2021 and 2020, respectively. Impairment losses on licenses were $11,392 and $23,659 for the years ended December 31, 2021 and 2020, respectively. During the year ended December 31, 2021, the Company recognized an impairment loss of $5,672 related to the Eureka license when it was classified as held-for-sale in order to reflect the entity at its fair value less cost to sell, as well as an impairment loss of $5,720 on the Vermont retail and wholesale licenses as described below. During the year ended December 31, 2020, the Company recognized an impairment loss of $23,659 related to the Eureka license. The changes in the carrying amount of goodwill were as follows: ​ ​ ​ ​ ​ ​ Total Balance at December 31, 2020 (As Restated) ​ $ 538,825 Purchase price adjustments (Note 4) ​ ​ (37,922) Change in assets held for sale (Note 7) ​ ​ (2,230) Loss on Impairment ​ ​ (3,181) Acquisitions (Note 4) ​ ​ 111,451 Foreign exchange movements ​ ​ (1,447) Balance at December 31, 2021 ​ $ 605,496 ​ ​ ​ ​ ​ Balance at December 31, 2019 $ 69,326 Purchase price adjustments (Note 4) ​ ​ 76 Change in Assets Held for Sale (Note 7) ​ ​ (12,938) Acquisitions (Note 4) ​ ​ 482,361 Balance at December 31, 2020 (As Restated) ​ $ 538,825 ​ As described in Note 23 – Restatement, the purchase price allocation for the Select acquisition was restated as the Company’s initial identification and measurement of intangible assets acquired was not appropriately reflected in accordance with IFRS 3 and IAS 38. The restatement resulted in a decrease in intangible assets and amortization expense for the year ended December 31, 2020. Purchase price adjustments relate to remeasurement period adjustments, which were retrospectively reflected in the acquisition tables in Note 4 – Acquisitions. The Company allocated goodwill to CGUs within its cannabis operating segment; accordingly, each CGU represents the operations dedicated to the cultivation, processing and sale of cannabis within the applicable jurisdiction and related to the Select brand. Upon finalization of purchase price accounting in the current year, assets, including goodwill, that were previously classified within the Grassroots Acquisition CGU has been allocated to the applicable states in which these entities operate utilizing a relative fair value approach At the Company’s annual impairment assessment date, management tested the individual CGUs for impairment. The recoverable amount of the CGUs were determined based on the value in use (“VIU”) method using level 2 and level 3 inputs that were ultimately determined to be market participant assumptions. The recoverable amount for all CGUs were valued using a discounted cash flow (“DCF”) model, a variation of the income approach, and corroborated with value indications from certain market approaches, specifically the publicly-traded guideline company method and the comparable transaction method. It is reasonably possible that future changes in assumptions may negatively impact future assessments of the recoverable amount of the Company’s assets. The Company will continue to evaluate the recoverability of its assets on a yearly basis. The significant assumptions applied in the determination of the recoverable amount are described as follows: i. Cash flows: Estimated cash flows were projected based on actual operating results from internal sources as well as industry and market trends. The forecasts were extended to a total of nine years (with a terminal year thereafter) based on the relative immaturity of the industry; ii. Terminal value growth rate: The terminal growth rate was based on historical and projected consumer price inflation, historical and projected economic indicators, and projected industry growth; iii. Post-tax discount rate: The post-tax discount rate is reflective of the CGU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The tax rates used in determining the future cash flows were those effectively enacted based on jurisdiction at the respective valuation date. Key assumptions used in calculating the recoverable amount for each CGU grouping tested for impairment is outlined in the following table: ​ ​ ​ ​ ​ ​ Terminal Value Growth Rate Discount Rate Recoverable Amount Arizona CGU 3% 14% $ 321,440 Connecticut CGU 3% 15% $ 146,820 Florida CGU 3% 15% $ 619,940 Illinois CGU 3% 14% $ 287,630 Maryland CGU 3% 16% $ 209,930 Massachusetts CGU 3% 14% $ 131,320 Michigan CGU 3% 14% $ 25,870 Nevada CGU 3% 14% $ 84,480 New Jersey CGU 3% 16% $ 1,248,690 Ohio CGU 3% 14% $ 71,590 Pennsylvania CGU 3% 14% $ 512,450 European CGU 3% 18% $ 442,989 Select Brand CGU 3% 15% $ 873,990 ​ ​ The recoverable amount of the CGUs were compared to the total CGU carrying amount for each CGU grouping for impairment testing procedures. As a result of the impairment tests, management concluded that the carrying value of the CGUs were lower than their recoverable amounts and recorded no impairment, except as it relates to the Vermont CGU. The Vermont analysis utilized a discount rate of 14%. The indicated impairment loss for Vermont was allocated first to reduce the carrying value of the goodwill related to the CGU, with remaining pro rata to the other assets of the units, in a manner that did not reduce the carrying amount of any assets below its fair value less costs of disposal or value in use. As a result, the Company recognized an impairment loss related to the Vermont CGU in the amount of $8,901, allocated $3,181 to Goodwill and $5,720 to license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11 – Notes payable Notes payable consist of the following: ​ ​ ​ ​ ​ ​ ​ ​ ​ December 31, ​ ​ 2021 ​ 2020 Senior Secured Notes - 2026 ​ ​ ​ ​ ​ ​ Principal amount ​ $ 475,000 ​ $ — Unamortized debt discount/Deferred financing ​ ​ (47,547) ​ — Net carrying amount ​ $ 427,453 ​ $ — ​ ​ ​ ​ ​ ​ ​ Term Loan Facility ​ ​ Principal amount ​ $ — ​ $ 300,000 Unamortized debt discount ​ — ​ (25,126) Net carrying amount ​ $ — ​ $ 274,874 ​ ​ ​ ​ ​ ​ ​ Promissory Note – 2024 ​ ​ ​ Principal amount ​ $ — ​ $ 10,000 Interest accrued/Unamortized debt discount ​ — ​ (300) Net carrying amount ​ $ — ​ $ 9,700 ​ ​ ​ ​ ​ ​ ​ Seller note payable ​ $ 6,858 ​ $ 6,500 Other notes payable ​ 1,778 ​ 427 Total other notes payable ​ $ 8,636 ​ $ 6,927 ​ ​ ​ ​ ​ ​ ​ Current portion of notes payable ​ $ 1,966 ​ $ 6,500 Long term notes payable ​ ​ 434,123 ​ ​ 285,001 Total notes payable ​ $ 436,089 ​ $ 291,501 ​ Financing Agreement – 2021 In August 2018, the Company issued $85,000 of senior secured debt (the “Financing Agreement – 2021”). The Company satisfied, in full, its obligations including early repayment fees of $9,920 under the Financing Agreement – 2021 in connection with and out of the proceeds from the Term Loan Facility (as defined below) in January 2020. The extinguishment of the loan under the Finance Agreement – 2021 was accounted for as a non-substantial modification to Financing Agreement – 2023, and accordingly, the early repayment fee was capitalized with the debt discount of the Term Loan Facility and was being amortized over the term of the Term Loan Facility. Term Loan Facility In January 2020, the Company closed on a senior secured term loan facility (“Term Loan Facility”) from a syndicate of lenders totaling $300,000. The Company satisfied its obligations in full under the Term Loan Facility in connection with, and out of the proceeds of the Senior Secured Notes – 2026 (as defined below) in December 2021. The retirement of the loan was accounted for as a non-substantial debt modification as it relates to the carryover lenders (as defined below). See further details below in Senior Secured Notes – 2026 The Company recognized interest expense under the Term Loan Facility of $42,165 and $44,786 for the years ended December 31, 2021 and 2020, respectively, including interest expense related to the amortization of the debt discount of $6,653 and $6,184, respectively. Promissory Note – 2024 In October 2020, the Company entered into a promissory note with a principal sum of $10,000 with Baldwin Holdings, LLC (“Promissory Note – 2024”) to replace the contingent liability incurred in connection with the Curaleaf, MA acquisition (Note 20 – Related party transactions) which was deemed completed in March 2020. The issue price of the Promissory Note – 2024 was equal to 97.00% of the principal amount of the Promissory Note – 2024 and the remaining $300 was treated as Original Issue Discount. The Company satisfied its obligations in full under the Promissory Note – 2024 in connection with, and out of the proceeds of the Senior Secured Notes – 2026 (as defined below). The retirement of the note was accounted for as a non-substantial debt modification as it relates to Baldwin Holdings, LLC, which was part of the carryover lenders (as defined below). See further details below in Senior Secured Notes – 2026 The Company recognized interest expense under the Promissory Note – 2024 of $1,257 and $1,047 for the years ended December 31, 2021 and 2020, respectively. Credit Facility – 2024 ​ In January 2021, the Company entered into a $50,000 secured credit facility (the “Credit Agreement”) with a syndicate of lenders. The net proceeds from borrowings under the Credit Agreement were used to fund capital expenditures to support future growth initiatives, potential acquisitions, and for general corporate purposes. The Company satisfied its obligations in full under the Promissory Note – 2024 in connection with, and out of the proceeds of the Senior Secured Notes – 2026 (as defined below). The retirement of the facility was accounted for as a non-substantial debt modification as it relates to the carryover lenders (as defined below). See further details below in Senior Secured Notes – 2026 The Company recognized interest expense and interest expense related to the amortization of the debt discount under the Credit Facility of $4,826 and $96, respectively for the year ended December 31, 2021. Secured Promissory Notes – 2029 In January 2017, the Company entered into secured promissory notes (the “Secured Promissory Notes – 2029”) with certain individuals for an aggregate principal amount of $2,505. The Secured Promissory Notes – 2029 accrued interest at a rate of 12% per annum on the first $224 and 14% per annum on the remaining The Company recognized interest expense under the Secured Promissory Notes – 2029 of $115 for the year ended December 31, 2020. Senior Secured Notes – 2026 In December 2021, the Company closed on a private placement of senior secured notes due 2026, for aggregate gross proceeds of $475,000 (“Senior Secured Notes – 2026”). The note indenture dated December 15, 2021 governing the Senior Secured Notes – 2026 (the “Note Indenture”) enables the Company to issue additional senior secured notes on an ongoing basis as needed, subject to maintaining leverage ratios and complying with other terms and conditions of the Note Indenture. The principal restrictions on incurring indebtedness include the requirement that a fixed charge coverage ratio of 2.5:1 and consolidated debt to consolidated EBITDA ratio of 4:1 be maintained when taking into account the incurrence of additional debt. The issue of additional Senior Secured Notes or other debt pari passu to the existing notes is permitted provided that the consolidated secured debt to consolidated EBITDA ratio of 3:1 is maintained when taking into account the incurrence of additional debt, and certain other conditions are met. The Company and certain of its guarantor subsidiaries are required to grant a first lien security interest in their respective assets to the trustee appointed under the Note Indenture, including assets acquired after the issue of the Notes, subject to limited exceptions. Despite the first lien granted to the holders of the Notes, the Note Indenture permits the Company to grant a more senior lien to secure up to $200,000 of additional financing from commercial banks, providing for revolving credit loans, provided that the interest rate applicable to such revolving credit loans shall be lower than the interest rate applicable to the Senior Secured Notes – 2026. The Senior Secured Notes – 2026 bear interest on the unpaid principal amount at a rate of 8% per annum, compounded semi-annually and payable in arrears on June 15 th th The net proceeds from the Senior Secured Notes - 2026 were used to extinguish existing indebtedness related to the Credit Facility – 2024, Promissory Note – 2024, and the Term Loan Facility as described above with the remainder, after transaction fees of $4,883, to be used for acquisitions and general corporate purposes. As indicated above, the transaction was accounted for as a non-substantial debt modification as it relates to the lenders that had previously participated in the Term Loan Facility, Promissory Note – 2024, or the Credit Facility – 2024 and also participated in the Senior Secured Notes – 2026 (the “carryover lenders”). The non-substantial debt modification related to the carryover lenders resulted in the deferral of a debt discount and deferred financing costs of $47,848 that is being amortized over the life of the loan, as well as a gain of $32,898 related to recording a discount on the modified debt in order to adjust the carrying value to the net present value of the revised cash flows, which was partially offset by a loss related to prepayment penalties of $12,351. The extinguishment of the debt, related to lenders that did not carry over their debt, resulted in a loss of $20,703, which was comprised of $11,476 of prepayment penalties, as well as a $9,227 write-off of the remaining discount and deferred financing costs related to the extinguished debt. The net loss on the transaction was $156. The Senior Secured Notes – 2026 may be redeemed early but are subject to a prepayment premium dependent on the loan year. Any redemption made before June 15, 2023 will incur a penalty of 8% and a maximum of 35% of the aggregate principal amount of notes issued under the Note Indenture (including any additional notes issued thereunder) may be redeemed with the net cash proceeds of one or more equity offerings that occurred within the prior 90 days. All or part of the outstanding Senior Secured Notes – 2026 may be redeemed between June 15, 2023 and June 14, 2024 with a premium of 4%; between June 15, 2024 and June 14, 2025 with a premium of 2%, or June 15, 2025 or after without a premium. The Company recognized interest expense under the Senior Secured Notes – 2026 of $2,071 for the year ended December 31, 2021. A copy of the Note Indenture is available on the Company’s SEDAR profile at www.sedar.com and on its EDGAR profile at www.sec.gov/edgar/shtml. Seller note At December 31, 2021, the Phyto acquisition seller note had an outstanding balance of $1,500, in addition to accrued interest. On December 30, 2021, the Company obtained a seller note related to the Scottsdale, AZ building purchase in the amount of $5,100 due December 2036. The seller note bears interest at a rate of 5% per annum. During the year ended December 31, 2020, the Company paid certain notes payable in conjunction with the Emerald acquisition in the amount of $8,000, which included $5,000 and the accrued interest in January 2020 and the remaining $3,000 and accrued interest in May 2020. Remaining balance on the seller notes as of December 31, 2020 consisted of certain notes payable issued in conjunction with the Glendale acquisition of $5,000 and the Phyto acquisition in the amount of $1,500. The Company paid the seller note issued in conjunction with the Glendale acquisition during the year ended December 31, 2021. Future maturities As of December 31, 2021, future principal payments due under notes payable were as follows: ​ ​ ​ ​ ​ Period Amount 2022 ​ $ 1,966 2023 ​ ​ — 2024 ​ ​ — 2025 ​ ​ — 2026 ​ ​ 475,000 2027 and thereafter ​ ​ 6,670 Total future debt obligations ​ $ 483,636 ​ Information about the Company’s exposure to interest rate risks and liquidity risks is included in Note 21 – Fair value measurements and financial risk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 xml:space="preserve"> The authorized and issued share capital of the Company is as follows: Authorized As of December 31, 2021 the authorized share capital consists of an unlimited number of multiple voting shares (“MVS”) without par value and an unlimited number of SVS without par value. ​ Issued ​ As of December 31, 2021 the Company had 93,970,705 MVS issued and outstanding ​ Holders of the MVS are entitled to 15 votes per share and are entitled to notice of and to attend at any meeting of the shareholders, except a meeting of which only holders of another particular class or series of shares will have the right to vote. As of December 31, 2021 and 2020, the MVS represent approximately 13.3% and 14.2%, respectively, of the total issued and outstanding shares and 69.6% and 71.2%, respectively, of the voting power attached to such outstanding shares. The MVS are convertible into SVS on a one-for-one basis at any time at the option of the holder or upon termination of the MVS structure. At the annual and special meeting of the shareholders of the Company held on September 9, 2021, the shareholders of the Company approved an amendment to the articles of the Company (the “Amendment”) in order to extend the automatic termination of the dual-class structure of the Company, which was previously set to occur on October 25, 2021, and to maintain such dual-class structure until the earlier to occur of (i) the transfer or disposition of the MVS by Mr. Boris Jordan to one or more third parties which are not permitted holders; (ii) Mr. Jordan or his permitted holders no longer beneficially owning, directly or indirectly and in the aggregate, at least 5% of the issued and outstanding SVS and MVS on a non-diluted basis; and (iii) the first business day following the first annual meeting of shareholders of the Company following the SVS being listed and posted for trading on a United States national securities exchange such as The Nasdaq Stock Market or The New York Stock Exchange. Refer to the management information circular dated July 30, 2021 and available on SEDAR under the Company’s profile at www.sedar.com for more information on the Amendment. ​ On July 20, 2020, in connection with the closing of the Grassroots transaction, the Company completed a private placement offering in two tranches, an initial tranche of 3,541,429 SVS and a subsequent tranche of 842,269 SVS, for a total of 4,383,698 SVS. ​ On January 12, 2021, the Company completed an overnight marketed offering of 18,975,000 SVS at a price of C$16.70 per share in an underwritten public offering, for total gross proceeds of C$316,883, before deducting the underwriters’ fees and estimated offering expense. The Company used the net proceeds of $240,569 from the overnight marketed offering for working capital and general corporate purposes. ​ As of December 31, 2021 the Company had 614,369,729 SVS issued and outstanding The Company had reserved 70,834,043 and 66,380,185 SVS, as of December 31, 2021 and 2020, respectively, for the issuance of stock options under the Company’s 2018 Long Term Incentive Plan (“LTIP”) (see Note 13 – Share-based payment arrangements). Treasury shares There were no shares repurchased into treasury during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1</t>
        </is>
      </c>
    </row>
    <row r="3">
      <c r="A3" s="3" t="inlineStr">
        <is>
          <t>Share-based payment arrangements</t>
        </is>
      </c>
    </row>
    <row r="4">
      <c r="A4" s="4" t="inlineStr">
        <is>
          <t>Share-based payment arrangements</t>
        </is>
      </c>
      <c r="B4" s="4" t="inlineStr">
        <is>
          <t>Note 13 – Share-based payment arrangements Stock option programs The 2011 and 2015 Equity Incentive Plans provided for the grant of incentive stock options, non-statutory stock options, restricted stock awards, restricted stock units, stock appreciation rights and other share-based awards. In connection with the Business Combination, all unexercised stock options of Curaleaf, Inc. issued and outstanding under the 2011 and 2015 Equity Incentive Plans were converted to the option to receive an equivalent substitute option under the LTIP. The LTIP provides for the grant of incentive stock options, non-statutory stock options, stock appreciation rights, restricted stock and restricted stock units, performance awards, dividend equivalents, and other share-based awards. The number of SVS reserved for issuance under the LTIP is calculated as 10% of the aggregate number of SVS and MVS outstanding on an “as-converted” basis. During the period ended December 31, 2021, management discovered an error related to disclosures around the number of share options and RSUs forfeited, expired, and outstanding as of December 31, 2020. See further details regarding such restatements at Note 23 – Restatement and restated December 31, 2020 amounts below. Stock option valuation The fair value of each stock option grant is estimated on the date of grant using the Black-Scholes valuation model, where appropriate. In instances where stock options have performance or market conditions, the Company utilizes the Monte Carlo valuation model to simulate the various outcomes that affect the value of the option. The weighted average inputs used in the measurement of the grant date fair values of the equity-settled share-based payment plans were as follows: ​ ​ ​ ​ ​ ​ ​ ​ ​ ​ ​ December 31, ​ 2021 2020 (As Restated) Fair value at grant date ​ $ 14.77 ​ $ 4.62 ​ Share price at grant date ​ $ 13.38 ​ $ 8.40 ​ Exercise price ​ $ 14.46 ​ $ 9.02 ​ Expected volatility ​ 76.51 % 93.22 % Expected life ​ 6.1 years 5.9 years Expected dividends ​ — % — % Risk-free interest rate (based on government bonds) ​ 1.0 % 1.2 % ​ ​ ​ ​ ​ ​ ​ ​ ​ The expected volatility is estimated based on the historical volatility. Management believes this is the best estimate of the expected volatility over the expected life of its stock options. The expected life in years represents the period of time that options granted are expected to be outstanding.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recorded share-based compensation in the amount of $45,632 and $30,879 for the years ended December 31, 2021 and 2020, respectively. Reconciliation of outstanding share options The number and weighted-average exercise prices of share options under the LTIP were as follows: ​ ​ ​ ​ ​ ​ ​ ​ ​ ​ ​ ​ ​ ​ Weighted ​ Weighted ​ ​ Number of ​ average ​ Number of ​ average ​ ​ options ​ exercise price ​ options ​ exercise price ​ ​ 2021 ​ 2021 ​ 2020 (As Restated) ​ 2020 (As Restated) Outstanding at January 1 25,915,656 ​ $ 4.18 27,057,233 ​ $ 1.90 Forfeited during the year (1,337,283) ​ 8.89 (651,815) ​ 6.92 Expired during the year ​ (97,230) ​ ​ 7.59 ​ — ​ ​ — Exercised during the year (5,849,945) ​ 0.85 (7,616,483) ​ 0.43 Granted during the year 4,957,437 ​ ​ 14.46 1,869,512 ​ ​ 9.02 Rollover grants in connection with acquisition ​ — ​ ​ — ​ 5,257,209 ​ ​ 9.98 Outstanding at December 31 23,588,635 ​ $ 6.89 25,915,656 ​ $ 4.17 Options exercisable at December 31 15,831,384 ​ $ 4.63 19,416,358 ​ $ 3.26 ​ ​ Reconciliation of RSUs The number of RSUs awarded under the LTIP were as follows: ​ ​ ​ ​ ​ ​ ​ ​ ​ Number of RSUs ​ ​ 2021 ​ ​ 2020 (As Restated) Outstanding at January 1 2,452,338 ​ ​ 2,170,064 Forfeited during the year ​ (474,662) ​ ​ (212,966) Released during the year (1,224,466) ​ ​ (1,324,780) Granted during the year 2,123,203 ​ ​ 1,820,020 Outstanding at December 31 2,876,413 ​ ​ 2,452,338 RSUs vested at December 31 — ​ ​ 105,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12 Months Ended</t>
        </is>
      </c>
    </row>
    <row r="2">
      <c r="B2" s="2" t="inlineStr">
        <is>
          <t>Dec. 31, 2021</t>
        </is>
      </c>
    </row>
    <row r="3">
      <c r="A3" s="3" t="inlineStr">
        <is>
          <t>Selling, general and administrative expense</t>
        </is>
      </c>
    </row>
    <row r="4">
      <c r="A4" s="4" t="inlineStr">
        <is>
          <t>Selling, general and administrative expense</t>
        </is>
      </c>
      <c r="B4" s="4" t="inlineStr">
        <is>
          <t>Note 14 – Selling, general and administrative expense Selling, general and administrative expenses consist of the following: ​ ​ ​ ​ ​ ​ ​ ​ ​ Year ended ​ ​ December 31, ​ 2021 ​ 2020 Selling, general and administrative expenses: ​ ​ ​ Salaries and benefits ​ $ 188,391 ​ $ 104,252 Sales and marketing ​ 41,841 ​ 23,272 Rent and occupancy ​ 27,957 ​ 13,124 Travel ​ 7,942 ​ 4,779 Professional fees ​ 39,669 ​ 47,598 Office supplies and services ​ ​ 29,091 ​ ​ 17,237 Other ​ 35,215 ​ 17,012 Total selling, general and administrative expense ​ $ 370,106 ​ $ 227,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Financial Position $ in Thousands</t>
        </is>
      </c>
      <c r="B1" s="2" t="inlineStr">
        <is>
          <t>Dec. 31, 2021USD ($)</t>
        </is>
      </c>
    </row>
    <row r="2">
      <c r="A2" s="3" t="inlineStr">
        <is>
          <t>Current assets:</t>
        </is>
      </c>
    </row>
    <row r="3">
      <c r="A3" s="4" t="inlineStr">
        <is>
          <t>Cash and cash equivalents</t>
        </is>
      </c>
      <c r="B3" s="6" t="n">
        <v>299329</v>
      </c>
    </row>
    <row r="4">
      <c r="A4" s="4" t="inlineStr">
        <is>
          <t>Accounts receivable, net</t>
        </is>
      </c>
      <c r="B4" s="5" t="n">
        <v>64570</v>
      </c>
    </row>
    <row r="5">
      <c r="A5" s="4" t="inlineStr">
        <is>
          <t>Inventories, net</t>
        </is>
      </c>
      <c r="B5" s="5" t="n">
        <v>391195</v>
      </c>
    </row>
    <row r="6">
      <c r="A6" s="4" t="inlineStr">
        <is>
          <t>Biological assets</t>
        </is>
      </c>
      <c r="B6" s="5" t="n">
        <v>78600</v>
      </c>
    </row>
    <row r="7">
      <c r="A7" s="4" t="inlineStr">
        <is>
          <t>Assets held for sale</t>
        </is>
      </c>
      <c r="B7" s="5" t="n">
        <v>80583</v>
      </c>
    </row>
    <row r="8">
      <c r="A8" s="4" t="inlineStr">
        <is>
          <t>Prepaid expenses and other current assets</t>
        </is>
      </c>
      <c r="B8" s="5" t="n">
        <v>35667</v>
      </c>
    </row>
    <row r="9">
      <c r="A9" s="4" t="inlineStr">
        <is>
          <t>Current portion of notes receivable</t>
        </is>
      </c>
      <c r="B9" s="5" t="n">
        <v>2315</v>
      </c>
    </row>
    <row r="10">
      <c r="A10" s="4" t="inlineStr">
        <is>
          <t>Total current assets</t>
        </is>
      </c>
      <c r="B10" s="5" t="n">
        <v>952259</v>
      </c>
    </row>
    <row r="11">
      <c r="A11" s="4" t="inlineStr">
        <is>
          <t>Deferred tax asset</t>
        </is>
      </c>
      <c r="B11" s="5" t="n">
        <v>2593</v>
      </c>
    </row>
    <row r="12">
      <c r="A12" s="4" t="inlineStr">
        <is>
          <t>Notes receivable</t>
        </is>
      </c>
      <c r="B12" s="5" t="n">
        <v>842</v>
      </c>
    </row>
    <row r="13">
      <c r="A13" s="4" t="inlineStr">
        <is>
          <t>Property, plant and equipment, net</t>
        </is>
      </c>
      <c r="B13" s="5" t="n">
        <v>379720</v>
      </c>
    </row>
    <row r="14">
      <c r="A14" s="4" t="inlineStr">
        <is>
          <t>Right-of-use assets, net</t>
        </is>
      </c>
      <c r="B14" s="5" t="n">
        <v>285111</v>
      </c>
    </row>
    <row r="15">
      <c r="A15" s="4" t="inlineStr">
        <is>
          <t>Intangible assets, net</t>
        </is>
      </c>
      <c r="B15" s="5" t="n">
        <v>1010008</v>
      </c>
    </row>
    <row r="16">
      <c r="A16" s="4" t="inlineStr">
        <is>
          <t>Goodwill.</t>
        </is>
      </c>
      <c r="B16" s="5" t="n">
        <v>605496</v>
      </c>
    </row>
    <row r="17">
      <c r="A17" s="4" t="inlineStr">
        <is>
          <t>Investments</t>
        </is>
      </c>
      <c r="B17" s="5" t="n">
        <v>4401</v>
      </c>
    </row>
    <row r="18">
      <c r="A18" s="4" t="inlineStr">
        <is>
          <t>Other assets</t>
        </is>
      </c>
      <c r="B18" s="5" t="n">
        <v>22048</v>
      </c>
    </row>
    <row r="19">
      <c r="A19" s="4" t="inlineStr">
        <is>
          <t>Total assets</t>
        </is>
      </c>
      <c r="B19" s="5" t="n">
        <v>3262478</v>
      </c>
    </row>
    <row r="20">
      <c r="A20" s="3" t="inlineStr">
        <is>
          <t>Current liabilities:</t>
        </is>
      </c>
    </row>
    <row r="21">
      <c r="A21" s="4" t="inlineStr">
        <is>
          <t>Accounts payable</t>
        </is>
      </c>
      <c r="B21" s="5" t="n">
        <v>26751</v>
      </c>
    </row>
    <row r="22">
      <c r="A22" s="4" t="inlineStr">
        <is>
          <t>Accrued expenses</t>
        </is>
      </c>
      <c r="B22" s="5" t="n">
        <v>87583</v>
      </c>
    </row>
    <row r="23">
      <c r="A23" s="4" t="inlineStr">
        <is>
          <t>Income tax payable</t>
        </is>
      </c>
      <c r="B23" s="5" t="n">
        <v>140019</v>
      </c>
    </row>
    <row r="24">
      <c r="A24" s="4" t="inlineStr">
        <is>
          <t>Current portion of lease liability</t>
        </is>
      </c>
      <c r="B24" s="5" t="n">
        <v>19279</v>
      </c>
    </row>
    <row r="25">
      <c r="A25" s="4" t="inlineStr">
        <is>
          <t>Current portion of notes payable</t>
        </is>
      </c>
      <c r="B25" s="5" t="n">
        <v>1966</v>
      </c>
    </row>
    <row r="26">
      <c r="A26" s="4" t="inlineStr">
        <is>
          <t>Current contingent consideration liability</t>
        </is>
      </c>
      <c r="B26" s="5" t="n">
        <v>9155</v>
      </c>
    </row>
    <row r="27">
      <c r="A27" s="4" t="inlineStr">
        <is>
          <t>Liabilities held for sale</t>
        </is>
      </c>
      <c r="B27" s="5" t="n">
        <v>18472</v>
      </c>
    </row>
    <row r="28">
      <c r="A28" s="4" t="inlineStr">
        <is>
          <t>Other current liabilities</t>
        </is>
      </c>
      <c r="B28" s="5" t="n">
        <v>12171</v>
      </c>
    </row>
    <row r="29">
      <c r="A29" s="4" t="inlineStr">
        <is>
          <t>Total current liabilities</t>
        </is>
      </c>
      <c r="B29" s="5" t="n">
        <v>315396</v>
      </c>
    </row>
    <row r="30">
      <c r="A30" s="4" t="inlineStr">
        <is>
          <t>Deferred tax liability</t>
        </is>
      </c>
      <c r="B30" s="5" t="n">
        <v>299333</v>
      </c>
    </row>
    <row r="31">
      <c r="A31" s="4" t="inlineStr">
        <is>
          <t>Notes payable</t>
        </is>
      </c>
      <c r="B31" s="5" t="n">
        <v>434123</v>
      </c>
    </row>
    <row r="32">
      <c r="A32" s="4" t="inlineStr">
        <is>
          <t>Lease liability</t>
        </is>
      </c>
      <c r="B32" s="5" t="n">
        <v>298281</v>
      </c>
    </row>
    <row r="33">
      <c r="A33" s="4" t="inlineStr">
        <is>
          <t>Non-controlling interest redemption liability</t>
        </is>
      </c>
      <c r="B33" s="5" t="n">
        <v>72140</v>
      </c>
    </row>
    <row r="34">
      <c r="A34" s="4" t="inlineStr">
        <is>
          <t>Contingent consideration liability</t>
        </is>
      </c>
      <c r="B34" s="5" t="n">
        <v>28839</v>
      </c>
    </row>
    <row r="35">
      <c r="A35" s="4" t="inlineStr">
        <is>
          <t>Other long term liability</t>
        </is>
      </c>
      <c r="B35" s="5" t="n">
        <v>5876</v>
      </c>
    </row>
    <row r="36">
      <c r="A36" s="4" t="inlineStr">
        <is>
          <t>Total liabilities</t>
        </is>
      </c>
      <c r="B36" s="5" t="n">
        <v>1453988</v>
      </c>
    </row>
    <row r="37">
      <c r="A37" s="3" t="inlineStr">
        <is>
          <t>Shareholders' equity:</t>
        </is>
      </c>
    </row>
    <row r="38">
      <c r="A38" s="4" t="inlineStr">
        <is>
          <t>Share capital</t>
        </is>
      </c>
      <c r="B38" s="5" t="n">
        <v>2225940</v>
      </c>
    </row>
    <row r="39">
      <c r="A39" s="4" t="inlineStr">
        <is>
          <t>Treasury shares</t>
        </is>
      </c>
      <c r="B39" s="5" t="n">
        <v>-5208</v>
      </c>
    </row>
    <row r="40">
      <c r="A40" s="4" t="inlineStr">
        <is>
          <t>Reserves</t>
        </is>
      </c>
      <c r="B40" s="5" t="n">
        <v>-162085</v>
      </c>
    </row>
    <row r="41">
      <c r="A41" s="4" t="inlineStr">
        <is>
          <t>Accumulated other comprehensive income.</t>
        </is>
      </c>
      <c r="B41" s="5" t="n">
        <v>-9996</v>
      </c>
    </row>
    <row r="42">
      <c r="A42" s="4" t="inlineStr">
        <is>
          <t>Accumulated deficit</t>
        </is>
      </c>
      <c r="B42" s="5" t="n">
        <v>-291395</v>
      </c>
    </row>
    <row r="43">
      <c r="A43" s="4" t="inlineStr">
        <is>
          <t>Redeemable non-controlling interest contingency</t>
        </is>
      </c>
      <c r="B43" s="5" t="n">
        <v>-72140</v>
      </c>
    </row>
    <row r="44">
      <c r="A44" s="4" t="inlineStr">
        <is>
          <t>Total Curaleaf Holdings, Inc. shareholders' equity</t>
        </is>
      </c>
      <c r="B44" s="5" t="n">
        <v>1685116</v>
      </c>
    </row>
    <row r="45">
      <c r="A45" s="4" t="inlineStr">
        <is>
          <t>Non-controlling interest</t>
        </is>
      </c>
      <c r="B45" s="5" t="n">
        <v>123374</v>
      </c>
    </row>
    <row r="46">
      <c r="A46" s="4" t="inlineStr">
        <is>
          <t>Total shareholders' equity</t>
        </is>
      </c>
      <c r="B46" s="5" t="n">
        <v>1808490</v>
      </c>
    </row>
    <row r="47">
      <c r="A47" s="4" t="inlineStr">
        <is>
          <t>Total liabilities and shareholders' equity</t>
        </is>
      </c>
      <c r="B47" s="6" t="n">
        <v>3262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12 Months Ended</t>
        </is>
      </c>
    </row>
    <row r="2">
      <c r="B2" s="2" t="inlineStr">
        <is>
          <t>Dec. 31, 2021</t>
        </is>
      </c>
    </row>
    <row r="3">
      <c r="A3" s="3" t="inlineStr">
        <is>
          <t>Other income (expense)</t>
        </is>
      </c>
    </row>
    <row r="4">
      <c r="A4" s="4" t="inlineStr">
        <is>
          <t>Other income (expense)</t>
        </is>
      </c>
      <c r="B4" s="4" t="inlineStr">
        <is>
          <t>Note 15 – Other income (expense) Other expense consists of the following: ​ ​ ​ ​ ​ ​ ​ ​ ​ ​ ​ ​ Year ended ​ ​ ​ December 31, ​ ​ 2021 2020 Gain (loss) on disposal of assets ​ ​ $ (3,333) ​ $ 3,288 Gain (loss) on foreign currency exchange ​ ​ (1,026) ​ ​ — Gain (loss) on debt transactions ​ ​ ​ (152) ​ ​ 2,269 Other income (expense) ​ ​ 853 ​ ​ 1,419 Total other income (expense), net ​ ​ $ (3,658) ​ $ 6,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6 – Income taxes The tax provision amounts recognized in the consolidated statements of profits and losses were as follows: ​ ​ ​ ​ ​ ​ ​ ​ ​ ​ Year ended December 31, ​ 2021 2020 (As Restated) Current year ​ $ 157,752 ​ $ 76,718 Provision to return adjustment ​ (2,931) ​ (888) Current tax expense ​ 154,821 ​ 75,830 Deferred tax expense ​ 19,105 ​ 11,720 Provision for income taxes ​ $ 173,926 ​ $ 87,550 ​ The Company’s provision for income taxes differs from applying the statutory tax rate to income before taxes primarily due to state income taxes, certain stock compensation, and miscellaneous permanent differences, mainly expenses subject to Section 280E disallowance. A reconciliation of the statutory income tax rate to the Company’s effective income tax rate is as follows: ​ ​ ​ ​ ​ ​ ​ ​ ​ ​ ​ ​ ​ ​ Year ended December 31, ​ ​ 2021 2020 ( As Restated) ​ Income (loss) before provision for income taxes ​ $ 64,796 $ 30,796 ​ Tax using the Company's domestic tax rate ​ ​ 9,719 15 % $ 4,620 15 % Effect of tax rates in foreign jurisdictions ​ ​ 3,121 ​ 5 % ​ 1,848 ​ 6 % Tax effect of: ​ ​ ​ ​ State taxes, net of federal benefit ​ 45,125 70 % 3,581 12 % Share-based compensation ​ 15,383 24 % 7,883 26 % Non-taxable partnership income ​ — — % (395) (1) % Non-deductible expenses ​ 102,128 158 % 61,970 201 % Other ​ 2,775 4 % 3,139 10 % Unrecognized deferred tax asset on current year losses ​ (4,325) (7) % 4,904 16 % ​ ​ $ 173,926 269 % $ 87,550 285 % ​ The Company operates in the legal cannabis industry, but is subject to Section 280E of the Internal Revenue Code (“IRC”). Section 280E prohibits businesses engaged in the trafficking of controlled substances (within the meaning of Schedule I and II of the Controlled Substance Act) from deducting normal business expenses associated with the sale of cannabis, such as payroll and rent, from gross income (revenue less cost of goods sold). The application of Section 280E has a significant impact on the retail side of cannabis, but a lesser impact on cultivation and manufacturing operations. Section 280E was originally intended to penalize criminal market operators, but because cannabis remains a Schedule I controlled substance for U.S. Federal purposes, the Internal Revenue Service (“IRS”) has subsequently applied Section 280E to state-legal cannabis businesses. The effective tax rate on a cannabis business depends on how large its ratio of non-deductible expenses is to its gross income. In states the Company operates in that align their tax codes with Section 280E, it is also unable to deduct normal business expenses for state tax purposes. This results in permanent differences between ordinary and necessary business expenses deemed non-allowable and a higher effective tax rate than most industries. The non-deductible expenses shown in the effective rate reconciliation above is comprised primarily of the impact of applying Section 280E to the Company's businesses that are involved in selling cannabis, along with other typical non-deductible expenses such as those associated with lobbying. The IRS has invoked Section 280E in tax audits against various state-legal cannabis businesses in the U.S.. Although the IRS has issued a clarification allowing the deduction of certain expenses, the scope of this allowance is interpreted very narrowly, resulting in the non-deductibility of certain operating and general administrative costs. While there are currently several pending cases before various administrative and federal courts challenging these restrictions, there is no guarantee that these courts will issue an interpretation of Section 280E favorable to the cannabis industry. Further, there are several pieces of legislation being considered by the U.S. Congress that could change the interpretation of Section 280E by removing its applicability to the legalized cannabis industry. Changes in the Company’s deferred taxes were as follows: ​ ​ ​ ​ ​ ​ ​ ​ ​ ​ ​ ​ ​ ​ ​ ​ ​ ​ ​ ​ ​ ​ ​ ​ Net balance Recognized Acquired in Change in ​ ​ ​ Deferred Deferred ​ ​ at ​ in profit ​ business ​ Held for ​ ​ ​ ​ tax ​ tax ​ January 1 or loss ​ combination &amp; Other sale ​ Net asset liability As of December 31, 2021 ​ ​ ​ ​ ​ ​ ​ ​ ​ Depreciation and amortization ​ $ (189,374) ​ $ 12,756 ​ $ (97,848) ​ $ 13,691 ​ $ (260,775) ​ $ — ​ $ (260,775) Accrued &amp; prepaid expenses ​ 303 ​ (916) ​ 566 ​ ​ — ​ (47) ​ — ​ (47) Inventories ​ (26,185) ​ (28,372) ​ (387) ​ ​ 304 ​ (54,640) ​ — ​ (54,640) Tax loss carryforward ​ 19,979 ​ (2,573) ​ 1,316 ​ ​ — ​ 18,722 ​ 18,722 ​ — Tax asset (liability) before netting ​ $ (195,277) ​ $ (19,105) ​ $ (96,353) ​ $ 13,995 ​ $ (296,740) ​ $ 18,722 ​ $ (315,462) Balance sheet netting ​ ​ ​ ​ ​ ​ ​ ​ ​ ​ ​ ​ ​ ​ ​ ​ ​ (16,129) ​ ​ 16,129 Net tax asset (liability) ​ ​ ​ ​ ​ ​ ​ ​ ​ ​ ​ ​ ​ ​ ​ ​ $ 2,593 ​ $ (299,333) ​ ​ ​ ​ ​ ​ ​ ​ ​ ​ ​ ​ ​ ​ ​ ​ ​ ​ ​ ​ ​ Net balance Recognized Acquired in ​ ​ Deferred Deferred tax ​ ​ at ​ in profit ​ business ​ ​ ​ ​ tax ​ liability ​ January 1 or loss ​ combination Net asset (As Restated) As of December 31, 2020 ​ ​ ​ ​ ​ ​ Depreciation and amortization ​ $ (8,004) ​ $ (17,827) ​ $ (163,543) ​ $ (189,374) ​ $ — ​ $ (189,374) Accrued &amp; prepaid expenses ​ (7,681) ​ 7,984 ​ — ​ 303 ​ 303 ​ — Inventories ​ (7,552) ​ (18,633) ​ — ​ (26,185) ​ — ​ (26,185) Tax loss carryforward ​ 3,223 ​ 16,756 ​ — ​ 19,979 ​ 19,979 ​ — Tax asset (liability) before netting ​ $ (20,014) ​ $ (11,720) ​ $ (163,543) ​ $ (195,277) ​ $ 20,282 ​ $ (215,559) Balance sheet netting ​ ​ ​ ​ ​ ​ ​ ​ ​ ​ ​ ​ ​ ​ (14,754) ​ ​ 14,754 Net tax asset (liability) ​ ​ ​ ​ ​ ​ ​ ​ ​ ​ ​ ​ ​ $ 5,528 ​ $ (200,805) ​ Future realization of the tax benefits of existing temporary differences and net operating loss carryforwards ultimately depends on the existence of sufficient taxable income within the carryforward period. As the Company generally files separate U.S. and state tax returns for each legal entity within the consolidated group, the Company must evaluate the realization of deferred tax assets separately. As of December 31, 2021, the Company performed an evaluation to determine whether the net deferred tax assets at each filing group could be recognized. The Company considered all available evidence, both positive and negative, which included the results of operations for the current and preceding years. The Company determined that Curaleaf, Inc., the U.S. parent company, along with its Kentucky, Missouri, California, certain Arizona, Canada, France, certain United Kingdom, Germany, and Italy operations should not recognize their deferred tax assets due to those companies being in cumulative loss positions. Under IRC 382, if a corporation undergoes an “ownership change,” the corporation’s ability to use its pre-change NOL carryforwards and other pre-change tax attributes to offset its post-change income may be limited. The Company has not completed a study to assess whether an “ownership change” has occurred or whether there have been multiple ownership changes since the Company became a “loss corporation” as defined in Section 382. Future changes in the Company’s share ownership, which may be outside of the Company’s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for the Company. Deferred tax assets have not been recognized with respect to the following items because it is deemed not probable that future taxable profit will be available against which the Company can utilize them. ​ ​ ​ ​ ​ ​ ​ ​ ​ ​ ​ ​ ​ ​ ​ December 31, 2021 December 31, 2020 ​ ​ Gross amount Tax amount ​ Gross amount Tax amount Deductible temporary differences ​ $ 147,199 ​ $ 43,203 ​ $ 61,192 ​ $ 17,948 Tax losses ​ 359,467 ​ 96,783 ​ 146,387 ​ 40,727 ​ ​ $ 506,666 ​ $ 139,986 ​ $ 207,579 ​ $ 58,675 ​ At December 31, 2021 and 2020, the Company had Federal and State tax loss carryforwards of $583,486 and $357,492, respectively, which begin to expire between 2022 through 2041 and 2021 through 2040, respectively. At December 31, 2021 the Company had foreign tax loss carryforwards of $2,188, which begin to expire between 2026 and 2034. At December 31, 2021 and 2020, the Company had federal and state tax loss carryforward of $346,145 and $132,003, respectively, which will never expire. At December 31, 2021, the Company had foreign tax loss carryforward of $46,897, which will never expire. ​ The Company records tax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for federal, state, and foreign jurisdictions in which the Company operate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Financial Statements. ​ The Company files tax returns as prescribed by the tax laws of the jurisdictions in which it operates. In the normal course of business, the Company is subject to examination by federal, state, and foreign jurisdictions, where applicable. The Company is currently under IRS examination for the tax years 2016, 2017, and 2018, and the Company’s subsidiary, Curaleaf Northshore, Inc. (formerly known as Alternative Therapies Group, Inc.) has filed a petition to Tax Court related to an IRS examination for 2018. As of December 31, 2021 and 2020, the Company recorded $4,318 and $2,887, respectively, of unrecognized tax benefits and expects there is a reasonable possibility that these unrecognized tax benefits will change within 12 months due to expirations of statute of limitations or audit settlements. As of December 31, 2021 and 2020, the Company also accrued interest and penalties of $1,246 and $906, respectively, for its uncertain tax positions. The Company records interest and penalties related to income tax amounts as a component of income tax expense. ​ The IRS proposed adjustments relating to the Company’s treatment of certain expenses under Section 280E, however, the Company is defending its tax reporting before the IRS. The outcome of this audit remains unclear at this point. The Company also intends to litigate any further such challenges because it currently believes all of its other tax positions can be sustained under an IRS examination. The ultimate resolution of tax matters could have a material effect on the Company's consolidated financial statements. As the IRS interpretations on Section 280E continue to evolve, the impact of any such challenges cannot be reliably estimated. The Company's tax years are still open under statute from December 31, 2016, to the pres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7 – Earnings per share Basic and diluted loss per share attributable to Curaleaf Holdings, Inc. was calculated as follows: ​ ​ ​ ​ ​ ​ ​ ​ ​ ​ Year ended ​ ​ December 31, ​ 2021 2020 (As Restated) Numerator: ​ ​ ​ ​ ​ ​ Net loss ​ $ (109,130) ​ $ (56,754) Less: Net income (loss) attributable to redeemable non-controlling interest ​ ​ (7,399) ​ ​ 407 Net loss attributable to Curaleaf Holdings, Inc. — basic and diluted ​ $ (101,731) ​ $ (57,161) Denominator: ​ ​ ​ ​ ​ ​ Weighted average SVS outstanding — basic and diluted ​ ​ 698,759,274 ​ ​ 557,192,899 Loss per share — basic and diluted ​ $ (0.15) ​ $ (0.10) ​ The Company’s potentially dilutive securities, which include stock options to purchase shares of the Company, have been excluded from the computation of diluted net loss per share as the effect would be to reduce the net loss per share. Therefore, the weighted average number of common shares outstanding used to calculate both basic and diluted net loss per share attributable to shareholders is the same. The Company excluded the following potential shares, presented based on amounts outstanding at each period end, from the computation of diluted loss per share attributable to Curaleaf, Inc. for the periods indicated because including them would have had an anti-dilutive effect: ​ ​ ​ ​ ​ ​ ​ ​ Year ended ​ ​ December 31, ​ 2021 2020 (As Restated) Options to purchase SVS 23,588,635 25,915,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Note 18 – Segment reporting The Company operates in two segments: the cultivation, production, and sale of cannabis via retail and wholesale channels (“Cannabis Operations”); and providing professional services including cultivation, processing and retail know-how and back office administration, intellectual property licensing, real estate leasing services and lending facilities to medical and adult-use cannabis licensees under management service agreements (“Non-Cannabis Operations”). ​ ​ ​ ​ ​ ​ ​ ​ ​ ​ ​ ​ Cannabis Non-Cannabis Total For the year ended December 31, 2021: ​ ​ ​ ​ ​ ​ ​ ​ ​ Revenues ​ $ 1,207,344 ​ $ 2,317 ​ $ 1,209,661 Gross profit ​ ​ 685,272 ​ ​ 2,317 ​ ​ 687,589 Income (loss) from operations ​ ​ 258,896 ​ ​ (83,262) ​ ​ 175,634 Net income (loss) ​ $ 13,919 ​ $ (123,049) ​ $ (109,130) ​ ​ ​ ​ ​ ​ ​ ​ ​ ​ ​ ​ Cannabis Non-Cannabis Total For the year ended December 31, 2020 (As Restated) ​ ​ ​ ​ ​ ​ ​ ​ ​ Revenues ​ $ 586,219 ​ $ 40,418 ​ $ 626,637 Gross profit ​ ​ 350,095 ​ ​ 40,418 ​ ​ 390,513 Income (loss) from operations ​ ​ 130,949 ​ ​ (58,512) ​ ​ 72,437 Net income (loss) ​ $ 28,146 ​ $ (84,900) ​ $ (56,754) ​ ​ ​ ​ ​ ​ ​ ​ ​ ​ ​ ​ ​ ​ ​ Cannabis Non-Cannabis Held for sale Total As of December 31, 2021: ​ ​ ​ ​ ​ ​ ​ ​ ​ ​ ​ ​ Total assets ​ $ 3,008,325 ​ $ 173,570 ​ $ 80,583 ​ $ 3,262,478 Total liabilities ​ $ 866,276 ​ $ 569,240 ​ $ 18,472 ​ $ 1,453,988 ​ ​ ​ ​ ​ ​ ​ ​ ​ ​ ​ ​ ​ ​ ​ Cannabis Non-Cannabis Held for sale Total As of December 31, 2020 (As Restated) ​ ​ ​ ​ ​ ​ ​ ​ ​ ​ ​ ​ Total assets ​ $ 2,093,338 ​ $ 213,663 ​ $ 58,504 ​ $ 2,365,505 Total liabilities ​ $ 647,136 ​ $ 330,400 ​ $ 7,181 ​ $ 984,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9 – Commitments and contingencies Leases The Company leases its facilities under operating leases that provide for the payment of real estate taxes and other operating costs in addition to normal rent. Real estate leases typically extend for a period of 1–10 years. Some leases for office space include extension options exercisable up to one year before the end of the cancellable lease term. Typically, the option to renew the lease is for an additional period of 5 years after the end of the initial contract term and is at the option of the Company as the lessee. Lease payments are in substance fixed, and certain real estate leases include annual escalation clauses with reference to an index or contractual rate. The Company leases machinery and equipment but does not purchase or guarantee the value of leased assets. The Company considers these assets to be of low-value or short-term in nature and therefore no right-of-use assets (“ROU assets”) and lease liabilities are recognized for these leases. Expenses recognized relating to short-term leases and leases of low value during the years ended December 31, 2021 and 2020 were immaterial. The Company leases space for its offices, cultivation centers, and retail dispensaries. Key movements relating to the right-of-use lease asset balances are presented below: ​ ​ ​ ​ ​ ​ ​ Carrying amount, December 31, 2020 ​ $ 267,168 ROU assets acquired (Note 4) ​ ​ 7,129 Difference in exchange ​ ​ (52) Additions to leased assets ​ 44,342 Depreciation charges ​ (34,237) Changes in assets held for sale ​ ​ 761 Carrying amount, December 31, 2021 ​ $ 285,111 ​ ​ ​ ​ ​ Carrying amount, December 31, 2019 ​ $ 82,794 ROU assets acquired (Note 4) ​ ​ 155,662 Additions to leased assets ​ ​ 53,527 Depreciation charges ​ ​ (22,553) Changes in assets held for sale ​ ​ (2,262) Carrying amount, December 31, 2020 ​ $ 267,168 ​ At December 31, 2021, approximate future minimum payments due under non-cancelable operating leases were as follows: ​ ​ ​ ​ ​ Period Scheduled payments 2022 ​ $ 55,563 2023 ​ ​ 53,414 2024 ​ ​ 51,359 2025 ​ ​ 49,701 2026 ​ ​ 48,395 2027 and thereafter ​ ​ 347,693 Total undiscounted lease liability ​ 606,125 Impact of discount ​ (286,674) Lease liability at December 31, 2021 ​ ​ 319,451 Less current portion of lease liability ​ (19,279) Less long-term lease liabilities transferred to liabilities associated with assets held for sale ​ ​ (1,891) Long-term portion of lease liability ​ $ 298,281 ​ The total interest expense on lease liabilities for the year ended December 31, 2021 and 2020 was $36,713 and $21,099 , respectively. The total depreciation expense on ROU assets for the year ended December 31, 2021 and 2020 was $34,237 and $22,553 , respectively, of which $16,786 and $6,644 , respectively, was included in cost of goods sold. The total cash outflow for lease liability payments for the years ended December 31, 2021 and 2020 was $52,775 and $26,762 ,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agreement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Litigation The Company is involved in claims or lawsuits that arise in the ordinary course of business. Accruals for claims or lawsuits are provided to the extent that losses are deemed both probable and estimable. Although the ultimate outcome of these claims or lawsuits cannot be ascertained, on the basis of present information and advice received from counsel, it is management’s opinion that the disposition or ultimate determination of such claims or lawsuits will not have a material adverse effect on the Company. Among other legal disputes, the Company is currently, or was, involved in the following proceedings related to material disputes: Connecticut Arbitration . Pursuant to the Second Amended and Restated Operating Agreement of Doubling Road Holdings, LLC, the holders (the “Holders”) of a majority of the Series A-2 Units of Doubling Road Holdings had the right (the “Put Right”) to require that PalliaTech CT, LLC or any of its affiliates purchase all of the Series A-2 Units in exchange for shares of PalliaTech, Inc. (now Curaleaf, Inc.), the parent of PalliaTech CT, pursuant to a defined “Buy-Out Exchange Ratio.” On October 25, 2018, the Holders, the Company, and others entered into a Stipulation of Settlement in order to resolve a dispute with respect to the applicable Buy-Out Exchange Ratio for the Put Right. The Stipulation of Settlement provided, among other things, that PalliaTech CT purchased the Holders’ interests in exchange for (1) a payment of $40,142 ; (2) 4,755,548 SVS; and (3) the potential for additional equity in the Company depending on the results of a “Settlement Second Appraisal.” Pursuant to the Settlement Second Appraisal, dated December 12, 2019, and the terms of the Stipulation of Settlement, the Holders received 2,016,859 additional SVS. On January 23, 2020, the Holders filed claims in arbitration including for fraudulent inducement and breach of contract, relating primarily to a lock-up agreement that the Holders signed in connection with the Stipulation of Settlement. A hearing was scheduled for January 2022, but was rescheduled for the beginning of April 2022. Florida Arbitration / Litigation . On December 10, 2018, Jayson Weisz and SRC Medical Partners, LLC initiated an arbitration against PalliaTech Florida LLC. On March 19, 2019, Weisz and SRC derivatively on behalf of PalliaTech Florida LLC filed a complaint against Defendants Curaleaf Florida LLC, PalliaTech Florida, Inc., Joseph Lusardi, and Boris Jordan in the Complex Business Litigation Section in the Circuit Court of the Eleventh Judicial Circuit in and for Miami-Dade County, Florida. Plaintiffs’ derivative Complaint seeks the judicial dissolution of Curaleaf Florida LLC and asserts various causes of action against Defendants, including for breach of contract, civil conspiracy, breach of fiduciary duty, fraudulent transfer, and a declaratory judgment appointing Robins to the Board of Managers. On January 10, 2020, Weisz, JRF Group, and the Curaleaf entities entered into a Stipulation of Settlement pursuant to which all claims of Weisz and JRF Group against the Company and its affiliates were released without compensation and the Company purchased JRF Group’s interest in PalliaTech Florida LLC for consideration of 1,772,062 SVS and $2,500 in cash. During February 2020, SRC, PalliaTech Florida LLC, PalliaTech Florida, Inc., and Lusardi participated in a final arbitration hearing. In June 2020, the arbitrator issued a final order regarding SRC’s claims in the dispute. While no damages were awarded, the Company was ordered to buyout SRC’s interest in PT Florida. Based on the order, the parties agreed that the Company would acquire SRC’s interest in PT Florida for no cash and 2,375,000 SVS. In connection with this transaction, the Company agreed to pay SRC $1,750 cash to retire principal and interest on the half of the Secured Promissory Notes – 2029 held by SRC. The acquisition and retirement of the notes was completed in August 2020. Securities Class Action ​ ​ Taxes The Company records tax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for federal, state and foreign jurisdictions in which the Company operate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Financial Statements. ​ The Company files tax returns as prescribed by the tax laws of the jurisdictions in which it operates. In the normal course of business, the Company is subject to examination by federal, state and foreign jurisdictions, where applicable. The Company is currently under IRS examination for the tax years 2016, 2017, and 2018 and the Company’s subsidiary, Curaleaf North Shore, Inc. (formerly known as Alternative Therapies Group, Inc.) has filed a petition to Tax Court related to an IRS examination for 2018. As of December 31, 2021 and 2020, the Company recorded $4,318 and $2,887, respectively, of unrecognized tax benefits and expects there is reasonable possibility that these unrecognized tax benefits will change within 12 months due to expirations of statute of limitations or audit settlements. As of December 31, 2021, the Company also accrued interest and penalties of $1,246 and $906, respectively, for its uncertain tax positions. The Company records interest and penalties related to income tax amounts as a component of income tax expense. ​ The IRS has proposed adjustments relating to the Company’s treatment of certain expenses under Section 280E, however, the Company is defending its tax reporting positions before the IRS. The outcome of this audit remains unclear at this point. The Company also intends to litigate any further such challenges because it currently believes all of its other tax positions can be sustained under an IRS examination. The ultimate resolution of tax matters could have a material effect on the Company's Financial Statements. As the IRS interpretations on Section 280E continue to evolve, the impact of any such challenges cannot be reliably estimated. The Company's tax years are still open under statute from December 31, 2016, to the pres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20 –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he EMMAC Transaction (see Note 4 – Acquisitions) constituted a related party transaction within the meaning of Multilateral Instrument 61-101 – Protection of Minority Security Holders in Special Transactions (“MI 61-101”) as a result of Measure 8 Ventures, LP, an investment fund managed by Mr. Boris Jordan, the Executive Chairman and control person of the Company, having an interest in the EMMAC Transaction by way of a profit interest and a convertible debt instrument which converted into shares of EMMAC representing 8% of EMMAC equity at closing of the EMMAC Transaction. Mr. Jordan owns a minority interest in Measure 8 Ventures, LP. The Company relied upon the exemptions provided under Sections 5.5(b) of MI 61-101 – Issuer Not Listed on Specified Markets Fair Market Value Not More the 25% of Market Capitalization ​ The terms of the EMMAC Transaction and Curaleaf International Transaction were negotiated by management and advisors under guidance of, and unanimously recommended for approval by, a committee composed of members of the Board of Directors free from any conflict of interest with respect to the EMMAC Transaction and Curaleaf International Transaction (the “Special Committee”), all of which were independent members of the Board of Directors within the meaning of National Instrument 52-110 – Audit Committees was fair, from a financial point of view, to the Company. The fee paid to Eight Capital in connection with the delivery of its fairness opinion was not contingent on the successful implementation of the EMMAC Transaction. ​ The Company incurred the following transactions with related parties during the years ended December 31, 2021 and 2020. ​ ​ ​ ​ ​ ​ ​ ​ ​ ​ ​ ​ ​ ​ ​ ​ ​ ​ ​ ​ ​ ​ ​ ​ ​ ​ ​ ​ ​ ​ ​ ​ ​ ​ ​ ​ ​ ​ Balance receivable (payable) ​ ​ December 31, ​ December 31, Transaction ​ 2021 ​ 2020 ​ 2021 ​ 2020 Processing fees (1) $ — $ 2,220 $ — $ — Consulting fees (2) ​ ​ ​ 641 ​ ​ 1,225 ​ ​ — ​ ​ — Travel and reimbursement (3) ​ ​ ​ 1,279 ​ ​ 180 ​ ​ — ​ ​ — Rent expense, net (4) ​ ​ ​ (130) ​ ​ (208) ​ ​ — ​ ​ — Equipment purchases (5) ​ ​ ​ 2,726 ​ ​ — ​ ​ — ​ ​ — Senior Secured Notes - 2026 (6) ​ ​ ​ 43 ​ ​ — ​ ​ (10,000) ​ ​ — Promissory Note - 2024 (6) ​ ​ ​ 2,183 ​ ​ 1,047 ​ ​ — ​ ​ (9,700) Non-consolidated GR Companies (7) ​ ​ ​ — ​ ​ — ​ ​ — ​ ​ 5,947 ​ ​ ​ $ 6,742 ​ $ 4,464 ​ $ (10,000) ​ $ (3,753) ​ (1) For the year ended December 31, 2020, the Company recognized direct expenses of $2,220, for processing expenses with Sisu Extracts, a state licensed processor in California, that performed toll processing services for the Company. Cameron Forni, former Select President, holds a passive investment in Sisu Extracts. Amounts recorded in connection with these expenses were recorded on a current cost basis at the time expenses were incurred. There are no on-going contractual commitments related to these transactions. (2) For the year ended December 31, 2021, the Company recognized consulting expense of $271 for real estate management and advisory services to Frontline Real Estate Partners, LLC, a company controlled by Mitchell Kahn, a Board Member. The Company also recognized consulting expense of $370 for the year ended December 31, 2021 for similar services to Measure 8 Venture Partners, a Company controlled by Boris Jordan, Executive Chairman and control person of the Company. For the year ended December 31, 2020, the Company recognized $1,000 of consulting expenses to Measure 8 Venture Partners and $74 in consulting services for work directly performed by Mr. Jordan. For the year ended December 31, 2020, the Company recognized consulting expense of $151 for real estate management and advisory services to Frontline Real Estate Partners, LLC. There are on-going contractual commitments related to these transactions. (3) For the year ended December 31, 2021, the Company recognized $1,257 and $22 in travel and other business development costs for payments made to Measure 8 Venture Partners and to Mr. Jordan, respectively for reimbursements of certain expenses incurred by them. For the year ended December 31, 2020, the Company recognized $40 and $140 for payments made to Measure 8 Venture Partners and Mr. Jordan, respectively, for reimbursement of certain expenses incurred by them. Amounts recorded in connection with these expenses were recorded on a current cost basis at the time expenses were incurred. There are on-going contractual commitments related to these transactions. (4) For both the years ended December 31, 2021 and 2020, the Company recognized a rent expense credit of $238 for a sublease between Curaleaf NY LLC and Measure 8 Venture Partners. For the years ended December 31, 2021 and 2020, the Company recognized rent expense of $108 and $30, respectively, for a lease between GR Companies, Inc. and FREP Elm Place II, LLC, a company owned in part by Mr. Kahn. Both arrangements represent on-going contractual commitments based on executed leases. (5) For the year ended December 31, 2021, the Company paid $2,726 to Sentia Wellness to purchase hemp processing equipment. Sentia Wellness is a Cannabidiol company that was formerly associated with Select, prior to the acquisition by Curaleaf. Mr. Jordan and Mr. Forni have interests in Sentia Wellness. There are no on-going contractual commitments related to this transaction. (6) For the year ended December 31, 2021, Baldwin Holdings, LLC, in which Joseph F. Lusardi, the Company’s Executive Vice Chairman, owns a direct equity interest held $10,000 of the total $475,000 of Senior Secured Notes – 2026. The Company, recognized interest expense of $43 related to the portion of the Senior Secured Notes - 2026 held by Baldwin Holdings, LLC. The Promissory Note – 2024 previously held by Baldwin Holdings, LLC, was exchanged for Senior Secured Notes – 2026 as part of the private placement of Senior Secured Notes – 2026 completed by the Company in December 2021 (Note 11 – Notes payable). As a result of this exchange, the Company repaid the $9,700 and related interest expense of $1,257 and prepayment penalty fee of $923. For the year ended December 31, 2020, interest expense under the Promissory Note – 2024 was $1,047. Amounts recorded in connection with these expenses were recorded on a current cost basis at the time expenses were incurred. The Senior Secured Notes – 2026 held by Baldwin Holdings, LLC contain certain repayment and interest components that represent on-going contractual commitments with this related party. (7) Through its acquisition of Grassroots, the Company acquired an option to purchase MCCW from its sole owner, KDW, subject to regulatory approval. MCCW is the holder of cultivation, processing, and dispensary licenses in Maryland. MCCW is the sole owner of each of GR Vending MD Management, LLC and GR Vending MD, LLC. Mr. Kahn, a member of the Company’s board of directors, is a minority stockholder, the sole director and an officer of KDW. As of December 31, 2020, $5,947 represents certain intercompany amounts receivable between KDW and the Company. The Company’s key management personnel have the authority and responsibility for planning, directing and controlling the activities of the Company and consists of the Company's executive management team and management directors. Key management personnel compensation and other related party expenses for the years ended December 31, 2021 and 2020 are as follows: ​ ​ ​ ​ ​ ​ ​ ​ ​ ​ Year ended ​ ​ ​ December 31, Key management personnel compensation 2021 ​ 2020 Short-term employee benefits $ 4,972 $ 4,123 Other long-term benefits ​ ​ ​ 43 ​ ​ 46 Share-based payments ​ ​ ​ 15,329 ​ ​ 17,093 Total key management personnel compensation ​ ​ $ 20,344 ​ $ 21,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inancial risk management</t>
        </is>
      </c>
      <c r="B1" s="2" t="inlineStr">
        <is>
          <t>12 Months Ended</t>
        </is>
      </c>
    </row>
    <row r="2">
      <c r="B2" s="2" t="inlineStr">
        <is>
          <t>Dec. 31, 2021</t>
        </is>
      </c>
    </row>
    <row r="3">
      <c r="A3" s="3" t="inlineStr">
        <is>
          <t>Fair value measurements and financial risk management</t>
        </is>
      </c>
    </row>
    <row r="4">
      <c r="A4" s="4" t="inlineStr">
        <is>
          <t>Fair value measurements and financial risk management</t>
        </is>
      </c>
      <c r="B4" s="4" t="inlineStr">
        <is>
          <t xml:space="preserve">Note 21 – Fair value measurements and financial risk management The Company’s financial instruments consist of cash, restricted cash and cash equivalents, notes receivable, accounts payable, accrued expenses, long-term debt, and redeemable non-controlling interest contingency. The fair values of cash, restricted cash, notes receivable, accounts payable, and accrued expenses approximate their carrying values due to the relatively short-term to maturity. The Company’s long-term notes payable carrying value at the effective interest rate approximates fair value. Financial instruments recorded at fair value are classified using a fair value hierarchy that reflects the significance of the inputs to fair value measurements.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for indefinite-lived intangible assets and goodwill. Any resulting asset impairment would require that the asset be recorded at its fair value. The resulting fair value measurements of the assets are considered to be Level 3 measurements. There have been no transfers between fair value levels during the years ended December 31, 2021 and 2020. ​ ​ ​ ​ ​ ​ ​ ​ ​ ​ ​ ​ ​ ​ ​ ​ Fair value measurements ​ ​ as of December 31, 2021 using: ​ Level 1 Level 2 Level 3 Total Assets: ​ ​ ​ ​ Biological assets ​ $ — ​ $ — ​ $ 78,600 ​ $ 78,600 ​ ​ $ — ​ $ — ​ $ 78,600 ​ $ 78,600 ​ ​ ​ ​ ​ ​ ​ ​ ​ ​ ​ ​ ​ Liabilities: ​ ​ ​ ​ Non-controlling interest redemption and contingent consideration liabilities ​ $ — ​ $ — ​ $ 110,134 ​ $ 110,134 ​ ​ $ — ​ $ — ​ $ 110,134 ​ $ 110,134 ​ ​ ​ ​ ​ ​ ​ ​ ​ ​ ​ ​ ​ ​ ​ ​ Fair value measurements ​ ​ as of December 31, 2020 using: ​ Level 1 Level 2 Level 3 Total Assets: ​ ​ ​ ​ Biological assets ​ $ — ​ $ — ​ $ 46,210 ​ $ 46,210 ​ ​ $ — ​ $ — ​ $ 46,210 ​ $ 46,210 ​ ​ ​ ​ ​ ​ ​ ​ ​ ​ ​ ​ ​ Liabilities: ​ ​ ​ ​ Non-controlling interest redemption and contingent consideration liabilities ​ $ — ​ $ — ​ $ 4,592 ​ $ 4,592 ​ ​ $ — ​ $ — ​ $ 4,592 ​ $ 4,592 ​ Biological assets The fair value of biological assets is categorized within Level 3 on the fair value hierarchy. The Company measures its biological assets at fair value less costs to sell. This is determined using a model which estimates the expected harvest yield in grams for plants that are actively growing, and then adjusts that amount for the expected selling price per gram in the market in which the biological asset is growing, and then adjusts that amount for the expected selling price per gram in the market in which the biological asset is growing. The estimates used in determining the fair value of biological assets are subject to volatility and several uncontrollable factors, which could significantly affect the fair value of biological assets in future periods. The significant assumptions used in determining the fair value of biological assets include: ● Expected yield by plant – represents the expected number of grams of finished cannabis inventory which are expected to be obtained from each harvested cannabis plant; ● Wastage of plants – represents the weighted average percentage of biological assets which are expected to fail to mature into cannabis plants that can be harvested; ● Duration of the production cycle – represents the weighted average number of weeks out of the 12 week growing cycle that biological assets have reached as of the measurement date; ● Percentage of costs incurred as of this date compared to the total costs expected to be incurred – this is calculated as the cost per gram of harvested cannabis to complete the sale of cannabis plants post harvest, consisting of the cost of direct and indirect materials and labor related to further production, labeling, and packaging; ● Percentage of costs incurred for each stage of plant growth – represents the direct and indirect production costs incurred that are capitalized; and ● Market values – this is calculated as the current market price per gram in the market in which the biological asset is being produced. This is expected to approximate future selling price. The Company accretes fair value on a straight line basis according to stage of growth. As a result, a cannabis plant that is 50% through its 12 week growing cycle would be ascribed approximately 50% of its harvest date expected fair value. All plants are to be harvested cannabis and as of December 31, 2021 and 2020, on average, were 57%complete for both periods. An increase or decrease in the estimated sale price would result in a significant change in the fair value of biological assets. The following table highlights the sensitivities and impact of changes in significant assumptions to the fair value of biological assets: ​ ​ ​ ​ ​ ​ ​ ​ ​ ​ ​ ​ ​ ​ ​ ​ Significant inputs &amp; assumptions ​ ​ Sensitivity Inputs ('000s) ​ Sensitivity ​ ​ (+/-) Impact on Fair Value ('000s) ​ December 31, 2021 December 31, 2020 ​ December 31, 2021 December 31, 2020 Total completed grams ​ ​ 14,900 ​ ​ 9,776 ​ ( +/- ​ $ 6,407 ​ $ 3,017 Average cost per gram to complete production ​ $ 0.97 ​ $ 1.78 ​ ( +/- ​ $ 14,900 ​ $ 9,734 Average selling price per gram, less cost ​ $ 4.30 ​ $ 3.09 ​ ( +/- ​ $ 29,800 ​ $ 9,713 ​ Non-controlling interest contingency and buyout As of December 31, 2020, the Company recognized a non-controlling interest redemption liability in the amount of $2,694, with the offset being recognized in redeemable non-controlling interest buyout related to minority shareholders as a result of the August and November 2017 acquisitions of Naturex II, LLC and Las Vegas Natural Caregivers. In August 2021, the Company issued 722,577 SVS in order to complete the buyout of the minority interest. Accordingly, both the liability and contra equity amounts related to this interest have been relieved as of December 31, 2021. ​ Curaleaf International put/call rights On April 7, 2021, the Company established Curaleaf International together with a strategic investor who provided initial capital of $130,798 for 31.5% equity stake in Curaleaf International. Curaleaf and the strategic investor have entered into a shareholders' agreement regarding the governance of Curaleaf International pursuant to which Curaleaf has control over operational issues as well as raising capital and the ability to exit the business. In addition, the strategic investor's stake is subject to put/call rights which permit either party to cause the stake to be bought out by Curaleaf for Curaleaf equity starting the earlier of change of control or in 2025. ​ The Curaleaf International put/call rights represent a financial liability that is recorded at the present value of the redemption amount, with subsequent changes in fair value recognized in redeemable NCI within equity. The redemption amount of the puttable option approximates the contribution amount by the strategic investor and represents a level 3 financial instrument, that is valued at each reporting period utilizing a Monte Carlo simulation valuation model. The fair value determination includes a high degree of subjectivity and judgement, which results in significant estimation uncertainty. As of December 31, 2021, the Curaleaf International put/call rights represent a financial liability of $72,140, with the offset being recognized separately from non-controlling interest in redeemable non-controlling interest within equity. Financial Risk Management The Company is exposed in varying degrees to a variety of financial instrument related risks. The Company’s risk exposures and the impact on the Company’s financial instruments are summarized below: Credit Risk Credit risk is the risk of a potential loss to the Company if a customer or third party to a financial instrument fails to meet its contractual obligations and arises principally from the Company’s notes and accounts receivable. The maximum credit exposure at December 31, 2021 and 2020 is the carrying amount of cash and cash equivalents, accounts receivable and notes receivable. The Company does not have significant credit risk with respect to its customers. All cash and cash equivalents are placed with major U.S. financial institutions. The Company provides credit to its wholesale and MSA customers in the normal course of business and has established processes to mitigate credit risk. The amounts reported in the consolidated statements of financial position are net of allowances for credit losses, estimated by the Company’s management based on prior experience and its assessment of the current economic environment. The Company reviews its trade receivable accounts regularly and reduces amounts to their expected realizable values by adjusting the allowance credit losses when management determines that the account may not be fully collectible. The Company applies the IFRS 9 simplified approach to measuring expected credit losses which uses a lifetime expected loss allowance for all trade receivables. The Company has not adopted standardized credit policies, but rather assesses credit on a customer-by-customer basis in an effort to minimize those risks. ​ The Company’s aging of trade receivables was as follows: ​ ​ ​ ​ ​ ​ ​ ​ ​ ​ Year ended ​ December 31, ​ ​ 2021 ​ 2020 0 to 90 days ​ $ 57,031 $ 27,627 91 to 180 days ​ ​ 6,810 ​ ​ 236 181 days + ​ 729 ​ 967 Total accounts receivable, net ​ $ 64,570 $ 28,830 ​ Liquidity Risk Liquidity risk is the risk that the Company will not be able to meet its financial obligations associated with financial liabilities. The Company manages liquidity risk through the management of its capital structure. The Company’s approach to managing liquidity is to ensure that it will have sufficient liquidity to settle obligations and liabilities when due. In December 2021, the Company closed a private placement of Senior Secured Notes - 2026, for aggregate gross proceeds of $475,000 to the Company. The notes bear interest on the unpaid principal amount at a rate of 8% per annum, compounded semi-annually and payable in arrears on June 15th and December 15th of each year during the term of the notes; the first of which will be June 15, 2022. The Note Indenture governing the Senior Secured Notes - 2026 contains numerous positive and negative covenants of the Company. If the Company breaches a covenant under the Note Indenture, the trustee may, under certain circumstances, accelerate the maturity of the principal amount outstanding or realize on the collateral granted by the Company over its assets. A breach of covenant under the Note Indenture could have a material adverse impact on the Company’s financial position. In addition to the commitments outlined in Note 11 – Notes payable and Note 19 – Commitments and contingencies, the Company has the following gross remaining contractual obligations: ​ ​ ​ ​ ​ ​ ​ ​ ​ ​ ​ ​ &lt; 1 Year 1 to 3 Years Total For the year ended December 31, 2021: ​ ​ ​ ​ ​ ​ ​ ​ ​ Accounts payable ​ $ 26,751 ​ $ — ​ $ 26,751 Accrued expenses ​ ​ 87,583 ​ ​ — ​ ​ 87,583 Other current liabilities ​ ​ 12,171 ​ ​ — ​ ​ 12,171 Non-controlling interest redemption liability ​ ​ — ​ ​ 72,140 ​ ​ 72,140 Contingent consideration liability ​ ​ 9,155 ​ ​ 28,839 ​ ​ 37,994 Other long term liability ​ ​ — ​ ​ 5,876 ​ ​ 5,876 Total contractual obligations ​ $ 135,660 ​ $ 106,855 ​ $ 242,515 ​ ​ ​ ​ ​ ​ ​ ​ ​ ​ ​ ​ ​ &lt; 1 Year 1 to 3 Years Total For the year ended December 31, 2020: ​ ​ ​ ​ ​ ​ ​ ​ ​ Accounts payable ​ $ 47,043 ​ $ — ​ $ 47,043 Accrued expenses ​ ​ 57,475 ​ ​ — ​ ​ 57,475 Other current liabilities ​ ​ 6,568 ​ ​ — ​ ​ 6,568 Non-controlling interest redemption liability ​ ​ — ​ ​ 2,694 ​ ​ 2,694 Contingent consideration liability ​ ​ — ​ ​ 1,898 ​ ​ 1,898 Total contractual obligations ​ $ 111,086 ​ $ 4,592 ​ $ 115,678 ​ The Company is monitoring the impacts of COVID-19 closely, and although liquidity has not been materially affected by the COVID-19 outbreak to date, the ultimate severity of the outbreak and its impact on the economic environment is uncertain. Given the current uncertainty of the future economic environment, the Company has taken additional measures in monitoring and deploying its capital to minimize the negative impact on liquidity. For more information, see Note 2 – Basis of presentation, COVID-19 estimation uncertainty. Interest Rate Risk Interest rate risk is the risk that the fair value or future cash flows of a financial instrument will fluctuate because of changes in market interest rates. Cash and cash equivalents bear interest at market rates. The Company’s notes receivable and financial debts have fixed rates of interest and are carried at amortized cost. The Company does not account for any fixed-rate financial assets or financial liabilities at fair value, therefore, a change in interest rates at the reporting date would not affect profit or loss. Capital Management The Company’s objectives when managing capital are to ensure that there are adequate capital resources to safeguard the Company’s ability to continue as a going concern and maintain adequate levels of funding to support its ongoing operations and development such that it can continue to provide returns to shareholders and benefits for other stakeholders. The capital structure of the Company consists of items included in shareholders’ equity and debt, net of cash and cash equivalents. The Company manages its capital structure and makes adjustments to it in light of changes in economic conditions and the risk characteristics of the Company’s underlying assets. The Company plans to use existing funds, as well as funds from the future sale of products to fund operations and expansion activ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Note 22 – Non-controlling interest On April 7, 2021, the Company established Curaleaf International together with a strategic investor who provided initial capital of $130,798 for 31.5% equity stake in Curaleaf International. This infusion of outside capital into Curaleaf International significantly accelerated Curaleaf's expansion plans in Europe by fully funding Curaleaf's cash outlay for the EMMAC Transaction (see Note 4 – Acquisitions) and providing the capital required to support Curaleaf International's European rollout. ​ Curaleaf and the strategic investor have entered into a shareholders' agreement regarding the governance of Curaleaf International pursuant to which Curaleaf has control over operational issues as well as raising capital and the ability to exit the business. In addition, the strategic investor's stake is subject to put/call rights which permit either party to cause the stake to be bought out by Curaleaf for Curaleaf equity starting the earlier of change of control or in 2025 (see Note 21 – Fair value measurements and financial risk management). ​ The following table presents the Company’s investment in Curaleaf International as of December 31, 2021 and 2020: ​ ​ ​ ​ ​ ​ ​ ​ ​ ​ December 31, ​ ​ 2021 2020 Investment in Curaleaf International ​ $ 184,346 ​ $ — ​ The following table presents the current and non-current assets, current and non-current liabilities, as well as revenues and net loss of the Company’s investment in Curaleaf International for the year ended December 31, 2021: ​ ​ ​ ​ ​ ​ ​ ​ ​ ​ December 31, ​ 2021 2020 Current assets ​ $ 71,049 ​ $ — Non-current assets ​ $ 303,495 ​ $ — Current liabilities ​ $ 16,834 ​ $ — Non-current liabilities ​ $ 75,804 ​ $ — Revenue ​ $ 18,770 ​ $ — Net Loss ​ $ (23,495)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1</t>
        </is>
      </c>
    </row>
    <row r="3">
      <c r="A3" s="3" t="inlineStr">
        <is>
          <t>Restatement</t>
        </is>
      </c>
    </row>
    <row r="4">
      <c r="A4" s="4" t="inlineStr">
        <is>
          <t>Restatement</t>
        </is>
      </c>
      <c r="B4" s="4" t="inlineStr">
        <is>
          <t>Note 23 – Restatement Select Acquisition During the period ended December 31, 2021, management discovered an error related to purchase accounting that was identified subsequent to the measurement period for the Select acquisition. The Company purchased Select for its brand recognition in order to position the Company for its next phase of growth in the wholesale and recreational cannabis markets. Management determined that the Company’s initial identification and measurement of licenses and service agreements as the primary intangible assets acquired was not reflective of the purpose of the acquisition, and therefore updated purchase accounting to reflect the Select tradename as the primary asset acquired. The restatement resulted in an overall decrease in the value of intangible assets identified, which in turn also resulted in a decrease in the related deferred tax liability and amortization expense. The reduction in the consideration transferred allocated to intangible assets and deferred tax liability resulted in a net increase to goodwill, while the decrease in amortization expense increased pre-tax book income which resulted in an increase in tax expense (see adjustments below). As the discovery was made outside of the acquisition measurement period, in accordance with IFRS 3, the Company considered this change as an error related to the allocation of purchase consideration, and retrospectively updated purchase accounting to identify, distinguish, and revalue the separately identifiable intangible assets acquired in accordance with IAS 38. Adjustments have been retrospectively made to the comparative period as of and for the year ended December 31, 2020, to reflect mandatory disclosures associated with the Select acquisition, as well as adjustments to correct differences associated with the accounting for business combinations. Refer to Note 4 – Acquisitions and Note 10 – Goodwill and intangible assets of these Financial Statements for disclosures related to these adjustments. The financial statements for the periods as of and ended between March 31, 2020 and September 30, 2021 were not adjusted and refiled at the time of discovery of the error, rather the comparative period as of and for the year ended December 31, 2020 is being corrected now with the filing of the Financial Statements as of and for the period ended December 31, 2021. The effects of the immaterial restatement on the consolidated financial statements as of and for the year ended December 31, 2020 are summarized below: ​ ​ Consolidated Statements of Financial Position – 2020 Restatement ​ ​ ​ ​ ​ ​ ​ ​ ​ ​ ​ December 31, ​ ​ ​ ​ December 31, ​ ​ 2020 ​ ​ Adjustments ​ 2020 (As Restated) Assets ​ ​ ​ ​ ​ Current assets: ​ ​ ​ ​ ​ Cash and cash equivalents $ 73,542 ​ $ — ​ $ 73,542 Accounts receivable, net 28,830 ​ ​ — ​ 28,830 Inventories, net 197,991 ​ ​ — ​ 197,991 Biological assets 46,210 ​ ​ — ​ 46,210 Assets held for sale ​ ​ 58,504 ​ ​ — ​ ​ 58,504 Prepaid expenses and other current assets 10,140 ​ ​ — ​ 10,140 Current portion of notes receivable ​ ​ 2,645 ​ ​ — ​ ​ 2,645 Total current assets 417,862 ​ ​ — ​ 417,862 Deferred tax asset ​ ​ 5,528 ​ ​ — ​ ​ 5,528 Notes receivable 2,000 ​ ​ — ​ 2,000 Property, plant and equipment, net 242,855 ​ ​ — ​ 242,855 Right-of-use assets, net ​ ​ 267,168 ​ ​ — ​ ​ 267,168 Intangible assets, net 797,401 ​ ​ (89,767) ​ 707,634 Goodwill 470,144 ​ ​ 68,681 ​ 538,825 Investments 16,264 ​ ​ — ​ 16,264 Prepaid acquisition consideration ​ ​ 132,234 ​ ​ — ​ ​ 132,234 Other assets 35,135 ​ ​ — ​ 35,135 Total assets $ 2,386,591 ​ $ (21,086) ​ $ 2,365,505 ​ ​ ​ ​ ​ ​ ​ ​ ​ ​ Liabilities and shareholders’ equity ​ ​ ​ ​ Current liabilities: ​ ​ ​ ​ Accounts payable $ 47,043 ​ $ — ​ $ 47,043 Accrued expenses 57,475 ​ ​ — ​ 57,475 Income tax payable ​ ​ 79,649 ​ ​ — ​ ​ 79,649 Current portion of lease liability ​ ​ 15,710 ​ ​ — ​ ​ 15,710 Current portion of notes payable ​ ​ 6,500 ​ ​ — ​ ​ 6,500 Liabilities held for sale ​ ​ 7,181 ​ ​ — ​ ​ 7,181 Other current liabilities ​ ​ 6,568 ​ ​ — ​ ​ 6,568 Total current liabilities 220,126 ​ ​ — ​ 220,126 Deferred tax liability 226,465 ​ ​ (25,660) ​ 200,805 Notes payable ​ ​ 285,001 ​ ​ — ​ ​ 285,001 Lease liability ​ ​ 270,495 ​ ​ — ​ ​ 270,495 Non-controlling interest redemption liability 2,694 ​ ​ — ​ 2,694 Contingent consideration liability ​ ​ 1,898 ​ ​ — ​ ​ 1,898 Other long term liability ​ ​ 3,698 ​ ​ — ​ ​ 3,698 Total liabilities 1,010,377 ​ ​ (25,660) ​ 984,717 ​ ​ ​ ​ ​ ​ ​ ​ ​ ​ Shareholders’ equity: ​ ​ ​ ​ Share capital 1,754,412 ​ ​ — ​ 1,754,412 Treasury shares (5,208) ​ ​ — ​ (5,208) Reserves (177,744) ​ ​ — ​ (177,744) Accumulated deficit (194,645) ​ ​ 4,574 ​ (190,071) Redeemable non-controlling interest contingency ​ ​ (2,694) ​ ​ — ​ ​ (2,694) Total Curaleaf Holdings, Inc. shareholders' equity 1,374,121 ​ ​ 4,574 ​ 1,378,695 Non-controlling interest 2,093 ​ ​ — ​ 2,093 Total shareholders’ equity 1,376,214 ​ ​ 4,574 ​ 1,380,788 Total liabilities and shareholders’ equity $ 2,386,591 ​ $ (21,086) ​ $ 2,365,505 ​ ​ Consolidated Statements of Profits and Losses and Other Comprehensive Loss – 2020 Restatement ​ ​ ​ ​ ​ ​ ​ ​ ​ ​ ​ ​ Year ended ​ ​ December 31, ​ ​ ​ December 31, ​ 2020 ​ Adjustments ​ 2020 (As Restated) Revenues: ​ ​ ​ ​ ​ Retail and wholesale revenues $ 586,219 ​ $ — ​ $ 586,219 Management fee income 40,418 ​ ​ — ​ 40,418 Total revenues 626,637 ​ ​ — ​ 626,637 Cost of goods sold 311,148 ​ ​ — ​ 311,148 Gross profit before impact of biological assets ​ ​ 315,489 ​ ​ — ​ ​ 315,489 Realized fair value amounts included in inventory sold ​ ​ (149,586) ​ ​ — ​ ​ (149,586) Unrealized fair value gain on growth of biological assets 224,610 ​ ​ — ​ 224,610 Gross profit 390,513 ​ ​ — ​ 390,513 Operating expenses: ​ ​ ​ ​ Selling, general and administrative 227,274 ​ ​ — ​ 227,274 Share-based compensation 30,879 ​ ​ — ​ 30,879 Depreciation and amortization 68,676 ​ ​ (8,753) ​ 59,923 Total operating expenses 326,829 ​ ​ (8,753) ​ 318,076 Income (loss) from operations ​ 63,684 ​ ​ 8,753 ​ ​ 72,437 Other income (expense): ​ ​ ​ ​ Interest income 6,484 ​ ​ — ​ 6,484 Interest expense (47,903) ​ ​ — ​ (47,903) Interest expense related to lease liabilities ​ ​ (21,099) ​ ​ — ​ ​ (21,099) Gain on investment ​ ​ 37,560 ​ ​ — ​ ​ 37,560 Loss on impairment of goodwill and other intangible assets ​ ​ (23,659) ​ ​ — ​ ​ (23,659) Other expense ​ ​ 6,976 ​ ​ — ​ ​ 6,976 Total other expense (41,641) ​ ​ — ​ (41,641) Income (loss) before provision for income taxes 22,043 ​ ​ 8,753 ​ 30,796 Income tax expense ​ ​ (83,371) ​ ​ (4,179) ​ ​ (87,550) Net loss (61,328) ​ ​ 4,574 ​ (56,754) Less: Net income (loss) attributable to non-controlling interest 407 ​ ​ — ​ 407 Net loss attributable to Curaleaf Holdings, Inc. $ (61,735) ​ $ 4,574 ​ $ (57,161) Loss per share attributable to Curaleaf Holdings, Inc. – basic and diluted $ (0.11) ​ $ 0.01 ​ $ (0.10) Weighted average common shares outstanding – basic and diluted 557,192,899 ​ ​ — ​ 557,192,899 ​ ​ Consolidated Statements of Cash Flows – 2020 Restatement ​ ​ ​ ​ ​ ​ ​ ​ ​ ​ ​ ​ Year ended ​ ​ December 31, ​ ​ ​ ​ December 31, ​ 2020 ​ Adjustments ​ 2020 (As Restated) Cash flows from operating activities: ​ ​ ​ ​ ​ Net loss ​ $ (61,328) ​ $ 4,574 ​ $ (56,754) Adjustments to reconcile loss to net cash provided (used) in operating activities: ​ ​ ​ ​ ​ ​ ​ Depreciation and amortization ​ 88,466 ​ ​ (8,753) ​ 79,713 Share-based compensation ​ ​ 29,361 ​ ​ — ​ ​ 29,361 Non-cash bonus ​ ​ 1,518 ​ ​ — ​ ​ 1,518 Non-cash interest expense ​ 6,590 ​ ​ — ​ 6,590 Unrealized gain on changes in fair value of biological assets ​ (224,610) ​ ​ — ​ (224,610) Realized fair value amounts included in inventory sold ​ ​ 149,586 ​ ​ — ​ ​ 149,586 Impairment loss ​ ​ 23,659 ​ ​ — ​ ​ 23,659 (Gain)/loss on sale of property, plant and equipment ​ ​ 550 ​ ​ — ​ ​ 550 Deferred taxes ​ ​ 7,541 ​ ​ 4,179 ​ ​ 11,720 Gain on investment ​ ​ (37,566) ​ ​ — ​ ​ (37,566) Changes in operating assets and liabilities ​ ​ ​ ​ ​ ​ ​ ​ ​ Accounts receivable ​ ​ 5,956 ​ ​ — ​ ​ 5,956 Biological assets ​ ​ 55,707 ​ ​ — ​ 55,707 Inventories ​ (92,384) ​ ​ — ​ (92,384) Prepaid expenses and other current assets ​ 4,748 ​ ​ — ​ 4,748 Other assets ​ (17,702) ​ ​ — ​ (17,702) Accounts payable ​ 9,958 ​ ​ — ​ 9,958 Income taxes payable ​ 57,753 ​ ​ — ​ ​ 57,753 Accrued expenses ​ 4,552 ​ ​ — ​ 4,552 Net cash provided (used) in operating activities ​ ​ 12,355 ​ ​ — ​ 12,355 Cash flows from investing activities: ​ ​ ​ ​ ​ ​ ​ ​ Purchases of property and equipment ​ ​ (126,273) ​ ​ — ​ ​ (126,273) Proceeds from sale of entity ​ ​ 1,004 ​ ​ — ​ ​ 1,004 Payments made on completion on acquisitions ​ (59,695) ​ ​ — ​ (59,695) Prepayment for acquisition consideration ​ ​ (7,500) ​ ​ — ​ ​ (7,500) Payment in connection with option to acquire an entity ​ ​ — ​ ​ — ​ ​ — Amounts advanced for notes receivable ​ ​ (4,646) ​ ​ — ​ ​ (4,646) Net cash used in investing activities ​ ​ (197,110) ​ ​ — ​ (197,110) Cash flows from financing activities: ​ ​ ​ ​ ​ ​ ​ ​ ​ Cash received from financing agreement ​ ​ 186,235 ​ ​ — ​ ​ 186,235 Proceeds from sale leaseback ​ ​ 42,466 ​ ​ — ​ ​ 42,466 Minority buyouts ​ ​ (2,508) ​ ​ — ​ ​ (2,508) Lease liability payments ​ ​ (26,762) ​ ​ — ​ ​ (26,762) Cash received in private placement ​ ​ 24,552 ​ ​ — ​ ​ 24,552 Principal payments on notes payable ​ (2,920) ​ ​ — ​ ​ (2,920) Exercise of stock options ​ ​ 3,013 ​ ​ — ​ ​ 3,013 Net cash provided by financing activities ​ 224,076 ​ ​ — ​ 224,076 Net change in cash ​ ​ 39,321 ​ ​ — ​ 39,321 Cash at beginning of period ​ ​ 42,310 ​ ​ — ​ ​ 42,310 Cash held for sale ​ ​ (8,089) ​ ​ — ​ ​ (8,089) Cash at end of period ​ $ 73,542 ​ $ — ​ $ 73,542 ​ ​ Specifically, as it relates to purchase price allocation, the effects of the restatement of the allocation of purchase consideration are summarized below: ​ ​ ​ ​ ​ ​ ​ ​ ​ ​ ​ ​ ​ December 31, ​ ​ ​ ​ December 31, ​ ​ 2020 ​ ​ ​ ​ 2020 (As Restated) Purchase price allocation ​ Cura ​ ​ Adjustments ​ Cura Assets acquired: ​ ​ ​ ​ ​ ​ ​ Cash ​ $ 12,755 ​ $ — ​ $ 12,755 Accounts receivable, net ​ ​ 11,027 ​ ​ — ​ ​ 11,027 Prepaid expenses and other current assets ​ ​ 2,232 ​ ​ — ​ ​ 2,232 Inventory ​ ​ 22,074 ​ ​ — ​ ​ 22,074 Biological assets ​ ​ — ​ ​ — ​ ​ — Property, plant and equipment, net ​ ​ 7,465 ​ ​ — ​ ​ 7,465 Right-of-use assets ​ ​ 9,047 ​ ​ — ​ ​ 9,047 Other assets ​ ​ 832 ​ ​ — ​ ​ 832 Intangible assets : ​ ​ ​ ​ ​ ​ ​ ​ ​ Licenses ​ ​ 135,060 ​ ​ (134,420) ​ ​ 640 Trade name ​ ​ 28,340 ​ ​ 94,300 ​ ​ 122,640 Service agreements ​ ​ 59,030 ​ ​ (59,030) ​ ​ — Know-how ​ ​ — ​ ​ — ​ ​ — Non-compete agreements ​ ​ 4,950 ​ ​ 630 ​ ​ 5,580 Goodwill ​ ​ 113,252 ​ ​ 68,681 ​ ​ 181,933 Deferred tax liabilities ​ ​ (58,971) ​ ​ 29,839 ​ ​ (29,132) Liabilities assumed ​ ​ (22,652) ​ ​ — ​ ​ (22,652) Consideration transferred ​ $ 324,441 ​ $ — ​ $ 324,441 ​ Number of Share Options &amp; RSUs ​ During the period ended December 31, 2021, management determined that prior period financial statements needed to be restated to correct an error related to disclosures around the number of share options and RSUs forfeited, expired, and outstanding as of December 31, 2020. ​ Adjustments have been retrospectively made to the comparative period as of and for the year ended December 31, 2020, to reflect mandatory disclosures associated with the reconciliation of share options and RSUs. Refer to Note 13 – Share-based payment arrangements of these Financial Statements for disclosures that reflect these adjustments. The correction of this error did not result in any changes to the Company’s consolidated statements of financial position, consolidated statements of profits and losses and other comprehensive loss, or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4 – Subsequent events See Note 4 – Acquisitions for information regarding acquisitions that were signed after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s and Losses and Other Comprehensive Loss - USD ($) $ in Thousands</t>
        </is>
      </c>
      <c r="B1" s="2" t="inlineStr">
        <is>
          <t>12 Months Ended</t>
        </is>
      </c>
    </row>
    <row r="2">
      <c r="B2" s="2" t="inlineStr">
        <is>
          <t>Dec. 31, 2021</t>
        </is>
      </c>
      <c r="C2" s="2" t="inlineStr">
        <is>
          <t>Dec. 31, 2020</t>
        </is>
      </c>
    </row>
    <row r="3">
      <c r="A3" s="3" t="inlineStr">
        <is>
          <t>Revenues:</t>
        </is>
      </c>
    </row>
    <row r="4">
      <c r="A4" s="4" t="inlineStr">
        <is>
          <t>Retail and wholesale revenues</t>
        </is>
      </c>
      <c r="B4" s="6" t="n">
        <v>1207344</v>
      </c>
      <c r="C4" s="6" t="n">
        <v>586219</v>
      </c>
    </row>
    <row r="5">
      <c r="A5" s="4" t="inlineStr">
        <is>
          <t>Management fee income</t>
        </is>
      </c>
      <c r="B5" s="5" t="n">
        <v>2317</v>
      </c>
      <c r="C5" s="5" t="n">
        <v>40418</v>
      </c>
    </row>
    <row r="6">
      <c r="A6" s="4" t="inlineStr">
        <is>
          <t>Total revenues</t>
        </is>
      </c>
      <c r="B6" s="5" t="n">
        <v>1209661</v>
      </c>
      <c r="C6" s="5" t="n">
        <v>626637</v>
      </c>
    </row>
    <row r="7">
      <c r="A7" s="4" t="inlineStr">
        <is>
          <t>Cost of goods sold</t>
        </is>
      </c>
      <c r="B7" s="5" t="n">
        <v>621610</v>
      </c>
      <c r="C7" s="5" t="n">
        <v>311148</v>
      </c>
    </row>
    <row r="8">
      <c r="A8" s="4" t="inlineStr">
        <is>
          <t>Gross profit before impact of biological assets</t>
        </is>
      </c>
      <c r="B8" s="5" t="n">
        <v>588051</v>
      </c>
      <c r="C8" s="5" t="n">
        <v>315489</v>
      </c>
    </row>
    <row r="9">
      <c r="A9" s="4" t="inlineStr">
        <is>
          <t>Realized fair value amounts included in inventory sold</t>
        </is>
      </c>
      <c r="B9" s="5" t="n">
        <v>-365642</v>
      </c>
      <c r="C9" s="5" t="n">
        <v>-149586</v>
      </c>
    </row>
    <row r="10">
      <c r="A10" s="4" t="inlineStr">
        <is>
          <t>Unrealized fair value gain on growth of biological assets</t>
        </is>
      </c>
      <c r="B10" s="5" t="n">
        <v>465180</v>
      </c>
      <c r="C10" s="5" t="n">
        <v>224610</v>
      </c>
    </row>
    <row r="11">
      <c r="A11" s="4" t="inlineStr">
        <is>
          <t>Gross profit</t>
        </is>
      </c>
      <c r="B11" s="5" t="n">
        <v>687589</v>
      </c>
      <c r="C11" s="5" t="n">
        <v>390513</v>
      </c>
    </row>
    <row r="12">
      <c r="A12" s="3" t="inlineStr">
        <is>
          <t>Operating expenses:</t>
        </is>
      </c>
    </row>
    <row r="13">
      <c r="A13" s="4" t="inlineStr">
        <is>
          <t>Selling, general and administrative</t>
        </is>
      </c>
      <c r="B13" s="5" t="n">
        <v>370106</v>
      </c>
      <c r="C13" s="5" t="n">
        <v>227274</v>
      </c>
    </row>
    <row r="14">
      <c r="A14" s="4" t="inlineStr">
        <is>
          <t>Share-based compensation</t>
        </is>
      </c>
      <c r="B14" s="5" t="n">
        <v>45632</v>
      </c>
      <c r="C14" s="5" t="n">
        <v>30879</v>
      </c>
    </row>
    <row r="15">
      <c r="A15" s="4" t="inlineStr">
        <is>
          <t>Depreciation and amortization</t>
        </is>
      </c>
      <c r="B15" s="5" t="n">
        <v>96217</v>
      </c>
      <c r="C15" s="5" t="n">
        <v>59923</v>
      </c>
    </row>
    <row r="16">
      <c r="A16" s="4" t="inlineStr">
        <is>
          <t>Total operating expenses</t>
        </is>
      </c>
      <c r="B16" s="5" t="n">
        <v>511955</v>
      </c>
      <c r="C16" s="5" t="n">
        <v>318076</v>
      </c>
    </row>
    <row r="17">
      <c r="A17" s="4" t="inlineStr">
        <is>
          <t>Income from operations</t>
        </is>
      </c>
      <c r="B17" s="5" t="n">
        <v>175634</v>
      </c>
      <c r="C17" s="5" t="n">
        <v>72437</v>
      </c>
    </row>
    <row r="18">
      <c r="A18" s="3" t="inlineStr">
        <is>
          <t>Other income (expense):</t>
        </is>
      </c>
    </row>
    <row r="19">
      <c r="A19" s="4" t="inlineStr">
        <is>
          <t>Interest income</t>
        </is>
      </c>
      <c r="B19" s="5" t="n">
        <v>629</v>
      </c>
      <c r="C19" s="5" t="n">
        <v>6484</v>
      </c>
    </row>
    <row r="20">
      <c r="A20" s="4" t="inlineStr">
        <is>
          <t>Interest expense</t>
        </is>
      </c>
      <c r="B20" s="5" t="n">
        <v>-53549</v>
      </c>
      <c r="C20" s="5" t="n">
        <v>-47903</v>
      </c>
    </row>
    <row r="21">
      <c r="A21" s="4" t="inlineStr">
        <is>
          <t>Interest expense related to lease liabilities</t>
        </is>
      </c>
      <c r="B21" s="5" t="n">
        <v>-36713</v>
      </c>
      <c r="C21" s="5" t="n">
        <v>-21099</v>
      </c>
    </row>
    <row r="22">
      <c r="A22" s="4" t="inlineStr">
        <is>
          <t>Gain (loss) on investment</t>
        </is>
      </c>
      <c r="B22" s="5" t="n">
        <v>-2974</v>
      </c>
      <c r="C22" s="5" t="n">
        <v>37560</v>
      </c>
    </row>
    <row r="23">
      <c r="A23" s="4" t="inlineStr">
        <is>
          <t>Loss on impairment of goodwill and other intangible assets</t>
        </is>
      </c>
      <c r="B23" s="5" t="n">
        <v>-14573</v>
      </c>
      <c r="C23" s="5" t="n">
        <v>-23659</v>
      </c>
    </row>
    <row r="24">
      <c r="A24" s="4" t="inlineStr">
        <is>
          <t>Other income (expense)</t>
        </is>
      </c>
      <c r="B24" s="5" t="n">
        <v>-3658</v>
      </c>
      <c r="C24" s="5" t="n">
        <v>6976</v>
      </c>
    </row>
    <row r="25">
      <c r="A25" s="4" t="inlineStr">
        <is>
          <t>Total other expense</t>
        </is>
      </c>
      <c r="B25" s="5" t="n">
        <v>-110838</v>
      </c>
      <c r="C25" s="5" t="n">
        <v>-41641</v>
      </c>
    </row>
    <row r="26">
      <c r="A26" s="4" t="inlineStr">
        <is>
          <t>Income before provision for income taxes</t>
        </is>
      </c>
      <c r="B26" s="5" t="n">
        <v>64796</v>
      </c>
      <c r="C26" s="5" t="n">
        <v>30796</v>
      </c>
    </row>
    <row r="27">
      <c r="A27" s="4" t="inlineStr">
        <is>
          <t>Income tax expense</t>
        </is>
      </c>
      <c r="B27" s="5" t="n">
        <v>-173926</v>
      </c>
      <c r="C27" s="5" t="n">
        <v>-87550</v>
      </c>
    </row>
    <row r="28">
      <c r="A28" s="4" t="inlineStr">
        <is>
          <t>Net loss</t>
        </is>
      </c>
      <c r="B28" s="5" t="n">
        <v>-109130</v>
      </c>
      <c r="C28" s="5" t="n">
        <v>-56754</v>
      </c>
    </row>
    <row r="29">
      <c r="A29" s="4" t="inlineStr">
        <is>
          <t>Less: Net income (loss) attributable to non-controlling interest</t>
        </is>
      </c>
      <c r="B29" s="5" t="n">
        <v>-7399</v>
      </c>
      <c r="C29" s="5" t="n">
        <v>407</v>
      </c>
    </row>
    <row r="30">
      <c r="A30" s="4" t="inlineStr">
        <is>
          <t>Net loss attributable to Curaleaf Holdings, Inc.</t>
        </is>
      </c>
      <c r="B30" s="6" t="n">
        <v>-101731</v>
      </c>
      <c r="C30" s="6" t="n">
        <v>-57161</v>
      </c>
    </row>
    <row r="31">
      <c r="A31" s="4" t="inlineStr">
        <is>
          <t>Loss per share - Basic (Dollar per share)</t>
        </is>
      </c>
      <c r="B31" s="7" t="n">
        <v>-0.15</v>
      </c>
      <c r="C31" s="7" t="n">
        <v>-0.1</v>
      </c>
    </row>
    <row r="32">
      <c r="A32" s="4" t="inlineStr">
        <is>
          <t>Loss per share - Diluted (Dollar per share)</t>
        </is>
      </c>
      <c r="B32" s="7" t="n">
        <v>-0.15</v>
      </c>
      <c r="C32" s="7" t="n">
        <v>-0.1</v>
      </c>
    </row>
    <row r="33">
      <c r="A33" s="4" t="inlineStr">
        <is>
          <t>Weighted average common shares outstanding - basic</t>
        </is>
      </c>
      <c r="B33" s="5" t="n">
        <v>698759274</v>
      </c>
      <c r="C33" s="5" t="n">
        <v>557192899</v>
      </c>
    </row>
    <row r="34">
      <c r="A34" s="4" t="inlineStr">
        <is>
          <t>Weighted average common shares outstanding - diluted</t>
        </is>
      </c>
      <c r="B34" s="5" t="n">
        <v>698759274</v>
      </c>
      <c r="C34" s="5" t="n">
        <v>557192899</v>
      </c>
    </row>
    <row r="35">
      <c r="A35" s="4" t="inlineStr">
        <is>
          <t>Net loss</t>
        </is>
      </c>
      <c r="B35" s="6" t="n">
        <v>-109130</v>
      </c>
      <c r="C35" s="6" t="n">
        <v>-56754</v>
      </c>
    </row>
    <row r="36">
      <c r="A36" s="4" t="inlineStr">
        <is>
          <t>Foreign currency translation differences</t>
        </is>
      </c>
      <c r="B36" s="5" t="n">
        <v>-9996</v>
      </c>
    </row>
    <row r="37">
      <c r="A37" s="4" t="inlineStr">
        <is>
          <t>Total comprehensive loss</t>
        </is>
      </c>
      <c r="B37" s="5" t="n">
        <v>-119126</v>
      </c>
      <c r="C37" s="5" t="n">
        <v>-56754</v>
      </c>
    </row>
    <row r="38">
      <c r="A38" s="4" t="inlineStr">
        <is>
          <t>Less: Comprehensive income (loss) attributable to non-controlling interest</t>
        </is>
      </c>
      <c r="B38" s="5" t="n">
        <v>-10548</v>
      </c>
      <c r="C38" s="5" t="n">
        <v>407</v>
      </c>
    </row>
    <row r="39">
      <c r="A39" s="4" t="inlineStr">
        <is>
          <t>Comprehensive loss attributable to Curaleaf Holdings, Inc.</t>
        </is>
      </c>
      <c r="B39" s="6" t="n">
        <v>-108578</v>
      </c>
      <c r="C39" s="6" t="n">
        <v>-571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12 Months Ended</t>
        </is>
      </c>
    </row>
    <row r="2">
      <c r="B2" s="2" t="inlineStr">
        <is>
          <t>Dec. 31, 2021</t>
        </is>
      </c>
    </row>
    <row r="3">
      <c r="A3" s="3" t="inlineStr">
        <is>
          <t>Basis of presentation</t>
        </is>
      </c>
    </row>
    <row r="4">
      <c r="A4" s="4" t="inlineStr">
        <is>
          <t>Functional currency</t>
        </is>
      </c>
      <c r="B4" s="4" t="inlineStr">
        <is>
          <t xml:space="preserve">Functional currency The Company’s and its United States (“U.S.”) subsidiaries’ functional currency, as determined by management, is the U.S. dollar (“USD”). The Financial Statements are presented in thousands USD unless otherwise stated. The Company's international subsidiaries' functional currencies, as determined by management, are the Sterling Pound (“GBP”), the Euro, and the Swiss Franc (“CHF”). The financial statements of the Company's international subsidiaries are converted from GBP, Euro, and CHF to USD using the period's average rate for profit and loss amounts and the period end rate for balance sheet items. Conversion adjustments are recognized within accumulated other comprehensive income, which is a component of equity. </t>
        </is>
      </c>
    </row>
    <row r="5">
      <c r="A5" s="4" t="inlineStr">
        <is>
          <t>Changes in presentation</t>
        </is>
      </c>
      <c r="B5" s="4" t="inlineStr">
        <is>
          <t>Changes in presentation ​ Where necessary, corresponding figures have been adjusted to conform to the presentation of the current year amounts. The International Accounting Standard 1 - Presentation of Financial Statements, requires an entity to present a statement of financial position at the beginning of the earliest comparative period (“opening statement of financial position”) when such entity applies an accounting policy retrospectively or makes a retrospective restatement or when it reclassifies items in its financial statements. The requirement to present the additional opening statement of financial position, when the Company has made a restatement or reclassification, extends to the information in the related notes. The Company has recorded measurement period adjustments to business acquisitions during the one-year remeasurement period (see Note 4 – Acquisitions and Note 10 – Goodwill and intangible assets) and has updated the changes in the carrying amount of goodwill and identifiable intangible assets as presented in 2020 to align with current year presentation (see Note 10 – Goodwill and intangible assets). The Company adjusted the property, plant and equipment presentation to align with the current year presentation of held for sale amounts (see Note 9 – Property, plant and equipment). The Company adjusted the presentation of inventories to reflect the categorization of packaging and hardware as raw materials instead of consumables finished goods to align with current year presentation (see Note 5 – Inventories). The Company updated the Key Management Compensation as presented in 2020 to align with current year presentation (see Note 20 – Related party transactions). The Company adjusted the presentation of the comparative period financial statements presented in 2020 to align with the current year presentation (see Consolidated Statements of Financial Position, Consolidated Statements of Profits and Losses and Other Comprehensive Loss and Note 23 – Restatement). The Company considered materiality and concluded that it is sufficient to present such information only in those notes that have been impacted by a reclassification, as the Financial Statements and other notes of the Financial Statements have not been impacted by the reclassifications. The omission of the notes to the additional opening statement of financial position is therefore, in the Company’s view, not material. ​ During the period ended December 31, 2021, subsequent to the measurement period for the acquisition of Select (as defined in Note 4 – Acquisitions), management discovered an error related to purchase accounting and the related business combination disclosures. Additionally, during the period ended December 31, 2021, management discovered an error related to disclosures of the number of share options and restricted stock units (“RSUs”) forfeited, expired, and outstanding as of December 31, 2020. See further details regarding such restatements at Note 23 - Restatement. The restatements have no impact to the opening balance of the comparative statements of financial position.</t>
        </is>
      </c>
    </row>
    <row r="6">
      <c r="A6" s="4" t="inlineStr">
        <is>
          <t>Basis of consolidation</t>
        </is>
      </c>
      <c r="B6" s="4" t="inlineStr">
        <is>
          <t>Basis of consolidation Subsidiaries are entities controlled by the Company. Control exists when the Company has the power, directly or indirectly, to govern the financial and operating policies of an entity and is exposed to the variable returns from its activities. The financial statements of subsidiaries are included in the Financial Statements from the date control commences until the date control ceases. Non-controlling interests (“NCI”) are measured initially at their fair value at the date of acquisition. Changes in the Company’s interest in a subsidiary that do not result in a loss of control are accounted for as equity transactions. When the Company loses control over a subsidiary, it derecognizes the assets and liabilities of the subsidiary, and any related NCI and other components of equity. Any resulting gain or loss is recognized in the statement of profits or losses. Any interest retained in the former subsidiary is measured at fair value when control is lost. These Financial Statements include the accounts of the Company and its direct subsidiaries, indirect subsidiaries that are not wholly owned, and other entities consolidated on a basis other than of ownership: ​ ​ ​ ​ ​ ​ ​ ​ ​ ​ ​ ​ December 31, ​ December 31, ​ ​ Operations ​ 2021 ​ 2020 Business name Location ​ ownership % ​ ownership % CLF AZ, Inc. ​ AZ ​ 100% ​ 100% CLF NY, Inc. ​ NY ​ 100% ​ 100% Curaleaf CA, Inc. ​ CA ​ 100% ​ 100% Curaleaf KY, Inc. ​ KY ​ 100% ​ 100% Curaleaf Massachusetts, Inc. ​ MA ​ 100% ​ 100% Curaleaf MD, LLC ​ MD ​ 100% ​ 100% Curaleaf OGT, Inc. ​ OH ​ 100% ​ 100% Curaleaf PA, LLC ​ PA ​ 100% ​ 100% Curaleaf, Inc. ​ MA ​ 100% ​ 100% Focused Investment Partners, LLC ​ MA ​ 100% ​ 100% CLF Maine, Inc. ​ ME ​ 100% ​ 100% PalliaTech CT, Inc. ​ CT ​ 100% ​ 100% CLF Oregon, LLC (formerly PalliaTech OR, LLC) ​ OR ​ 100% ​ 100% PalliaTech Florida, Inc. ​ FL ​ 100% ​ 100% PT Nevada, Inc. ​ NV ​ 100% ​ 100% CLF Sapphire Holdings, Inc. ​ OR ​ 100% ​ 100% Curaleaf NJ II, Inc. ​ NJ ​ 100% ​ 100% Focused Employer, Inc. ​ MA ​ 100% ​ 100% GR Companies, Inc. ​ IL ​ 100% ​ 100% CLF MD Employer, LLC ​ MD ​ 100% ​ 100% Curaleaf Columbia, LLC (formerly HMS Sales, LLC) ​ MD ​ 100% ​ - MI Health, LLC ​ MD ​ 100% ​ - Curaleaf Compassionate Care VA, LLC ​ VA ​ 100% ​ 100% Curaleaf UT, LLC ​ UT ​ 100% ​ 100% Curaleaf Processing, Inc ​ MA ​ 100% ​ 100% Virginia's Kitchen, LLC ​ CO ​ 100% ​ 100% Cura CO LLC ​ CO ​ 100% ​ 100% Curaleaf Stamford, Inc. ​ CT ​ 100% ​ 100% Curaleaf International Holdings, Limited ​ Guernsey, UK ​ 68.5% ​ - CLF MD Processing, LLC ​ MD ​ - ​ 100% Windy City Holding Company, LLC ​ IL ​ - ​ - Grassroots OpCo AR, LLC ​ IL ​ - ​ - Remedy Compassion Center, Inc ​ ME ​ - ​ - Primary Organic Therapy, Inc (d/b/a Maine Organic Therapy) ​ ME ​ - ​ - ​ All intercompany balances and transactions are eliminated on consolidation.</t>
        </is>
      </c>
    </row>
    <row r="7">
      <c r="A7" s="4" t="inlineStr">
        <is>
          <t>Basis of measurement</t>
        </is>
      </c>
      <c r="B7" s="4" t="inlineStr">
        <is>
          <t>Basis of measurement The Financial Statements have been prepared on a historical cost basis, except for biological assets and assets held for sale, which are measured at fair value less costs to sell; inventory measured at lower of cost or net realizable value (“NRV”); notes receivable amortized through profit or loss; and liabilities for cash-settled share-based payment arrangements and contingent considerations assumed in a business combination, which are recorded at fair value. Historical costs are generally based upon the fair value of the consideration given in exchange for assets and contractual obligation for liabilities.</t>
        </is>
      </c>
    </row>
    <row r="8">
      <c r="A8" s="4" t="inlineStr">
        <is>
          <t>Cash and cash equivalents</t>
        </is>
      </c>
      <c r="B8" s="4" t="inlineStr">
        <is>
          <t>Cash and cash equivalents The Company considers all highly liquid instruments with original maturities at time of purchase of 90 days or less to be cash equivalents.</t>
        </is>
      </c>
    </row>
    <row r="9">
      <c r="A9" s="4" t="inlineStr">
        <is>
          <t>Inventories</t>
        </is>
      </c>
      <c r="B9" s="4" t="inlineStr">
        <is>
          <t>Inventories Inventories are stated at lower of cost or NRV. NRV is determined as the estimated selling price in the ordinary course of business less estimated costs to sell. Packaging and supplies are initially valued at cost. The Company utilizes the most reliable evidence available to determine if inventories should be written-down below their current carrying values. The direct and indirect costs of inventories initially include the fair value of the biological asset at the time of harvest. They also include subsequent costs such as materials, labor, and depreciation expense on equipment involved in trimming and packaging. All direct and indirect costs related to inventories are capitalized as they are incurred and subsequently recorded within the line item “cost of goods sold” in the consolidated statements of profits and losses at the time the product is sold.</t>
        </is>
      </c>
    </row>
    <row r="10">
      <c r="A10" s="4" t="inlineStr">
        <is>
          <t>Biological assets</t>
        </is>
      </c>
      <c r="B10" s="4" t="inlineStr">
        <is>
          <t>Biological assets Expenditures incurred on biological assets are measured on initial recognition and at the end of each reporting period at their fair value less costs to sell in accordance with IAS 41 – Agriculture IAS 2 – Inventories</t>
        </is>
      </c>
    </row>
    <row r="11">
      <c r="A11" s="4" t="inlineStr">
        <is>
          <t>Property, plant and equipment</t>
        </is>
      </c>
      <c r="B11" s="4" t="inlineStr">
        <is>
          <t xml:space="preserve">Property, plant and equipment Property, plant and equipment are stated at cost, net of accumulated depreciation and impairment losses, if any. Depreciation is calculated on a straight-line basis over the estimated useful life of the asset using the following terms and methods: ​ ​ ​ ​ ​ Estimated useful life Information technology 3 to 5 years Furniture and fixtures 3 to 7 years Building and improvements 15 to 39 years Leasehold improvements Remaining useful life or lease term ​ The assets’ residual values, useful lives and methods of depreciation are reviewed at each financial year-end and adjusted prospectively if appropriate. Construction in progress is measured at cost. Upon completion, construction in progress will be reclassified as building or leasehold improvements depending on the nature of the assets and depreciated over the lesser of the estimated useful life of the asset or term of the lease. Subsequent expenditures are capitalized only if it is probable that the expenditure will provide future economic benefits to the Company.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s of profits and losses in the year the asset is derecognized. IAS 36 – Impairment of Assets </t>
        </is>
      </c>
    </row>
    <row r="12">
      <c r="A12" s="4" t="inlineStr">
        <is>
          <t>Intangible assets subject to amortization</t>
        </is>
      </c>
      <c r="B12" s="4" t="inlineStr">
        <is>
          <t>Intangible assets subject to amortization Intangible assets include intellectual property either owned by the Company or for which the Company has a license and include licenses to cultivate, process and sell cannabis, trade names, customer lists, know-how, and non-compete agreements obtained through business acquisitions. Intangible assets acquired in a business combination are recognized at fair value using generally accepted valuation methods deemed appropriate for the type of intangible asset acquired. Generally, the Company utilizes the discounted cash flow method for valuing licenses and know-how; the relief from royalty method for valuing trade names; the with or without cash flow method for valuing non-compete agreements; and, the replacement cost method for valuing customer lists. For business in which licenses are acquired, but are not considered the primary asset, the Company typically values licenses utilizing the replacement cost method. Intangible assets with finite lives are amortized over their estimated useful lives and reported net of accumulated amortization, separately from goodwill. Amortization is calculated on the straight-line method based on the following estimated useful lives: ​ ​ ​ ​ ​ ​ Estimated useful life Licenses 5-30 years Trade names 1-20 years Service Agreements ​ 5-10 years Intellectual property and know-how ​ 5-15 years Non-compete agreements 1-15 years Customer list ​ 1-5 years ​ The estimated useful lives, residual values, and amortization methods are reviewed at each financial year-end, and any changes in estimates are accounted for prospectively. IAS 36 requires that intangible assets be carried at no more than their recoverable amount. To meet this objective, the Company tests all assets that are within this scope for potential impairment. Subsequent expenditures are capitalized only when expenditures increase the future economic benefits embodied in the specific assets to which the expenditure relates. All other expenditures, including expenditures on internally generated goodwill and brands, are recognized in the consolidated statements of profits and losses as incurred.</t>
        </is>
      </c>
    </row>
    <row r="13">
      <c r="A13" s="4" t="inlineStr">
        <is>
          <t>Goodwill</t>
        </is>
      </c>
      <c r="B13" s="4" t="inlineStr">
        <is>
          <t>Goodwill Goodwill represents the excess of the purchase price paid for the acquisition of an entity over the fair value of the net tangible and intangible assets acquired. Goodwill is allocated to the cash generating units (“CGU” or “CGUs”) which are expected to benefit from the synergies of the combination. In determining its CGUs, the Company has completed an internal analysis to identify the smallest identifiable group of assets that generates cash inflows that are largely independent of the cash inflows from other assets or groups of assets. Given the nature of the Company’s business, management generally identifies CGUs based on jurisdiction and the Select brand. The Company has determined that the goodwill recognized in connection with all acquisitions to date belong to the cannabis operations segment. Goodwill is not subject to amortization and is tested annually for impairment, or more frequently if events or changes in circumstances indicate that it might be impaired in accordance with IAS 36. Impairment is determined by assessing if the carrying value of a CGU, including the allocated goodwill, exceeds its recoverable amount determined as the greater of the estimated fair value less costs to sell and the value in use. The Company performs the analysis on a CGU level using a discounted cash flow method. Impairment losses recognized in respect of a CGU are first allocated to the carrying value of goodwill and any excess is allocated to the carrying amount of assets in the CGU. Any goodwill impairment loss is recognized in the consolidated statements of profits and losses in the period in which the impairment is identified. Impairment losses on goodwill are not subsequently reversed.</t>
        </is>
      </c>
    </row>
    <row r="14">
      <c r="A14" s="4" t="inlineStr">
        <is>
          <t>Debt with warrants and convertible options</t>
        </is>
      </c>
      <c r="B14" s="4" t="inlineStr">
        <is>
          <t xml:space="preserve">Debt with warrants and convertible options The Company issues debt that may have separate warrants, conversion features, or no equity-linked attributes which are accounted for as compound or hybrid financial instruments based on its features. Convertible notes and debt with warrants classified as compound financial instruments are accounted for separately by their components: a financial liability and an equity instrument. The liability component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No gain or loss is recognized at maturity or early conversion of the debt. For convertible notes and debt with warrants classified as hybrid financial instruments, the Company elects on an instrument by instrument basis to bifurcate embedded derivatives or to fair value the entire instrument. </t>
        </is>
      </c>
    </row>
    <row r="15">
      <c r="A15" s="4" t="inlineStr">
        <is>
          <t>Leased assets</t>
        </is>
      </c>
      <c r="B15" s="4" t="inlineStr">
        <is>
          <t>Leased assets The Company primarily leases office and production facilities, warehouses, production equipment and vehicles. The Company assesses service arrangements to determine if an asset is explicitly or implicitly specified in the agreement and if the Company has the right to control the use of the identified asset. ​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the incremental borrowing rate. The Company elected to recognize expenses for leases with a term of 12 months or less on a straight-line basis over the lease term and not to recognize these short-term leases on the balance sheet. Leases have varying terms with remaining lease terms of up to approximately 21 years. Certain of the Company’s lease arrangements provide the Company with the option to extend or to terminate the lease early. ​ Lease payments included in the measurement of the lease liability comprise (a) fixed payments, including in-substance fixed payments; (b) variable lease payments that depend on an index or a rate, initially measured using the index or rate as at the commencement date; (c) amounts expected to be payable under a residual value guarantee; and (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At inception or reassessment of a contract that contains lease and non-lease components, the Company allocates the consideration in the contract to each lease component on the basis of their relative stand-alone prices.</t>
        </is>
      </c>
    </row>
    <row r="16">
      <c r="A16" s="4" t="inlineStr">
        <is>
          <t>Income taxes</t>
        </is>
      </c>
      <c r="B16" s="4" t="inlineStr">
        <is>
          <t>Income taxes Income tax expense comprises current and deferred tax. It is recognized in the consolidated statements of profits and losses except to the extent that it relates to a business combination, or items recognized directly in equity or in other income. Interest and penalties related to income taxes, including uncertain tax treatments, are accounted for under IFRIC 23 – Uncertainty over Income Tax Treatments Deferred tax is recognized with respect to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Company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t>
        </is>
      </c>
    </row>
    <row r="17">
      <c r="A17" s="4" t="inlineStr">
        <is>
          <t>Revenue recognition</t>
        </is>
      </c>
      <c r="B17" s="4" t="inlineStr">
        <is>
          <t>Revenue recognition The Company generates revenue from the sale of cannabis, cannabis related products, and provision of services. In accordance with IFRS 15 – Revenue from Contracts with Customers, i. identify the contract with the customer; ii. identify the performance obligation(s) in the contract; iii. determine the transaction price; iv. allocate the transaction price to the performance obligation(s); and v. recognize revenue when (or as) performance obligation(s) is/are satisfied. ​ Revenue from the sale of cannabis is recognized at the point in time when control over the goods has transferred to the customer. The Company transfers control and satisfies its performance obligation upon delivery and acceptance by the customer. Revenue from management services fees is recognized over the term of the arrangement as services are provided. Revenue is presented net of discounts and sales and other related taxes.</t>
        </is>
      </c>
    </row>
    <row r="18">
      <c r="A18" s="4" t="inlineStr">
        <is>
          <t>Share-based payment arrangements</t>
        </is>
      </c>
      <c r="B18" s="4" t="inlineStr">
        <is>
          <t>Share-based payment arrangements The Company measures all share-based payment arrangements to employees and directors at the fair value on the date of the grant. The Company uses the Black-Scholes valuation model to determine the grant-date fair value of options and warrants. The inputs into the Black-Scholes valuation model, including the expected term of the instrument, expected volatility, risk-free interest rate, and dividend rate are determined by reference to the underlying terms of the instrument, and the Company’s experience with similar instruments. In instances where stock options have performance or market conditions, the Company utilizes the Monte Carlo valuation model to simulate the various outcomes that affect the value of the option. The grant-date fair value of equity-settled share-based payment arrangements is generally recognized as an expense, with a corresponding increase in equity, over the vesting period of the awards. The amount recognized as an expense is adjusted to reflect the number of awards for which the related service conditions are expected to be met, such that the amount ultimately recognized is based on the number of awards that meet the related service conditions at the vesting date.</t>
        </is>
      </c>
    </row>
    <row r="19">
      <c r="A19" s="4" t="inlineStr">
        <is>
          <t>Earnings per share, basic and diluted</t>
        </is>
      </c>
      <c r="B19" s="4" t="inlineStr">
        <is>
          <t>Earnings per share, basic and diluted The Company presents basic and diluted earnings per share. Basic earnings per share is calculated by dividing the profit or loss attributable to shareholders by the weighted average number of shares outstanding during the period. Diluted earnings per share is determined by adjusting the profit or loss attributable to shareholders and the weighted average number of shares outstanding, for the effects of all dilutive potential shares, which comprise warrants, convertible debt and options issued. Items with an anti-dilutive impact are excluded from the calculation. The number of shares included with respect to options, warrants, and similar instruments is computed using the treasury stock method.</t>
        </is>
      </c>
    </row>
    <row r="20">
      <c r="A20" s="4" t="inlineStr">
        <is>
          <t>Related party transactions</t>
        </is>
      </c>
      <c r="B20"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t>
        </is>
      </c>
    </row>
    <row r="21">
      <c r="A21" s="4" t="inlineStr">
        <is>
          <t>Financial instruments</t>
        </is>
      </c>
      <c r="B21" s="4" t="inlineStr">
        <is>
          <t>Financial instruments A financial instrument is any contract that gives rise to a financial asset of one entity and a financial liability or equity instrument to another entity. Financial assets and financial liabilities are recognized in the consolidated statements of financial position at the time the Company becomes a party to the contractual provisions of the financial instrument. Initial measurement of financial assets and financial liabilities Financial assets and liabilities are recognized at fair value upon initial recognition plus any directly attributable transaction costs when not subsequently measured at fair value through profit or loss. Transaction costs are expensed in the period incurred through the consolidated statements of profits and losses (“FVTPL”). Subsequent measurement Measurement in subsequent periods is dependent on the classification of the financial instrument. On initial recognition of an equity investment that is not held for trading, the Company may irrevocably elect to present subsequent changes in the investment’s fair value in Other Comprehensive Income (“OCI”). This election is made on an investment-by-investment basis. All financial assets not classified as measured at amortized cost or fair value through other comprehensive income (loss) (“FVTOCI”) as described below are measured at FVTPL. This includes all derivative financial assets. On initial recognition, the Company may irrevocably designate a financial asset that otherwise meets the requirements to be measured at amortized cost or at FVTOCI as at FVTPL if doing so eliminates or significantly reduces an accounting mismatch that would otherwise arise.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t>
        </is>
      </c>
    </row>
    <row r="22">
      <c r="A22" s="4" t="inlineStr">
        <is>
          <t>Put/Call Right</t>
        </is>
      </c>
      <c r="B22" s="4" t="inlineStr">
        <is>
          <t xml:space="preserve">Put/Call Right A put/call right represents a financial liability that is recorded at the present value of the redemption amount, with subsequent changes in fair value recognized in equity within the redeemable NCI line item. The right represents a level 3 financial instrument that is valued at each reporting period utilizing a Monte Carlo simulation valuation model. </t>
        </is>
      </c>
    </row>
    <row r="23">
      <c r="A23" s="4" t="inlineStr">
        <is>
          <t>Classification</t>
        </is>
      </c>
      <c r="B23" s="4" t="inlineStr">
        <is>
          <t>Classification ​ The Company classifies its financial instruments in the following categories: at FVTPL, at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t>
        </is>
      </c>
    </row>
    <row r="24">
      <c r="A24" s="4" t="inlineStr">
        <is>
          <t>Measurement</t>
        </is>
      </c>
      <c r="B24" s="4" t="inlineStr">
        <is>
          <t>Measurement ​ Financial assets at FVTOCI ​ Elected investments in equity instruments at FVTOCI are initially recognized at fair value plus transaction costs. Subsequently they are measured at fair value, with gains and losses recognized in other comprehensive income (loss). ​ Financial assets and liabilities at amortized cost ​ Financial assets and liabilities, including accounts receivable and notes receivables, at amortized cost are initially recognized at fair value plus or minus transaction costs, respectively, and subsequently carried at amortized cost less any impairment. ​ Financial assets and liabilities at FVTPL ​ Financial assets and liabilities carried at FVTPL are initially recorded at fair value and transaction costs are expensed in the consolidated statements of profits and losses. Realized and unrealized gains and losses arising from changes in the fair value of the financial assets and liabilities held at FVTPL are included in the consolidated statements of profits and losses in the period in which they arise. Where management has opted to recognize a financial liability at FVTPL, any changes associated with the Company’s own credit risk will be recognized in other comprehensive income (loss).</t>
        </is>
      </c>
    </row>
    <row r="25">
      <c r="A25" s="4" t="inlineStr">
        <is>
          <t>Impairment of financial assets at amortized cost</t>
        </is>
      </c>
      <c r="B25" s="4" t="inlineStr">
        <is>
          <t>Impairment of financial assets at amortized cost ​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recognizes in the consolidated statements of profits and losses, as an impairment loss or gain, the amount of expected credit losses or reversal that is required to adjust the loss allowance at the reporting date to the amount that is required to be recognized.</t>
        </is>
      </c>
    </row>
    <row r="26">
      <c r="A26" s="4" t="inlineStr">
        <is>
          <t>Derecognition</t>
        </is>
      </c>
      <c r="B26" s="4" t="inlineStr">
        <is>
          <t>Derecognition ​ Financial assets ​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profits and losses. ​ Financial liabilities ​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profits and losses.</t>
        </is>
      </c>
    </row>
    <row r="27">
      <c r="A27" s="4" t="inlineStr">
        <is>
          <t>Significant accounting judgments, estimates and assumptions</t>
        </is>
      </c>
      <c r="B27" s="4" t="inlineStr">
        <is>
          <t>Significant accounting judgments, estimates and assumptions The preparation of the Company’s Financial Statements in accordance with IFRS requires management to make judgments, estimates, and assumptions that affect the reported amounts of assets, liabilities,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Biological assets Biological assets are dependent upon estimates of future economic benefits as a result of past events to determine the fair value through an exercise of significant judgment by the Company. In estimating the fair value of biological assets, the Company uses observable market data to the extent it is available. The Company uses the average selling price per gram in the market in which the biological assets are produced to determine fair value. The Company reevaluates market prices on a quarterly basis in order to ensure biological assets are measured at the most relevant fair value. Business combinations In a business combination, all identifiable assets, liabilities and contingent liabilities acquired are recorded at their fair value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has the ability to produce outputs. One of the most significant estimates relates to the determination of the fair value of assets and liabilities of the acquiree. Any goodwill that arises is tested annually for impairment. Any gain on a bargain purchase is recognized in the consolidated statements of profits or losses at the date of acquisition. Transaction costs are expensed as incurred, except if related to the issuance of debt or equity securities. The consideration transferred does not include amounts related to the settlement of pre-existing relationships. Such amounts are generally recognized in the consolidated statements of profits or losse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 Financial Instruments with the corresponding gain or loss being recognized in the consolidated statements of profits or losse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ertain fair values may be estimated at the acquisition date pending confirmation or completion of the valuation process. Where provisional values are used in accounting for a business combination, they may be adjusted retrospectively in subsequent periods, not to exceed one year from the acquisition date. The Company utilizes the guidance prescribed by Amendments to (the “IFRS 3 Amendment”). The IFRS 3 Amendment changes the definition of a business and allows entities to use a concentration test to determine if transactions should be accounted for as a business combination or an asset acquisition. Under the optional concentration test, where substantially all of the fair value of gross assets acquired is concentrated in a single asset (or a group of similar assets), the assets acquired would not represent a business and the transaction would be accounted for as an asset acquisition. Management performs a concentration test where appropriate and if the concentration of assets is 85% or above, the transaction is generally accounted for as an asset acquisition. Share-based payment arrangements The Company uses the Black-Scholes valuation model to determine the fair value of options granted to employees and directors under share-based payment arrangements, where appropriate. In instances where stock options have performance or market conditions, the Company utilizes the Monte Carlo valuation model to simulate the various outcomes that affect the value of the option.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 Goodwill impairment Goodwill is allocated to the CGU or CGUs which are expected to benefit from the synergies of the combination. In determining its CGUs, the Company has completed an internal analysis to identify the smallest identifiable group of assets that generates cash inflows that are largely independent of the cash inflows from other assets or groups of assets. Given the nature of the Company’s business, management generally identifies CGUs based on jurisdiction and the Select brand. Goodwill is not subject to amortization and is tested annually for impairment, or more frequently if events or changes in circumstances indicate that it might be impaired in accordance with IAS 36. Impairment is determined by assessing if the carrying value of a CGU, including the allocated goodwill, exceeds its recoverable amount determined as the greater of the estimated fair value less costs to sell and the value in use. The Company performs the analysis on a CGU level using a discounted cash flow method. Impairment losses recognized in respect of a CGU are first allocated to the carrying value of goodwill and any excess of impairment amount is allocated to the carrying amount of assets in the CGU. Any goodwill impairment loss is recognized in the consolidated statements of profits or losses in the period in which the impairment is identified. Impairment losses on goodwill are not subsequently reversed. ​ Assets held for sale ​ The Company classifies assets held for sale in accordance with IFRS 5 – Non-Current Assets Held for Sale and Discontinued Operations ​ NCI and NCI Redemption Liability ​ NCI represents equity interests in the Company’s subsidiaries that are owned by parties that are not shareholders of Curaleaf Holdings, Inc. The share of net assets attributable to NCI is presented as a component of equity. The NCI’s share of net income or loss is recognized directly in equity. Changes in the Company’s ownership interest that do not result in a loss of control are accounted for as equity transactions. Certain NCIs are subject to put/call rights which are recorded as a financial liability at the present value of the redemption amount, with subsequent changes in fair value recognized in equity within the redeemable NCI line item. ​ COVID-19 estimation uncertainty ​ The Company is closely monitoring the impact of the COVID-19 pandemic on all aspects of its business. The duration of the business disruptions and related financial impact cannot reasonably be estimated at this time. In addition, it is possible that estimates in the Financial Statements will change in the near term as a result of COVID-19, and the effect of any such changes could be material, which could result in, among other things, impairment of long-lived assets, intangibles assets, and goodwill. Most specifically, the sudden emergence of the Omicron variant in November 2021 resulted in significant travel and other restrictions being reimposed in several jurisdictions and in reduced retail traffic globally. Future developments on COVID-19 are highly uncertain and out of the Company’s control. Prolonged disruptions due to the pandemic, including the emergence of new COVID-19 variants or mutations, delays in the global vaccination rollout and potential declines in vaccine efficacy, may negatively impact our operations and result in temporary closures of our retail stores, lower retail store traffic, and staff shortages.</t>
        </is>
      </c>
    </row>
    <row r="28">
      <c r="A28" s="4" t="inlineStr">
        <is>
          <t>New, amended and future IFRS pronouncements</t>
        </is>
      </c>
      <c r="B28" s="4" t="inlineStr">
        <is>
          <t>New, amended and future IFRS pronouncements The Company has implemented all applicable IFRS standards recently issued by the IASB. Pronouncements that are not applicable or where it has been determined do not have a significant impact to the Company have been excluded herein. The following is a brief summary of the new standards issued but not yet effective: ​ Amendments to IAS 1: Classification of Liabilities as Current or Non-Current ​ In January 2020, the IASB issued Classification of Liabilities as Current or Non-Current ​ Amendments to IAS 37: Onerous Contracts – Cost of Fulfilling a Contract ​ In May 2020, the IASB issued Onerous Contracts – Cost of Fulfilling a Contract ​ Annual Improvements to IFRS Standards 2018-2020 ​ In May 2020, the IASB issued Annual Improvements to IFRS Standards 2018-2020. Annual Improvements to IFRS Standards 2018-2020 ​ Amendments to IAS 12: Deferred Tax related to Assets and Liabilities arising from a Single Transaction ​ In May 2021, the IASB published Deferred Tax related to Assets and Liabilities arising from a Single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t>
        </is>
      </c>
    </row>
    <row r="4">
      <c r="A4" s="4" t="inlineStr">
        <is>
          <t>Schedule of Direct and indirect subsidiaries ownership percentage</t>
        </is>
      </c>
      <c r="B4" s="4" t="inlineStr">
        <is>
          <t>​ ​ ​ ​ ​ ​ ​ ​ ​ ​ ​ ​ December 31, ​ December 31, ​ ​ Operations ​ 2021 ​ 2020 Business name Location ​ ownership % ​ ownership % CLF AZ, Inc. ​ AZ ​ 100% ​ 100% CLF NY, Inc. ​ NY ​ 100% ​ 100% Curaleaf CA, Inc. ​ CA ​ 100% ​ 100% Curaleaf KY, Inc. ​ KY ​ 100% ​ 100% Curaleaf Massachusetts, Inc. ​ MA ​ 100% ​ 100% Curaleaf MD, LLC ​ MD ​ 100% ​ 100% Curaleaf OGT, Inc. ​ OH ​ 100% ​ 100% Curaleaf PA, LLC ​ PA ​ 100% ​ 100% Curaleaf, Inc. ​ MA ​ 100% ​ 100% Focused Investment Partners, LLC ​ MA ​ 100% ​ 100% CLF Maine, Inc. ​ ME ​ 100% ​ 100% PalliaTech CT, Inc. ​ CT ​ 100% ​ 100% CLF Oregon, LLC (formerly PalliaTech OR, LLC) ​ OR ​ 100% ​ 100% PalliaTech Florida, Inc. ​ FL ​ 100% ​ 100% PT Nevada, Inc. ​ NV ​ 100% ​ 100% CLF Sapphire Holdings, Inc. ​ OR ​ 100% ​ 100% Curaleaf NJ II, Inc. ​ NJ ​ 100% ​ 100% Focused Employer, Inc. ​ MA ​ 100% ​ 100% GR Companies, Inc. ​ IL ​ 100% ​ 100% CLF MD Employer, LLC ​ MD ​ 100% ​ 100% Curaleaf Columbia, LLC (formerly HMS Sales, LLC) ​ MD ​ 100% ​ - MI Health, LLC ​ MD ​ 100% ​ - Curaleaf Compassionate Care VA, LLC ​ VA ​ 100% ​ 100% Curaleaf UT, LLC ​ UT ​ 100% ​ 100% Curaleaf Processing, Inc ​ MA ​ 100% ​ 100% Virginia's Kitchen, LLC ​ CO ​ 100% ​ 100% Cura CO LLC ​ CO ​ 100% ​ 100% Curaleaf Stamford, Inc. ​ CT ​ 100% ​ 100% Curaleaf International Holdings, Limited ​ Guernsey, UK ​ 68.5% ​ - CLF MD Processing, LLC ​ MD ​ - ​ 100% Windy City Holding Company, LLC ​ IL ​ - ​ - Grassroots OpCo AR, LLC ​ IL ​ - ​ - Remedy Compassion Center, Inc ​ ME ​ - ​ - Primary Organic Therapy, Inc (d/b/a Maine Organic Therapy) ​ ME ​ - ​ - ​ All intercompany balances and transactions are eliminated on consolidation.</t>
        </is>
      </c>
    </row>
    <row r="5">
      <c r="A5" s="4" t="inlineStr">
        <is>
          <t>Schedule of estimated useful life property plant and equipment</t>
        </is>
      </c>
      <c r="B5" s="4" t="inlineStr">
        <is>
          <t>​ ​ ​ ​ ​ Estimated useful life Information technology 3 to 5 years Furniture and fixtures 3 to 7 years Building and improvements 15 to 39 years Leasehold improvements Remaining useful life or lease term</t>
        </is>
      </c>
    </row>
    <row r="6">
      <c r="A6" s="4" t="inlineStr">
        <is>
          <t>Schedule of estimated useful life Intangible assets</t>
        </is>
      </c>
      <c r="B6" s="4" t="inlineStr">
        <is>
          <t>​ ​ ​ ​ ​ ​ Estimated useful life Licenses 5-30 years Trade names 1-20 years Service Agreements ​ 5-10 years Intellectual property and know-how ​ 5-15 years Non-compete agreements 1-15 years Customer list ​ 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t>
        </is>
      </c>
      <c r="B4" s="4" t="inlineStr">
        <is>
          <t>​ ​ ​ ​ ​ ​ ​ ​ ​ December 31, ​ ​ 2021 ​ 2020 Trade accounts receivable ​ $ 64,208 $ 35,455 Other receivables ​ 5,790 ​ 2,447 Transferred to assets held for sale ​ ​ — ​ ​ (4,536) Total trade and other receivables ​ ​ 69,998 ​ 33,366 Less: expected credit losses ​ ​ (5,428) ​ ​ (4,536) Accounts receivable, net ​ $ 64,570 ​ $ 28,8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Disclosure of transactions recognised separately from acquisition of assets and assumption of liabilities in business combination [line items]</t>
        </is>
      </c>
    </row>
    <row r="4">
      <c r="A4" s="4" t="inlineStr">
        <is>
          <t>Summary of acquisitions completed during the years</t>
        </is>
      </c>
      <c r="B4" s="4" t="inlineStr">
        <is>
          <t>​ ​ ​ ​ ​ ​ ​ ​ ​ ​ ​ ​ ​ Year ended December 31, 2021 Purchase price allocation ​ EMMAC (2) Grassroots Maryland (2) Ohio Grown Therapies (1) ​ Los Sueños Farms, LLC (2) Assets acquired: ​ ​ ​ ​ ​ ​ ​ ​ ​ Cash ​ $ 1,490 $ 11,976 $ — $ 1,025 Accounts receivable, net ​ ​ 19,318 ​ 2,424 ​ — ​ 763 Prepaid expenses and other current assets ​ ​ — ​ 66 ​ — ​ 38 Inventory ​ ​ 3,826 ​ 4,550 ​ — ​ 1,601 Biological assets ​ ​ 472 ​ 1,164 ​ — ​ 11,232 Property, plant and equipment, net ​ ​ 7,549 ​ 19,448 ​ — ​ 8,975 Right-of-use assets ​ ​ 4,360 ​ 726 ​ — ​ 2,043 Other assets ​ ​ 1,801 ​ 689 ​ — ​ 20 Intangible assets: ​ ​ ​ ​ ​ ​ ​ ​ ​ Licenses ​ ​ 228,446 ​ 112,460 ​ 20,000 ​ 1,200 Trade name ​ ​ 11,156 ​ — ​ — ​ — Non-compete agreements ​ ​ 3,294 ​ — ​ — ​ 140 Know How ​ ​ 114 ​ — ​ — ​ 3,020 Customer List ​ ​ — ​ — ​ — ​ 500 Goodwill ​ ​ 61,806 ​ 20,346 ​ — ​ 29,299 Deferred tax liabilities ​ ​ (48,910) ​ (33,235) ​ — ​ — Liabilities assumed ​ ​ (27,171) ​ (8,382) ​ — ​ (3,696) Consideration transferred ​ $ 267,551 $ 132,232 $ 20,000 $ 56,160 ​ ​ ​ ​ ​ ​ ​ ​ ​ ​ ​ ​ ​ ​ ​ ​ ​ ​ ​ ​ ​ ​ ​ ​ ​ ​ ​ ​ ​ ​ ​ Year ended December 31, 2020 Purchase price allocation ​ Cura (2) (As Restated) Remedy (2) Arrow (1) MEOT (2) Curaleaf NJ (2) Blue Kudu (1) Grassroots (2) ATG (2) Assets acquired: ​ ​ ​ ​ ​ ​ ​ ​ ​ ​ ​ ​ ​ ​ ​ ​ ​ Cash ​ $ 12,755 $ 172 $ 711 $ 395 $ 3,667 $ 276 $ 29,624 $ 7,253 Accounts receivable, net ​ ​ 11,027 ​ 15 ​ — ​ 129 ​ 1,995 ​ 350 ​ 5,486 ​ — Prepaid expenses and other current assets ​ ​ 2,232 ​ 3 ​ — ​ 15 ​ 405 ​ — ​ 5,675 ​ 787 Inventory ​ ​ 22,074 ​ 227 ​ 508 ​ 1,418 ​ 4,962 ​ 123 ​ 13,174 ​ 3,455 Biological assets ​ ​ — ​ 79 ​ — ​ 705 ​ 2,340 ​ — ​ 4,571 ​ 379 Property, plant and equipment, net ​ ​ 7,465 ​ 319 ​ 1,854 ​ 1,081 ​ 6,187 ​ 56 ​ 40,348 ​ 4,397 Right-of-use assets ​ ​ 9,047 ​ 108 ​ 2,058 ​ 1,812 ​ 41,518 ​ 812 ​ 114,665 ​ 1,555 Other assets ​ ​ 832 ​ — ​ — ​ 1,034 ​ 46 ​ — ​ 20,842 ​ — Intangible assets: ​ ​ ​ ​ ​ ​ ​ ​ ​ ​ ​ ​ ​ ​ ​ ​ ​ Licenses ​ ​ 640 ​ — ​ 38,435 ​ — ​ 57,580 ​ 3,845 ​ 353,529 ​ 24,690 Trade name ​ ​ 122,640 ​ 160 ​ — ​ 170 ​ 8,260 ​ — ​ 12,130 ​ 120 Service agreements ​ ​ — ​ 1,430 ​ — ​ 5,830 ​ — ​ — ​ 3,080 ​ — Non-compete agreements ​ ​ 5,580 ​ — ​ — ​ — ​ — ​ — ​ 19,290 ​ — Goodwill ​ ​ 181,933 ​ 909 ​ — ​ 561 ​ 22,863 ​ — ​ 213,803 ​ 19,072 Deferred tax liabilities ​ ​ (29,132) ​ (480) ​ — ​ (1,680) ​ (20,525) ​ — ​ (117,720) ​ (9,397) Liabilities assumed ​ ​ (22,652) ​ (573) ​ (5,885) ​ (3,426) ​ (46,065) ​ (1,469) ​ (163,311) ​ (9,811) Consideration transferred ​ $ 324,441 $ 2,369 $ 37,681 $ 8,044 $ 83,233 $ 3,993 $ 555,186 $ 42,500 (1) Acquisition accounted for as an asset acquisition with the application of the IFRS 3 Amendment. (2) Acquisition accounted for as a business combination under IFRS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t>
        </is>
      </c>
      <c r="B4" s="4" t="inlineStr">
        <is>
          <t>​ ​ ​ ​ ​ ​ ​ ​ ​ December 31, ​ ​ 2021 ​ 2020 Raw materials ​ ​ ​ ​ Cannabis ​ $ 77,694 ​ $ 17,452 Non-Cannabis ​ ​ 20,104 ​ ​ 11,251 Total raw materials ​ ​ 97,798 ​ ​ 28,703 ​ ​ ​ ​ ​ Work-in-process ​ ​ 91,001 ​ ​ 70,540 Finished goods ​ 71,195 ​ 38,101 Fair value adjustment to inventory related to biological assets ​ ​ 133,311 ​ ​ 63,828 Transferred to assets held for sale ​ ​ (2,110) ​ ​ (3,181) Inventories, net ​ $ 391,195 ​ $ 197,9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iological assets (Tables)</t>
        </is>
      </c>
      <c r="B1" s="2" t="inlineStr">
        <is>
          <t>12 Months Ended</t>
        </is>
      </c>
    </row>
    <row r="2">
      <c r="B2" s="2" t="inlineStr">
        <is>
          <t>Dec. 31, 2021</t>
        </is>
      </c>
    </row>
    <row r="3">
      <c r="A3" s="3" t="inlineStr">
        <is>
          <t>Biological assets.</t>
        </is>
      </c>
    </row>
    <row r="4">
      <c r="A4" s="4" t="inlineStr">
        <is>
          <t>Schedule of reconciliation of the carrying amounts of the biological assets</t>
        </is>
      </c>
      <c r="B4" s="4" t="inlineStr">
        <is>
          <t>​ ​ ​ ​ ​ Balance at December 31, 2020 ​ $ 46,210 Assets obtained in acquisitions ​ ​ 12,868 Unrealized fair value gain on growth of biological assets ​ ​ 465,180 Increase in biological assets due to capitalized costs ​ ​ 119,450 Transferred to inventories upon harvest ​ (565,582) Transferred to assets held for sale ​ ​ 334 Difference in exchange ​ ​ 140 Balance at December 31, 2021 ​ $ 78,600 ​ ​ ​ ​ Balance at December 31, 2019 ​ $ 19,197 Assets obtained in acquisitions ​ ​ 8,074 Unrealized fair value gain on growth of biological assets ​ 224,610 Increase in biological assets due to capitalized costs ​ ​ 109,850 Transferred to inventories upon harvest ​ ​ (314,114) Transferred to assets held for sale ​ ​ (1,407) Balance at December 31, 2020 ​ $ 46,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Assets and liabilities held for sale</t>
        </is>
      </c>
    </row>
    <row r="4">
      <c r="A4" s="4" t="inlineStr">
        <is>
          <t>Schedule of assets and liabilities held for sale</t>
        </is>
      </c>
      <c r="B4" s="4" t="inlineStr">
        <is>
          <t>​ ​ ​ ​ ​ ​ ​ ​ ​ ​ ​ ​ ​ ​ ​ ​ ​ Assets held for sale ​ HMS Assets ​ Elevate, Takoma ​ GR Entities ​ Eureka ​ Total Total assets held for sale at December 31, 2019 ​ $ — $ — ​ $ — ​ $ — ​ $ — Transferred in ​ ​ 30,397 ​ ​ 2,274 ​ ​ 25,833 ​ ​ — ​ ​ 58,504 Total assets held for sale at December 31, 2020 ​ ​ 30,397 ​ 2,274 ​ ​ 25,833 ​ ​ — ​ ​ 58,504 Transferred in/(out) ​ (30,397) ​ ​ (2,274) ​ ​ 51,518 ​ ​ 3,232 ​ ​ 22,079 Total assets held for sale at December 31, 2021 ​ $ — $ — ​ $ 77,351 ​ $ 3,232 ​ $ 80,583 ​ ​ ​ ​ ​ ​ ​ ​ ​ ​ ​ ​ ​ ​ ​ ​ ​ Liabilities associated with assets held for sale ​ HMS Assets ​ Elevate, Takoma ​ GR Entities ​ Eureka ​ Total Total liabilities associated with assets held for sale at December 31, 2019 ​ $ — $ — ​ $ — ​ $ — ​ $ — Transferred in ​ ​ 3,145 ​ ​ 797 ​ ​ 3,239 ​ ​ — ​ ​ 7,181 Total liabilities associated with assets held for sale at December 31, 2020 ​ ​ 3,145 ​ 797 ​ ​ 3,239 ​ ​ — ​ ​ 7,181 Transferred in/(out) ​ (3,145) ​ ​ (797) ​ ​ 15,229 ​ ​ 4 ​ 11,291 Total liabilities associated with assets held for sale at December 31, 2021 ​ $ — $ — ​ $ 18,468 ​ $ 4 $ 18,4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Notes receivable</t>
        </is>
      </c>
    </row>
    <row r="4">
      <c r="A4" s="4" t="inlineStr">
        <is>
          <t>Summary of notes receivables</t>
        </is>
      </c>
      <c r="B4" s="4" t="inlineStr">
        <is>
          <t>​ ​ ​ ​ ​ ​ ​ ​ ​ December 31, ​ ​ 2021 ​ 2020 Notes receivable TerrAscend ​ $ 2,315 ​ $ — Notes receivable Sapphire Medical ​ 842 ​ — Notes receivable RJB Enterprises, LLC. ​ ​ — ​ ​ 1,645 Notes receivable Curaleaf Maryland, Inc. ​ ​ — ​ ​ 3,000 Total notes receivable ​ $ 3,157 $ 4,645 ​ ​ ​ ​ ​ ​ ​ Current portion of notes receivable ​ $ 2,315 ​ $ 2,645 Long term notes receivable ​ ​ 842 ​ ​ 2,000 Total notes receivable ​ $ 3,157 ​ $ 4,6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 and related accumulated depreciation</t>
        </is>
      </c>
      <c r="B4" s="4" t="inlineStr">
        <is>
          <t>​ ​ ​ ​ ​ ​ ​ ​ December 31, ​ 2021 ​ 2020 Land $ 7,494 ​ $ 6,871 Building and improvements 247,772 ​ 139,044 Furniture and fixtures 106,083 ​ 70,486 Information technology 4,406 ​ 3,025 Construction in progress 89,059 ​ 73,728 Transferred to assets held for sale (12,501) ​ (6,326) Total property, plant and equipment 442,313 ​ 286,828 Less: Accumulated depreciation (62,593) ​ (43,973) Property, plant and equipment, net $ 379,720 ​ $ 242,855</t>
        </is>
      </c>
    </row>
    <row r="5">
      <c r="A5" s="4" t="inlineStr">
        <is>
          <t>Schedule of reconciliation of property, plant and equipment and accumulated depreciation</t>
        </is>
      </c>
      <c r="B5" s="4" t="inlineStr">
        <is>
          <t>​ ​ ​ ​ ​ ​ ​ ​ ​ ​ ​ ​ ​ ​ ​ ​ ​ ​ ​ ​ ​ ​ ​ ​ ​ ​ ​ ​ ​ Construction ​ ​ ​ ​ ​ ​ ​ Building and ​ Furniture and ​ Information ​ in ​ ​ ​ ​ ​ Land ​ Improvements ​ Fixtures ​ Technology ​ Progress ​ Total Cost ​ ​ ​ ​ ​ ​ As of December 31, 2019 ​ $ 487 ​ $ 76,997 ​ $ 29,649 ​ $ 1,348 ​ $ 21,331 ​ $ 129,812 Additions ​ 10 ​ 49,088 ​ ​ 18,701 ​ ​ 646 ​ ​ 104,741 ​ 173,186 Business acquisitions ​ 6,384 ​ 25,828 ​ ​ 12,225 ​ ​ 823 ​ ​ 16,447 ​ 61,707 Disposals, net ​ — ​ (31,667) ​ ​ (1,423) ​ ​ (268) ​ ​ (61,682) ​ (95,040) Transfers, net ​ (10) ​ 5,528 ​ ​ 1,663 ​ ​ (71) ​ ​ (7,110) ​ — Depreciation ​ ​ — ​ ​ (8,624) ​ ​ (10,854) ​ ​ (1,006) ​ ​ — ​ ​ (20,484) Transferred to Assets Held for Sale, net ​ ​ (44) ​ ​ (4,453) ​ ​ (1,275) ​ ​ (3) ​ ​ (551) ​ ​ (6,326) As of December 31, 2020 ​ $ 6,827 ​ $ 112,697 ​ $ 48,686 ​ $ 1,469 ​ $ 73,176 ​ $ 242,855 Additions ​ 2,871 ​ ​ 79,721 ​ ​ 31,414 ​ ​ 1,120 ​ ​ 107,635 ​ 222,761 Business acquisitions ​ 2,056 ​ ​ 24,817 ​ ​ 8,885 ​ ​ — ​ ​ 214 ​ 35,972 Disposals, net ​ (4,260) ​ ​ (16,705) ​ ​ (5,408) ​ ​ 603 ​ ​ (46,607) ​ (72,377) Transfers, net ​ — ​ ​ 28,376 ​ ​ 9,420 ​ ​ (6) ​ ​ (37,790) ​ — Depreciation ​ ​ — ​ ​ (12,833) ​ ​ (16,045) ​ ​ (882) ​ ​ — ​ ​ (29,760) Impairments ​ ​ — ​ ​ — ​ ​ (23) ​ ​ — ​ ​ (7,567) ​ ​ (7,590) Difference in Exchange ​ ​ — ​ ​ (104) ​ ​ (196) ​ ​ — ​ ​ (3) ​ ​ (303) Transferred to Assets Held for Sale, net ​ ​ (838) ​ ​ (9,267) ​ ​ (1,216) ​ ​ — ​ ​ (517) ​ ​ (11,838) Balance as of December 31, 2021 ​ $ 6,656 ​ $ 206,702 ​ $ 75,517 ​ $ 2,304 ​ $ 88,541 ​ $ 379,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identifiable intangible assets</t>
        </is>
      </c>
      <c r="B4" s="4" t="inlineStr">
        <is>
          <t>​ ​ ​ ​ ​ ​ ​ ​ ​ ​ ​ ​ ​ ​ ​ ​ ​ ​ ​ ​ ​ ​ ​ ​ ​ ​ ​ ​ 2020 (As Restated) ​ 2021 ​ ​ Balance ​ ​ ​ ​ ​ ​ ​ Transferred to ​ ​ ​ ​ ​ Balance ​ ​ at ​ ​ ​ PPA ​ Impairment ​ Assets ​ Year-to-date ​ Foreign ​ at ​ December 31, Acquisitions Adj Charge held for sale Amortization Exchange December 31, Licenses ​ $ 536,287 ​ $ 362,106 ​ $ 53,890 ​ $ (11,392) ​ $ (45,719) ​ $ (52,824) ​ $ (5,364) ​ $ 836,984 Trade names ​ 137,403 ​ 11,156 ​ — ​ ​ — ​ (444) ​ (9,925) ​ (201) ​ 137,989 Service agreements ​ ​ 9,936 ​ ​ — ​ ​ — ​ ​ — ​ ​ — ​ ​ (653) ​ ​ — ​ ​ 9,283 Intellectual property and know-how ​ ​ — ​ ​ 3,134 ​ ​ — ​ ​ — ​ ​ — ​ ​ (581) ​ ​ (37) ​ ​ 2,516 Non-compete agreements ​ 24,008 ​ 3,434 ​ — ​ ​ — ​ ​ — ​ (4,601) ​ (41) ​ 22,800 Customer List ​ — ​ 500 ​ — ​ ​ — ​ — ​ (64) ​ — ​ 436 Total intangible assets, net ​ $ 707,634 ​ $ 380,330 ​ $ 53,890 ​ $ (11,392) ​ $ (46,163) ​ $ (68,648) ​ $ (5,643) ​ $ 1,010,008 ​ ​ ​ ​ ​ ​ ​ ​ ​ ​ ​ ​ ​ ​ ​ ​ ​ ​ ​ ​ ​ ​ ​ ​ ​ ​ ​ 2019 ​ 2020 (As Restated) ​ ​ Balance ​ ​ ​ ​ Transferred to ​ ​ ​ Balance ​ ​ at ​ ​ ​ PPA ​ Impairment ​ Assets ​ Year-to-date ​ Foreign ​ at ​ ​ December 31, ​ Acquisitions ​ Adj ​ Charge ​ held for sale ​ Amortization ​ Exchange ​ December 31, Licenses ​ $ 182,969 ​ $ 424,830 ​ $ (505) ​ $ (23,659) ​ $ (20,785) ​ $ (26,563) ​ $ — ​ $ 536,287 Trade names ​ ​ 1,921 ​ ​ 143,480 ​ ​ 767 ​ ​ — ​ ​ (629) ​ ​ (8,136) ​ ​ — ​ ​ 137,403 Service agreements ​ ​ — ​ ​ 10,340 ​ ​ — ​ ​ — ​ ​ — ​ ​ (404) ​ ​ — ​ ​ 9,936 Non-compete agreements ​ ​ 745 ​ ​ 24,870 ​ ​ (45) ​ ​ — ​ ​ — ​ ​ (1,562) ​ ​ — ​ ​ 24,008 Total intangible assets, net ​ $ 185,635 ​ $ 603,520 ​ $ 217 ​ $ (23,659) ​ $ (21,414) ​ $ (36,665) ​ $ — ​ $ 707,634</t>
        </is>
      </c>
    </row>
    <row r="5">
      <c r="A5" s="4" t="inlineStr">
        <is>
          <t>Schedule of changes in the carrying amount of goodwill</t>
        </is>
      </c>
      <c r="B5" s="4" t="inlineStr">
        <is>
          <t>​ ​ ​ ​ ​ ​ Total Balance at December 31, 2020 (As Restated) ​ $ 538,825 Purchase price adjustments (Note 4) ​ ​ (37,922) Change in assets held for sale (Note 7) ​ ​ (2,230) Loss on Impairment ​ ​ (3,181) Acquisitions (Note 4) ​ ​ 111,451 Foreign exchange movements ​ ​ (1,447) Balance at December 31, 2021 ​ $ 605,496 ​ ​ ​ ​ ​ Balance at December 31, 2019 $ 69,326 Purchase price adjustments (Note 4) ​ ​ 76 Change in Assets Held for Sale (Note 7) ​ ​ (12,938) Acquisitions (Note 4) ​ ​ 482,361 Balance at December 31, 2020 (As Restated) ​ $ 538,825</t>
        </is>
      </c>
    </row>
    <row r="6">
      <c r="A6" s="4" t="inlineStr">
        <is>
          <t>Schedule of key assumptions used in calculating the recoverable amount for each CGU grouping tested for impairment</t>
        </is>
      </c>
      <c r="B6" s="4" t="inlineStr">
        <is>
          <t>​ ​ ​ ​ ​ ​ Terminal Value Growth Rate Discount Rate Recoverable Amount Arizona CGU 3% 14% $ 321,440 Connecticut CGU 3% 15% $ 146,820 Florida CGU 3% 15% $ 619,940 Illinois CGU 3% 14% $ 287,630 Maryland CGU 3% 16% $ 209,930 Massachusetts CGU 3% 14% $ 131,320 Michigan CGU 3% 14% $ 25,870 Nevada CGU 3% 14% $ 84,480 New Jersey CGU 3% 16% $ 1,248,690 Ohio CGU 3% 14% $ 71,590 Pennsylvania CGU 3% 14% $ 512,450 European CGU 3% 18% $ 442,989 Select Brand CGU 3% 15% $ 873,9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37"/>
  <sheetViews>
    <sheetView workbookViewId="0">
      <selection activeCell="A1" sqref="A1"/>
    </sheetView>
  </sheetViews>
  <sheetFormatPr baseColWidth="8" defaultRowHeight="15"/>
  <cols>
    <col width="70" customWidth="1" min="1" max="1"/>
    <col width="17" customWidth="1" min="2" max="2"/>
    <col width="34" customWidth="1" min="3" max="3"/>
    <col width="32" customWidth="1" min="4" max="4"/>
    <col width="17" customWidth="1" min="5" max="5"/>
    <col width="31" customWidth="1" min="6" max="6"/>
    <col width="29" customWidth="1" min="7" max="7"/>
    <col width="14" customWidth="1" min="8" max="8"/>
    <col width="16" customWidth="1" min="9" max="9"/>
    <col width="21" customWidth="1" min="10" max="10"/>
    <col width="32" customWidth="1" min="11" max="11"/>
    <col width="30" customWidth="1" min="12" max="12"/>
    <col width="15" customWidth="1" min="13" max="13"/>
    <col width="32" customWidth="1" min="14" max="14"/>
    <col width="30" customWidth="1" min="15" max="15"/>
    <col width="15" customWidth="1" min="16" max="16"/>
    <col width="39" customWidth="1" min="17" max="17"/>
    <col width="20" customWidth="1" min="18" max="18"/>
    <col width="49" customWidth="1" min="19" max="19"/>
    <col width="68" customWidth="1" min="20" max="20"/>
    <col width="66" customWidth="1" min="21" max="21"/>
    <col width="51" customWidth="1" min="22" max="22"/>
    <col width="25" customWidth="1" min="23" max="23"/>
    <col width="36" customWidth="1" min="24" max="24"/>
    <col width="13" customWidth="1" min="25" max="25"/>
    <col width="13" customWidth="1" min="26" max="26"/>
    <col width="18" customWidth="1" min="27" max="27"/>
    <col width="16" customWidth="1" min="28" max="28"/>
    <col width="13" customWidth="1" min="29" max="29"/>
  </cols>
  <sheetData>
    <row r="1">
      <c r="A1" s="1" t="inlineStr">
        <is>
          <t>Consolidated Statements of Changes in Equity - USD ($) $ in Thousands</t>
        </is>
      </c>
      <c r="B1" s="2" t="inlineStr">
        <is>
          <t>Share CapitalMVS</t>
        </is>
      </c>
      <c r="C1" s="2" t="inlineStr">
        <is>
          <t>Share CapitalSVSPrivate Placement</t>
        </is>
      </c>
      <c r="D1" s="2" t="inlineStr">
        <is>
          <t>Share CapitalSVSPublic Offering</t>
        </is>
      </c>
      <c r="E1" s="2" t="inlineStr">
        <is>
          <t>Share CapitalSVS</t>
        </is>
      </c>
      <c r="F1" s="2" t="inlineStr">
        <is>
          <t>Share CapitalPrivate Placement</t>
        </is>
      </c>
      <c r="G1" s="2" t="inlineStr">
        <is>
          <t>Share CapitalPublic Offering</t>
        </is>
      </c>
      <c r="H1" s="2" t="inlineStr">
        <is>
          <t>Share Capital</t>
        </is>
      </c>
      <c r="I1" s="2" t="inlineStr">
        <is>
          <t>Treasury Shares</t>
        </is>
      </c>
      <c r="J1" s="2" t="inlineStr">
        <is>
          <t>Share-Based Reserves</t>
        </is>
      </c>
      <c r="K1" s="2" t="inlineStr">
        <is>
          <t>Other ReservesPrivate Placement</t>
        </is>
      </c>
      <c r="L1" s="2" t="inlineStr">
        <is>
          <t>Other ReservesPublic Offering</t>
        </is>
      </c>
      <c r="M1" s="2" t="inlineStr">
        <is>
          <t>Other Reserves</t>
        </is>
      </c>
      <c r="N1" s="2" t="inlineStr">
        <is>
          <t>Total ReservesPrivate Placement</t>
        </is>
      </c>
      <c r="O1" s="2" t="inlineStr">
        <is>
          <t>Total ReservesPublic Offering</t>
        </is>
      </c>
      <c r="P1" s="2" t="inlineStr">
        <is>
          <t>Total Reserves</t>
        </is>
      </c>
      <c r="Q1" s="2" t="inlineStr">
        <is>
          <t>Accumulated Other Comprehensive Income</t>
        </is>
      </c>
      <c r="R1" s="2" t="inlineStr">
        <is>
          <t>Accumulated Deficit</t>
        </is>
      </c>
      <c r="S1" s="2" t="inlineStr">
        <is>
          <t>Redeemable Non -Controlling Interest Contingency</t>
        </is>
      </c>
      <c r="T1" s="2" t="inlineStr">
        <is>
          <t>Total Curaleaf Holdings, Inc. Shareholders' EquityPrivate Placement</t>
        </is>
      </c>
      <c r="U1" s="2" t="inlineStr">
        <is>
          <t>Total Curaleaf Holdings, Inc. Shareholders' EquityPublic Offering</t>
        </is>
      </c>
      <c r="V1" s="2" t="inlineStr">
        <is>
          <t>Total Curaleaf Holdings, Inc. Shareholders' Equity</t>
        </is>
      </c>
      <c r="W1" s="2" t="inlineStr">
        <is>
          <t>Non-Controlling Interest</t>
        </is>
      </c>
      <c r="X1" s="2" t="inlineStr">
        <is>
          <t>Redeemable Non-Controlling Interest</t>
        </is>
      </c>
      <c r="Y1" s="2" t="inlineStr">
        <is>
          <t>MVS</t>
        </is>
      </c>
      <c r="Z1" s="2" t="inlineStr">
        <is>
          <t>SVS</t>
        </is>
      </c>
      <c r="AA1" s="2" t="inlineStr">
        <is>
          <t>Private Placement</t>
        </is>
      </c>
      <c r="AB1" s="2" t="inlineStr">
        <is>
          <t>Public Offering</t>
        </is>
      </c>
      <c r="AC1" s="2" t="inlineStr">
        <is>
          <t>Total</t>
        </is>
      </c>
    </row>
    <row r="2">
      <c r="A2" s="4" t="inlineStr">
        <is>
          <t>Beginning Balance at Dec. 31, 2019</t>
        </is>
      </c>
      <c r="H2" s="6" t="n">
        <v>693699</v>
      </c>
      <c r="J2" s="6" t="n">
        <v>20517</v>
      </c>
      <c r="M2" s="6" t="n">
        <v>-167336</v>
      </c>
      <c r="P2" s="6" t="n">
        <v>-146819</v>
      </c>
      <c r="R2" s="6" t="n">
        <v>-132910</v>
      </c>
      <c r="S2" s="6" t="n">
        <v>-2694</v>
      </c>
      <c r="V2" s="6" t="n">
        <v>406068</v>
      </c>
      <c r="W2" s="6" t="n">
        <v>2156</v>
      </c>
      <c r="X2" s="6" t="n">
        <v>-4778</v>
      </c>
      <c r="AC2" s="6" t="n">
        <v>403446</v>
      </c>
    </row>
    <row r="3">
      <c r="A3" s="4" t="inlineStr">
        <is>
          <t>Beginning Balance (in shares) at Dec. 31, 2019</t>
        </is>
      </c>
      <c r="B3" s="5" t="n">
        <v>103970705</v>
      </c>
      <c r="E3" s="5" t="n">
        <v>366114366</v>
      </c>
      <c r="I3" s="5" t="n">
        <v>-5208000</v>
      </c>
    </row>
    <row r="4">
      <c r="A4" s="4" t="inlineStr">
        <is>
          <t>Exercise and forfeiture of stock options</t>
        </is>
      </c>
      <c r="H4" s="5" t="n">
        <v>12902</v>
      </c>
      <c r="J4" s="5" t="n">
        <v>-9891</v>
      </c>
      <c r="P4" s="5" t="n">
        <v>-9891</v>
      </c>
      <c r="V4" s="5" t="n">
        <v>3011</v>
      </c>
      <c r="AC4" s="5" t="n">
        <v>3011</v>
      </c>
    </row>
    <row r="5">
      <c r="A5" s="4" t="inlineStr">
        <is>
          <t>Exercise and forfeiture of stock options (in shares)</t>
        </is>
      </c>
      <c r="E5" s="5" t="n">
        <v>9052775</v>
      </c>
    </row>
    <row r="6">
      <c r="A6" s="4" t="inlineStr">
        <is>
          <t>Share-based compensation</t>
        </is>
      </c>
      <c r="J6" s="5" t="n">
        <v>22386</v>
      </c>
      <c r="P6" s="5" t="n">
        <v>22386</v>
      </c>
      <c r="V6" s="5" t="n">
        <v>22386</v>
      </c>
      <c r="AC6" s="5" t="n">
        <v>22386</v>
      </c>
    </row>
    <row r="7">
      <c r="A7" s="4" t="inlineStr">
        <is>
          <t>Issuance of shares in connection with acquisitions</t>
        </is>
      </c>
      <c r="H7" s="5" t="n">
        <v>969479</v>
      </c>
      <c r="V7" s="5" t="n">
        <v>969479</v>
      </c>
      <c r="AC7" s="5" t="n">
        <v>969479</v>
      </c>
    </row>
    <row r="8">
      <c r="A8" s="4" t="inlineStr">
        <is>
          <t>Issuance of shares in connection with acquisitions (in shares)</t>
        </is>
      </c>
      <c r="E8" s="5" t="n">
        <v>-173460668</v>
      </c>
    </row>
    <row r="9">
      <c r="A9" s="4" t="inlineStr">
        <is>
          <t>Issuance of shares, net of issuance costs</t>
        </is>
      </c>
      <c r="F9" s="6" t="n">
        <v>30236</v>
      </c>
      <c r="K9" s="6" t="n">
        <v>-5684</v>
      </c>
      <c r="N9" s="6" t="n">
        <v>-5684</v>
      </c>
      <c r="T9" s="6" t="n">
        <v>24552</v>
      </c>
      <c r="AA9" s="6" t="n">
        <v>24552</v>
      </c>
    </row>
    <row r="10">
      <c r="A10" s="4" t="inlineStr">
        <is>
          <t>Issuance of shares, net of issuance costs (in shares)</t>
        </is>
      </c>
      <c r="C10" s="5" t="n">
        <v>4383698</v>
      </c>
    </row>
    <row r="11">
      <c r="A11" s="4" t="inlineStr">
        <is>
          <t>Issuance of shares in connection with license success fee</t>
        </is>
      </c>
      <c r="H11" s="5" t="n">
        <v>2348</v>
      </c>
      <c r="V11" s="5" t="n">
        <v>2348</v>
      </c>
      <c r="AC11" s="5" t="n">
        <v>2348</v>
      </c>
    </row>
    <row r="12">
      <c r="A12" s="4" t="inlineStr">
        <is>
          <t>Issuance of shares in connection with license success fee (in shares)</t>
        </is>
      </c>
      <c r="E12" s="5" t="n">
        <v>245629</v>
      </c>
    </row>
    <row r="13">
      <c r="A13" s="4" t="inlineStr">
        <is>
          <t>Conversion of MVS to SVS (in shares)</t>
        </is>
      </c>
      <c r="B13" s="5" t="n">
        <v>-10000000</v>
      </c>
      <c r="E13" s="5" t="n">
        <v>10000000</v>
      </c>
    </row>
    <row r="14">
      <c r="A14" s="4" t="inlineStr">
        <is>
          <t>Minority buyouts</t>
        </is>
      </c>
      <c r="H14" s="5" t="n">
        <v>45748</v>
      </c>
      <c r="M14" s="5" t="n">
        <v>-39254</v>
      </c>
      <c r="P14" s="5" t="n">
        <v>-39254</v>
      </c>
      <c r="V14" s="5" t="n">
        <v>6494</v>
      </c>
      <c r="X14" s="5" t="n">
        <v>4308</v>
      </c>
      <c r="AC14" s="5" t="n">
        <v>10802</v>
      </c>
    </row>
    <row r="15">
      <c r="A15" s="4" t="inlineStr">
        <is>
          <t>Minority buyouts (in shares)</t>
        </is>
      </c>
      <c r="E15" s="5" t="n">
        <v>6163920</v>
      </c>
    </row>
    <row r="16">
      <c r="A16" s="4" t="inlineStr">
        <is>
          <t>Non cash bonus</t>
        </is>
      </c>
      <c r="J16" s="5" t="n">
        <v>1518</v>
      </c>
      <c r="P16" s="5" t="n">
        <v>1518</v>
      </c>
      <c r="V16" s="5" t="n">
        <v>1518</v>
      </c>
      <c r="AC16" s="5" t="n">
        <v>1518</v>
      </c>
    </row>
    <row r="17">
      <c r="A17" s="4" t="inlineStr">
        <is>
          <t>Non cash bonus (in shares)</t>
        </is>
      </c>
      <c r="E17" s="5" t="n">
        <v>410084</v>
      </c>
    </row>
    <row r="18">
      <c r="A18" s="4" t="inlineStr">
        <is>
          <t>Net income (loss)</t>
        </is>
      </c>
      <c r="R18" s="5" t="n">
        <v>-57161</v>
      </c>
      <c r="V18" s="5" t="n">
        <v>-57161</v>
      </c>
      <c r="W18" s="5" t="n">
        <v>-63</v>
      </c>
      <c r="X18" s="6" t="n">
        <v>470</v>
      </c>
      <c r="AC18" s="5" t="n">
        <v>-56754</v>
      </c>
    </row>
    <row r="19">
      <c r="A19" s="4" t="inlineStr">
        <is>
          <t>Ending Balance (in shares) at Dec. 31, 2020</t>
        </is>
      </c>
      <c r="B19" s="5" t="n">
        <v>93970705</v>
      </c>
      <c r="E19" s="5" t="n">
        <v>569831140</v>
      </c>
      <c r="I19" s="5" t="n">
        <v>-5208000</v>
      </c>
    </row>
    <row r="20">
      <c r="A20" s="4" t="inlineStr">
        <is>
          <t>Ending Balance at Dec. 31, 2020</t>
        </is>
      </c>
      <c r="H20" s="5" t="n">
        <v>1754412</v>
      </c>
      <c r="J20" s="5" t="n">
        <v>34530</v>
      </c>
      <c r="M20" s="5" t="n">
        <v>-212274</v>
      </c>
      <c r="P20" s="5" t="n">
        <v>-177744</v>
      </c>
      <c r="R20" s="5" t="n">
        <v>-190071</v>
      </c>
      <c r="S20" s="5" t="n">
        <v>-2694</v>
      </c>
      <c r="V20" s="5" t="n">
        <v>1378695</v>
      </c>
      <c r="W20" s="5" t="n">
        <v>2093</v>
      </c>
      <c r="AC20" s="5" t="n">
        <v>1380788</v>
      </c>
    </row>
    <row r="21">
      <c r="A21" s="4" t="inlineStr">
        <is>
          <t>Exercise and forfeiture of stock options</t>
        </is>
      </c>
      <c r="H21" s="5" t="n">
        <v>16205</v>
      </c>
      <c r="J21" s="5" t="n">
        <v>-13049</v>
      </c>
      <c r="P21" s="5" t="n">
        <v>-13049</v>
      </c>
      <c r="V21" s="5" t="n">
        <v>3156</v>
      </c>
      <c r="AC21" s="5" t="n">
        <v>3156</v>
      </c>
    </row>
    <row r="22">
      <c r="A22" s="4" t="inlineStr">
        <is>
          <t>Exercise and forfeiture of stock options (in shares)</t>
        </is>
      </c>
      <c r="E22" s="5" t="n">
        <v>6495288</v>
      </c>
    </row>
    <row r="23">
      <c r="A23" s="4" t="inlineStr">
        <is>
          <t>Share-based compensation</t>
        </is>
      </c>
      <c r="H23" s="5" t="n">
        <v>2163</v>
      </c>
      <c r="J23" s="5" t="n">
        <v>43469</v>
      </c>
      <c r="P23" s="5" t="n">
        <v>43469</v>
      </c>
      <c r="V23" s="5" t="n">
        <v>45632</v>
      </c>
      <c r="AC23" s="5" t="n">
        <v>45632</v>
      </c>
    </row>
    <row r="24">
      <c r="A24" s="4" t="inlineStr">
        <is>
          <t>Share-based compensation (in shares)</t>
        </is>
      </c>
      <c r="E24" s="5" t="n">
        <v>136750</v>
      </c>
    </row>
    <row r="25">
      <c r="A25" s="4" t="inlineStr">
        <is>
          <t>Issuance of shares in connection with acquisitions</t>
        </is>
      </c>
      <c r="H25" s="5" t="n">
        <v>209429</v>
      </c>
      <c r="V25" s="5" t="n">
        <v>209429</v>
      </c>
      <c r="AC25" s="5" t="n">
        <v>209429</v>
      </c>
    </row>
    <row r="26">
      <c r="A26" s="4" t="inlineStr">
        <is>
          <t>Issuance of shares in connection with acquisitions (in shares)</t>
        </is>
      </c>
      <c r="E26" s="5" t="n">
        <v>18954889</v>
      </c>
    </row>
    <row r="27">
      <c r="A27" s="4" t="inlineStr">
        <is>
          <t>Issuance of shares, net of issuance costs</t>
        </is>
      </c>
      <c r="G27" s="6" t="n">
        <v>240569</v>
      </c>
      <c r="L27" s="6" t="n">
        <v>-1262</v>
      </c>
      <c r="O27" s="6" t="n">
        <v>-1262</v>
      </c>
      <c r="U27" s="6" t="n">
        <v>239307</v>
      </c>
      <c r="AB27" s="6" t="n">
        <v>239307</v>
      </c>
    </row>
    <row r="28">
      <c r="A28" s="4" t="inlineStr">
        <is>
          <t>Issuance of shares, net of issuance costs (in shares)</t>
        </is>
      </c>
      <c r="D28" s="5" t="n">
        <v>18975000</v>
      </c>
    </row>
    <row r="29">
      <c r="A29" s="4" t="inlineStr">
        <is>
          <t>Acquisition escrow shares returned and retired</t>
        </is>
      </c>
      <c r="H29" s="5" t="n">
        <v>-5078</v>
      </c>
      <c r="M29" s="5" t="n">
        <v>-3234</v>
      </c>
      <c r="P29" s="5" t="n">
        <v>-3234</v>
      </c>
      <c r="V29" s="5" t="n">
        <v>-8312</v>
      </c>
      <c r="AC29" s="5" t="n">
        <v>-8312</v>
      </c>
    </row>
    <row r="30">
      <c r="A30" s="4" t="inlineStr">
        <is>
          <t>Acquisition escrow shares returned and retired</t>
        </is>
      </c>
      <c r="E30" s="5" t="n">
        <v>-745915</v>
      </c>
    </row>
    <row r="31">
      <c r="A31" s="4" t="inlineStr">
        <is>
          <t>Non-controlling interest in connection with acquisitions</t>
        </is>
      </c>
      <c r="S31" s="5" t="n">
        <v>-72140</v>
      </c>
      <c r="V31" s="5" t="n">
        <v>-72140</v>
      </c>
      <c r="W31" s="5" t="n">
        <v>130798</v>
      </c>
      <c r="AC31" s="5" t="n">
        <v>58658</v>
      </c>
    </row>
    <row r="32">
      <c r="A32" s="4" t="inlineStr">
        <is>
          <t>Minority buyouts</t>
        </is>
      </c>
      <c r="H32" s="5" t="n">
        <v>8240</v>
      </c>
      <c r="M32" s="5" t="n">
        <v>-10265</v>
      </c>
      <c r="P32" s="5" t="n">
        <v>-10265</v>
      </c>
      <c r="R32" s="5" t="n">
        <v>407</v>
      </c>
      <c r="S32" s="5" t="n">
        <v>2694</v>
      </c>
      <c r="V32" s="5" t="n">
        <v>1076</v>
      </c>
      <c r="W32" s="5" t="n">
        <v>-2118</v>
      </c>
      <c r="AC32" s="5" t="n">
        <v>-1042</v>
      </c>
    </row>
    <row r="33">
      <c r="A33" s="4" t="inlineStr">
        <is>
          <t>Minority buyouts (in shares)</t>
        </is>
      </c>
      <c r="E33" s="5" t="n">
        <v>722577</v>
      </c>
    </row>
    <row r="34">
      <c r="A34" s="4" t="inlineStr">
        <is>
          <t>Foreign currency exchange variance</t>
        </is>
      </c>
      <c r="Q34" s="6" t="n">
        <v>-9996</v>
      </c>
      <c r="V34" s="5" t="n">
        <v>-9996</v>
      </c>
      <c r="AC34" s="5" t="n">
        <v>-9996</v>
      </c>
    </row>
    <row r="35">
      <c r="A35" s="4" t="inlineStr">
        <is>
          <t>Net income (loss)</t>
        </is>
      </c>
      <c r="R35" s="5" t="n">
        <v>-101731</v>
      </c>
      <c r="V35" s="5" t="n">
        <v>-101731</v>
      </c>
      <c r="W35" s="5" t="n">
        <v>-7399</v>
      </c>
      <c r="AC35" s="5" t="n">
        <v>-109130</v>
      </c>
    </row>
    <row r="36">
      <c r="A36" s="4" t="inlineStr">
        <is>
          <t>Ending Balance (in shares) at Dec. 31, 2021</t>
        </is>
      </c>
      <c r="B36" s="5" t="n">
        <v>93970705</v>
      </c>
      <c r="E36" s="5" t="n">
        <v>614369729</v>
      </c>
      <c r="I36" s="5" t="n">
        <v>-5208000</v>
      </c>
      <c r="Y36" s="5" t="n">
        <v>93970705</v>
      </c>
      <c r="Z36" s="5" t="n">
        <v>614369729</v>
      </c>
    </row>
    <row r="37">
      <c r="A37" s="4" t="inlineStr">
        <is>
          <t>Ending Balance at Dec. 31, 2021</t>
        </is>
      </c>
      <c r="H37" s="6" t="n">
        <v>2225940</v>
      </c>
      <c r="J37" s="6" t="n">
        <v>64950</v>
      </c>
      <c r="M37" s="6" t="n">
        <v>-227035</v>
      </c>
      <c r="P37" s="6" t="n">
        <v>-162085</v>
      </c>
      <c r="Q37" s="6" t="n">
        <v>-9996</v>
      </c>
      <c r="R37" s="6" t="n">
        <v>-291395</v>
      </c>
      <c r="S37" s="6" t="n">
        <v>-72140</v>
      </c>
      <c r="V37" s="6" t="n">
        <v>1685116</v>
      </c>
      <c r="W37" s="6" t="n">
        <v>123374</v>
      </c>
      <c r="AC37" s="6" t="n">
        <v>18084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 ​ ​ ​ ​ ​ ​ ​ ​ December 31, ​ ​ 2021 ​ 2020 Senior Secured Notes - 2026 ​ ​ ​ ​ ​ ​ Principal amount ​ $ 475,000 ​ $ — Unamortized debt discount/Deferred financing ​ ​ (47,547) ​ — Net carrying amount ​ $ 427,453 ​ $ — ​ ​ ​ ​ ​ ​ ​ Term Loan Facility ​ ​ Principal amount ​ $ — ​ $ 300,000 Unamortized debt discount ​ — ​ (25,126) Net carrying amount ​ $ — ​ $ 274,874 ​ ​ ​ ​ ​ ​ ​ Promissory Note – 2024 ​ ​ ​ Principal amount ​ $ — ​ $ 10,000 Interest accrued/Unamortized debt discount ​ — ​ (300) Net carrying amount ​ $ — ​ $ 9,700 ​ ​ ​ ​ ​ ​ ​ Seller note payable ​ $ 6,858 ​ $ 6,500 Other notes payable ​ 1,778 ​ 427 Total other notes payable ​ $ 8,636 ​ $ 6,927 ​ ​ ​ ​ ​ ​ ​ Current portion of notes payable ​ $ 1,966 ​ $ 6,500 Long term notes payable ​ ​ 434,123 ​ ​ 285,001 Total notes payable ​ $ 436,089 ​ $ 291,501</t>
        </is>
      </c>
    </row>
    <row r="5">
      <c r="A5" s="4" t="inlineStr">
        <is>
          <t>Schedule of future principal payments</t>
        </is>
      </c>
      <c r="B5" s="4" t="inlineStr">
        <is>
          <t>​ ​ ​ ​ ​ Period Amount 2022 ​ $ 1,966 2023 ​ ​ — 2024 ​ ​ — 2025 ​ ​ — 2026 ​ ​ 475,000 2027 and thereafter ​ ​ 6,670 Total future debt obligations ​ $ 483,6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Share-based payment arrangements</t>
        </is>
      </c>
    </row>
    <row r="4">
      <c r="A4" s="4" t="inlineStr">
        <is>
          <t>Schedule of weighted average inputs used in the measurement of the grant date fair values of the equity-settled share-based payment plans</t>
        </is>
      </c>
      <c r="B4" s="4" t="inlineStr">
        <is>
          <t>​ ​ ​ ​ ​ ​ ​ ​ ​ ​ ​ December 31, ​ 2021 2020 (As Restated) Fair value at grant date ​ $ 14.77 ​ $ 4.62 ​ Share price at grant date ​ $ 13.38 ​ $ 8.40 ​ Exercise price ​ $ 14.46 ​ $ 9.02 ​ Expected volatility ​ 76.51 % 93.22 % Expected life ​ 6.1 years 5.9 years Expected dividends ​ — % — % Risk-free interest rate (based on government bonds) ​ 1.0 % 1.2 % ​ ​ ​ ​ ​ ​ ​ ​</t>
        </is>
      </c>
    </row>
    <row r="5">
      <c r="A5" s="4" t="inlineStr">
        <is>
          <t>Schedule of number and weighted-average exercise prices of share options under the LTIP</t>
        </is>
      </c>
      <c r="B5" s="4" t="inlineStr">
        <is>
          <t>​ ​ ​ ​ ​ ​ ​ ​ ​ ​ ​ ​ ​ ​ Weighted ​ Weighted ​ ​ Number of ​ average ​ Number of ​ average ​ ​ options ​ exercise price ​ options ​ exercise price ​ ​ 2021 ​ 2021 ​ 2020 (As Restated) ​ 2020 (As Restated) Outstanding at January 1 25,915,656 ​ $ 4.18 27,057,233 ​ $ 1.90 Forfeited during the year (1,337,283) ​ 8.89 (651,815) ​ 6.92 Expired during the year ​ (97,230) ​ ​ 7.59 ​ — ​ ​ — Exercised during the year (5,849,945) ​ 0.85 (7,616,483) ​ 0.43 Granted during the year 4,957,437 ​ ​ 14.46 1,869,512 ​ ​ 9.02 Rollover grants in connection with acquisition ​ — ​ ​ — ​ 5,257,209 ​ ​ 9.98 Outstanding at December 31 23,588,635 ​ $ 6.89 25,915,656 ​ $ 4.17 Options exercisable at December 31 15,831,384 ​ $ 4.63 19,416,358 ​ $ 3.26</t>
        </is>
      </c>
    </row>
    <row r="6">
      <c r="A6" s="4" t="inlineStr">
        <is>
          <t>Schedule of number of RSUs awarded under the LTIP</t>
        </is>
      </c>
      <c r="B6" s="4" t="inlineStr">
        <is>
          <t>​ ​ ​ ​ ​ ​ ​ ​ ​ Number of RSUs ​ ​ 2021 ​ ​ 2020 (As Restated) Outstanding at January 1 2,452,338 ​ ​ 2,170,064 Forfeited during the year ​ (474,662) ​ ​ (212,966) Released during the year (1,224,466) ​ ​ (1,324,780) Granted during the year 2,123,203 ​ ​ 1,820,020 Outstanding at December 31 2,876,413 ​ ​ 2,452,338 RSUs vested at December 31 — ​ ​ 105,5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 (Tables)</t>
        </is>
      </c>
      <c r="B1" s="2" t="inlineStr">
        <is>
          <t>12 Months Ended</t>
        </is>
      </c>
    </row>
    <row r="2">
      <c r="B2" s="2" t="inlineStr">
        <is>
          <t>Dec. 31, 2021</t>
        </is>
      </c>
    </row>
    <row r="3">
      <c r="A3" s="3" t="inlineStr">
        <is>
          <t>Selling, general and administrative expense</t>
        </is>
      </c>
    </row>
    <row r="4">
      <c r="A4" s="4" t="inlineStr">
        <is>
          <t>Schedule of Selling, general and administrative expenses</t>
        </is>
      </c>
      <c r="B4" s="4" t="inlineStr">
        <is>
          <t>Selling, general and administrative expenses consist of the following: ​ ​ ​ ​ ​ ​ ​ ​ ​ Year ended ​ ​ December 31, ​ 2021 ​ 2020 Selling, general and administrative expenses: ​ ​ ​ Salaries and benefits ​ $ 188,391 ​ $ 104,252 Sales and marketing ​ 41,841 ​ 23,272 Rent and occupancy ​ 27,957 ​ 13,124 Travel ​ 7,942 ​ 4,779 Professional fees ​ 39,669 ​ 47,598 Office supplies and services ​ ​ 29,091 ​ ​ 17,237 Other ​ 35,215 ​ 17,012 Total selling, general and administrative expense ​ $ 370,106 ​ $ 227,2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expense)</t>
        </is>
      </c>
    </row>
    <row r="4">
      <c r="A4" s="4" t="inlineStr">
        <is>
          <t>Schedule of other income (expense)</t>
        </is>
      </c>
      <c r="B4" s="4" t="inlineStr">
        <is>
          <t>​ ​ ​ ​ ​ ​ ​ ​ ​ ​ ​ ​ Year ended ​ ​ ​ December 31, ​ ​ 2021 2020 Gain (loss) on disposal of assets ​ ​ $ (3,333) ​ $ 3,288 Gain (loss) on foreign currency exchange ​ ​ (1,026) ​ ​ — Gain (loss) on debt transactions ​ ​ ​ (152) ​ ​ 2,269 Other income (expense) ​ ​ 853 ​ ​ 1,419 Total other income (expense), net ​ ​ $ (3,658) ​ $ 6,9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ax provision amounts recognized in the consolidated statements of profits and losses</t>
        </is>
      </c>
      <c r="B4" s="4" t="inlineStr">
        <is>
          <t>​ ​ ​ ​ ​ ​ ​ ​ ​ ​ Year ended December 31, ​ 2021 2020 (As Restated) Current year ​ $ 157,752 ​ $ 76,718 Provision to return adjustment ​ (2,931) ​ (888) Current tax expense ​ 154,821 ​ 75,830 Deferred tax expense ​ 19,105 ​ 11,720 Provision for income taxes ​ $ 173,926 ​ $ 87,550</t>
        </is>
      </c>
    </row>
    <row r="5">
      <c r="A5" s="4" t="inlineStr">
        <is>
          <t>Schedule of reconciliation of federal statutory income tax rate to effective income tax rate</t>
        </is>
      </c>
      <c r="B5" s="4" t="inlineStr">
        <is>
          <t>​ ​ ​ ​ ​ ​ ​ ​ ​ ​ ​ ​ ​ ​ Year ended December 31, ​ ​ 2021 2020 ( As Restated) ​ Income (loss) before provision for income taxes ​ $ 64,796 $ 30,796 ​ Tax using the Company's domestic tax rate ​ ​ 9,719 15 % $ 4,620 15 % Effect of tax rates in foreign jurisdictions ​ ​ 3,121 ​ 5 % ​ 1,848 ​ 6 % Tax effect of: ​ ​ ​ ​ State taxes, net of federal benefit ​ 45,125 70 % 3,581 12 % Share-based compensation ​ 15,383 24 % 7,883 26 % Non-taxable partnership income ​ — — % (395) (1) % Non-deductible expenses ​ 102,128 158 % 61,970 201 % Other ​ 2,775 4 % 3,139 10 % Unrecognized deferred tax asset on current year losses ​ (4,325) (7) % 4,904 16 % ​ ​ $ 173,926 269 % $ 87,550 285 %</t>
        </is>
      </c>
    </row>
    <row r="6">
      <c r="A6" s="4" t="inlineStr">
        <is>
          <t>Summary of changes in the Company's deferred taxes</t>
        </is>
      </c>
      <c r="B6" s="4" t="inlineStr">
        <is>
          <t>​ ​ ​ ​ ​ ​ ​ ​ ​ ​ ​ ​ ​ ​ ​ ​ ​ ​ ​ ​ ​ ​ ​ ​ Net balance Recognized Acquired in Change in ​ ​ ​ Deferred Deferred ​ ​ at ​ in profit ​ business ​ Held for ​ ​ ​ ​ tax ​ tax ​ January 1 or loss ​ combination &amp; Other sale ​ Net asset liability As of December 31, 2021 ​ ​ ​ ​ ​ ​ ​ ​ ​ Depreciation and amortization ​ $ (189,374) ​ $ 12,756 ​ $ (97,848) ​ $ 13,691 ​ $ (260,775) ​ $ — ​ $ (260,775) Accrued &amp; prepaid expenses ​ 303 ​ (916) ​ 566 ​ ​ — ​ (47) ​ — ​ (47) Inventories ​ (26,185) ​ (28,372) ​ (387) ​ ​ 304 ​ (54,640) ​ — ​ (54,640) Tax loss carryforward ​ 19,979 ​ (2,573) ​ 1,316 ​ ​ — ​ 18,722 ​ 18,722 ​ — Tax asset (liability) before netting ​ $ (195,277) ​ $ (19,105) ​ $ (96,353) ​ $ 13,995 ​ $ (296,740) ​ $ 18,722 ​ $ (315,462) Balance sheet netting ​ ​ ​ ​ ​ ​ ​ ​ ​ ​ ​ ​ ​ ​ ​ ​ ​ (16,129) ​ ​ 16,129 Net tax asset (liability) ​ ​ ​ ​ ​ ​ ​ ​ ​ ​ ​ ​ ​ ​ ​ ​ $ 2,593 ​ $ (299,333) ​ ​ ​ ​ ​ ​ ​ ​ ​ ​ ​ ​ ​ ​ ​ ​ ​ ​ ​ ​ ​ Net balance Recognized Acquired in ​ ​ Deferred Deferred tax ​ ​ at ​ in profit ​ business ​ ​ ​ ​ tax ​ liability ​ January 1 or loss ​ combination Net asset (As Restated) As of December 31, 2020 ​ ​ ​ ​ ​ ​ Depreciation and amortization ​ $ (8,004) ​ $ (17,827) ​ $ (163,543) ​ $ (189,374) ​ $ — ​ $ (189,374) Accrued &amp; prepaid expenses ​ (7,681) ​ 7,984 ​ — ​ 303 ​ 303 ​ — Inventories ​ (7,552) ​ (18,633) ​ — ​ (26,185) ​ — ​ (26,185) Tax loss carryforward ​ 3,223 ​ 16,756 ​ — ​ 19,979 ​ 19,979 ​ — Tax asset (liability) before netting ​ $ (20,014) ​ $ (11,720) ​ $ (163,543) ​ $ (195,277) ​ $ 20,282 ​ $ (215,559) Balance sheet netting ​ ​ ​ ​ ​ ​ ​ ​ ​ ​ ​ ​ ​ ​ (14,754) ​ ​ 14,754 Net tax asset (liability) ​ ​ ​ ​ ​ ​ ​ ​ ​ ​ ​ ​ ​ $ 5,528 ​ $ (200,805)</t>
        </is>
      </c>
    </row>
    <row r="7">
      <c r="A7" s="4" t="inlineStr">
        <is>
          <t>Summary of deferred tax assets not been recognized</t>
        </is>
      </c>
      <c r="B7" s="4" t="inlineStr">
        <is>
          <t>​ ​ ​ ​ ​ ​ ​ ​ ​ ​ ​ ​ ​ ​ ​ December 31, 2021 December 31, 2020 ​ ​ Gross amount Tax amount ​ Gross amount Tax amount Deductible temporary differences ​ $ 147,199 ​ $ 43,203 ​ $ 61,192 ​ $ 17,948 Tax losses ​ 359,467 ​ 96,783 ​ 146,387 ​ 40,727 ​ ​ $ 506,666 ​ $ 139,986 ​ $ 207,579 ​ $ 58,6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Basic and diluted loss per share</t>
        </is>
      </c>
      <c r="B4" s="4" t="inlineStr">
        <is>
          <t>​ ​ ​ ​ ​ ​ ​ ​ ​ ​ Year ended ​ ​ December 31, ​ 2021 2020 (As Restated) Numerator: ​ ​ ​ ​ ​ ​ Net loss ​ $ (109,130) ​ $ (56,754) Less: Net income (loss) attributable to redeemable non-controlling interest ​ ​ (7,399) ​ ​ 407 Net loss attributable to Curaleaf Holdings, Inc. — basic and diluted ​ $ (101,731) ​ $ (57,161) Denominator: ​ ​ ​ ​ ​ ​ Weighted average SVS outstanding — basic and diluted ​ ​ 698,759,274 ​ ​ 557,192,899 Loss per share — basic and diluted ​ $ (0.15) ​ $ (0.10)</t>
        </is>
      </c>
    </row>
    <row r="5">
      <c r="A5" s="4" t="inlineStr">
        <is>
          <t>Schedule of anti-dilutive shares excluded from computation of diluted loss per share</t>
        </is>
      </c>
      <c r="B5" s="4" t="inlineStr">
        <is>
          <t>​ ​ ​ ​ ​ ​ ​ ​ Year ended ​ ​ December 31, ​ 2021 2020 (As Restated) Options to purchase SVS 23,588,635 25,915,6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of operating segments</t>
        </is>
      </c>
      <c r="B4" s="4" t="inlineStr">
        <is>
          <t>​ ​ ​ ​ ​ ​ ​ ​ ​ ​ ​ ​ Cannabis Non-Cannabis Total For the year ended December 31, 2021: ​ ​ ​ ​ ​ ​ ​ ​ ​ Revenues ​ $ 1,207,344 ​ $ 2,317 ​ $ 1,209,661 Gross profit ​ ​ 685,272 ​ ​ 2,317 ​ ​ 687,589 Income (loss) from operations ​ ​ 258,896 ​ ​ (83,262) ​ ​ 175,634 Net income (loss) ​ $ 13,919 ​ $ (123,049) ​ $ (109,130) ​ ​ ​ ​ ​ ​ ​ ​ ​ ​ ​ ​ Cannabis Non-Cannabis Total For the year ended December 31, 2020 (As Restated) ​ ​ ​ ​ ​ ​ ​ ​ ​ Revenues ​ $ 586,219 ​ $ 40,418 ​ $ 626,637 Gross profit ​ ​ 350,095 ​ ​ 40,418 ​ ​ 390,513 Income (loss) from operations ​ ​ 130,949 ​ ​ (58,512) ​ ​ 72,437 Net income (loss) ​ $ 28,146 ​ $ (84,900) ​ $ (56,754) ​ ​ ​ ​ ​ ​ ​ ​ ​ ​ ​ ​ ​ ​ ​ Cannabis Non-Cannabis Held for sale Total As of December 31, 2021: ​ ​ ​ ​ ​ ​ ​ ​ ​ ​ ​ ​ Total assets ​ $ 3,008,325 ​ $ 173,570 ​ $ 80,583 ​ $ 3,262,478 Total liabilities ​ $ 866,276 ​ $ 569,240 ​ $ 18,472 ​ $ 1,453,988 ​ ​ ​ ​ ​ ​ ​ ​ ​ ​ ​ ​ ​ ​ ​ Cannabis Non-Cannabis Held for sale Total As of December 31, 2020 (As Restated) ​ ​ ​ ​ ​ ​ ​ ​ ​ ​ ​ ​ Total assets ​ $ 2,093,338 ​ $ 213,663 ​ $ 58,504 ​ $ 2,365,505 Total liabilities ​ $ 647,136 ​ $ 330,400 ​ $ 7,181 ​ $ 984,7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movements relating to the right-of-use lease asset balances</t>
        </is>
      </c>
      <c r="B4" s="4" t="inlineStr">
        <is>
          <t>​ ​ ​ ​ ​ ​ ​ Carrying amount, December 31, 2020 ​ $ 267,168 ROU assets acquired (Note 4) ​ ​ 7,129 Difference in exchange ​ ​ (52) Additions to leased assets ​ 44,342 Depreciation charges ​ (34,237) Changes in assets held for sale ​ ​ 761 Carrying amount, December 31, 2021 ​ $ 285,111 ​ ​ ​ ​ ​ Carrying amount, December 31, 2019 ​ $ 82,794 ROU assets acquired (Note 4) ​ ​ 155,662 Additions to leased assets ​ ​ 53,527 Depreciation charges ​ ​ (22,553) Changes in assets held for sale ​ ​ (2,262) Carrying amount, December 31, 2020 ​ $ 267,168</t>
        </is>
      </c>
    </row>
    <row r="5">
      <c r="A5" s="4" t="inlineStr">
        <is>
          <t>Schedule of future minimum payments due under non-cancelable operating leases</t>
        </is>
      </c>
      <c r="B5" s="4" t="inlineStr">
        <is>
          <t>​ ​ ​ ​ ​ Period Scheduled payments 2022 ​ $ 55,563 2023 ​ ​ 53,414 2024 ​ ​ 51,359 2025 ​ ​ 49,701 2026 ​ ​ 48,395 2027 and thereafter ​ ​ 347,693 Total undiscounted lease liability ​ 606,125 Impact of discount ​ (286,674) Lease liability at December 31, 2021 ​ ​ 319,451 Less current portion of lease liability ​ (19,279) Less long-term lease liabilities transferred to liabilities associated with assets held for sale ​ ​ (1,891) Long-term portion of lease liability ​ $ 298,2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transactions with related parties</t>
        </is>
      </c>
      <c r="B4" s="4" t="inlineStr">
        <is>
          <t>​ ​ ​ ​ ​ ​ ​ ​ ​ ​ ​ ​ ​ ​ ​ ​ ​ ​ ​ ​ ​ ​ ​ ​ ​ ​ ​ ​ ​ ​ ​ ​ ​ ​ ​ ​ ​ ​ Balance receivable (payable) ​ ​ December 31, ​ December 31, Transaction ​ 2021 ​ 2020 ​ 2021 ​ 2020 Processing fees (1) $ — $ 2,220 $ — $ — Consulting fees (2) ​ ​ ​ 641 ​ ​ 1,225 ​ ​ — ​ ​ — Travel and reimbursement (3) ​ ​ ​ 1,279 ​ ​ 180 ​ ​ — ​ ​ — Rent expense, net (4) ​ ​ ​ (130) ​ ​ (208) ​ ​ — ​ ​ — Equipment purchases (5) ​ ​ ​ 2,726 ​ ​ — ​ ​ — ​ ​ — Senior Secured Notes - 2026 (6) ​ ​ ​ 43 ​ ​ — ​ ​ (10,000) ​ ​ — Promissory Note - 2024 (6) ​ ​ ​ 2,183 ​ ​ 1,047 ​ ​ — ​ ​ (9,700) Non-consolidated GR Companies (7) ​ ​ ​ — ​ ​ — ​ ​ — ​ ​ 5,947 ​ ​ ​ $ 6,742 ​ $ 4,464 ​ $ (10,000) ​ $ (3,753) ​ (1) For the year ended December 31, 2020, the Company recognized direct expenses of $2,220, for processing expenses with Sisu Extracts, a state licensed processor in California, that performed toll processing services for the Company. Cameron Forni, former Select President, holds a passive investment in Sisu Extracts. Amounts recorded in connection with these expenses were recorded on a current cost basis at the time expenses were incurred. There are no on-going contractual commitments related to these transactions. (2) For the year ended December 31, 2021, the Company recognized consulting expense of $271 for real estate management and advisory services to Frontline Real Estate Partners, LLC, a company controlled by Mitchell Kahn, a Board Member. The Company also recognized consulting expense of $370 for the year ended December 31, 2021 for similar services to Measure 8 Venture Partners, a Company controlled by Boris Jordan, Executive Chairman and control person of the Company. For the year ended December 31, 2020, the Company recognized $1,000 of consulting expenses to Measure 8 Venture Partners and $74 in consulting services for work directly performed by Mr. Jordan. For the year ended December 31, 2020, the Company recognized consulting expense of $151 for real estate management and advisory services to Frontline Real Estate Partners, LLC. There are on-going contractual commitments related to these transactions. (3) For the year ended December 31, 2021, the Company recognized $1,257 and $22 in travel and other business development costs for payments made to Measure 8 Venture Partners and to Mr. Jordan, respectively for reimbursements of certain expenses incurred by them. For the year ended December 31, 2020, the Company recognized $40 and $140 for payments made to Measure 8 Venture Partners and Mr. Jordan, respectively, for reimbursement of certain expenses incurred by them. Amounts recorded in connection with these expenses were recorded on a current cost basis at the time expenses were incurred. There are on-going contractual commitments related to these transactions. (4) For both the years ended December 31, 2021 and 2020, the Company recognized a rent expense credit of $238 for a sublease between Curaleaf NY LLC and Measure 8 Venture Partners. For the years ended December 31, 2021 and 2020, the Company recognized rent expense of $108 and $30, respectively, for a lease between GR Companies, Inc. and FREP Elm Place II, LLC, a company owned in part by Mr. Kahn. Both arrangements represent on-going contractual commitments based on executed leases. (5) For the year ended December 31, 2021, the Company paid $2,726 to Sentia Wellness to purchase hemp processing equipment. Sentia Wellness is a Cannabidiol company that was formerly associated with Select, prior to the acquisition by Curaleaf. Mr. Jordan and Mr. Forni have interests in Sentia Wellness. There are no on-going contractual commitments related to this transaction. (6) For the year ended December 31, 2021, Baldwin Holdings, LLC, in which Joseph F. Lusardi, the Company’s Executive Vice Chairman, owns a direct equity interest held $10,000 of the total $475,000 of Senior Secured Notes – 2026. The Company, recognized interest expense of $43 related to the portion of the Senior Secured Notes - 2026 held by Baldwin Holdings, LLC. The Promissory Note – 2024 previously held by Baldwin Holdings, LLC, was exchanged for Senior Secured Notes – 2026 as part of the private placement of Senior Secured Notes – 2026 completed by the Company in December 2021 (Note 11 – Notes payable). As a result of this exchange, the Company repaid the $9,700 and related interest expense of $1,257 and prepayment penalty fee of $923. For the year ended December 31, 2020, interest expense under the Promissory Note – 2024 was $1,047. Amounts recorded in connection with these expenses were recorded on a current cost basis at the time expenses were incurred. The Senior Secured Notes – 2026 held by Baldwin Holdings, LLC contain certain repayment and interest components that represent on-going contractual commitments with this related party. (7) Through its acquisition of Grassroots, the Company acquired an option to purchase MCCW from its sole owner, KDW, subject to regulatory approval. MCCW is the holder of cultivation, processing, and dispensary licenses in Maryland. MCCW is the sole owner of each of GR Vending MD Management, LLC and GR Vending MD, LLC. Mr. Kahn, a member of the Company’s board of directors, is a minority stockholder, the sole director and an officer of KDW. As of December 31, 2020, $5,947 represents certain intercompany amounts receivable between KDW and the Company.</t>
        </is>
      </c>
    </row>
    <row r="5">
      <c r="A5" s="4" t="inlineStr">
        <is>
          <t>Schedule of Key management personnel compensation</t>
        </is>
      </c>
      <c r="B5" s="4" t="inlineStr">
        <is>
          <t>​ ​ ​ ​ ​ ​ ​ ​ ​ ​ Year ended ​ ​ ​ December 31, Key management personnel compensation 2021 ​ 2020 Short-term employee benefits $ 4,972 $ 4,123 Other long-term benefits ​ ​ ​ 43 ​ ​ 46 Share-based payments ​ ​ ​ 15,329 ​ ​ 17,093 Total key management personnel compensation ​ ​ $ 20,344 ​ $ 21,2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risk management (Tables)</t>
        </is>
      </c>
      <c r="B1" s="2" t="inlineStr">
        <is>
          <t>12 Months Ended</t>
        </is>
      </c>
    </row>
    <row r="2">
      <c r="B2" s="2" t="inlineStr">
        <is>
          <t>Dec. 31, 2021</t>
        </is>
      </c>
    </row>
    <row r="3">
      <c r="A3" s="3" t="inlineStr">
        <is>
          <t>Fair value measurements and financial risk management</t>
        </is>
      </c>
    </row>
    <row r="4">
      <c r="A4" s="4" t="inlineStr">
        <is>
          <t>Schedule of fair value of assets and liabilities</t>
        </is>
      </c>
      <c r="B4" s="4" t="inlineStr">
        <is>
          <t>​ ​ ​ ​ ​ ​ ​ ​ ​ ​ ​ ​ ​ ​ ​ ​ Fair value measurements ​ ​ as of December 31, 2021 using: ​ Level 1 Level 2 Level 3 Total Assets: ​ ​ ​ ​ Biological assets ​ $ — ​ $ — ​ $ 78,600 ​ $ 78,600 ​ ​ $ — ​ $ — ​ $ 78,600 ​ $ 78,600 ​ ​ ​ ​ ​ ​ ​ ​ ​ ​ ​ ​ ​ Liabilities: ​ ​ ​ ​ Non-controlling interest redemption and contingent consideration liabilities ​ $ — ​ $ — ​ $ 110,134 ​ $ 110,134 ​ ​ $ — ​ $ — ​ $ 110,134 ​ $ 110,134 ​ ​ ​ ​ ​ ​ ​ ​ ​ ​ ​ ​ ​ ​ ​ ​ Fair value measurements ​ ​ as of December 31, 2020 using: ​ Level 1 Level 2 Level 3 Total Assets: ​ ​ ​ ​ Biological assets ​ $ — ​ $ — ​ $ 46,210 ​ $ 46,210 ​ ​ $ — ​ $ — ​ $ 46,210 ​ $ 46,210 ​ ​ ​ ​ ​ ​ ​ ​ ​ ​ ​ ​ ​ Liabilities: ​ ​ ​ ​ Non-controlling interest redemption and contingent consideration liabilities ​ $ — ​ $ — ​ $ 4,592 ​ $ 4,592 ​ ​ $ — ​ $ — ​ $ 4,592 ​ $ 4,592</t>
        </is>
      </c>
    </row>
    <row r="5">
      <c r="A5" s="4" t="inlineStr">
        <is>
          <t>Schedule of sensitivities and impact of changes in significant assumptions to the fair value of biological assets</t>
        </is>
      </c>
      <c r="B5" s="4" t="inlineStr">
        <is>
          <t>​ ​ ​ ​ ​ ​ ​ ​ ​ ​ ​ ​ ​ ​ ​ ​ Significant inputs &amp; assumptions ​ ​ Sensitivity Inputs ('000s) ​ Sensitivity ​ ​ (+/-) Impact on Fair Value ('000s) ​ December 31, 2021 December 31, 2020 ​ December 31, 2021 December 31, 2020 Total completed grams ​ ​ 14,900 ​ ​ 9,776 ​ ( +/- ​ $ 6,407 ​ $ 3,017 Average cost per gram to complete production ​ $ 0.97 ​ $ 1.78 ​ ( +/- ​ $ 14,900 ​ $ 9,734 Average selling price per gram, less cost ​ $ 4.30 ​ $ 3.09 ​ ( +/- ​ $ 29,800 ​ $ 9,713</t>
        </is>
      </c>
    </row>
    <row r="6">
      <c r="A6" s="4" t="inlineStr">
        <is>
          <t>Schedule of aging of trade receivables</t>
        </is>
      </c>
      <c r="B6" s="4" t="inlineStr">
        <is>
          <t>​ ​ ​ ​ ​ ​ ​ ​ ​ ​ Year ended ​ December 31, ​ ​ 2021 ​ 2020 0 to 90 days ​ $ 57,031 $ 27,627 91 to 180 days ​ ​ 6,810 ​ ​ 236 181 days + ​ 729 ​ 967 Total accounts receivable, net ​ $ 64,570 $ 28,830</t>
        </is>
      </c>
    </row>
    <row r="7">
      <c r="A7" s="4" t="inlineStr">
        <is>
          <t>Schedule of gross remaining contractual obligations</t>
        </is>
      </c>
      <c r="B7" s="4" t="inlineStr">
        <is>
          <t>​ ​ ​ ​ ​ ​ ​ ​ ​ ​ ​ ​ &lt; 1 Year 1 to 3 Years Total For the year ended December 31, 2021: ​ ​ ​ ​ ​ ​ ​ ​ ​ Accounts payable ​ $ 26,751 ​ $ — ​ $ 26,751 Accrued expenses ​ ​ 87,583 ​ ​ — ​ ​ 87,583 Other current liabilities ​ ​ 12,171 ​ ​ — ​ ​ 12,171 Non-controlling interest redemption liability ​ ​ — ​ ​ 72,140 ​ ​ 72,140 Contingent consideration liability ​ ​ 9,155 ​ ​ 28,839 ​ ​ 37,994 Other long term liability ​ ​ — ​ ​ 5,876 ​ ​ 5,876 Total contractual obligations ​ $ 135,660 ​ $ 106,855 ​ $ 242,515 ​ ​ ​ ​ ​ ​ ​ ​ ​ ​ ​ ​ ​ &lt; 1 Year 1 to 3 Years Total For the year ended December 31, 2020: ​ ​ ​ ​ ​ ​ ​ ​ ​ Accounts payable ​ $ 47,043 ​ $ — ​ $ 47,043 Accrued expenses ​ ​ 57,475 ​ ​ — ​ ​ 57,475 Other current liabilities ​ ​ 6,568 ​ ​ — ​ ​ 6,568 Non-controlling interest redemption liability ​ ​ — ​ ​ 2,694 ​ ​ 2,694 Contingent consideration liability ​ ​ — ​ ​ 1,898 ​ ​ 1,898 Total contractual obligations ​ $ 111,086 ​ $ 4,592 ​ $ 115,6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9130</v>
      </c>
      <c r="C4" s="6" t="n">
        <v>-56754</v>
      </c>
    </row>
    <row r="5">
      <c r="A5" s="3" t="inlineStr">
        <is>
          <t>Adjustments to reconcile loss to net cash provided (used) in operating activities:</t>
        </is>
      </c>
    </row>
    <row r="6">
      <c r="A6" s="4" t="inlineStr">
        <is>
          <t>Depreciation and amortization</t>
        </is>
      </c>
      <c r="B6" s="5" t="n">
        <v>132644</v>
      </c>
      <c r="C6" s="5" t="n">
        <v>79713</v>
      </c>
    </row>
    <row r="7">
      <c r="A7" s="4" t="inlineStr">
        <is>
          <t>Share-based compensation</t>
        </is>
      </c>
      <c r="B7" s="5" t="n">
        <v>45632</v>
      </c>
      <c r="C7" s="5" t="n">
        <v>29361</v>
      </c>
    </row>
    <row r="8">
      <c r="A8" s="4" t="inlineStr">
        <is>
          <t>Non-cash bonus</t>
        </is>
      </c>
      <c r="C8" s="5" t="n">
        <v>1518</v>
      </c>
    </row>
    <row r="9">
      <c r="A9" s="4" t="inlineStr">
        <is>
          <t>Non-cash interest expense</t>
        </is>
      </c>
      <c r="B9" s="5" t="n">
        <v>44859</v>
      </c>
      <c r="C9" s="5" t="n">
        <v>6590</v>
      </c>
    </row>
    <row r="10">
      <c r="A10" s="4" t="inlineStr">
        <is>
          <t>Unrealized gain on changes in fair value of biological assets</t>
        </is>
      </c>
      <c r="B10" s="5" t="n">
        <v>-465180</v>
      </c>
      <c r="C10" s="5" t="n">
        <v>-224610</v>
      </c>
    </row>
    <row r="11">
      <c r="A11" s="4" t="inlineStr">
        <is>
          <t>Realized fair value amounts included in inventory sold</t>
        </is>
      </c>
      <c r="B11" s="5" t="n">
        <v>365642</v>
      </c>
      <c r="C11" s="5" t="n">
        <v>149586</v>
      </c>
    </row>
    <row r="12">
      <c r="A12" s="4" t="inlineStr">
        <is>
          <t>Impairment loss</t>
        </is>
      </c>
      <c r="B12" s="5" t="n">
        <v>14573</v>
      </c>
      <c r="C12" s="5" t="n">
        <v>23659</v>
      </c>
    </row>
    <row r="13">
      <c r="A13" s="4" t="inlineStr">
        <is>
          <t>(Gain)/loss on debt retirement</t>
        </is>
      </c>
      <c r="B13" s="5" t="n">
        <v>152</v>
      </c>
    </row>
    <row r="14">
      <c r="A14" s="4" t="inlineStr">
        <is>
          <t>(Gain)/loss on investment</t>
        </is>
      </c>
      <c r="B14" s="5" t="n">
        <v>2974</v>
      </c>
      <c r="C14" s="5" t="n">
        <v>-37566</v>
      </c>
    </row>
    <row r="15">
      <c r="A15" s="4" t="inlineStr">
        <is>
          <t>(Gain)/loss on sale of property, plant and equipment</t>
        </is>
      </c>
      <c r="B15" s="5" t="n">
        <v>3333</v>
      </c>
      <c r="C15" s="5" t="n">
        <v>550</v>
      </c>
    </row>
    <row r="16">
      <c r="A16" s="4" t="inlineStr">
        <is>
          <t>Deferred taxes</t>
        </is>
      </c>
      <c r="B16" s="5" t="n">
        <v>19214</v>
      </c>
      <c r="C16" s="5" t="n">
        <v>11720</v>
      </c>
    </row>
    <row r="17">
      <c r="A17" s="4" t="inlineStr">
        <is>
          <t>Gain on contingent liability</t>
        </is>
      </c>
      <c r="C17" s="5" t="n">
        <v>-37566</v>
      </c>
    </row>
    <row r="18">
      <c r="A18" s="3" t="inlineStr">
        <is>
          <t>Changes in operating assets and liabilities</t>
        </is>
      </c>
    </row>
    <row r="19">
      <c r="A19" s="4" t="inlineStr">
        <is>
          <t>Accounts receivable</t>
        </is>
      </c>
      <c r="B19" s="5" t="n">
        <v>-29402</v>
      </c>
      <c r="C19" s="5" t="n">
        <v>5956</v>
      </c>
    </row>
    <row r="20">
      <c r="A20" s="4" t="inlineStr">
        <is>
          <t>Biological assets</t>
        </is>
      </c>
      <c r="B20" s="5" t="n">
        <v>80414</v>
      </c>
      <c r="C20" s="5" t="n">
        <v>55707</v>
      </c>
    </row>
    <row r="21">
      <c r="A21" s="4" t="inlineStr">
        <is>
          <t>Inventories</t>
        </is>
      </c>
      <c r="B21" s="5" t="n">
        <v>-185607</v>
      </c>
      <c r="C21" s="5" t="n">
        <v>-92384</v>
      </c>
    </row>
    <row r="22">
      <c r="A22" s="4" t="inlineStr">
        <is>
          <t>Prepaid expenses and other current assets</t>
        </is>
      </c>
      <c r="B22" s="5" t="n">
        <v>-24902</v>
      </c>
      <c r="C22" s="5" t="n">
        <v>4748</v>
      </c>
    </row>
    <row r="23">
      <c r="A23" s="4" t="inlineStr">
        <is>
          <t>Other assets</t>
        </is>
      </c>
      <c r="B23" s="5" t="n">
        <v>5641</v>
      </c>
      <c r="C23" s="5" t="n">
        <v>-17702</v>
      </c>
    </row>
    <row r="24">
      <c r="A24" s="4" t="inlineStr">
        <is>
          <t>Accounts payable</t>
        </is>
      </c>
      <c r="B24" s="5" t="n">
        <v>-10298</v>
      </c>
      <c r="C24" s="5" t="n">
        <v>9958</v>
      </c>
    </row>
    <row r="25">
      <c r="A25" s="4" t="inlineStr">
        <is>
          <t>Income taxes payable</t>
        </is>
      </c>
      <c r="B25" s="5" t="n">
        <v>59768</v>
      </c>
      <c r="C25" s="5" t="n">
        <v>57753</v>
      </c>
    </row>
    <row r="26">
      <c r="A26" s="4" t="inlineStr">
        <is>
          <t>Accrued expenses</t>
        </is>
      </c>
      <c r="B26" s="5" t="n">
        <v>15709</v>
      </c>
      <c r="C26" s="5" t="n">
        <v>4552</v>
      </c>
    </row>
    <row r="27">
      <c r="A27" s="4" t="inlineStr">
        <is>
          <t>Net cash provided (used) in operating activities</t>
        </is>
      </c>
      <c r="B27" s="5" t="n">
        <v>-33964</v>
      </c>
      <c r="C27" s="5" t="n">
        <v>12355</v>
      </c>
    </row>
    <row r="28">
      <c r="A28" s="3" t="inlineStr">
        <is>
          <t>Cash flows from investing activities:</t>
        </is>
      </c>
    </row>
    <row r="29">
      <c r="A29" s="4" t="inlineStr">
        <is>
          <t>Purchases of property and equipment</t>
        </is>
      </c>
      <c r="B29" s="5" t="n">
        <v>-171955</v>
      </c>
      <c r="C29" s="5" t="n">
        <v>-126273</v>
      </c>
    </row>
    <row r="30">
      <c r="A30" s="4" t="inlineStr">
        <is>
          <t>Proceeds from sale of entity</t>
        </is>
      </c>
      <c r="B30" s="5" t="n">
        <v>29828</v>
      </c>
      <c r="C30" s="5" t="n">
        <v>1004</v>
      </c>
    </row>
    <row r="31">
      <c r="A31" s="4" t="inlineStr">
        <is>
          <t>Payments made on completion on acquisitions</t>
        </is>
      </c>
      <c r="B31" s="5" t="n">
        <v>-37820</v>
      </c>
      <c r="C31" s="5" t="n">
        <v>-59695</v>
      </c>
    </row>
    <row r="32">
      <c r="A32" s="4" t="inlineStr">
        <is>
          <t>Prepayment for acquisition consideration</t>
        </is>
      </c>
      <c r="C32" s="5" t="n">
        <v>-7500</v>
      </c>
    </row>
    <row r="33">
      <c r="A33" s="4" t="inlineStr">
        <is>
          <t>Cash acquired from acquisitions</t>
        </is>
      </c>
      <c r="B33" s="5" t="n">
        <v>14500</v>
      </c>
    </row>
    <row r="34">
      <c r="A34" s="4" t="inlineStr">
        <is>
          <t>Payments received on notes receivable</t>
        </is>
      </c>
      <c r="B34" s="5" t="n">
        <v>3717</v>
      </c>
      <c r="C34" s="5" t="n">
        <v>-4646</v>
      </c>
    </row>
    <row r="35">
      <c r="A35" s="4" t="inlineStr">
        <is>
          <t>Note receivable from third party</t>
        </is>
      </c>
      <c r="B35" s="5" t="n">
        <v>-2244</v>
      </c>
    </row>
    <row r="36">
      <c r="A36" s="4" t="inlineStr">
        <is>
          <t>Amounts advanced for notes receivable</t>
        </is>
      </c>
      <c r="C36" s="5" t="n">
        <v>-4646</v>
      </c>
    </row>
    <row r="37">
      <c r="A37" s="4" t="inlineStr">
        <is>
          <t>Net cash used in investing activities</t>
        </is>
      </c>
      <c r="B37" s="5" t="n">
        <v>-163974</v>
      </c>
      <c r="C37" s="5" t="n">
        <v>-197110</v>
      </c>
    </row>
    <row r="38">
      <c r="A38" s="3" t="inlineStr">
        <is>
          <t>Cash flows from financing activities:</t>
        </is>
      </c>
    </row>
    <row r="39">
      <c r="A39" s="4" t="inlineStr">
        <is>
          <t>Cash received from financing agreement</t>
        </is>
      </c>
      <c r="B39" s="5" t="n">
        <v>531093</v>
      </c>
      <c r="C39" s="5" t="n">
        <v>186235</v>
      </c>
    </row>
    <row r="40">
      <c r="A40" s="4" t="inlineStr">
        <is>
          <t>Proceeds from sale leaseback</t>
        </is>
      </c>
      <c r="B40" s="5" t="n">
        <v>24419</v>
      </c>
      <c r="C40" s="5" t="n">
        <v>42466</v>
      </c>
    </row>
    <row r="41">
      <c r="A41" s="4" t="inlineStr">
        <is>
          <t>Debt issuance costs</t>
        </is>
      </c>
      <c r="B41" s="5" t="n">
        <v>-5564</v>
      </c>
    </row>
    <row r="42">
      <c r="A42" s="4" t="inlineStr">
        <is>
          <t>Minority buyouts</t>
        </is>
      </c>
      <c r="B42" s="5" t="n">
        <v>-1190</v>
      </c>
      <c r="C42" s="5" t="n">
        <v>-2508</v>
      </c>
    </row>
    <row r="43">
      <c r="A43" s="4" t="inlineStr">
        <is>
          <t>Prepayment Penalties on retired notes payable</t>
        </is>
      </c>
      <c r="B43" s="5" t="n">
        <v>-23827</v>
      </c>
    </row>
    <row r="44">
      <c r="A44" s="4" t="inlineStr">
        <is>
          <t>Lease liability payments</t>
        </is>
      </c>
      <c r="B44" s="5" t="n">
        <v>-52775</v>
      </c>
      <c r="C44" s="5" t="n">
        <v>-26762</v>
      </c>
    </row>
    <row r="45">
      <c r="A45" s="4" t="inlineStr">
        <is>
          <t>Proceeds from minority interest investment in Curaleaf International</t>
        </is>
      </c>
      <c r="B45" s="5" t="n">
        <v>83979</v>
      </c>
    </row>
    <row r="46">
      <c r="A46" s="4" t="inlineStr">
        <is>
          <t>Cash received in private placement</t>
        </is>
      </c>
      <c r="C46" s="5" t="n">
        <v>24552</v>
      </c>
    </row>
    <row r="47">
      <c r="A47" s="4" t="inlineStr">
        <is>
          <t>Principal payments on notes payable</t>
        </is>
      </c>
      <c r="B47" s="5" t="n">
        <v>-366749</v>
      </c>
      <c r="C47" s="5" t="n">
        <v>-2920</v>
      </c>
    </row>
    <row r="48">
      <c r="A48" s="4" t="inlineStr">
        <is>
          <t>Acquisition escrow shares returned and retired</t>
        </is>
      </c>
      <c r="B48" s="5" t="n">
        <v>-8312</v>
      </c>
    </row>
    <row r="49">
      <c r="A49" s="4" t="inlineStr">
        <is>
          <t>Exercise of stock options</t>
        </is>
      </c>
      <c r="B49" s="5" t="n">
        <v>3157</v>
      </c>
      <c r="C49" s="5" t="n">
        <v>3013</v>
      </c>
    </row>
    <row r="50">
      <c r="A50" s="4" t="inlineStr">
        <is>
          <t>Issuance of common shares, net of issuance costs</t>
        </is>
      </c>
      <c r="B50" s="5" t="n">
        <v>240569</v>
      </c>
    </row>
    <row r="51">
      <c r="A51" s="4" t="inlineStr">
        <is>
          <t>Net cash provided by financing activities</t>
        </is>
      </c>
      <c r="B51" s="5" t="n">
        <v>424800</v>
      </c>
      <c r="C51" s="5" t="n">
        <v>224076</v>
      </c>
    </row>
    <row r="52">
      <c r="A52" s="4" t="inlineStr">
        <is>
          <t>Net change in cash</t>
        </is>
      </c>
      <c r="B52" s="5" t="n">
        <v>226862</v>
      </c>
      <c r="C52" s="5" t="n">
        <v>39321</v>
      </c>
    </row>
    <row r="53">
      <c r="A53" s="4" t="inlineStr">
        <is>
          <t>Cash at beginning of period</t>
        </is>
      </c>
      <c r="B53" s="5" t="n">
        <v>73542</v>
      </c>
      <c r="C53" s="5" t="n">
        <v>42310</v>
      </c>
    </row>
    <row r="54">
      <c r="A54" s="4" t="inlineStr">
        <is>
          <t>Cash held for sale</t>
        </is>
      </c>
      <c r="C54" s="5" t="n">
        <v>-8089</v>
      </c>
    </row>
    <row r="55">
      <c r="A55" s="4" t="inlineStr">
        <is>
          <t>Effect of exchange rate on cash</t>
        </is>
      </c>
      <c r="B55" s="5" t="n">
        <v>-1075</v>
      </c>
    </row>
    <row r="56">
      <c r="A56" s="4" t="inlineStr">
        <is>
          <t>Cash at end of period</t>
        </is>
      </c>
      <c r="B56" s="5" t="n">
        <v>299329</v>
      </c>
      <c r="C56" s="5" t="n">
        <v>73542</v>
      </c>
    </row>
    <row r="57">
      <c r="A57" s="4" t="inlineStr">
        <is>
          <t>Cash paid for interest</t>
        </is>
      </c>
      <c r="B57" s="5" t="n">
        <v>33439</v>
      </c>
      <c r="C57" s="5" t="n">
        <v>38133</v>
      </c>
    </row>
    <row r="58">
      <c r="A58" s="4" t="inlineStr">
        <is>
          <t>Cash paid for income tax</t>
        </is>
      </c>
      <c r="B58" s="5" t="n">
        <v>91786</v>
      </c>
      <c r="C58" s="5" t="n">
        <v>21498</v>
      </c>
    </row>
    <row r="59">
      <c r="A59" s="3" t="inlineStr">
        <is>
          <t>Supplemental disclosure of non-cash investing and financing activities:</t>
        </is>
      </c>
    </row>
    <row r="60">
      <c r="A60" s="4" t="inlineStr">
        <is>
          <t>Recognition of right of use assets and lease liabilities</t>
        </is>
      </c>
      <c r="C60" s="5" t="n">
        <v>85127</v>
      </c>
    </row>
    <row r="61">
      <c r="A61" s="4" t="inlineStr">
        <is>
          <t>Issuance of shares in connection with minority buyouts</t>
        </is>
      </c>
      <c r="C61" s="5" t="n">
        <v>10802</v>
      </c>
    </row>
    <row r="62">
      <c r="A62" s="4" t="inlineStr">
        <is>
          <t>Issuance of shares in connection with acquisitions</t>
        </is>
      </c>
      <c r="B62" s="5" t="n">
        <v>209429</v>
      </c>
      <c r="C62" s="5" t="n">
        <v>969479</v>
      </c>
    </row>
    <row r="63">
      <c r="A63" s="4" t="inlineStr">
        <is>
          <t>Issuance of shares in connection with license success fee</t>
        </is>
      </c>
      <c r="C63" s="5" t="n">
        <v>2348</v>
      </c>
    </row>
    <row r="64">
      <c r="A64" s="4" t="inlineStr">
        <is>
          <t>Cash Paid for EMMAC to former EMMAC owners by Minority Interest Holder</t>
        </is>
      </c>
      <c r="B64" s="5" t="n">
        <v>46844</v>
      </c>
    </row>
    <row r="65">
      <c r="A65" s="4" t="inlineStr">
        <is>
          <t>Contingent consideration incurred in connection with acquisitions</t>
        </is>
      </c>
      <c r="B65" s="5" t="n">
        <v>29311</v>
      </c>
      <c r="C65" s="5" t="n">
        <v>36494</v>
      </c>
    </row>
    <row r="66">
      <c r="A66" s="4" t="inlineStr">
        <is>
          <t>Forgiveness of note receivable in connection with acquisition</t>
        </is>
      </c>
      <c r="C66" s="6" t="n">
        <v>65868</v>
      </c>
    </row>
    <row r="67">
      <c r="A67" s="4" t="inlineStr">
        <is>
          <t>Write off of prior debt deferred costs</t>
        </is>
      </c>
      <c r="B67" s="5" t="n">
        <v>2182</v>
      </c>
    </row>
    <row r="68">
      <c r="A68" s="4" t="inlineStr">
        <is>
          <t>Redeemable NCI</t>
        </is>
      </c>
      <c r="B68" s="5" t="n">
        <v>6922</v>
      </c>
    </row>
    <row r="69">
      <c r="A69" s="4" t="inlineStr">
        <is>
          <t>Equity issuance</t>
        </is>
      </c>
      <c r="B69" s="6" t="n">
        <v>511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t>
        </is>
      </c>
    </row>
    <row r="4">
      <c r="A4" s="4" t="inlineStr">
        <is>
          <t>Schedule of investment in Curaleaf International</t>
        </is>
      </c>
      <c r="B4" s="4" t="inlineStr">
        <is>
          <t>​ ​ ​ ​ ​ ​ ​ ​ ​ ​ December 31, ​ ​ 2021 2020 Investment in Curaleaf International ​ $ 184,346 ​ $ —</t>
        </is>
      </c>
    </row>
    <row r="5">
      <c r="A5" s="4" t="inlineStr">
        <is>
          <t>Schedule of revenues and net loss of the Company's investment</t>
        </is>
      </c>
      <c r="B5" s="4" t="inlineStr">
        <is>
          <t>​ ​ ​ ​ ​ ​ ​ ​ ​ ​ December 31, ​ 2021 2020 Current assets ​ $ 71,049 ​ $ — Non-current assets ​ $ 303,495 ​ $ — Current liabilities ​ $ 16,834 ​ $ — Non-current liabilities ​ $ 75,804 ​ $ — Revenue ​ $ 18,770 ​ $ — Net Loss ​ $ (23,495)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Tables)</t>
        </is>
      </c>
      <c r="B1" s="2" t="inlineStr">
        <is>
          <t>12 Months Ended</t>
        </is>
      </c>
    </row>
    <row r="2">
      <c r="B2" s="2" t="inlineStr">
        <is>
          <t>Dec. 31, 2021</t>
        </is>
      </c>
    </row>
    <row r="3">
      <c r="A3" s="3" t="inlineStr">
        <is>
          <t>Restatement</t>
        </is>
      </c>
    </row>
    <row r="4">
      <c r="A4" s="4" t="inlineStr">
        <is>
          <t>Schedule of effects of restatement on consolidated financial statements</t>
        </is>
      </c>
      <c r="B4" s="4" t="inlineStr">
        <is>
          <t>​ Consolidated Statements of Financial Position – 2020 Restatement ​ ​ ​ ​ ​ ​ ​ ​ ​ ​ ​ December 31, ​ ​ ​ ​ December 31, ​ ​ 2020 ​ ​ Adjustments ​ 2020 (As Restated) Assets ​ ​ ​ ​ ​ Current assets: ​ ​ ​ ​ ​ Cash and cash equivalents $ 73,542 ​ $ — ​ $ 73,542 Accounts receivable, net 28,830 ​ ​ — ​ 28,830 Inventories, net 197,991 ​ ​ — ​ 197,991 Biological assets 46,210 ​ ​ — ​ 46,210 Assets held for sale ​ ​ 58,504 ​ ​ — ​ ​ 58,504 Prepaid expenses and other current assets 10,140 ​ ​ — ​ 10,140 Current portion of notes receivable ​ ​ 2,645 ​ ​ — ​ ​ 2,645 Total current assets 417,862 ​ ​ — ​ 417,862 Deferred tax asset ​ ​ 5,528 ​ ​ — ​ ​ 5,528 Notes receivable 2,000 ​ ​ — ​ 2,000 Property, plant and equipment, net 242,855 ​ ​ — ​ 242,855 Right-of-use assets, net ​ ​ 267,168 ​ ​ — ​ ​ 267,168 Intangible assets, net 797,401 ​ ​ (89,767) ​ 707,634 Goodwill 470,144 ​ ​ 68,681 ​ 538,825 Investments 16,264 ​ ​ — ​ 16,264 Prepaid acquisition consideration ​ ​ 132,234 ​ ​ — ​ ​ 132,234 Other assets 35,135 ​ ​ — ​ 35,135 Total assets $ 2,386,591 ​ $ (21,086) ​ $ 2,365,505 ​ ​ ​ ​ ​ ​ ​ ​ ​ ​ Liabilities and shareholders’ equity ​ ​ ​ ​ Current liabilities: ​ ​ ​ ​ Accounts payable $ 47,043 ​ $ — ​ $ 47,043 Accrued expenses 57,475 ​ ​ — ​ 57,475 Income tax payable ​ ​ 79,649 ​ ​ — ​ ​ 79,649 Current portion of lease liability ​ ​ 15,710 ​ ​ — ​ ​ 15,710 Current portion of notes payable ​ ​ 6,500 ​ ​ — ​ ​ 6,500 Liabilities held for sale ​ ​ 7,181 ​ ​ — ​ ​ 7,181 Other current liabilities ​ ​ 6,568 ​ ​ — ​ ​ 6,568 Total current liabilities 220,126 ​ ​ — ​ 220,126 Deferred tax liability 226,465 ​ ​ (25,660) ​ 200,805 Notes payable ​ ​ 285,001 ​ ​ — ​ ​ 285,001 Lease liability ​ ​ 270,495 ​ ​ — ​ ​ 270,495 Non-controlling interest redemption liability 2,694 ​ ​ — ​ 2,694 Contingent consideration liability ​ ​ 1,898 ​ ​ — ​ ​ 1,898 Other long term liability ​ ​ 3,698 ​ ​ — ​ ​ 3,698 Total liabilities 1,010,377 ​ ​ (25,660) ​ 984,717 ​ ​ ​ ​ ​ ​ ​ ​ ​ ​ Shareholders’ equity: ​ ​ ​ ​ Share capital 1,754,412 ​ ​ — ​ 1,754,412 Treasury shares (5,208) ​ ​ — ​ (5,208) Reserves (177,744) ​ ​ — ​ (177,744) Accumulated deficit (194,645) ​ ​ 4,574 ​ (190,071) Redeemable non-controlling interest contingency ​ ​ (2,694) ​ ​ — ​ ​ (2,694) Total Curaleaf Holdings, Inc. shareholders' equity 1,374,121 ​ ​ 4,574 ​ 1,378,695 Non-controlling interest 2,093 ​ ​ — ​ 2,093 Total shareholders’ equity 1,376,214 ​ ​ 4,574 ​ 1,380,788 Total liabilities and shareholders’ equity $ 2,386,591 ​ $ (21,086) ​ $ 2,365,505 ​ ​ Consolidated Statements of Profits and Losses and Other Comprehensive Loss – 2020 Restatement ​ ​ ​ ​ ​ ​ ​ ​ ​ ​ ​ ​ Year ended ​ ​ December 31, ​ ​ ​ December 31, ​ 2020 ​ Adjustments ​ 2020 (As Restated) Revenues: ​ ​ ​ ​ ​ Retail and wholesale revenues $ 586,219 ​ $ — ​ $ 586,219 Management fee income 40,418 ​ ​ — ​ 40,418 Total revenues 626,637 ​ ​ — ​ 626,637 Cost of goods sold 311,148 ​ ​ — ​ 311,148 Gross profit before impact of biological assets ​ ​ 315,489 ​ ​ — ​ ​ 315,489 Realized fair value amounts included in inventory sold ​ ​ (149,586) ​ ​ — ​ ​ (149,586) Unrealized fair value gain on growth of biological assets 224,610 ​ ​ — ​ 224,610 Gross profit 390,513 ​ ​ — ​ 390,513 Operating expenses: ​ ​ ​ ​ Selling, general and administrative 227,274 ​ ​ — ​ 227,274 Share-based compensation 30,879 ​ ​ — ​ 30,879 Depreciation and amortization 68,676 ​ ​ (8,753) ​ 59,923 Total operating expenses 326,829 ​ ​ (8,753) ​ 318,076 Income (loss) from operations ​ 63,684 ​ ​ 8,753 ​ ​ 72,437 Other income (expense): ​ ​ ​ ​ Interest income 6,484 ​ ​ — ​ 6,484 Interest expense (47,903) ​ ​ — ​ (47,903) Interest expense related to lease liabilities ​ ​ (21,099) ​ ​ — ​ ​ (21,099) Gain on investment ​ ​ 37,560 ​ ​ — ​ ​ 37,560 Loss on impairment of goodwill and other intangible assets ​ ​ (23,659) ​ ​ — ​ ​ (23,659) Other expense ​ ​ 6,976 ​ ​ — ​ ​ 6,976 Total other expense (41,641) ​ ​ — ​ (41,641) Income (loss) before provision for income taxes 22,043 ​ ​ 8,753 ​ 30,796 Income tax expense ​ ​ (83,371) ​ ​ (4,179) ​ ​ (87,550) Net loss (61,328) ​ ​ 4,574 ​ (56,754) Less: Net income (loss) attributable to non-controlling interest 407 ​ ​ — ​ 407 Net loss attributable to Curaleaf Holdings, Inc. $ (61,735) ​ $ 4,574 ​ $ (57,161) Loss per share attributable to Curaleaf Holdings, Inc. – basic and diluted $ (0.11) ​ $ 0.01 ​ $ (0.10) Weighted average common shares outstanding – basic and diluted 557,192,899 ​ ​ — ​ 557,192,899 ​ ​ Consolidated Statements of Cash Flows – 2020 Restatement ​ ​ ​ ​ ​ ​ ​ ​ ​ ​ ​ ​ Year ended ​ ​ December 31, ​ ​ ​ ​ December 31, ​ 2020 ​ Adjustments ​ 2020 (As Restated) Cash flows from operating activities: ​ ​ ​ ​ ​ Net loss ​ $ (61,328) ​ $ 4,574 ​ $ (56,754) Adjustments to reconcile loss to net cash provided (used) in operating activities: ​ ​ ​ ​ ​ ​ ​ Depreciation and amortization ​ 88,466 ​ ​ (8,753) ​ 79,713 Share-based compensation ​ ​ 29,361 ​ ​ — ​ ​ 29,361 Non-cash bonus ​ ​ 1,518 ​ ​ — ​ ​ 1,518 Non-cash interest expense ​ 6,590 ​ ​ — ​ 6,590 Unrealized gain on changes in fair value of biological assets ​ (224,610) ​ ​ — ​ (224,610) Realized fair value amounts included in inventory sold ​ ​ 149,586 ​ ​ — ​ ​ 149,586 Impairment loss ​ ​ 23,659 ​ ​ — ​ ​ 23,659 (Gain)/loss on sale of property, plant and equipment ​ ​ 550 ​ ​ — ​ ​ 550 Deferred taxes ​ ​ 7,541 ​ ​ 4,179 ​ ​ 11,720 Gain on investment ​ ​ (37,566) ​ ​ — ​ ​ (37,566) Changes in operating assets and liabilities ​ ​ ​ ​ ​ ​ ​ ​ ​ Accounts receivable ​ ​ 5,956 ​ ​ — ​ ​ 5,956 Biological assets ​ ​ 55,707 ​ ​ — ​ 55,707 Inventories ​ (92,384) ​ ​ — ​ (92,384) Prepaid expenses and other current assets ​ 4,748 ​ ​ — ​ 4,748 Other assets ​ (17,702) ​ ​ — ​ (17,702) Accounts payable ​ 9,958 ​ ​ — ​ 9,958 Income taxes payable ​ 57,753 ​ ​ — ​ ​ 57,753 Accrued expenses ​ 4,552 ​ ​ — ​ 4,552 Net cash provided (used) in operating activities ​ ​ 12,355 ​ ​ — ​ 12,355 Cash flows from investing activities: ​ ​ ​ ​ ​ ​ ​ ​ Purchases of property and equipment ​ ​ (126,273) ​ ​ — ​ ​ (126,273) Proceeds from sale of entity ​ ​ 1,004 ​ ​ — ​ ​ 1,004 Payments made on completion on acquisitions ​ (59,695) ​ ​ — ​ (59,695) Prepayment for acquisition consideration ​ ​ (7,500) ​ ​ — ​ ​ (7,500) Payment in connection with option to acquire an entity ​ ​ — ​ ​ — ​ ​ — Amounts advanced for notes receivable ​ ​ (4,646) ​ ​ — ​ ​ (4,646) Net cash used in investing activities ​ ​ (197,110) ​ ​ — ​ (197,110) Cash flows from financing activities: ​ ​ ​ ​ ​ ​ ​ ​ ​ Cash received from financing agreement ​ ​ 186,235 ​ ​ — ​ ​ 186,235 Proceeds from sale leaseback ​ ​ 42,466 ​ ​ — ​ ​ 42,466 Minority buyouts ​ ​ (2,508) ​ ​ — ​ ​ (2,508) Lease liability payments ​ ​ (26,762) ​ ​ — ​ ​ (26,762) Cash received in private placement ​ ​ 24,552 ​ ​ — ​ ​ 24,552 Principal payments on notes payable ​ (2,920) ​ ​ — ​ ​ (2,920) Exercise of stock options ​ ​ 3,013 ​ ​ — ​ ​ 3,013 Net cash provided by financing activities ​ 224,076 ​ ​ — ​ 224,076 Net change in cash ​ ​ 39,321 ​ ​ — ​ 39,321 Cash at beginning of period ​ ​ 42,310 ​ ​ — ​ ​ 42,310 Cash held for sale ​ ​ (8,089) ​ ​ — ​ ​ (8,089) Cash at end of period ​ $ 73,542 ​ $ — ​ $ 73,542 ​ ​ Specifically, as it relates to purchase price allocation, the effects of the restatement of the allocation of purchase consideration are summarized below: ​ ​ ​ ​ ​ ​ ​ ​ ​ ​ ​ ​ ​ December 31, ​ ​ ​ ​ December 31, ​ ​ 2020 ​ ​ ​ ​ 2020 (As Restated) Purchase price allocation ​ Cura ​ ​ Adjustments ​ Cura Assets acquired: ​ ​ ​ ​ ​ ​ ​ Cash ​ $ 12,755 ​ $ — ​ $ 12,755 Accounts receivable, net ​ ​ 11,027 ​ ​ — ​ ​ 11,027 Prepaid expenses and other current assets ​ ​ 2,232 ​ ​ — ​ ​ 2,232 Inventory ​ ​ 22,074 ​ ​ — ​ ​ 22,074 Biological assets ​ ​ — ​ ​ — ​ ​ — Property, plant and equipment, net ​ ​ 7,465 ​ ​ — ​ ​ 7,465 Right-of-use assets ​ ​ 9,047 ​ ​ — ​ ​ 9,047 Other assets ​ ​ 832 ​ ​ — ​ ​ 832 Intangible assets : ​ ​ ​ ​ ​ ​ ​ ​ ​ Licenses ​ ​ 135,060 ​ ​ (134,420) ​ ​ 640 Trade name ​ ​ 28,340 ​ ​ 94,300 ​ ​ 122,640 Service agreements ​ ​ 59,030 ​ ​ (59,030) ​ ​ — Know-how ​ ​ — ​ ​ — ​ ​ — Non-compete agreements ​ ​ 4,950 ​ ​ 630 ​ ​ 5,580 Goodwill ​ ​ 113,252 ​ ​ 68,681 ​ ​ 181,933 Deferred tax liabilities ​ ​ (58,971) ​ ​ 29,839 ​ ​ (29,132) Liabilities assumed ​ ​ (22,652) ​ ​ — ​ ​ (22,652) Consideration transferred ​ $ 324,441 ​ $ — ​ $ 324,4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Operations of the company (Details)</t>
        </is>
      </c>
      <c r="B1" s="2" t="inlineStr">
        <is>
          <t>Apr. 07, 2021</t>
        </is>
      </c>
    </row>
    <row r="2">
      <c r="A2" s="4" t="inlineStr">
        <is>
          <t>Curaleaf International Holdings, Limited</t>
        </is>
      </c>
    </row>
    <row r="3">
      <c r="A3" s="3" t="inlineStr">
        <is>
          <t>Disclosure of subsidiaries [line items]</t>
        </is>
      </c>
    </row>
    <row r="4">
      <c r="A4" s="4" t="inlineStr">
        <is>
          <t>Ownership percentage by third parties</t>
        </is>
      </c>
      <c r="B4" s="4" t="inlineStr">
        <is>
          <t>31.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asis of presentation - Basis of consolidation (Details)</t>
        </is>
      </c>
      <c r="B1" s="2" t="inlineStr">
        <is>
          <t>12 Months Ended</t>
        </is>
      </c>
    </row>
    <row r="2">
      <c r="B2" s="2" t="inlineStr">
        <is>
          <t>Dec. 31, 2021</t>
        </is>
      </c>
      <c r="C2" s="2" t="inlineStr">
        <is>
          <t>Dec. 31, 2020</t>
        </is>
      </c>
    </row>
    <row r="3">
      <c r="A3" s="4" t="inlineStr">
        <is>
          <t>CLF AZ, Inc.</t>
        </is>
      </c>
    </row>
    <row r="4">
      <c r="A4" s="3" t="inlineStr">
        <is>
          <t>Disclosure of subsidiaries [line items]</t>
        </is>
      </c>
    </row>
    <row r="5">
      <c r="A5" s="4" t="inlineStr">
        <is>
          <t>Ownership percentage</t>
        </is>
      </c>
      <c r="B5" s="4" t="inlineStr">
        <is>
          <t>100.00%</t>
        </is>
      </c>
      <c r="C5" s="4" t="inlineStr">
        <is>
          <t>100.00%</t>
        </is>
      </c>
    </row>
    <row r="6">
      <c r="A6" s="4" t="inlineStr">
        <is>
          <t>CLF NY, Inc.</t>
        </is>
      </c>
    </row>
    <row r="7">
      <c r="A7" s="3" t="inlineStr">
        <is>
          <t>Disclosure of subsidiaries [line items]</t>
        </is>
      </c>
    </row>
    <row r="8">
      <c r="A8" s="4" t="inlineStr">
        <is>
          <t>Ownership percentage</t>
        </is>
      </c>
      <c r="B8" s="4" t="inlineStr">
        <is>
          <t>100.00%</t>
        </is>
      </c>
      <c r="C8" s="4" t="inlineStr">
        <is>
          <t>100.00%</t>
        </is>
      </c>
    </row>
    <row r="9">
      <c r="A9" s="4" t="inlineStr">
        <is>
          <t>Curaleaf CA, Inc.</t>
        </is>
      </c>
    </row>
    <row r="10">
      <c r="A10" s="3" t="inlineStr">
        <is>
          <t>Disclosure of subsidiaries [line items]</t>
        </is>
      </c>
    </row>
    <row r="11">
      <c r="A11" s="4" t="inlineStr">
        <is>
          <t>Ownership percentage</t>
        </is>
      </c>
      <c r="B11" s="4" t="inlineStr">
        <is>
          <t>100.00%</t>
        </is>
      </c>
      <c r="C11" s="4" t="inlineStr">
        <is>
          <t>100.00%</t>
        </is>
      </c>
    </row>
    <row r="12">
      <c r="A12" s="4" t="inlineStr">
        <is>
          <t>Curaleaf KY, Inc.</t>
        </is>
      </c>
    </row>
    <row r="13">
      <c r="A13" s="3" t="inlineStr">
        <is>
          <t>Disclosure of subsidiaries [line items]</t>
        </is>
      </c>
    </row>
    <row r="14">
      <c r="A14" s="4" t="inlineStr">
        <is>
          <t>Ownership percentage</t>
        </is>
      </c>
      <c r="B14" s="4" t="inlineStr">
        <is>
          <t>100.00%</t>
        </is>
      </c>
      <c r="C14" s="4" t="inlineStr">
        <is>
          <t>100.00%</t>
        </is>
      </c>
    </row>
    <row r="15">
      <c r="A15" s="4" t="inlineStr">
        <is>
          <t>Curaleaf Massachusetts, Inc.</t>
        </is>
      </c>
    </row>
    <row r="16">
      <c r="A16" s="3" t="inlineStr">
        <is>
          <t>Disclosure of subsidiaries [line items]</t>
        </is>
      </c>
    </row>
    <row r="17">
      <c r="A17" s="4" t="inlineStr">
        <is>
          <t>Ownership percentage</t>
        </is>
      </c>
      <c r="B17" s="4" t="inlineStr">
        <is>
          <t>100.00%</t>
        </is>
      </c>
      <c r="C17" s="4" t="inlineStr">
        <is>
          <t>100.00%</t>
        </is>
      </c>
    </row>
    <row r="18">
      <c r="A18" s="4" t="inlineStr">
        <is>
          <t>Curaleaf MD, LLC</t>
        </is>
      </c>
    </row>
    <row r="19">
      <c r="A19" s="3" t="inlineStr">
        <is>
          <t>Disclosure of subsidiaries [line items]</t>
        </is>
      </c>
    </row>
    <row r="20">
      <c r="A20" s="4" t="inlineStr">
        <is>
          <t>Ownership percentage</t>
        </is>
      </c>
      <c r="B20" s="4" t="inlineStr">
        <is>
          <t>100.00%</t>
        </is>
      </c>
      <c r="C20" s="4" t="inlineStr">
        <is>
          <t>100.00%</t>
        </is>
      </c>
    </row>
    <row r="21">
      <c r="A21" s="4" t="inlineStr">
        <is>
          <t>Curaleaf OGT, Inc.</t>
        </is>
      </c>
    </row>
    <row r="22">
      <c r="A22" s="3" t="inlineStr">
        <is>
          <t>Disclosure of subsidiaries [line items]</t>
        </is>
      </c>
    </row>
    <row r="23">
      <c r="A23" s="4" t="inlineStr">
        <is>
          <t>Ownership percentage</t>
        </is>
      </c>
      <c r="B23" s="4" t="inlineStr">
        <is>
          <t>100.00%</t>
        </is>
      </c>
      <c r="C23" s="4" t="inlineStr">
        <is>
          <t>100.00%</t>
        </is>
      </c>
    </row>
    <row r="24">
      <c r="A24" s="4" t="inlineStr">
        <is>
          <t>Curaleaf PA, LLC</t>
        </is>
      </c>
    </row>
    <row r="25">
      <c r="A25" s="3" t="inlineStr">
        <is>
          <t>Disclosure of subsidiaries [line items]</t>
        </is>
      </c>
    </row>
    <row r="26">
      <c r="A26" s="4" t="inlineStr">
        <is>
          <t>Ownership percentage</t>
        </is>
      </c>
      <c r="B26" s="4" t="inlineStr">
        <is>
          <t>100.00%</t>
        </is>
      </c>
      <c r="C26" s="4" t="inlineStr">
        <is>
          <t>100.00%</t>
        </is>
      </c>
    </row>
    <row r="27">
      <c r="A27" s="4" t="inlineStr">
        <is>
          <t>Curaleaf, Inc.</t>
        </is>
      </c>
    </row>
    <row r="28">
      <c r="A28" s="3" t="inlineStr">
        <is>
          <t>Disclosure of subsidiaries [line items]</t>
        </is>
      </c>
    </row>
    <row r="29">
      <c r="A29" s="4" t="inlineStr">
        <is>
          <t>Ownership percentage</t>
        </is>
      </c>
      <c r="B29" s="4" t="inlineStr">
        <is>
          <t>100.00%</t>
        </is>
      </c>
      <c r="C29" s="4" t="inlineStr">
        <is>
          <t>100.00%</t>
        </is>
      </c>
    </row>
    <row r="30">
      <c r="A30" s="4" t="inlineStr">
        <is>
          <t>Focused Investment Partners, LLC</t>
        </is>
      </c>
    </row>
    <row r="31">
      <c r="A31" s="3" t="inlineStr">
        <is>
          <t>Disclosure of subsidiaries [line items]</t>
        </is>
      </c>
    </row>
    <row r="32">
      <c r="A32" s="4" t="inlineStr">
        <is>
          <t>Ownership percentage</t>
        </is>
      </c>
      <c r="B32" s="4" t="inlineStr">
        <is>
          <t>100.00%</t>
        </is>
      </c>
      <c r="C32" s="4" t="inlineStr">
        <is>
          <t>100.00%</t>
        </is>
      </c>
    </row>
    <row r="33">
      <c r="A33" s="4" t="inlineStr">
        <is>
          <t>CLF Maine, Inc.</t>
        </is>
      </c>
    </row>
    <row r="34">
      <c r="A34" s="3" t="inlineStr">
        <is>
          <t>Disclosure of subsidiaries [line items]</t>
        </is>
      </c>
    </row>
    <row r="35">
      <c r="A35" s="4" t="inlineStr">
        <is>
          <t>Ownership percentage</t>
        </is>
      </c>
      <c r="B35" s="4" t="inlineStr">
        <is>
          <t>100.00%</t>
        </is>
      </c>
      <c r="C35" s="4" t="inlineStr">
        <is>
          <t>100.00%</t>
        </is>
      </c>
    </row>
    <row r="36">
      <c r="A36" s="4" t="inlineStr">
        <is>
          <t>PalliaTech CT, Inc.</t>
        </is>
      </c>
    </row>
    <row r="37">
      <c r="A37" s="3" t="inlineStr">
        <is>
          <t>Disclosure of subsidiaries [line items]</t>
        </is>
      </c>
    </row>
    <row r="38">
      <c r="A38" s="4" t="inlineStr">
        <is>
          <t>Ownership percentage</t>
        </is>
      </c>
      <c r="B38" s="4" t="inlineStr">
        <is>
          <t>100.00%</t>
        </is>
      </c>
      <c r="C38" s="4" t="inlineStr">
        <is>
          <t>100.00%</t>
        </is>
      </c>
    </row>
    <row r="39">
      <c r="A39" s="4" t="inlineStr">
        <is>
          <t>PalliaTech OR, LLC (formerly Groen)</t>
        </is>
      </c>
    </row>
    <row r="40">
      <c r="A40" s="3" t="inlineStr">
        <is>
          <t>Disclosure of subsidiaries [line items]</t>
        </is>
      </c>
    </row>
    <row r="41">
      <c r="A41" s="4" t="inlineStr">
        <is>
          <t>Ownership percentage</t>
        </is>
      </c>
      <c r="B41" s="4" t="inlineStr">
        <is>
          <t>100.00%</t>
        </is>
      </c>
      <c r="C41" s="4" t="inlineStr">
        <is>
          <t>100.00%</t>
        </is>
      </c>
    </row>
    <row r="42">
      <c r="A42" s="4" t="inlineStr">
        <is>
          <t>PalliaTech Florida, Inc.</t>
        </is>
      </c>
    </row>
    <row r="43">
      <c r="A43" s="3" t="inlineStr">
        <is>
          <t>Disclosure of subsidiaries [line items]</t>
        </is>
      </c>
    </row>
    <row r="44">
      <c r="A44" s="4" t="inlineStr">
        <is>
          <t>Ownership percentage</t>
        </is>
      </c>
      <c r="B44" s="4" t="inlineStr">
        <is>
          <t>100.00%</t>
        </is>
      </c>
      <c r="C44" s="4" t="inlineStr">
        <is>
          <t>100.00%</t>
        </is>
      </c>
    </row>
    <row r="45">
      <c r="A45" s="4" t="inlineStr">
        <is>
          <t>CLF MD Processing, LLC</t>
        </is>
      </c>
    </row>
    <row r="46">
      <c r="A46" s="3" t="inlineStr">
        <is>
          <t>Disclosure of subsidiaries [line items]</t>
        </is>
      </c>
    </row>
    <row r="47">
      <c r="A47" s="4" t="inlineStr">
        <is>
          <t>Ownership percentage</t>
        </is>
      </c>
      <c r="C47" s="4" t="inlineStr">
        <is>
          <t>100.00%</t>
        </is>
      </c>
    </row>
    <row r="48">
      <c r="A48" s="4" t="inlineStr">
        <is>
          <t>PT Nevada, Inc.</t>
        </is>
      </c>
    </row>
    <row r="49">
      <c r="A49" s="3" t="inlineStr">
        <is>
          <t>Disclosure of subsidiaries [line items]</t>
        </is>
      </c>
    </row>
    <row r="50">
      <c r="A50" s="4" t="inlineStr">
        <is>
          <t>Ownership percentage</t>
        </is>
      </c>
      <c r="B50" s="4" t="inlineStr">
        <is>
          <t>100.00%</t>
        </is>
      </c>
      <c r="C50" s="4" t="inlineStr">
        <is>
          <t>100.00%</t>
        </is>
      </c>
    </row>
    <row r="51">
      <c r="A51" s="4" t="inlineStr">
        <is>
          <t>CLF Sapphire Holdings, Inc.</t>
        </is>
      </c>
    </row>
    <row r="52">
      <c r="A52" s="3" t="inlineStr">
        <is>
          <t>Disclosure of subsidiaries [line items]</t>
        </is>
      </c>
    </row>
    <row r="53">
      <c r="A53" s="4" t="inlineStr">
        <is>
          <t>Ownership percentage</t>
        </is>
      </c>
      <c r="B53" s="4" t="inlineStr">
        <is>
          <t>100.00%</t>
        </is>
      </c>
      <c r="C53" s="4" t="inlineStr">
        <is>
          <t>100.00%</t>
        </is>
      </c>
    </row>
    <row r="54">
      <c r="A54" s="4" t="inlineStr">
        <is>
          <t>Curaleaf NJ II, Inc.</t>
        </is>
      </c>
    </row>
    <row r="55">
      <c r="A55" s="3" t="inlineStr">
        <is>
          <t>Disclosure of subsidiaries [line items]</t>
        </is>
      </c>
    </row>
    <row r="56">
      <c r="A56" s="4" t="inlineStr">
        <is>
          <t>Ownership percentage</t>
        </is>
      </c>
      <c r="B56" s="4" t="inlineStr">
        <is>
          <t>100.00%</t>
        </is>
      </c>
      <c r="C56" s="4" t="inlineStr">
        <is>
          <t>100.00%</t>
        </is>
      </c>
    </row>
    <row r="57">
      <c r="A57" s="4" t="inlineStr">
        <is>
          <t>Focused Employer, Inc.</t>
        </is>
      </c>
    </row>
    <row r="58">
      <c r="A58" s="3" t="inlineStr">
        <is>
          <t>Disclosure of subsidiaries [line items]</t>
        </is>
      </c>
    </row>
    <row r="59">
      <c r="A59" s="4" t="inlineStr">
        <is>
          <t>Ownership percentage</t>
        </is>
      </c>
      <c r="B59" s="4" t="inlineStr">
        <is>
          <t>100.00%</t>
        </is>
      </c>
      <c r="C59" s="4" t="inlineStr">
        <is>
          <t>100.00%</t>
        </is>
      </c>
    </row>
    <row r="60">
      <c r="A60" s="4" t="inlineStr">
        <is>
          <t>GR Companies, Inc.</t>
        </is>
      </c>
    </row>
    <row r="61">
      <c r="A61" s="3" t="inlineStr">
        <is>
          <t>Disclosure of subsidiaries [line items]</t>
        </is>
      </c>
    </row>
    <row r="62">
      <c r="A62" s="4" t="inlineStr">
        <is>
          <t>Ownership percentage</t>
        </is>
      </c>
      <c r="B62" s="4" t="inlineStr">
        <is>
          <t>100.00%</t>
        </is>
      </c>
      <c r="C62" s="4" t="inlineStr">
        <is>
          <t>100.00%</t>
        </is>
      </c>
    </row>
    <row r="63">
      <c r="A63" s="4" t="inlineStr">
        <is>
          <t>CLF MD Employer, LLC</t>
        </is>
      </c>
    </row>
    <row r="64">
      <c r="A64" s="3" t="inlineStr">
        <is>
          <t>Disclosure of subsidiaries [line items]</t>
        </is>
      </c>
    </row>
    <row r="65">
      <c r="A65" s="4" t="inlineStr">
        <is>
          <t>Ownership percentage</t>
        </is>
      </c>
      <c r="B65" s="4" t="inlineStr">
        <is>
          <t>100.00%</t>
        </is>
      </c>
      <c r="C65" s="4" t="inlineStr">
        <is>
          <t>100.00%</t>
        </is>
      </c>
    </row>
    <row r="66">
      <c r="A66" s="4" t="inlineStr">
        <is>
          <t>Curaleaf Columbia, LLC</t>
        </is>
      </c>
    </row>
    <row r="67">
      <c r="A67" s="3" t="inlineStr">
        <is>
          <t>Disclosure of subsidiaries [line items]</t>
        </is>
      </c>
    </row>
    <row r="68">
      <c r="A68" s="4" t="inlineStr">
        <is>
          <t>Ownership percentage</t>
        </is>
      </c>
      <c r="B68" s="4" t="inlineStr">
        <is>
          <t>100.00%</t>
        </is>
      </c>
    </row>
    <row r="69">
      <c r="A69" s="4" t="inlineStr">
        <is>
          <t>MI Health LLC</t>
        </is>
      </c>
    </row>
    <row r="70">
      <c r="A70" s="3" t="inlineStr">
        <is>
          <t>Disclosure of subsidiaries [line items]</t>
        </is>
      </c>
    </row>
    <row r="71">
      <c r="A71" s="4" t="inlineStr">
        <is>
          <t>Ownership percentage</t>
        </is>
      </c>
      <c r="B71" s="4" t="inlineStr">
        <is>
          <t>100.00%</t>
        </is>
      </c>
    </row>
    <row r="72">
      <c r="A72" s="4" t="inlineStr">
        <is>
          <t>Curaleaf Compassionate Care VA, LLC</t>
        </is>
      </c>
    </row>
    <row r="73">
      <c r="A73" s="3" t="inlineStr">
        <is>
          <t>Disclosure of subsidiaries [line items]</t>
        </is>
      </c>
    </row>
    <row r="74">
      <c r="A74" s="4" t="inlineStr">
        <is>
          <t>Ownership percentage</t>
        </is>
      </c>
      <c r="B74" s="4" t="inlineStr">
        <is>
          <t>100.00%</t>
        </is>
      </c>
      <c r="C74" s="4" t="inlineStr">
        <is>
          <t>100.00%</t>
        </is>
      </c>
    </row>
    <row r="75">
      <c r="A75" s="4" t="inlineStr">
        <is>
          <t>Curaleaf UT, LLC</t>
        </is>
      </c>
    </row>
    <row r="76">
      <c r="A76" s="3" t="inlineStr">
        <is>
          <t>Disclosure of subsidiaries [line items]</t>
        </is>
      </c>
    </row>
    <row r="77">
      <c r="A77" s="4" t="inlineStr">
        <is>
          <t>Ownership percentage</t>
        </is>
      </c>
      <c r="B77" s="4" t="inlineStr">
        <is>
          <t>100.00%</t>
        </is>
      </c>
      <c r="C77" s="4" t="inlineStr">
        <is>
          <t>100.00%</t>
        </is>
      </c>
    </row>
    <row r="78">
      <c r="A78" s="4" t="inlineStr">
        <is>
          <t>Curaleaf Processing, Inc</t>
        </is>
      </c>
    </row>
    <row r="79">
      <c r="A79" s="3" t="inlineStr">
        <is>
          <t>Disclosure of subsidiaries [line items]</t>
        </is>
      </c>
    </row>
    <row r="80">
      <c r="A80" s="4" t="inlineStr">
        <is>
          <t>Ownership percentage</t>
        </is>
      </c>
      <c r="B80" s="4" t="inlineStr">
        <is>
          <t>100.00%</t>
        </is>
      </c>
      <c r="C80" s="4" t="inlineStr">
        <is>
          <t>100.00%</t>
        </is>
      </c>
    </row>
    <row r="81">
      <c r="A81" s="4" t="inlineStr">
        <is>
          <t>Virginia's Kitchen, LLC</t>
        </is>
      </c>
    </row>
    <row r="82">
      <c r="A82" s="3" t="inlineStr">
        <is>
          <t>Disclosure of subsidiaries [line items]</t>
        </is>
      </c>
    </row>
    <row r="83">
      <c r="A83" s="4" t="inlineStr">
        <is>
          <t>Ownership percentage</t>
        </is>
      </c>
      <c r="B83" s="4" t="inlineStr">
        <is>
          <t>100.00%</t>
        </is>
      </c>
      <c r="C83" s="4" t="inlineStr">
        <is>
          <t>100.00%</t>
        </is>
      </c>
    </row>
    <row r="84">
      <c r="A84" s="4" t="inlineStr">
        <is>
          <t>Cura CO LLC</t>
        </is>
      </c>
    </row>
    <row r="85">
      <c r="A85" s="3" t="inlineStr">
        <is>
          <t>Disclosure of subsidiaries [line items]</t>
        </is>
      </c>
    </row>
    <row r="86">
      <c r="A86" s="4" t="inlineStr">
        <is>
          <t>Ownership percentage</t>
        </is>
      </c>
      <c r="B86" s="4" t="inlineStr">
        <is>
          <t>100.00%</t>
        </is>
      </c>
      <c r="C86" s="4" t="inlineStr">
        <is>
          <t>100.00%</t>
        </is>
      </c>
    </row>
    <row r="87">
      <c r="A87" s="4" t="inlineStr">
        <is>
          <t>Curaleaf Stamford, Inc</t>
        </is>
      </c>
    </row>
    <row r="88">
      <c r="A88" s="3" t="inlineStr">
        <is>
          <t>Disclosure of subsidiaries [line items]</t>
        </is>
      </c>
    </row>
    <row r="89">
      <c r="A89" s="4" t="inlineStr">
        <is>
          <t>Ownership percentage</t>
        </is>
      </c>
      <c r="B89" s="4" t="inlineStr">
        <is>
          <t>100.00%</t>
        </is>
      </c>
      <c r="C89" s="4" t="inlineStr">
        <is>
          <t>100.00%</t>
        </is>
      </c>
    </row>
    <row r="90">
      <c r="A90" s="4" t="inlineStr">
        <is>
          <t>Curaleaf International Holdings, Limited</t>
        </is>
      </c>
    </row>
    <row r="91">
      <c r="A91" s="3" t="inlineStr">
        <is>
          <t>Disclosure of subsidiaries [line items]</t>
        </is>
      </c>
    </row>
    <row r="92">
      <c r="A92" s="4" t="inlineStr">
        <is>
          <t>Ownership percentage</t>
        </is>
      </c>
      <c r="B92" s="4" t="inlineStr">
        <is>
          <t>68.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Property, plant and equipment (Details)</t>
        </is>
      </c>
      <c r="B1" s="2" t="inlineStr">
        <is>
          <t>12 Months Ended</t>
        </is>
      </c>
    </row>
    <row r="2">
      <c r="B2" s="2" t="inlineStr">
        <is>
          <t>Dec. 31, 2021</t>
        </is>
      </c>
    </row>
    <row r="3">
      <c r="A3" s="4" t="inlineStr">
        <is>
          <t>Information technology | Minimum</t>
        </is>
      </c>
    </row>
    <row r="4">
      <c r="A4" s="3" t="inlineStr">
        <is>
          <t>Disclosure of detailed information about property, plant and equipment [line items]</t>
        </is>
      </c>
    </row>
    <row r="5">
      <c r="A5" s="4" t="inlineStr">
        <is>
          <t>Estimated useful life of property plant equipment</t>
        </is>
      </c>
      <c r="B5" s="4" t="inlineStr">
        <is>
          <t>3 years</t>
        </is>
      </c>
    </row>
    <row r="6">
      <c r="A6" s="4" t="inlineStr">
        <is>
          <t>Information technology | Maximum</t>
        </is>
      </c>
    </row>
    <row r="7">
      <c r="A7" s="3" t="inlineStr">
        <is>
          <t>Disclosure of detailed information about property, plant and equipment [line items]</t>
        </is>
      </c>
    </row>
    <row r="8">
      <c r="A8" s="4" t="inlineStr">
        <is>
          <t>Estimated useful life of property plant equipment</t>
        </is>
      </c>
      <c r="B8" s="4" t="inlineStr">
        <is>
          <t>5 years</t>
        </is>
      </c>
    </row>
    <row r="9">
      <c r="A9" s="4" t="inlineStr">
        <is>
          <t>Furniture and fixtures | Minimum</t>
        </is>
      </c>
    </row>
    <row r="10">
      <c r="A10" s="3" t="inlineStr">
        <is>
          <t>Disclosure of detailed information about property, plant and equipment [line items]</t>
        </is>
      </c>
    </row>
    <row r="11">
      <c r="A11" s="4" t="inlineStr">
        <is>
          <t>Estimated useful life of property plant equipment</t>
        </is>
      </c>
      <c r="B11" s="4" t="inlineStr">
        <is>
          <t>3 years</t>
        </is>
      </c>
    </row>
    <row r="12">
      <c r="A12" s="4" t="inlineStr">
        <is>
          <t>Furniture and fixtures | Maximum</t>
        </is>
      </c>
    </row>
    <row r="13">
      <c r="A13" s="3" t="inlineStr">
        <is>
          <t>Disclosure of detailed information about property, plant and equipment [line items]</t>
        </is>
      </c>
    </row>
    <row r="14">
      <c r="A14" s="4" t="inlineStr">
        <is>
          <t>Estimated useful life of property plant equipment</t>
        </is>
      </c>
      <c r="B14" s="4" t="inlineStr">
        <is>
          <t>7 years</t>
        </is>
      </c>
    </row>
    <row r="15">
      <c r="A15" s="4" t="inlineStr">
        <is>
          <t>Building and improvements. | Minimum</t>
        </is>
      </c>
    </row>
    <row r="16">
      <c r="A16" s="3" t="inlineStr">
        <is>
          <t>Disclosure of detailed information about property, plant and equipment [line items]</t>
        </is>
      </c>
    </row>
    <row r="17">
      <c r="A17" s="4" t="inlineStr">
        <is>
          <t>Estimated useful life of property plant equipment</t>
        </is>
      </c>
      <c r="B17" s="4" t="inlineStr">
        <is>
          <t>15 years</t>
        </is>
      </c>
    </row>
    <row r="18">
      <c r="A18" s="4" t="inlineStr">
        <is>
          <t>Building and improvements. | Maximum</t>
        </is>
      </c>
    </row>
    <row r="19">
      <c r="A19" s="3" t="inlineStr">
        <is>
          <t>Disclosure of detailed information about property, plant and equipment [line items]</t>
        </is>
      </c>
    </row>
    <row r="20">
      <c r="A20" s="4" t="inlineStr">
        <is>
          <t>Estimated useful life of property plant equipment</t>
        </is>
      </c>
      <c r="B20" s="4" t="inlineStr">
        <is>
          <t>39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16" customWidth="1" min="2" max="2"/>
  </cols>
  <sheetData>
    <row r="1">
      <c r="A1" s="1" t="inlineStr">
        <is>
          <t>Basis of presentation - Intangible assets subject to amortization (Details)</t>
        </is>
      </c>
      <c r="B1" s="2" t="inlineStr">
        <is>
          <t>12 Months Ended</t>
        </is>
      </c>
    </row>
    <row r="2">
      <c r="B2" s="2" t="inlineStr">
        <is>
          <t>Dec. 31, 2021</t>
        </is>
      </c>
    </row>
    <row r="3">
      <c r="A3" s="4" t="inlineStr">
        <is>
          <t>Licenses | Minimum</t>
        </is>
      </c>
    </row>
    <row r="4">
      <c r="A4" s="3" t="inlineStr">
        <is>
          <t>Disclosure of detailed information about intangible assets [line items]</t>
        </is>
      </c>
    </row>
    <row r="5">
      <c r="A5" s="4" t="inlineStr">
        <is>
          <t>Estimated useful life of intangible assets other than goodwill</t>
        </is>
      </c>
      <c r="B5" s="4" t="inlineStr">
        <is>
          <t>5 years</t>
        </is>
      </c>
    </row>
    <row r="6">
      <c r="A6" s="4" t="inlineStr">
        <is>
          <t>Licenses | Maximum</t>
        </is>
      </c>
    </row>
    <row r="7">
      <c r="A7" s="3" t="inlineStr">
        <is>
          <t>Disclosure of detailed information about intangible assets [line items]</t>
        </is>
      </c>
    </row>
    <row r="8">
      <c r="A8" s="4" t="inlineStr">
        <is>
          <t>Estimated useful life of intangible assets other than goodwill</t>
        </is>
      </c>
      <c r="B8" s="4" t="inlineStr">
        <is>
          <t>30 years</t>
        </is>
      </c>
    </row>
    <row r="9">
      <c r="A9" s="4" t="inlineStr">
        <is>
          <t>Trade names | Minimum</t>
        </is>
      </c>
    </row>
    <row r="10">
      <c r="A10" s="3" t="inlineStr">
        <is>
          <t>Disclosure of detailed information about intangible assets [line items]</t>
        </is>
      </c>
    </row>
    <row r="11">
      <c r="A11" s="4" t="inlineStr">
        <is>
          <t>Estimated useful life of intangible assets other than goodwill</t>
        </is>
      </c>
      <c r="B11" s="4" t="inlineStr">
        <is>
          <t>1 year</t>
        </is>
      </c>
    </row>
    <row r="12">
      <c r="A12" s="4" t="inlineStr">
        <is>
          <t>Trade names | Maximum</t>
        </is>
      </c>
    </row>
    <row r="13">
      <c r="A13" s="3" t="inlineStr">
        <is>
          <t>Disclosure of detailed information about intangible assets [line items]</t>
        </is>
      </c>
    </row>
    <row r="14">
      <c r="A14" s="4" t="inlineStr">
        <is>
          <t>Estimated useful life of intangible assets other than goodwill</t>
        </is>
      </c>
      <c r="B14" s="4" t="inlineStr">
        <is>
          <t>20 years</t>
        </is>
      </c>
    </row>
    <row r="15">
      <c r="A15" s="4" t="inlineStr">
        <is>
          <t>Service agreements | Minimum</t>
        </is>
      </c>
    </row>
    <row r="16">
      <c r="A16" s="3" t="inlineStr">
        <is>
          <t>Disclosure of detailed information about intangible assets [line items]</t>
        </is>
      </c>
    </row>
    <row r="17">
      <c r="A17" s="4" t="inlineStr">
        <is>
          <t>Estimated useful life of intangible assets other than goodwill</t>
        </is>
      </c>
      <c r="B17" s="4" t="inlineStr">
        <is>
          <t>5 years</t>
        </is>
      </c>
    </row>
    <row r="18">
      <c r="A18" s="4" t="inlineStr">
        <is>
          <t>Service agreements | Maximum</t>
        </is>
      </c>
    </row>
    <row r="19">
      <c r="A19" s="3" t="inlineStr">
        <is>
          <t>Disclosure of detailed information about intangible assets [line items]</t>
        </is>
      </c>
    </row>
    <row r="20">
      <c r="A20" s="4" t="inlineStr">
        <is>
          <t>Estimated useful life of intangible assets other than goodwill</t>
        </is>
      </c>
      <c r="B20" s="4" t="inlineStr">
        <is>
          <t>10 years</t>
        </is>
      </c>
    </row>
    <row r="21">
      <c r="A21" s="4" t="inlineStr">
        <is>
          <t>Intellectual property and know-how | Minimum</t>
        </is>
      </c>
    </row>
    <row r="22">
      <c r="A22" s="3" t="inlineStr">
        <is>
          <t>Disclosure of detailed information about intangible assets [line items]</t>
        </is>
      </c>
    </row>
    <row r="23">
      <c r="A23" s="4" t="inlineStr">
        <is>
          <t>Estimated useful life of intangible assets other than goodwill</t>
        </is>
      </c>
      <c r="B23" s="4" t="inlineStr">
        <is>
          <t>5 years</t>
        </is>
      </c>
    </row>
    <row r="24">
      <c r="A24" s="4" t="inlineStr">
        <is>
          <t>Intellectual property and know-how | Maximum</t>
        </is>
      </c>
    </row>
    <row r="25">
      <c r="A25" s="3" t="inlineStr">
        <is>
          <t>Disclosure of detailed information about intangible assets [line items]</t>
        </is>
      </c>
    </row>
    <row r="26">
      <c r="A26" s="4" t="inlineStr">
        <is>
          <t>Estimated useful life of intangible assets other than goodwill</t>
        </is>
      </c>
      <c r="B26" s="4" t="inlineStr">
        <is>
          <t>15 years</t>
        </is>
      </c>
    </row>
    <row r="27">
      <c r="A27" s="4" t="inlineStr">
        <is>
          <t>Non-compete agreements | Minimum</t>
        </is>
      </c>
    </row>
    <row r="28">
      <c r="A28" s="3" t="inlineStr">
        <is>
          <t>Disclosure of detailed information about intangible assets [line items]</t>
        </is>
      </c>
    </row>
    <row r="29">
      <c r="A29" s="4" t="inlineStr">
        <is>
          <t>Estimated useful life of intangible assets other than goodwill</t>
        </is>
      </c>
      <c r="B29" s="4" t="inlineStr">
        <is>
          <t>1 year</t>
        </is>
      </c>
    </row>
    <row r="30">
      <c r="A30" s="4" t="inlineStr">
        <is>
          <t>Non-compete agreements | Maximum</t>
        </is>
      </c>
    </row>
    <row r="31">
      <c r="A31" s="3" t="inlineStr">
        <is>
          <t>Disclosure of detailed information about intangible assets [line items]</t>
        </is>
      </c>
    </row>
    <row r="32">
      <c r="A32" s="4" t="inlineStr">
        <is>
          <t>Estimated useful life of intangible assets other than goodwill</t>
        </is>
      </c>
      <c r="B32" s="4" t="inlineStr">
        <is>
          <t>15 years</t>
        </is>
      </c>
    </row>
    <row r="33">
      <c r="A33" s="4" t="inlineStr">
        <is>
          <t>Customer List | Minimum</t>
        </is>
      </c>
    </row>
    <row r="34">
      <c r="A34" s="3" t="inlineStr">
        <is>
          <t>Disclosure of detailed information about intangible assets [line items]</t>
        </is>
      </c>
    </row>
    <row r="35">
      <c r="A35" s="4" t="inlineStr">
        <is>
          <t>Estimated useful life of intangible assets other than goodwill</t>
        </is>
      </c>
      <c r="B35" s="4" t="inlineStr">
        <is>
          <t>1 year</t>
        </is>
      </c>
    </row>
    <row r="36">
      <c r="A36" s="4" t="inlineStr">
        <is>
          <t>Customer List | Maximum</t>
        </is>
      </c>
    </row>
    <row r="37">
      <c r="A37" s="3" t="inlineStr">
        <is>
          <t>Disclosure of detailed information about intangible assets [line items]</t>
        </is>
      </c>
    </row>
    <row r="38">
      <c r="A38" s="4" t="inlineStr">
        <is>
          <t>Estimated useful life of intangible assets other than goodwill</t>
        </is>
      </c>
      <c r="B3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Basis of presentation - Debt and Leased assets (Details) $ in Thousands</t>
        </is>
      </c>
      <c r="B1" s="2" t="inlineStr">
        <is>
          <t>12 Months Ended</t>
        </is>
      </c>
    </row>
    <row r="2">
      <c r="B2" s="2" t="inlineStr">
        <is>
          <t>Dec. 31, 2021USD ($)</t>
        </is>
      </c>
    </row>
    <row r="3">
      <c r="A3" s="3" t="inlineStr">
        <is>
          <t>Basis of presentation</t>
        </is>
      </c>
    </row>
    <row r="4">
      <c r="A4" s="4" t="inlineStr">
        <is>
          <t>Gain or loss is recognized at maturity or early conversion of the debt</t>
        </is>
      </c>
      <c r="B4" s="6" t="n">
        <v>0</v>
      </c>
    </row>
    <row r="5">
      <c r="A5" s="4" t="inlineStr">
        <is>
          <t>Remaining lease term</t>
        </is>
      </c>
      <c r="B5" s="4" t="inlineStr">
        <is>
          <t>21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Accounts receivable</t>
        </is>
      </c>
    </row>
    <row r="3">
      <c r="A3" s="4" t="inlineStr">
        <is>
          <t>Trade accounts receivable, net</t>
        </is>
      </c>
      <c r="B3" s="6" t="n">
        <v>64208</v>
      </c>
      <c r="C3" s="6" t="n">
        <v>35455</v>
      </c>
    </row>
    <row r="4">
      <c r="A4" s="4" t="inlineStr">
        <is>
          <t>Other receivables</t>
        </is>
      </c>
      <c r="B4" s="5" t="n">
        <v>5790</v>
      </c>
      <c r="C4" s="5" t="n">
        <v>2447</v>
      </c>
    </row>
    <row r="5">
      <c r="A5" s="4" t="inlineStr">
        <is>
          <t>Transferred to assets held for sale</t>
        </is>
      </c>
      <c r="C5" s="5" t="n">
        <v>-4536</v>
      </c>
    </row>
    <row r="6">
      <c r="A6" s="4" t="inlineStr">
        <is>
          <t>Total trade and other receivables</t>
        </is>
      </c>
      <c r="B6" s="5" t="n">
        <v>69998</v>
      </c>
      <c r="C6" s="5" t="n">
        <v>33366</v>
      </c>
    </row>
    <row r="7">
      <c r="A7" s="4" t="inlineStr">
        <is>
          <t>Less: expected credit losses</t>
        </is>
      </c>
      <c r="B7" s="5" t="n">
        <v>-5428</v>
      </c>
      <c r="C7" s="5" t="n">
        <v>-4536</v>
      </c>
    </row>
    <row r="8">
      <c r="A8" s="4" t="inlineStr">
        <is>
          <t>Accounts receivable, net</t>
        </is>
      </c>
      <c r="B8" s="6" t="n">
        <v>64570</v>
      </c>
      <c r="C8" s="6" t="n">
        <v>28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business combinations (Details) - USD ($) $ in Thousands</t>
        </is>
      </c>
      <c r="B1" s="2" t="inlineStr">
        <is>
          <t>Dec. 31, 2021</t>
        </is>
      </c>
      <c r="C1" s="2" t="inlineStr">
        <is>
          <t>Dec. 31, 2020</t>
        </is>
      </c>
    </row>
    <row r="2">
      <c r="A2" s="4" t="inlineStr">
        <is>
          <t>EMMAC</t>
        </is>
      </c>
    </row>
    <row r="3">
      <c r="A3" s="3" t="inlineStr">
        <is>
          <t>Assets acquired:</t>
        </is>
      </c>
    </row>
    <row r="4">
      <c r="A4" s="4" t="inlineStr">
        <is>
          <t>Cash</t>
        </is>
      </c>
      <c r="B4" s="6" t="n">
        <v>1490</v>
      </c>
    </row>
    <row r="5">
      <c r="A5" s="4" t="inlineStr">
        <is>
          <t>Accounts receivable, net</t>
        </is>
      </c>
      <c r="B5" s="5" t="n">
        <v>19318</v>
      </c>
    </row>
    <row r="6">
      <c r="A6" s="4" t="inlineStr">
        <is>
          <t>Inventory</t>
        </is>
      </c>
      <c r="B6" s="5" t="n">
        <v>3826</v>
      </c>
    </row>
    <row r="7">
      <c r="A7" s="4" t="inlineStr">
        <is>
          <t>Biological assets</t>
        </is>
      </c>
      <c r="B7" s="5" t="n">
        <v>472</v>
      </c>
    </row>
    <row r="8">
      <c r="A8" s="4" t="inlineStr">
        <is>
          <t>Property, plant and equipment, net</t>
        </is>
      </c>
      <c r="B8" s="5" t="n">
        <v>7549</v>
      </c>
    </row>
    <row r="9">
      <c r="A9" s="4" t="inlineStr">
        <is>
          <t>Right-of-use assets</t>
        </is>
      </c>
      <c r="B9" s="5" t="n">
        <v>4360</v>
      </c>
    </row>
    <row r="10">
      <c r="A10" s="4" t="inlineStr">
        <is>
          <t>Other assets</t>
        </is>
      </c>
      <c r="B10" s="5" t="n">
        <v>1801</v>
      </c>
    </row>
    <row r="11">
      <c r="A11" s="3" t="inlineStr">
        <is>
          <t>Intangible assets :</t>
        </is>
      </c>
    </row>
    <row r="12">
      <c r="A12" s="4" t="inlineStr">
        <is>
          <t>Goodwill</t>
        </is>
      </c>
      <c r="B12" s="5" t="n">
        <v>61806</v>
      </c>
    </row>
    <row r="13">
      <c r="A13" s="4" t="inlineStr">
        <is>
          <t>Deferred tax liabilities</t>
        </is>
      </c>
      <c r="B13" s="5" t="n">
        <v>-48910</v>
      </c>
    </row>
    <row r="14">
      <c r="A14" s="4" t="inlineStr">
        <is>
          <t>Liabilities assumed</t>
        </is>
      </c>
      <c r="B14" s="5" t="n">
        <v>-27171</v>
      </c>
    </row>
    <row r="15">
      <c r="A15" s="4" t="inlineStr">
        <is>
          <t>Consideration transferred</t>
        </is>
      </c>
      <c r="B15" s="5" t="n">
        <v>267551</v>
      </c>
    </row>
    <row r="16">
      <c r="A16" s="4" t="inlineStr">
        <is>
          <t>EMMAC | Licenses</t>
        </is>
      </c>
    </row>
    <row r="17">
      <c r="A17" s="3" t="inlineStr">
        <is>
          <t>Intangible assets :</t>
        </is>
      </c>
    </row>
    <row r="18">
      <c r="A18" s="4" t="inlineStr">
        <is>
          <t>Intangible assets</t>
        </is>
      </c>
      <c r="B18" s="5" t="n">
        <v>228446</v>
      </c>
    </row>
    <row r="19">
      <c r="A19" s="4" t="inlineStr">
        <is>
          <t>EMMAC | Trade names</t>
        </is>
      </c>
    </row>
    <row r="20">
      <c r="A20" s="3" t="inlineStr">
        <is>
          <t>Intangible assets :</t>
        </is>
      </c>
    </row>
    <row r="21">
      <c r="A21" s="4" t="inlineStr">
        <is>
          <t>Intangible assets</t>
        </is>
      </c>
      <c r="B21" s="5" t="n">
        <v>11156</v>
      </c>
    </row>
    <row r="22">
      <c r="A22" s="4" t="inlineStr">
        <is>
          <t>EMMAC | Non-compete agreements</t>
        </is>
      </c>
    </row>
    <row r="23">
      <c r="A23" s="3" t="inlineStr">
        <is>
          <t>Intangible assets :</t>
        </is>
      </c>
    </row>
    <row r="24">
      <c r="A24" s="4" t="inlineStr">
        <is>
          <t>Intangible assets</t>
        </is>
      </c>
      <c r="B24" s="5" t="n">
        <v>3294</v>
      </c>
    </row>
    <row r="25">
      <c r="A25" s="4" t="inlineStr">
        <is>
          <t>EMMAC | Intellectual property and know-how</t>
        </is>
      </c>
    </row>
    <row r="26">
      <c r="A26" s="3" t="inlineStr">
        <is>
          <t>Intangible assets :</t>
        </is>
      </c>
    </row>
    <row r="27">
      <c r="A27" s="4" t="inlineStr">
        <is>
          <t>Intangible assets</t>
        </is>
      </c>
      <c r="B27" s="5" t="n">
        <v>114</v>
      </c>
    </row>
    <row r="28">
      <c r="A28" s="4" t="inlineStr">
        <is>
          <t>MCCW</t>
        </is>
      </c>
    </row>
    <row r="29">
      <c r="A29" s="3" t="inlineStr">
        <is>
          <t>Assets acquired:</t>
        </is>
      </c>
    </row>
    <row r="30">
      <c r="A30" s="4" t="inlineStr">
        <is>
          <t>Cash</t>
        </is>
      </c>
      <c r="B30" s="5" t="n">
        <v>11976</v>
      </c>
    </row>
    <row r="31">
      <c r="A31" s="4" t="inlineStr">
        <is>
          <t>Accounts receivable, net</t>
        </is>
      </c>
      <c r="B31" s="5" t="n">
        <v>2424</v>
      </c>
    </row>
    <row r="32">
      <c r="A32" s="4" t="inlineStr">
        <is>
          <t>Prepaid expenses and other current assets</t>
        </is>
      </c>
      <c r="B32" s="5" t="n">
        <v>66</v>
      </c>
    </row>
    <row r="33">
      <c r="A33" s="4" t="inlineStr">
        <is>
          <t>Inventory</t>
        </is>
      </c>
      <c r="B33" s="5" t="n">
        <v>4550</v>
      </c>
    </row>
    <row r="34">
      <c r="A34" s="4" t="inlineStr">
        <is>
          <t>Biological assets</t>
        </is>
      </c>
      <c r="B34" s="5" t="n">
        <v>1164</v>
      </c>
    </row>
    <row r="35">
      <c r="A35" s="4" t="inlineStr">
        <is>
          <t>Property, plant and equipment, net</t>
        </is>
      </c>
      <c r="B35" s="5" t="n">
        <v>19448</v>
      </c>
    </row>
    <row r="36">
      <c r="A36" s="4" t="inlineStr">
        <is>
          <t>Right-of-use assets</t>
        </is>
      </c>
      <c r="B36" s="5" t="n">
        <v>726</v>
      </c>
    </row>
    <row r="37">
      <c r="A37" s="4" t="inlineStr">
        <is>
          <t>Other assets</t>
        </is>
      </c>
      <c r="B37" s="5" t="n">
        <v>689</v>
      </c>
    </row>
    <row r="38">
      <c r="A38" s="3" t="inlineStr">
        <is>
          <t>Intangible assets :</t>
        </is>
      </c>
    </row>
    <row r="39">
      <c r="A39" s="4" t="inlineStr">
        <is>
          <t>Goodwill</t>
        </is>
      </c>
      <c r="B39" s="5" t="n">
        <v>20346</v>
      </c>
    </row>
    <row r="40">
      <c r="A40" s="4" t="inlineStr">
        <is>
          <t>Deferred tax liabilities</t>
        </is>
      </c>
      <c r="B40" s="5" t="n">
        <v>-33235</v>
      </c>
    </row>
    <row r="41">
      <c r="A41" s="4" t="inlineStr">
        <is>
          <t>Liabilities assumed</t>
        </is>
      </c>
      <c r="B41" s="5" t="n">
        <v>-8382</v>
      </c>
    </row>
    <row r="42">
      <c r="A42" s="4" t="inlineStr">
        <is>
          <t>Consideration transferred</t>
        </is>
      </c>
      <c r="B42" s="5" t="n">
        <v>132232</v>
      </c>
    </row>
    <row r="43">
      <c r="A43" s="4" t="inlineStr">
        <is>
          <t>MCCW | Licenses</t>
        </is>
      </c>
    </row>
    <row r="44">
      <c r="A44" s="3" t="inlineStr">
        <is>
          <t>Intangible assets :</t>
        </is>
      </c>
    </row>
    <row r="45">
      <c r="A45" s="4" t="inlineStr">
        <is>
          <t>Intangible assets</t>
        </is>
      </c>
      <c r="B45" s="5" t="n">
        <v>112460</v>
      </c>
    </row>
    <row r="46">
      <c r="A46" s="4" t="inlineStr">
        <is>
          <t>Los Sueos Farms, LLC</t>
        </is>
      </c>
    </row>
    <row r="47">
      <c r="A47" s="3" t="inlineStr">
        <is>
          <t>Assets acquired:</t>
        </is>
      </c>
    </row>
    <row r="48">
      <c r="A48" s="4" t="inlineStr">
        <is>
          <t>Cash</t>
        </is>
      </c>
      <c r="B48" s="5" t="n">
        <v>1025</v>
      </c>
    </row>
    <row r="49">
      <c r="A49" s="4" t="inlineStr">
        <is>
          <t>Accounts receivable, net</t>
        </is>
      </c>
      <c r="B49" s="5" t="n">
        <v>763</v>
      </c>
    </row>
    <row r="50">
      <c r="A50" s="4" t="inlineStr">
        <is>
          <t>Prepaid expenses and other current assets</t>
        </is>
      </c>
      <c r="B50" s="5" t="n">
        <v>38</v>
      </c>
    </row>
    <row r="51">
      <c r="A51" s="4" t="inlineStr">
        <is>
          <t>Inventory</t>
        </is>
      </c>
      <c r="B51" s="5" t="n">
        <v>1601</v>
      </c>
    </row>
    <row r="52">
      <c r="A52" s="4" t="inlineStr">
        <is>
          <t>Biological assets</t>
        </is>
      </c>
      <c r="B52" s="5" t="n">
        <v>11232</v>
      </c>
    </row>
    <row r="53">
      <c r="A53" s="4" t="inlineStr">
        <is>
          <t>Property, plant and equipment, net</t>
        </is>
      </c>
      <c r="B53" s="5" t="n">
        <v>8975</v>
      </c>
    </row>
    <row r="54">
      <c r="A54" s="4" t="inlineStr">
        <is>
          <t>Right-of-use assets</t>
        </is>
      </c>
      <c r="B54" s="5" t="n">
        <v>2043</v>
      </c>
    </row>
    <row r="55">
      <c r="A55" s="4" t="inlineStr">
        <is>
          <t>Other assets</t>
        </is>
      </c>
      <c r="B55" s="5" t="n">
        <v>20</v>
      </c>
    </row>
    <row r="56">
      <c r="A56" s="3" t="inlineStr">
        <is>
          <t>Intangible assets :</t>
        </is>
      </c>
    </row>
    <row r="57">
      <c r="A57" s="4" t="inlineStr">
        <is>
          <t>Goodwill</t>
        </is>
      </c>
      <c r="B57" s="5" t="n">
        <v>29299</v>
      </c>
    </row>
    <row r="58">
      <c r="A58" s="4" t="inlineStr">
        <is>
          <t>Liabilities assumed</t>
        </is>
      </c>
      <c r="B58" s="5" t="n">
        <v>-3696</v>
      </c>
    </row>
    <row r="59">
      <c r="A59" s="4" t="inlineStr">
        <is>
          <t>Consideration transferred</t>
        </is>
      </c>
      <c r="B59" s="5" t="n">
        <v>56160</v>
      </c>
    </row>
    <row r="60">
      <c r="A60" s="4" t="inlineStr">
        <is>
          <t>Los Sueos Farms, LLC | Licenses</t>
        </is>
      </c>
    </row>
    <row r="61">
      <c r="A61" s="3" t="inlineStr">
        <is>
          <t>Intangible assets :</t>
        </is>
      </c>
    </row>
    <row r="62">
      <c r="A62" s="4" t="inlineStr">
        <is>
          <t>Intangible assets</t>
        </is>
      </c>
      <c r="B62" s="5" t="n">
        <v>1200</v>
      </c>
    </row>
    <row r="63">
      <c r="A63" s="4" t="inlineStr">
        <is>
          <t>Los Sueos Farms, LLC | Non-compete agreements</t>
        </is>
      </c>
    </row>
    <row r="64">
      <c r="A64" s="3" t="inlineStr">
        <is>
          <t>Intangible assets :</t>
        </is>
      </c>
    </row>
    <row r="65">
      <c r="A65" s="4" t="inlineStr">
        <is>
          <t>Intangible assets</t>
        </is>
      </c>
      <c r="B65" s="5" t="n">
        <v>140</v>
      </c>
    </row>
    <row r="66">
      <c r="A66" s="4" t="inlineStr">
        <is>
          <t>Los Sueos Farms, LLC | Intellectual property and know-how</t>
        </is>
      </c>
    </row>
    <row r="67">
      <c r="A67" s="3" t="inlineStr">
        <is>
          <t>Intangible assets :</t>
        </is>
      </c>
    </row>
    <row r="68">
      <c r="A68" s="4" t="inlineStr">
        <is>
          <t>Intangible assets</t>
        </is>
      </c>
      <c r="B68" s="5" t="n">
        <v>3020</v>
      </c>
    </row>
    <row r="69">
      <c r="A69" s="4" t="inlineStr">
        <is>
          <t>Los Sueos Farms, LLC | Customer List</t>
        </is>
      </c>
    </row>
    <row r="70">
      <c r="A70" s="3" t="inlineStr">
        <is>
          <t>Intangible assets :</t>
        </is>
      </c>
    </row>
    <row r="71">
      <c r="A71" s="4" t="inlineStr">
        <is>
          <t>Intangible assets</t>
        </is>
      </c>
      <c r="B71" s="6" t="n">
        <v>500</v>
      </c>
    </row>
    <row r="72">
      <c r="A72" s="4" t="inlineStr">
        <is>
          <t>Cura Partners, Inc. - ("Cura" or "Select")</t>
        </is>
      </c>
    </row>
    <row r="73">
      <c r="A73" s="3" t="inlineStr">
        <is>
          <t>Assets acquired:</t>
        </is>
      </c>
    </row>
    <row r="74">
      <c r="A74" s="4" t="inlineStr">
        <is>
          <t>Cash</t>
        </is>
      </c>
      <c r="C74" s="6" t="n">
        <v>12755</v>
      </c>
    </row>
    <row r="75">
      <c r="A75" s="4" t="inlineStr">
        <is>
          <t>Accounts receivable, net</t>
        </is>
      </c>
      <c r="C75" s="5" t="n">
        <v>11027</v>
      </c>
    </row>
    <row r="76">
      <c r="A76" s="4" t="inlineStr">
        <is>
          <t>Prepaid expenses and other current assets</t>
        </is>
      </c>
      <c r="C76" s="5" t="n">
        <v>2232</v>
      </c>
    </row>
    <row r="77">
      <c r="A77" s="4" t="inlineStr">
        <is>
          <t>Inventory</t>
        </is>
      </c>
      <c r="C77" s="5" t="n">
        <v>22074</v>
      </c>
    </row>
    <row r="78">
      <c r="A78" s="4" t="inlineStr">
        <is>
          <t>Property, plant and equipment, net</t>
        </is>
      </c>
      <c r="C78" s="5" t="n">
        <v>7465</v>
      </c>
    </row>
    <row r="79">
      <c r="A79" s="4" t="inlineStr">
        <is>
          <t>Right-of-use assets</t>
        </is>
      </c>
      <c r="C79" s="5" t="n">
        <v>9047</v>
      </c>
    </row>
    <row r="80">
      <c r="A80" s="4" t="inlineStr">
        <is>
          <t>Other assets</t>
        </is>
      </c>
      <c r="C80" s="5" t="n">
        <v>832</v>
      </c>
    </row>
    <row r="81">
      <c r="A81" s="3" t="inlineStr">
        <is>
          <t>Intangible assets :</t>
        </is>
      </c>
    </row>
    <row r="82">
      <c r="A82" s="4" t="inlineStr">
        <is>
          <t>Goodwill</t>
        </is>
      </c>
      <c r="C82" s="5" t="n">
        <v>181933</v>
      </c>
    </row>
    <row r="83">
      <c r="A83" s="4" t="inlineStr">
        <is>
          <t>Deferred tax liabilities</t>
        </is>
      </c>
      <c r="C83" s="5" t="n">
        <v>-29132</v>
      </c>
    </row>
    <row r="84">
      <c r="A84" s="4" t="inlineStr">
        <is>
          <t>Liabilities assumed</t>
        </is>
      </c>
      <c r="C84" s="5" t="n">
        <v>-22652</v>
      </c>
    </row>
    <row r="85">
      <c r="A85" s="4" t="inlineStr">
        <is>
          <t>Consideration transferred</t>
        </is>
      </c>
      <c r="C85" s="5" t="n">
        <v>324441</v>
      </c>
    </row>
    <row r="86">
      <c r="A86" s="4" t="inlineStr">
        <is>
          <t>Cura Partners, Inc. - ("Cura" or "Select") | Licenses</t>
        </is>
      </c>
    </row>
    <row r="87">
      <c r="A87" s="3" t="inlineStr">
        <is>
          <t>Intangible assets :</t>
        </is>
      </c>
    </row>
    <row r="88">
      <c r="A88" s="4" t="inlineStr">
        <is>
          <t>Intangible assets</t>
        </is>
      </c>
      <c r="C88" s="5" t="n">
        <v>640</v>
      </c>
    </row>
    <row r="89">
      <c r="A89" s="4" t="inlineStr">
        <is>
          <t>Cura Partners, Inc. - ("Cura" or "Select") | Trade names</t>
        </is>
      </c>
    </row>
    <row r="90">
      <c r="A90" s="3" t="inlineStr">
        <is>
          <t>Intangible assets :</t>
        </is>
      </c>
    </row>
    <row r="91">
      <c r="A91" s="4" t="inlineStr">
        <is>
          <t>Intangible assets</t>
        </is>
      </c>
      <c r="C91" s="5" t="n">
        <v>122640</v>
      </c>
    </row>
    <row r="92">
      <c r="A92" s="4" t="inlineStr">
        <is>
          <t>Cura Partners, Inc. - ("Cura" or "Select") | Non-compete agreements</t>
        </is>
      </c>
    </row>
    <row r="93">
      <c r="A93" s="3" t="inlineStr">
        <is>
          <t>Intangible assets :</t>
        </is>
      </c>
    </row>
    <row r="94">
      <c r="A94" s="4" t="inlineStr">
        <is>
          <t>Intangible assets</t>
        </is>
      </c>
      <c r="C94" s="5" t="n">
        <v>5580</v>
      </c>
    </row>
    <row r="95">
      <c r="A95" s="4" t="inlineStr">
        <is>
          <t>Remedy Compassion Center, Inc. - ("Remedy")</t>
        </is>
      </c>
    </row>
    <row r="96">
      <c r="A96" s="3" t="inlineStr">
        <is>
          <t>Assets acquired:</t>
        </is>
      </c>
    </row>
    <row r="97">
      <c r="A97" s="4" t="inlineStr">
        <is>
          <t>Cash</t>
        </is>
      </c>
      <c r="C97" s="5" t="n">
        <v>172</v>
      </c>
    </row>
    <row r="98">
      <c r="A98" s="4" t="inlineStr">
        <is>
          <t>Accounts receivable, net</t>
        </is>
      </c>
      <c r="C98" s="5" t="n">
        <v>15</v>
      </c>
    </row>
    <row r="99">
      <c r="A99" s="4" t="inlineStr">
        <is>
          <t>Prepaid expenses and other current assets</t>
        </is>
      </c>
      <c r="C99" s="5" t="n">
        <v>3</v>
      </c>
    </row>
    <row r="100">
      <c r="A100" s="4" t="inlineStr">
        <is>
          <t>Inventory</t>
        </is>
      </c>
      <c r="C100" s="5" t="n">
        <v>227</v>
      </c>
    </row>
    <row r="101">
      <c r="A101" s="4" t="inlineStr">
        <is>
          <t>Biological assets</t>
        </is>
      </c>
      <c r="C101" s="5" t="n">
        <v>79</v>
      </c>
    </row>
    <row r="102">
      <c r="A102" s="4" t="inlineStr">
        <is>
          <t>Property, plant and equipment, net</t>
        </is>
      </c>
      <c r="C102" s="5" t="n">
        <v>319</v>
      </c>
    </row>
    <row r="103">
      <c r="A103" s="4" t="inlineStr">
        <is>
          <t>Right-of-use assets</t>
        </is>
      </c>
      <c r="C103" s="5" t="n">
        <v>108</v>
      </c>
    </row>
    <row r="104">
      <c r="A104" s="3" t="inlineStr">
        <is>
          <t>Intangible assets :</t>
        </is>
      </c>
    </row>
    <row r="105">
      <c r="A105" s="4" t="inlineStr">
        <is>
          <t>Goodwill</t>
        </is>
      </c>
      <c r="C105" s="5" t="n">
        <v>909</v>
      </c>
    </row>
    <row r="106">
      <c r="A106" s="4" t="inlineStr">
        <is>
          <t>Deferred tax liabilities</t>
        </is>
      </c>
      <c r="C106" s="5" t="n">
        <v>-480</v>
      </c>
    </row>
    <row r="107">
      <c r="A107" s="4" t="inlineStr">
        <is>
          <t>Liabilities assumed</t>
        </is>
      </c>
      <c r="C107" s="5" t="n">
        <v>-573</v>
      </c>
    </row>
    <row r="108">
      <c r="A108" s="4" t="inlineStr">
        <is>
          <t>Consideration transferred</t>
        </is>
      </c>
      <c r="C108" s="5" t="n">
        <v>2369</v>
      </c>
    </row>
    <row r="109">
      <c r="A109" s="4" t="inlineStr">
        <is>
          <t>Remedy Compassion Center, Inc. - ("Remedy") | Trade names</t>
        </is>
      </c>
    </row>
    <row r="110">
      <c r="A110" s="3" t="inlineStr">
        <is>
          <t>Intangible assets :</t>
        </is>
      </c>
    </row>
    <row r="111">
      <c r="A111" s="4" t="inlineStr">
        <is>
          <t>Intangible assets</t>
        </is>
      </c>
      <c r="C111" s="5" t="n">
        <v>160</v>
      </c>
    </row>
    <row r="112">
      <c r="A112" s="4" t="inlineStr">
        <is>
          <t>Remedy Compassion Center, Inc. - ("Remedy") | Service agreements</t>
        </is>
      </c>
    </row>
    <row r="113">
      <c r="A113" s="3" t="inlineStr">
        <is>
          <t>Intangible assets :</t>
        </is>
      </c>
    </row>
    <row r="114">
      <c r="A114" s="4" t="inlineStr">
        <is>
          <t>Intangible assets</t>
        </is>
      </c>
      <c r="C114" s="5" t="n">
        <v>1430</v>
      </c>
    </row>
    <row r="115">
      <c r="A115" s="4" t="inlineStr">
        <is>
          <t>Primary Organic Therapy, Inc. - ("MEOT")</t>
        </is>
      </c>
    </row>
    <row r="116">
      <c r="A116" s="3" t="inlineStr">
        <is>
          <t>Assets acquired:</t>
        </is>
      </c>
    </row>
    <row r="117">
      <c r="A117" s="4" t="inlineStr">
        <is>
          <t>Cash</t>
        </is>
      </c>
      <c r="C117" s="5" t="n">
        <v>395</v>
      </c>
    </row>
    <row r="118">
      <c r="A118" s="4" t="inlineStr">
        <is>
          <t>Accounts receivable, net</t>
        </is>
      </c>
      <c r="C118" s="5" t="n">
        <v>129</v>
      </c>
    </row>
    <row r="119">
      <c r="A119" s="4" t="inlineStr">
        <is>
          <t>Prepaid expenses and other current assets</t>
        </is>
      </c>
      <c r="C119" s="5" t="n">
        <v>15</v>
      </c>
    </row>
    <row r="120">
      <c r="A120" s="4" t="inlineStr">
        <is>
          <t>Inventory</t>
        </is>
      </c>
      <c r="C120" s="5" t="n">
        <v>1418</v>
      </c>
    </row>
    <row r="121">
      <c r="A121" s="4" t="inlineStr">
        <is>
          <t>Biological assets</t>
        </is>
      </c>
      <c r="C121" s="5" t="n">
        <v>705</v>
      </c>
    </row>
    <row r="122">
      <c r="A122" s="4" t="inlineStr">
        <is>
          <t>Property, plant and equipment, net</t>
        </is>
      </c>
      <c r="C122" s="5" t="n">
        <v>1081</v>
      </c>
    </row>
    <row r="123">
      <c r="A123" s="4" t="inlineStr">
        <is>
          <t>Right-of-use assets</t>
        </is>
      </c>
      <c r="C123" s="5" t="n">
        <v>1812</v>
      </c>
    </row>
    <row r="124">
      <c r="A124" s="4" t="inlineStr">
        <is>
          <t>Other assets</t>
        </is>
      </c>
      <c r="C124" s="5" t="n">
        <v>1034</v>
      </c>
    </row>
    <row r="125">
      <c r="A125" s="3" t="inlineStr">
        <is>
          <t>Intangible assets :</t>
        </is>
      </c>
    </row>
    <row r="126">
      <c r="A126" s="4" t="inlineStr">
        <is>
          <t>Goodwill</t>
        </is>
      </c>
      <c r="C126" s="5" t="n">
        <v>561</v>
      </c>
    </row>
    <row r="127">
      <c r="A127" s="4" t="inlineStr">
        <is>
          <t>Deferred tax liabilities</t>
        </is>
      </c>
      <c r="C127" s="5" t="n">
        <v>-1680</v>
      </c>
    </row>
    <row r="128">
      <c r="A128" s="4" t="inlineStr">
        <is>
          <t>Liabilities assumed</t>
        </is>
      </c>
      <c r="C128" s="5" t="n">
        <v>-3426</v>
      </c>
    </row>
    <row r="129">
      <c r="A129" s="4" t="inlineStr">
        <is>
          <t>Consideration transferred</t>
        </is>
      </c>
      <c r="C129" s="5" t="n">
        <v>8044</v>
      </c>
    </row>
    <row r="130">
      <c r="A130" s="4" t="inlineStr">
        <is>
          <t>Primary Organic Therapy, Inc. - ("MEOT") | Trade names</t>
        </is>
      </c>
    </row>
    <row r="131">
      <c r="A131" s="3" t="inlineStr">
        <is>
          <t>Intangible assets :</t>
        </is>
      </c>
    </row>
    <row r="132">
      <c r="A132" s="4" t="inlineStr">
        <is>
          <t>Intangible assets</t>
        </is>
      </c>
      <c r="C132" s="5" t="n">
        <v>170</v>
      </c>
    </row>
    <row r="133">
      <c r="A133" s="4" t="inlineStr">
        <is>
          <t>Primary Organic Therapy, Inc. - ("MEOT") | Service agreements</t>
        </is>
      </c>
    </row>
    <row r="134">
      <c r="A134" s="3" t="inlineStr">
        <is>
          <t>Intangible assets :</t>
        </is>
      </c>
    </row>
    <row r="135">
      <c r="A135" s="4" t="inlineStr">
        <is>
          <t>Intangible assets</t>
        </is>
      </c>
      <c r="C135" s="5" t="n">
        <v>5830</v>
      </c>
    </row>
    <row r="136">
      <c r="A136" s="4" t="inlineStr">
        <is>
          <t>Curaleaf NJ, Inc. ("CLNJ")</t>
        </is>
      </c>
    </row>
    <row r="137">
      <c r="A137" s="3" t="inlineStr">
        <is>
          <t>Assets acquired:</t>
        </is>
      </c>
    </row>
    <row r="138">
      <c r="A138" s="4" t="inlineStr">
        <is>
          <t>Cash</t>
        </is>
      </c>
      <c r="C138" s="5" t="n">
        <v>3667</v>
      </c>
    </row>
    <row r="139">
      <c r="A139" s="4" t="inlineStr">
        <is>
          <t>Accounts receivable, net</t>
        </is>
      </c>
      <c r="C139" s="5" t="n">
        <v>1995</v>
      </c>
    </row>
    <row r="140">
      <c r="A140" s="4" t="inlineStr">
        <is>
          <t>Prepaid expenses and other current assets</t>
        </is>
      </c>
      <c r="C140" s="5" t="n">
        <v>405</v>
      </c>
    </row>
    <row r="141">
      <c r="A141" s="4" t="inlineStr">
        <is>
          <t>Inventory</t>
        </is>
      </c>
      <c r="C141" s="5" t="n">
        <v>4962</v>
      </c>
    </row>
    <row r="142">
      <c r="A142" s="4" t="inlineStr">
        <is>
          <t>Biological assets</t>
        </is>
      </c>
      <c r="C142" s="5" t="n">
        <v>2340</v>
      </c>
    </row>
    <row r="143">
      <c r="A143" s="4" t="inlineStr">
        <is>
          <t>Property, plant and equipment, net</t>
        </is>
      </c>
      <c r="C143" s="5" t="n">
        <v>6187</v>
      </c>
    </row>
    <row r="144">
      <c r="A144" s="4" t="inlineStr">
        <is>
          <t>Right-of-use assets</t>
        </is>
      </c>
      <c r="C144" s="5" t="n">
        <v>41518</v>
      </c>
    </row>
    <row r="145">
      <c r="A145" s="4" t="inlineStr">
        <is>
          <t>Other assets</t>
        </is>
      </c>
      <c r="C145" s="5" t="n">
        <v>46</v>
      </c>
    </row>
    <row r="146">
      <c r="A146" s="3" t="inlineStr">
        <is>
          <t>Intangible assets :</t>
        </is>
      </c>
    </row>
    <row r="147">
      <c r="A147" s="4" t="inlineStr">
        <is>
          <t>Goodwill</t>
        </is>
      </c>
      <c r="C147" s="5" t="n">
        <v>22863</v>
      </c>
    </row>
    <row r="148">
      <c r="A148" s="4" t="inlineStr">
        <is>
          <t>Deferred tax liabilities</t>
        </is>
      </c>
      <c r="C148" s="5" t="n">
        <v>-20525</v>
      </c>
    </row>
    <row r="149">
      <c r="A149" s="4" t="inlineStr">
        <is>
          <t>Liabilities assumed</t>
        </is>
      </c>
      <c r="C149" s="5" t="n">
        <v>-46065</v>
      </c>
    </row>
    <row r="150">
      <c r="A150" s="4" t="inlineStr">
        <is>
          <t>Consideration transferred</t>
        </is>
      </c>
      <c r="C150" s="5" t="n">
        <v>83233</v>
      </c>
    </row>
    <row r="151">
      <c r="A151" s="4" t="inlineStr">
        <is>
          <t>Curaleaf NJ, Inc. ("CLNJ") | Licenses</t>
        </is>
      </c>
    </row>
    <row r="152">
      <c r="A152" s="3" t="inlineStr">
        <is>
          <t>Intangible assets :</t>
        </is>
      </c>
    </row>
    <row r="153">
      <c r="A153" s="4" t="inlineStr">
        <is>
          <t>Intangible assets</t>
        </is>
      </c>
      <c r="C153" s="5" t="n">
        <v>57580</v>
      </c>
    </row>
    <row r="154">
      <c r="A154" s="4" t="inlineStr">
        <is>
          <t>Curaleaf NJ, Inc. ("CLNJ") | Trade names</t>
        </is>
      </c>
    </row>
    <row r="155">
      <c r="A155" s="3" t="inlineStr">
        <is>
          <t>Intangible assets :</t>
        </is>
      </c>
    </row>
    <row r="156">
      <c r="A156" s="4" t="inlineStr">
        <is>
          <t>Intangible assets</t>
        </is>
      </c>
      <c r="C156" s="5" t="n">
        <v>8260</v>
      </c>
    </row>
    <row r="157">
      <c r="A157" s="4" t="inlineStr">
        <is>
          <t>GR Companies, Inc. - ("Grassroots")</t>
        </is>
      </c>
    </row>
    <row r="158">
      <c r="A158" s="3" t="inlineStr">
        <is>
          <t>Assets acquired:</t>
        </is>
      </c>
    </row>
    <row r="159">
      <c r="A159" s="4" t="inlineStr">
        <is>
          <t>Cash</t>
        </is>
      </c>
      <c r="C159" s="5" t="n">
        <v>29624</v>
      </c>
    </row>
    <row r="160">
      <c r="A160" s="4" t="inlineStr">
        <is>
          <t>Accounts receivable, net</t>
        </is>
      </c>
      <c r="C160" s="5" t="n">
        <v>5486</v>
      </c>
    </row>
    <row r="161">
      <c r="A161" s="4" t="inlineStr">
        <is>
          <t>Prepaid expenses and other current assets</t>
        </is>
      </c>
      <c r="C161" s="5" t="n">
        <v>5675</v>
      </c>
    </row>
    <row r="162">
      <c r="A162" s="4" t="inlineStr">
        <is>
          <t>Inventory</t>
        </is>
      </c>
      <c r="C162" s="5" t="n">
        <v>13174</v>
      </c>
    </row>
    <row r="163">
      <c r="A163" s="4" t="inlineStr">
        <is>
          <t>Biological assets</t>
        </is>
      </c>
      <c r="C163" s="5" t="n">
        <v>4571</v>
      </c>
    </row>
    <row r="164">
      <c r="A164" s="4" t="inlineStr">
        <is>
          <t>Property, plant and equipment, net</t>
        </is>
      </c>
      <c r="C164" s="5" t="n">
        <v>40348</v>
      </c>
    </row>
    <row r="165">
      <c r="A165" s="4" t="inlineStr">
        <is>
          <t>Right-of-use assets</t>
        </is>
      </c>
      <c r="C165" s="5" t="n">
        <v>114665</v>
      </c>
    </row>
    <row r="166">
      <c r="A166" s="4" t="inlineStr">
        <is>
          <t>Other assets</t>
        </is>
      </c>
      <c r="C166" s="5" t="n">
        <v>20842</v>
      </c>
    </row>
    <row r="167">
      <c r="A167" s="3" t="inlineStr">
        <is>
          <t>Intangible assets :</t>
        </is>
      </c>
    </row>
    <row r="168">
      <c r="A168" s="4" t="inlineStr">
        <is>
          <t>Goodwill</t>
        </is>
      </c>
      <c r="C168" s="5" t="n">
        <v>213803</v>
      </c>
    </row>
    <row r="169">
      <c r="A169" s="4" t="inlineStr">
        <is>
          <t>Deferred tax liabilities</t>
        </is>
      </c>
      <c r="C169" s="5" t="n">
        <v>-117720</v>
      </c>
    </row>
    <row r="170">
      <c r="A170" s="4" t="inlineStr">
        <is>
          <t>Liabilities assumed</t>
        </is>
      </c>
      <c r="C170" s="5" t="n">
        <v>-163311</v>
      </c>
    </row>
    <row r="171">
      <c r="A171" s="4" t="inlineStr">
        <is>
          <t>Consideration transferred</t>
        </is>
      </c>
      <c r="C171" s="5" t="n">
        <v>555186</v>
      </c>
    </row>
    <row r="172">
      <c r="A172" s="4" t="inlineStr">
        <is>
          <t>GR Companies, Inc. - ("Grassroots") | Licenses</t>
        </is>
      </c>
    </row>
    <row r="173">
      <c r="A173" s="3" t="inlineStr">
        <is>
          <t>Intangible assets :</t>
        </is>
      </c>
    </row>
    <row r="174">
      <c r="A174" s="4" t="inlineStr">
        <is>
          <t>Intangible assets</t>
        </is>
      </c>
      <c r="C174" s="5" t="n">
        <v>353529</v>
      </c>
    </row>
    <row r="175">
      <c r="A175" s="4" t="inlineStr">
        <is>
          <t>GR Companies, Inc. - ("Grassroots") | Trade names</t>
        </is>
      </c>
    </row>
    <row r="176">
      <c r="A176" s="3" t="inlineStr">
        <is>
          <t>Intangible assets :</t>
        </is>
      </c>
    </row>
    <row r="177">
      <c r="A177" s="4" t="inlineStr">
        <is>
          <t>Intangible assets</t>
        </is>
      </c>
      <c r="C177" s="5" t="n">
        <v>12130</v>
      </c>
    </row>
    <row r="178">
      <c r="A178" s="4" t="inlineStr">
        <is>
          <t>GR Companies, Inc. - ("Grassroots") | Service agreements</t>
        </is>
      </c>
    </row>
    <row r="179">
      <c r="A179" s="3" t="inlineStr">
        <is>
          <t>Intangible assets :</t>
        </is>
      </c>
    </row>
    <row r="180">
      <c r="A180" s="4" t="inlineStr">
        <is>
          <t>Intangible assets</t>
        </is>
      </c>
      <c r="C180" s="5" t="n">
        <v>3080</v>
      </c>
    </row>
    <row r="181">
      <c r="A181" s="4" t="inlineStr">
        <is>
          <t>GR Companies, Inc. - ("Grassroots") | Non-compete agreements</t>
        </is>
      </c>
    </row>
    <row r="182">
      <c r="A182" s="3" t="inlineStr">
        <is>
          <t>Intangible assets :</t>
        </is>
      </c>
    </row>
    <row r="183">
      <c r="A183" s="4" t="inlineStr">
        <is>
          <t>Intangible assets</t>
        </is>
      </c>
      <c r="C183" s="5" t="n">
        <v>19290</v>
      </c>
    </row>
    <row r="184">
      <c r="A184" s="4" t="inlineStr">
        <is>
          <t>Alternative Therapies Group, Inc. - ("ATG")</t>
        </is>
      </c>
    </row>
    <row r="185">
      <c r="A185" s="3" t="inlineStr">
        <is>
          <t>Assets acquired:</t>
        </is>
      </c>
    </row>
    <row r="186">
      <c r="A186" s="4" t="inlineStr">
        <is>
          <t>Cash</t>
        </is>
      </c>
      <c r="C186" s="5" t="n">
        <v>7253</v>
      </c>
    </row>
    <row r="187">
      <c r="A187" s="4" t="inlineStr">
        <is>
          <t>Prepaid expenses and other current assets</t>
        </is>
      </c>
      <c r="C187" s="5" t="n">
        <v>787</v>
      </c>
    </row>
    <row r="188">
      <c r="A188" s="4" t="inlineStr">
        <is>
          <t>Inventory</t>
        </is>
      </c>
      <c r="C188" s="5" t="n">
        <v>3455</v>
      </c>
    </row>
    <row r="189">
      <c r="A189" s="4" t="inlineStr">
        <is>
          <t>Biological assets</t>
        </is>
      </c>
      <c r="C189" s="5" t="n">
        <v>379</v>
      </c>
    </row>
    <row r="190">
      <c r="A190" s="4" t="inlineStr">
        <is>
          <t>Property, plant and equipment, net</t>
        </is>
      </c>
      <c r="C190" s="5" t="n">
        <v>4397</v>
      </c>
    </row>
    <row r="191">
      <c r="A191" s="4" t="inlineStr">
        <is>
          <t>Right-of-use assets</t>
        </is>
      </c>
      <c r="C191" s="5" t="n">
        <v>1555</v>
      </c>
    </row>
    <row r="192">
      <c r="A192" s="3" t="inlineStr">
        <is>
          <t>Intangible assets :</t>
        </is>
      </c>
    </row>
    <row r="193">
      <c r="A193" s="4" t="inlineStr">
        <is>
          <t>Goodwill</t>
        </is>
      </c>
      <c r="C193" s="5" t="n">
        <v>19072</v>
      </c>
    </row>
    <row r="194">
      <c r="A194" s="4" t="inlineStr">
        <is>
          <t>Deferred tax liabilities</t>
        </is>
      </c>
      <c r="C194" s="5" t="n">
        <v>-9397</v>
      </c>
    </row>
    <row r="195">
      <c r="A195" s="4" t="inlineStr">
        <is>
          <t>Liabilities assumed</t>
        </is>
      </c>
      <c r="C195" s="5" t="n">
        <v>-9811</v>
      </c>
    </row>
    <row r="196">
      <c r="A196" s="4" t="inlineStr">
        <is>
          <t>Consideration transferred</t>
        </is>
      </c>
      <c r="C196" s="5" t="n">
        <v>42500</v>
      </c>
    </row>
    <row r="197">
      <c r="A197" s="4" t="inlineStr">
        <is>
          <t>Alternative Therapies Group, Inc. - ("ATG") | Licenses</t>
        </is>
      </c>
    </row>
    <row r="198">
      <c r="A198" s="3" t="inlineStr">
        <is>
          <t>Intangible assets :</t>
        </is>
      </c>
    </row>
    <row r="199">
      <c r="A199" s="4" t="inlineStr">
        <is>
          <t>Intangible assets</t>
        </is>
      </c>
      <c r="C199" s="5" t="n">
        <v>24690</v>
      </c>
    </row>
    <row r="200">
      <c r="A200" s="4" t="inlineStr">
        <is>
          <t>Alternative Therapies Group, Inc. - ("ATG") | Trade names</t>
        </is>
      </c>
    </row>
    <row r="201">
      <c r="A201" s="3" t="inlineStr">
        <is>
          <t>Intangible assets :</t>
        </is>
      </c>
    </row>
    <row r="202">
      <c r="A202" s="4" t="inlineStr">
        <is>
          <t>Intangible assets</t>
        </is>
      </c>
      <c r="C202" s="6" t="n">
        <v>1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 Summary of acquisitions (Details) - USD ($) $ in Thousands</t>
        </is>
      </c>
      <c r="B1" s="2" t="inlineStr">
        <is>
          <t>Dec. 31, 2021</t>
        </is>
      </c>
      <c r="C1" s="2" t="inlineStr">
        <is>
          <t>Jul. 31, 2021</t>
        </is>
      </c>
      <c r="D1" s="2" t="inlineStr">
        <is>
          <t>Dec. 31, 2020</t>
        </is>
      </c>
      <c r="E1" s="2" t="inlineStr">
        <is>
          <t>Dec. 31, 2019</t>
        </is>
      </c>
    </row>
    <row r="2">
      <c r="A2" s="3" t="inlineStr">
        <is>
          <t>Assets acquired:</t>
        </is>
      </c>
    </row>
    <row r="3">
      <c r="A3" s="4" t="inlineStr">
        <is>
          <t>Cash</t>
        </is>
      </c>
      <c r="B3" s="6" t="n">
        <v>299329</v>
      </c>
      <c r="D3" s="6" t="n">
        <v>73542</v>
      </c>
      <c r="E3" s="6" t="n">
        <v>42310</v>
      </c>
    </row>
    <row r="4">
      <c r="A4" s="4" t="inlineStr">
        <is>
          <t>Accounts receivable, net</t>
        </is>
      </c>
      <c r="B4" s="5" t="n">
        <v>64570</v>
      </c>
      <c r="D4" s="5" t="n">
        <v>28830</v>
      </c>
    </row>
    <row r="5">
      <c r="A5" s="4" t="inlineStr">
        <is>
          <t>Prepaid expenses and other current assets</t>
        </is>
      </c>
      <c r="B5" s="5" t="n">
        <v>35667</v>
      </c>
      <c r="D5" s="5" t="n">
        <v>10140</v>
      </c>
    </row>
    <row r="6">
      <c r="A6" s="4" t="inlineStr">
        <is>
          <t>Inventory</t>
        </is>
      </c>
      <c r="B6" s="5" t="n">
        <v>391195</v>
      </c>
      <c r="D6" s="5" t="n">
        <v>197991</v>
      </c>
    </row>
    <row r="7">
      <c r="A7" s="4" t="inlineStr">
        <is>
          <t>Biological assets</t>
        </is>
      </c>
      <c r="B7" s="5" t="n">
        <v>78600</v>
      </c>
      <c r="D7" s="5" t="n">
        <v>46210</v>
      </c>
      <c r="E7" s="5" t="n">
        <v>19197</v>
      </c>
    </row>
    <row r="8">
      <c r="A8" s="4" t="inlineStr">
        <is>
          <t>Property, plant and equipment, net</t>
        </is>
      </c>
      <c r="B8" s="5" t="n">
        <v>379720</v>
      </c>
      <c r="D8" s="5" t="n">
        <v>242855</v>
      </c>
      <c r="E8" s="5" t="n">
        <v>129812</v>
      </c>
    </row>
    <row r="9">
      <c r="A9" s="4" t="inlineStr">
        <is>
          <t>Right-of-use assets</t>
        </is>
      </c>
      <c r="B9" s="5" t="n">
        <v>285111</v>
      </c>
      <c r="D9" s="5" t="n">
        <v>267168</v>
      </c>
      <c r="E9" s="5" t="n">
        <v>82794</v>
      </c>
    </row>
    <row r="10">
      <c r="A10" s="4" t="inlineStr">
        <is>
          <t>Other assets</t>
        </is>
      </c>
      <c r="B10" s="5" t="n">
        <v>22048</v>
      </c>
      <c r="D10" s="5" t="n">
        <v>35135</v>
      </c>
    </row>
    <row r="11">
      <c r="A11" s="3" t="inlineStr">
        <is>
          <t>Intangible assets :</t>
        </is>
      </c>
    </row>
    <row r="12">
      <c r="A12" s="4" t="inlineStr">
        <is>
          <t>Intangible assets</t>
        </is>
      </c>
      <c r="B12" s="5" t="n">
        <v>1010008</v>
      </c>
      <c r="D12" s="5" t="n">
        <v>707634</v>
      </c>
      <c r="E12" s="5" t="n">
        <v>185635</v>
      </c>
    </row>
    <row r="13">
      <c r="A13" s="4" t="inlineStr">
        <is>
          <t>Net deferred tax liability</t>
        </is>
      </c>
      <c r="B13" s="5" t="n">
        <v>-299333</v>
      </c>
      <c r="D13" s="5" t="n">
        <v>-200805</v>
      </c>
    </row>
    <row r="14">
      <c r="A14" s="4" t="inlineStr">
        <is>
          <t>Licenses</t>
        </is>
      </c>
    </row>
    <row r="15">
      <c r="A15" s="3" t="inlineStr">
        <is>
          <t>Intangible assets :</t>
        </is>
      </c>
    </row>
    <row r="16">
      <c r="A16" s="4" t="inlineStr">
        <is>
          <t>Intangible assets</t>
        </is>
      </c>
      <c r="B16" s="5" t="n">
        <v>836984</v>
      </c>
      <c r="D16" s="5" t="n">
        <v>536287</v>
      </c>
      <c r="E16" s="5" t="n">
        <v>182969</v>
      </c>
    </row>
    <row r="17">
      <c r="A17" s="4" t="inlineStr">
        <is>
          <t>Service agreements</t>
        </is>
      </c>
    </row>
    <row r="18">
      <c r="A18" s="3" t="inlineStr">
        <is>
          <t>Intangible assets :</t>
        </is>
      </c>
    </row>
    <row r="19">
      <c r="A19" s="4" t="inlineStr">
        <is>
          <t>Intangible assets</t>
        </is>
      </c>
      <c r="B19" s="5" t="n">
        <v>9283</v>
      </c>
      <c r="D19" s="5" t="n">
        <v>9936</v>
      </c>
    </row>
    <row r="20">
      <c r="A20" s="4" t="inlineStr">
        <is>
          <t>Non-compete agreements</t>
        </is>
      </c>
    </row>
    <row r="21">
      <c r="A21" s="3" t="inlineStr">
        <is>
          <t>Intangible assets :</t>
        </is>
      </c>
    </row>
    <row r="22">
      <c r="A22" s="4" t="inlineStr">
        <is>
          <t>Intangible assets</t>
        </is>
      </c>
      <c r="B22" s="5" t="n">
        <v>22800</v>
      </c>
      <c r="D22" s="5" t="n">
        <v>24008</v>
      </c>
      <c r="E22" s="6" t="n">
        <v>745</v>
      </c>
    </row>
    <row r="23">
      <c r="A23" s="4" t="inlineStr">
        <is>
          <t>Arrow</t>
        </is>
      </c>
    </row>
    <row r="24">
      <c r="A24" s="3" t="inlineStr">
        <is>
          <t>Assets acquired:</t>
        </is>
      </c>
    </row>
    <row r="25">
      <c r="A25" s="4" t="inlineStr">
        <is>
          <t>Cash</t>
        </is>
      </c>
      <c r="D25" s="5" t="n">
        <v>711</v>
      </c>
    </row>
    <row r="26">
      <c r="A26" s="4" t="inlineStr">
        <is>
          <t>Inventory</t>
        </is>
      </c>
      <c r="D26" s="5" t="n">
        <v>508</v>
      </c>
    </row>
    <row r="27">
      <c r="A27" s="4" t="inlineStr">
        <is>
          <t>Property, plant and equipment, net</t>
        </is>
      </c>
      <c r="D27" s="5" t="n">
        <v>1854</v>
      </c>
    </row>
    <row r="28">
      <c r="A28" s="4" t="inlineStr">
        <is>
          <t>Right-of-use assets</t>
        </is>
      </c>
      <c r="D28" s="5" t="n">
        <v>2058</v>
      </c>
    </row>
    <row r="29">
      <c r="A29" s="3" t="inlineStr">
        <is>
          <t>Intangible assets :</t>
        </is>
      </c>
    </row>
    <row r="30">
      <c r="A30" s="4" t="inlineStr">
        <is>
          <t>Liabilities assumed</t>
        </is>
      </c>
      <c r="D30" s="5" t="n">
        <v>-5885</v>
      </c>
    </row>
    <row r="31">
      <c r="A31" s="4" t="inlineStr">
        <is>
          <t>Consideration transferred</t>
        </is>
      </c>
      <c r="D31" s="5" t="n">
        <v>37681</v>
      </c>
    </row>
    <row r="32">
      <c r="A32" s="4" t="inlineStr">
        <is>
          <t>Arrow | Licenses</t>
        </is>
      </c>
    </row>
    <row r="33">
      <c r="A33" s="3" t="inlineStr">
        <is>
          <t>Intangible assets :</t>
        </is>
      </c>
    </row>
    <row r="34">
      <c r="A34" s="4" t="inlineStr">
        <is>
          <t>Intangible assets</t>
        </is>
      </c>
      <c r="D34" s="5" t="n">
        <v>38435</v>
      </c>
    </row>
    <row r="35">
      <c r="A35" s="4" t="inlineStr">
        <is>
          <t>Blue Kudu</t>
        </is>
      </c>
    </row>
    <row r="36">
      <c r="A36" s="3" t="inlineStr">
        <is>
          <t>Assets acquired:</t>
        </is>
      </c>
    </row>
    <row r="37">
      <c r="A37" s="4" t="inlineStr">
        <is>
          <t>Cash</t>
        </is>
      </c>
      <c r="D37" s="5" t="n">
        <v>276</v>
      </c>
    </row>
    <row r="38">
      <c r="A38" s="4" t="inlineStr">
        <is>
          <t>Accounts receivable, net</t>
        </is>
      </c>
      <c r="D38" s="5" t="n">
        <v>350</v>
      </c>
    </row>
    <row r="39">
      <c r="A39" s="4" t="inlineStr">
        <is>
          <t>Inventory</t>
        </is>
      </c>
      <c r="D39" s="5" t="n">
        <v>123</v>
      </c>
    </row>
    <row r="40">
      <c r="A40" s="4" t="inlineStr">
        <is>
          <t>Property, plant and equipment, net</t>
        </is>
      </c>
      <c r="D40" s="5" t="n">
        <v>56</v>
      </c>
    </row>
    <row r="41">
      <c r="A41" s="4" t="inlineStr">
        <is>
          <t>Right-of-use assets</t>
        </is>
      </c>
      <c r="D41" s="5" t="n">
        <v>812</v>
      </c>
    </row>
    <row r="42">
      <c r="A42" s="3" t="inlineStr">
        <is>
          <t>Intangible assets :</t>
        </is>
      </c>
    </row>
    <row r="43">
      <c r="A43" s="4" t="inlineStr">
        <is>
          <t>Liabilities assumed</t>
        </is>
      </c>
      <c r="D43" s="5" t="n">
        <v>-1469</v>
      </c>
    </row>
    <row r="44">
      <c r="A44" s="4" t="inlineStr">
        <is>
          <t>Consideration transferred</t>
        </is>
      </c>
      <c r="D44" s="5" t="n">
        <v>3993</v>
      </c>
    </row>
    <row r="45">
      <c r="A45" s="4" t="inlineStr">
        <is>
          <t>Blue Kudu | Licenses</t>
        </is>
      </c>
    </row>
    <row r="46">
      <c r="A46" s="3" t="inlineStr">
        <is>
          <t>Intangible assets :</t>
        </is>
      </c>
    </row>
    <row r="47">
      <c r="A47" s="4" t="inlineStr">
        <is>
          <t>Intangible assets</t>
        </is>
      </c>
      <c r="D47" s="6" t="n">
        <v>3845</v>
      </c>
    </row>
    <row r="48">
      <c r="A48" s="4" t="inlineStr">
        <is>
          <t>OGT</t>
        </is>
      </c>
    </row>
    <row r="49">
      <c r="A49" s="3" t="inlineStr">
        <is>
          <t>Intangible assets :</t>
        </is>
      </c>
    </row>
    <row r="50">
      <c r="A50" s="4" t="inlineStr">
        <is>
          <t>Consideration transferred</t>
        </is>
      </c>
      <c r="B50" s="5" t="n">
        <v>20000</v>
      </c>
    </row>
    <row r="51">
      <c r="A51" s="4" t="inlineStr">
        <is>
          <t>OGT | Licenses</t>
        </is>
      </c>
    </row>
    <row r="52">
      <c r="A52" s="3" t="inlineStr">
        <is>
          <t>Intangible assets :</t>
        </is>
      </c>
    </row>
    <row r="53">
      <c r="A53" s="4" t="inlineStr">
        <is>
          <t>Intangible assets</t>
        </is>
      </c>
      <c r="B53" s="6" t="n">
        <v>20000</v>
      </c>
      <c r="C53" s="6"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ons of the company</t>
        </is>
      </c>
      <c r="B1" s="2" t="inlineStr">
        <is>
          <t>12 Months Ended</t>
        </is>
      </c>
    </row>
    <row r="2">
      <c r="B2" s="2" t="inlineStr">
        <is>
          <t>Dec. 31, 2021</t>
        </is>
      </c>
    </row>
    <row r="3">
      <c r="A3" s="3" t="inlineStr">
        <is>
          <t>Operations of the company</t>
        </is>
      </c>
    </row>
    <row r="4">
      <c r="A4" s="4" t="inlineStr">
        <is>
          <t>Operations of the company</t>
        </is>
      </c>
      <c r="B4" s="4" t="inlineStr">
        <is>
          <t>Note 1 – Operations of the company Curaleaf Holdings, Inc. (the “Company”, “Curaleaf”, or the “Group”), formerly known as Lead Ventures, Inc. (“LVI”), was incorporated under the laws of British Columbia, Canada on November 13, 2014. Curaleaf operates as a life science company developing full scale cannabis operations, with core competencies in cultivation, manufacturing, dispensing, and cannabis research. On October 25, 2018, the Company completed a reverse takeover transaction, and completed a related private placement which closed one day prior on October 24, 2018 (collectively, the “Business Combination”). Following the Business Combination, the Company’s subordinate voting shares (“SVS”) were listed on the Canadian Securities Exchange (“CSE”) under the symbol “CURA” and quoted on the OTCQX ® Best Market under the symbol “CURLF”. On April 7, 2021, the Company established an overseas subsidiary named Curaleaf International Holdings Limited (“Curaleaf International”) together with a strategic investor who provided initial capital for a 31.5% equity stake in Curaleaf International (the “Curaleaf International Transaction”). Subsequently, Curaleaf International acquired EMMAC Life Sciences Limited (“EMMAC”), the largest vertically integrated independent cannabis company in Europe (see Note 4 – Acquisitions). The head office of the Company is located at 301 Edgewater Place #110, Wakefield, MA 01880. The Company’s registered and records office address is located at Suite 1700-666 Burrard Street, Vancouver, British Columbia, Canada. For the purposes of these consolidated financial statements (the “Financial Statements”), the terms “Company” and “Curaleaf” mean Curaleaf Holdings, Inc. and, unless the context otherwise requires, includes its subsidiaries. Any references to the cultivation, processing, manufacturing, extraction, retail operations, dispensing or distribution of cannabis, logistics, or similar terms specifically relate only to the Company’s licensed subsidiary entities. Operations of the licensed subsidiary entities are dependent on each entity’s license type, and the applicable local law and associated regul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79" customWidth="1" min="1" max="1"/>
    <col width="27" customWidth="1" min="2" max="2"/>
    <col width="56" customWidth="1" min="3" max="3"/>
    <col width="20" customWidth="1" min="4" max="4"/>
    <col width="45" customWidth="1" min="5" max="5"/>
    <col width="25" customWidth="1" min="6" max="6"/>
    <col width="21" customWidth="1" min="7" max="7"/>
    <col width="21" customWidth="1" min="8" max="8"/>
  </cols>
  <sheetData>
    <row r="1">
      <c r="A1" s="1" t="inlineStr">
        <is>
          <t>Acquisitions - 2021 business acquisitions (Details) $ in Thousands</t>
        </is>
      </c>
      <c r="B1" s="2" t="inlineStr">
        <is>
          <t>Dec. 28, 2021afacilityitem</t>
        </is>
      </c>
      <c r="C1" s="2" t="inlineStr">
        <is>
          <t>Oct. 01, 2021USD ($)aEquityInstrumentsitemPlantfacility</t>
        </is>
      </c>
      <c r="D1" s="2" t="inlineStr">
        <is>
          <t>May 01, 2021USD ($)</t>
        </is>
      </c>
      <c r="E1" s="2" t="inlineStr">
        <is>
          <t>Apr. 07, 2021USD ($)EquityInstrumentsTshares</t>
        </is>
      </c>
      <c r="F1" s="2" t="inlineStr">
        <is>
          <t>Jan. 31, 2022USD ($)ft²a</t>
        </is>
      </c>
      <c r="G1" s="2" t="inlineStr">
        <is>
          <t>Dec. 31, 2021USD ($)</t>
        </is>
      </c>
      <c r="H1" s="2" t="inlineStr">
        <is>
          <t>Dec. 31, 2020USD ($)</t>
        </is>
      </c>
    </row>
    <row r="2">
      <c r="A2" s="3" t="inlineStr">
        <is>
          <t>Disclosure of detailed information about business combination [line items]</t>
        </is>
      </c>
    </row>
    <row r="3">
      <c r="A3" s="4" t="inlineStr">
        <is>
          <t>Contingent consideration liability</t>
        </is>
      </c>
      <c r="G3" s="6" t="n">
        <v>28839</v>
      </c>
      <c r="H3" s="6" t="n">
        <v>1898</v>
      </c>
    </row>
    <row r="4">
      <c r="A4" s="4" t="inlineStr">
        <is>
          <t>EMMAC</t>
        </is>
      </c>
    </row>
    <row r="5">
      <c r="A5" s="3" t="inlineStr">
        <is>
          <t>Disclosure of detailed information about business combination [line items]</t>
        </is>
      </c>
    </row>
    <row r="6">
      <c r="A6" s="4" t="inlineStr">
        <is>
          <t>Cultivation facilities volume | T</t>
        </is>
      </c>
      <c r="E6" s="5" t="n">
        <v>10</v>
      </c>
    </row>
    <row r="7">
      <c r="A7" s="4" t="inlineStr">
        <is>
          <t>Cash paid</t>
        </is>
      </c>
      <c r="E7" s="6" t="n">
        <v>45211</v>
      </c>
    </row>
    <row r="8">
      <c r="A8" s="4" t="inlineStr">
        <is>
          <t>Consideration paid</t>
        </is>
      </c>
      <c r="E8" s="5" t="n">
        <v>267551</v>
      </c>
    </row>
    <row r="9">
      <c r="A9" s="4" t="inlineStr">
        <is>
          <t>Contingent consideration liability</t>
        </is>
      </c>
      <c r="E9" s="5" t="n">
        <v>27207</v>
      </c>
      <c r="H9" s="6" t="n">
        <v>9154</v>
      </c>
    </row>
    <row r="10">
      <c r="A10" s="4" t="inlineStr">
        <is>
          <t>Transaction cost</t>
        </is>
      </c>
      <c r="E10" s="6" t="n">
        <v>2615</v>
      </c>
    </row>
    <row r="11">
      <c r="A11" s="4" t="inlineStr">
        <is>
          <t>Pro forma revenue</t>
        </is>
      </c>
      <c r="G11" s="5" t="n">
        <v>1214526</v>
      </c>
    </row>
    <row r="12">
      <c r="A12" s="4" t="inlineStr">
        <is>
          <t>Pro forma net income (loss)</t>
        </is>
      </c>
      <c r="G12" s="5" t="n">
        <v>-115354</v>
      </c>
    </row>
    <row r="13">
      <c r="A13" s="4" t="inlineStr">
        <is>
          <t>Revenue</t>
        </is>
      </c>
      <c r="G13" s="5" t="n">
        <v>18770</v>
      </c>
    </row>
    <row r="14">
      <c r="A14" s="4" t="inlineStr">
        <is>
          <t>Net income (loss)</t>
        </is>
      </c>
      <c r="G14" s="5" t="n">
        <v>-23495</v>
      </c>
    </row>
    <row r="15">
      <c r="A15" s="4" t="inlineStr">
        <is>
          <t>EMMAC | Deferred Tax liability</t>
        </is>
      </c>
    </row>
    <row r="16">
      <c r="A16" s="3" t="inlineStr">
        <is>
          <t>Disclosure of detailed information about business combination [line items]</t>
        </is>
      </c>
    </row>
    <row r="17">
      <c r="A17" s="4" t="inlineStr">
        <is>
          <t>Measurement period adjustments</t>
        </is>
      </c>
      <c r="G17" s="5" t="n">
        <v>23228</v>
      </c>
    </row>
    <row r="18">
      <c r="A18" s="4" t="inlineStr">
        <is>
          <t>EMMAC | Other liabilities</t>
        </is>
      </c>
    </row>
    <row r="19">
      <c r="A19" s="3" t="inlineStr">
        <is>
          <t>Disclosure of detailed information about business combination [line items]</t>
        </is>
      </c>
    </row>
    <row r="20">
      <c r="A20" s="4" t="inlineStr">
        <is>
          <t>Measurement period adjustments</t>
        </is>
      </c>
      <c r="G20" s="5" t="n">
        <v>10442</v>
      </c>
    </row>
    <row r="21">
      <c r="A21" s="4" t="inlineStr">
        <is>
          <t>EMMAC | Biological assets</t>
        </is>
      </c>
    </row>
    <row r="22">
      <c r="A22" s="3" t="inlineStr">
        <is>
          <t>Disclosure of detailed information about business combination [line items]</t>
        </is>
      </c>
    </row>
    <row r="23">
      <c r="A23" s="4" t="inlineStr">
        <is>
          <t>Measurement period adjustments</t>
        </is>
      </c>
      <c r="G23" s="5" t="n">
        <v>3521</v>
      </c>
    </row>
    <row r="24">
      <c r="A24" s="4" t="inlineStr">
        <is>
          <t>EMMAC | Other assets</t>
        </is>
      </c>
    </row>
    <row r="25">
      <c r="A25" s="3" t="inlineStr">
        <is>
          <t>Disclosure of detailed information about business combination [line items]</t>
        </is>
      </c>
    </row>
    <row r="26">
      <c r="A26" s="4" t="inlineStr">
        <is>
          <t>Measurement period adjustments</t>
        </is>
      </c>
      <c r="G26" s="5" t="n">
        <v>660</v>
      </c>
    </row>
    <row r="27">
      <c r="A27" s="4" t="inlineStr">
        <is>
          <t>EMMAC | Intangible assets other than goodwill</t>
        </is>
      </c>
    </row>
    <row r="28">
      <c r="A28" s="3" t="inlineStr">
        <is>
          <t>Disclosure of detailed information about business combination [line items]</t>
        </is>
      </c>
    </row>
    <row r="29">
      <c r="A29" s="4" t="inlineStr">
        <is>
          <t>Measurement period adjustments</t>
        </is>
      </c>
      <c r="G29" s="5" t="n">
        <v>100</v>
      </c>
    </row>
    <row r="30">
      <c r="A30" s="4" t="inlineStr">
        <is>
          <t>EMMAC | Goodwill</t>
        </is>
      </c>
    </row>
    <row r="31">
      <c r="A31" s="3" t="inlineStr">
        <is>
          <t>Disclosure of detailed information about business combination [line items]</t>
        </is>
      </c>
    </row>
    <row r="32">
      <c r="A32" s="4" t="inlineStr">
        <is>
          <t>Measurement period adjustments</t>
        </is>
      </c>
      <c r="G32" s="5" t="n">
        <v>-30910</v>
      </c>
    </row>
    <row r="33">
      <c r="A33" s="4" t="inlineStr">
        <is>
          <t>EMMAC | At the Closing of Transaction</t>
        </is>
      </c>
    </row>
    <row r="34">
      <c r="A34" s="3" t="inlineStr">
        <is>
          <t>Disclosure of detailed information about business combination [line items]</t>
        </is>
      </c>
    </row>
    <row r="35">
      <c r="A35" s="4" t="inlineStr">
        <is>
          <t>Percentage of shares released from lock up restriction</t>
        </is>
      </c>
      <c r="E35" s="4" t="inlineStr">
        <is>
          <t>5.00%</t>
        </is>
      </c>
    </row>
    <row r="36">
      <c r="A36" s="4" t="inlineStr">
        <is>
          <t>EMMAC | At the End of Each Calendar Quarter After Closing</t>
        </is>
      </c>
    </row>
    <row r="37">
      <c r="A37" s="3" t="inlineStr">
        <is>
          <t>Disclosure of detailed information about business combination [line items]</t>
        </is>
      </c>
    </row>
    <row r="38">
      <c r="A38" s="4" t="inlineStr">
        <is>
          <t>Percentage of shares released from lock up restriction</t>
        </is>
      </c>
      <c r="E38" s="4" t="inlineStr">
        <is>
          <t>5.00%</t>
        </is>
      </c>
    </row>
    <row r="39">
      <c r="A39" s="4" t="inlineStr">
        <is>
          <t>EMMAC | SVS</t>
        </is>
      </c>
    </row>
    <row r="40">
      <c r="A40" s="3" t="inlineStr">
        <is>
          <t>Disclosure of detailed information about business combination [line items]</t>
        </is>
      </c>
    </row>
    <row r="41">
      <c r="A41" s="4" t="inlineStr">
        <is>
          <t>Number of shares issued | EquityInstruments</t>
        </is>
      </c>
      <c r="E41" s="5" t="n">
        <v>15714390</v>
      </c>
    </row>
    <row r="42">
      <c r="A42" s="4" t="inlineStr">
        <is>
          <t>Shares issued value</t>
        </is>
      </c>
      <c r="E42" s="6" t="n">
        <v>178578</v>
      </c>
    </row>
    <row r="43">
      <c r="A43" s="4" t="inlineStr">
        <is>
          <t>Shares held in escrow | shares</t>
        </is>
      </c>
      <c r="E43" s="5" t="n">
        <v>706105</v>
      </c>
    </row>
    <row r="44">
      <c r="A44" s="4" t="inlineStr">
        <is>
          <t>Value of shares held in escrow</t>
        </is>
      </c>
      <c r="E44" s="6" t="n">
        <v>7401</v>
      </c>
    </row>
    <row r="45">
      <c r="A45" s="4" t="inlineStr">
        <is>
          <t>MCCW</t>
        </is>
      </c>
    </row>
    <row r="46">
      <c r="A46" s="3" t="inlineStr">
        <is>
          <t>Disclosure of detailed information about business combination [line items]</t>
        </is>
      </c>
    </row>
    <row r="47">
      <c r="A47" s="4" t="inlineStr">
        <is>
          <t>Transaction cost</t>
        </is>
      </c>
      <c r="D47" s="6" t="n">
        <v>0</v>
      </c>
    </row>
    <row r="48">
      <c r="A48" s="4" t="inlineStr">
        <is>
          <t>Pro forma revenue</t>
        </is>
      </c>
      <c r="G48" s="5" t="n">
        <v>1223098</v>
      </c>
    </row>
    <row r="49">
      <c r="A49" s="4" t="inlineStr">
        <is>
          <t>Pro forma net income (loss)</t>
        </is>
      </c>
      <c r="G49" s="5" t="n">
        <v>101135</v>
      </c>
    </row>
    <row r="50">
      <c r="A50" s="4" t="inlineStr">
        <is>
          <t>Revenue</t>
        </is>
      </c>
      <c r="G50" s="5" t="n">
        <v>25132</v>
      </c>
    </row>
    <row r="51">
      <c r="A51" s="4" t="inlineStr">
        <is>
          <t>Net income (loss)</t>
        </is>
      </c>
      <c r="G51" s="5" t="n">
        <v>10250</v>
      </c>
    </row>
    <row r="52">
      <c r="A52" s="4" t="inlineStr">
        <is>
          <t>Los Sueos Farms, LLC</t>
        </is>
      </c>
    </row>
    <row r="53">
      <c r="A53" s="3" t="inlineStr">
        <is>
          <t>Disclosure of detailed information about business combination [line items]</t>
        </is>
      </c>
    </row>
    <row r="54">
      <c r="A54" s="4" t="inlineStr">
        <is>
          <t>Number of grow facilities acquired | facility</t>
        </is>
      </c>
      <c r="C54" s="5" t="n">
        <v>3</v>
      </c>
    </row>
    <row r="55">
      <c r="A55" s="4" t="inlineStr">
        <is>
          <t>Facility area acquired | a</t>
        </is>
      </c>
      <c r="C55" s="5" t="n">
        <v>66</v>
      </c>
    </row>
    <row r="56">
      <c r="A56" s="4" t="inlineStr">
        <is>
          <t>Number of dispensaries | item</t>
        </is>
      </c>
      <c r="C56" s="5" t="n">
        <v>2</v>
      </c>
    </row>
    <row r="57">
      <c r="A57" s="4" t="inlineStr">
        <is>
          <t>Cash paid</t>
        </is>
      </c>
      <c r="C57" s="6" t="n">
        <v>20582</v>
      </c>
    </row>
    <row r="58">
      <c r="A58" s="4" t="inlineStr">
        <is>
          <t>Contingent consideration liability</t>
        </is>
      </c>
      <c r="C58" s="5" t="n">
        <v>2690</v>
      </c>
    </row>
    <row r="59">
      <c r="A59" s="4" t="inlineStr">
        <is>
          <t>Transaction cost</t>
        </is>
      </c>
      <c r="C59" s="6" t="n">
        <v>487</v>
      </c>
    </row>
    <row r="60">
      <c r="A60" s="4" t="inlineStr">
        <is>
          <t>Pro forma revenue</t>
        </is>
      </c>
      <c r="G60" s="5" t="n">
        <v>1224864</v>
      </c>
    </row>
    <row r="61">
      <c r="A61" s="4" t="inlineStr">
        <is>
          <t>Pro forma net income (loss)</t>
        </is>
      </c>
      <c r="G61" s="5" t="n">
        <v>105901</v>
      </c>
    </row>
    <row r="62">
      <c r="A62" s="4" t="inlineStr">
        <is>
          <t>Revenue</t>
        </is>
      </c>
      <c r="G62" s="5" t="n">
        <v>3529</v>
      </c>
    </row>
    <row r="63">
      <c r="A63" s="4" t="inlineStr">
        <is>
          <t>Net income (loss)</t>
        </is>
      </c>
      <c r="G63" s="6" t="n">
        <v>6326</v>
      </c>
    </row>
    <row r="64">
      <c r="A64" s="4" t="inlineStr">
        <is>
          <t>Number of promissory notes | item</t>
        </is>
      </c>
      <c r="C64" s="5" t="n">
        <v>2</v>
      </c>
    </row>
    <row r="65">
      <c r="A65" s="4" t="inlineStr">
        <is>
          <t>Number of Indoor Plants Grow From Acquisition | Plant</t>
        </is>
      </c>
      <c r="C65" s="5" t="n">
        <v>1800</v>
      </c>
    </row>
    <row r="66">
      <c r="A66" s="4" t="inlineStr">
        <is>
          <t>Los Sueos Farms, LLC | At the Closing of Transaction</t>
        </is>
      </c>
    </row>
    <row r="67">
      <c r="A67" s="3" t="inlineStr">
        <is>
          <t>Disclosure of detailed information about business combination [line items]</t>
        </is>
      </c>
    </row>
    <row r="68">
      <c r="A68" s="4" t="inlineStr">
        <is>
          <t>Percentage of shares released from lock up restriction</t>
        </is>
      </c>
      <c r="C68" s="4" t="inlineStr">
        <is>
          <t>20.00%</t>
        </is>
      </c>
    </row>
    <row r="69">
      <c r="A69" s="4" t="inlineStr">
        <is>
          <t>Los Sueos Farms, LLC | At the End of Each Calendar Quarter After Closing</t>
        </is>
      </c>
    </row>
    <row r="70">
      <c r="A70" s="3" t="inlineStr">
        <is>
          <t>Disclosure of detailed information about business combination [line items]</t>
        </is>
      </c>
    </row>
    <row r="71">
      <c r="A71" s="4" t="inlineStr">
        <is>
          <t>Percentage of shares released from lock up restriction</t>
        </is>
      </c>
      <c r="C71" s="4" t="inlineStr">
        <is>
          <t>5.00%</t>
        </is>
      </c>
    </row>
    <row r="72">
      <c r="A72" s="4" t="inlineStr">
        <is>
          <t>Los Sueos Farms, LLC | Secured Promissory Notes</t>
        </is>
      </c>
    </row>
    <row r="73">
      <c r="A73" s="3" t="inlineStr">
        <is>
          <t>Disclosure of detailed information about business combination [line items]</t>
        </is>
      </c>
    </row>
    <row r="74">
      <c r="A74" s="4" t="inlineStr">
        <is>
          <t>Repayment of secured promissory notes</t>
        </is>
      </c>
      <c r="C74" s="6" t="n">
        <v>9439</v>
      </c>
    </row>
    <row r="75">
      <c r="A75" s="4" t="inlineStr">
        <is>
          <t>Los Sueos Farms, LLC | SVS</t>
        </is>
      </c>
    </row>
    <row r="76">
      <c r="A76" s="3" t="inlineStr">
        <is>
          <t>Disclosure of detailed information about business combination [line items]</t>
        </is>
      </c>
    </row>
    <row r="77">
      <c r="A77" s="4" t="inlineStr">
        <is>
          <t>Number of shares issued | EquityInstruments</t>
        </is>
      </c>
      <c r="C77" s="5" t="n">
        <v>2539474</v>
      </c>
    </row>
    <row r="78">
      <c r="A78" s="4" t="inlineStr">
        <is>
          <t>Shares issued value</t>
        </is>
      </c>
      <c r="C78" s="6" t="n">
        <v>23449</v>
      </c>
    </row>
    <row r="79">
      <c r="A79" s="4" t="inlineStr">
        <is>
          <t>Bloom</t>
        </is>
      </c>
    </row>
    <row r="80">
      <c r="A80" s="3" t="inlineStr">
        <is>
          <t>Disclosure of detailed information about business combination [line items]</t>
        </is>
      </c>
    </row>
    <row r="81">
      <c r="A81" s="4" t="inlineStr">
        <is>
          <t>Number of grow facilities acquired | facility</t>
        </is>
      </c>
      <c r="B81" s="5" t="n">
        <v>2</v>
      </c>
    </row>
    <row r="82">
      <c r="A82" s="4" t="inlineStr">
        <is>
          <t>Facility area acquired | a</t>
        </is>
      </c>
      <c r="B82" s="5" t="n">
        <v>63500</v>
      </c>
    </row>
    <row r="83">
      <c r="A83" s="4" t="inlineStr">
        <is>
          <t>Number of dispensaries | item</t>
        </is>
      </c>
      <c r="B83" s="5" t="n">
        <v>4</v>
      </c>
    </row>
    <row r="84">
      <c r="A84" s="4" t="inlineStr">
        <is>
          <t>Pueblo West Organics | Major business combination [member]</t>
        </is>
      </c>
    </row>
    <row r="85">
      <c r="A85" s="3" t="inlineStr">
        <is>
          <t>Disclosure of detailed information about business combination [line items]</t>
        </is>
      </c>
    </row>
    <row r="86">
      <c r="A86" s="4" t="inlineStr">
        <is>
          <t>Cash paid</t>
        </is>
      </c>
      <c r="F86" s="6" t="n">
        <v>6250</v>
      </c>
    </row>
    <row r="87">
      <c r="A87" s="4" t="inlineStr">
        <is>
          <t>Ownership interest acquired</t>
        </is>
      </c>
      <c r="F87" s="4" t="inlineStr">
        <is>
          <t>100.00%</t>
        </is>
      </c>
    </row>
    <row r="88">
      <c r="A88" s="4" t="inlineStr">
        <is>
          <t>Licensed Marijuana Cultivation Facility and Processing Facility Acquired | ft²</t>
        </is>
      </c>
      <c r="F88" s="5" t="n">
        <v>75960</v>
      </c>
    </row>
    <row r="89">
      <c r="A89" s="4" t="inlineStr">
        <is>
          <t>Licensed marijuana dispensary and cultivation facility | ft²</t>
        </is>
      </c>
      <c r="F89" s="5" t="n">
        <v>12000</v>
      </c>
    </row>
    <row r="90">
      <c r="A90" s="4" t="inlineStr">
        <is>
          <t>Licensed outdoor cultivation facility | a</t>
        </is>
      </c>
      <c r="F90" s="8"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Acquisitions - 2021 assets acquisitions (Details) - USD ($) $ in Thousands</t>
        </is>
      </c>
      <c r="B1" s="2" t="inlineStr">
        <is>
          <t>1 Months Ended</t>
        </is>
      </c>
    </row>
    <row r="2">
      <c r="B2" s="2" t="inlineStr">
        <is>
          <t>Jul. 31, 2021</t>
        </is>
      </c>
      <c r="C2" s="2" t="inlineStr">
        <is>
          <t>Jul. 31, 2020</t>
        </is>
      </c>
      <c r="D2" s="2" t="inlineStr">
        <is>
          <t>May 31, 2019</t>
        </is>
      </c>
      <c r="E2" s="2" t="inlineStr">
        <is>
          <t>Dec. 31, 2021</t>
        </is>
      </c>
      <c r="F2" s="2" t="inlineStr">
        <is>
          <t>Dec. 31, 2020</t>
        </is>
      </c>
      <c r="G2" s="2" t="inlineStr">
        <is>
          <t>Dec. 31, 2019</t>
        </is>
      </c>
    </row>
    <row r="3">
      <c r="A3" s="3" t="inlineStr">
        <is>
          <t>Ifrs Asset Acquisition [Line Items]</t>
        </is>
      </c>
    </row>
    <row r="4">
      <c r="A4" s="4" t="inlineStr">
        <is>
          <t>Intangible assets</t>
        </is>
      </c>
      <c r="E4" s="6" t="n">
        <v>1010008</v>
      </c>
      <c r="F4" s="6" t="n">
        <v>707634</v>
      </c>
      <c r="G4" s="6" t="n">
        <v>185635</v>
      </c>
    </row>
    <row r="5">
      <c r="A5" s="4" t="inlineStr">
        <is>
          <t>Licenses</t>
        </is>
      </c>
    </row>
    <row r="6">
      <c r="A6" s="3" t="inlineStr">
        <is>
          <t>Ifrs Asset Acquisition [Line Items]</t>
        </is>
      </c>
    </row>
    <row r="7">
      <c r="A7" s="4" t="inlineStr">
        <is>
          <t>Intangible assets</t>
        </is>
      </c>
      <c r="E7" s="5" t="n">
        <v>836984</v>
      </c>
      <c r="F7" s="6" t="n">
        <v>536287</v>
      </c>
      <c r="G7" s="6" t="n">
        <v>182969</v>
      </c>
    </row>
    <row r="8">
      <c r="A8" s="4" t="inlineStr">
        <is>
          <t>OGT</t>
        </is>
      </c>
    </row>
    <row r="9">
      <c r="A9" s="3" t="inlineStr">
        <is>
          <t>Ifrs Asset Acquisition [Line Items]</t>
        </is>
      </c>
    </row>
    <row r="10">
      <c r="A10" s="4" t="inlineStr">
        <is>
          <t>Consideration paid</t>
        </is>
      </c>
      <c r="D10" s="6" t="n">
        <v>20000</v>
      </c>
    </row>
    <row r="11">
      <c r="A11" s="4" t="inlineStr">
        <is>
          <t>Cash consideration</t>
        </is>
      </c>
      <c r="B11" s="6" t="n">
        <v>7500</v>
      </c>
      <c r="C11" s="6" t="n">
        <v>7500</v>
      </c>
      <c r="D11" s="6" t="n">
        <v>5000</v>
      </c>
    </row>
    <row r="12">
      <c r="A12" s="4" t="inlineStr">
        <is>
          <t>OGT | Licenses</t>
        </is>
      </c>
    </row>
    <row r="13">
      <c r="A13" s="3" t="inlineStr">
        <is>
          <t>Ifrs Asset Acquisition [Line Items]</t>
        </is>
      </c>
    </row>
    <row r="14">
      <c r="A14" s="4" t="inlineStr">
        <is>
          <t>Intangible assets</t>
        </is>
      </c>
      <c r="B14" s="6" t="n">
        <v>20000</v>
      </c>
      <c r="E14" s="6" t="n">
        <v>2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31" customWidth="1" min="2" max="2"/>
    <col width="21" customWidth="1" min="3" max="3"/>
    <col width="44" customWidth="1" min="4" max="4"/>
    <col width="21" customWidth="1" min="5" max="5"/>
    <col width="28" customWidth="1" min="6" max="6"/>
    <col width="25" customWidth="1" min="7" max="7"/>
    <col width="21" customWidth="1" min="8" max="8"/>
    <col width="20" customWidth="1" min="9" max="9"/>
    <col width="20" customWidth="1" min="10" max="10"/>
    <col width="21" customWidth="1" min="11" max="11"/>
    <col width="21" customWidth="1" min="12" max="12"/>
    <col width="21" customWidth="1" min="13" max="13"/>
    <col width="21" customWidth="1" min="14" max="14"/>
  </cols>
  <sheetData>
    <row r="1">
      <c r="A1" s="1" t="inlineStr">
        <is>
          <t>Acquisitions - 2020 business acquisitions (Details) $ in Thousands</t>
        </is>
      </c>
      <c r="B1" s="2" t="inlineStr">
        <is>
          <t>Feb. 01, 2020USD ($)itemshares</t>
        </is>
      </c>
      <c r="C1" s="2" t="inlineStr">
        <is>
          <t>Jan. 10, 2020USD ($)</t>
        </is>
      </c>
      <c r="D1" s="2" t="inlineStr">
        <is>
          <t>Jul. 31, 2020USD ($)EquityInstrumentsshares</t>
        </is>
      </c>
      <c r="E1" s="2" t="inlineStr">
        <is>
          <t>Feb. 29, 2020USD ($)</t>
        </is>
      </c>
      <c r="F1" s="2" t="inlineStr">
        <is>
          <t>Aug. 31, 2018USD ($)ft²item</t>
        </is>
      </c>
      <c r="G1" s="2" t="inlineStr">
        <is>
          <t>Dec. 31, 2021USD ($)item</t>
        </is>
      </c>
      <c r="H1" s="2" t="inlineStr">
        <is>
          <t>Dec. 31, 2020USD ($)</t>
        </is>
      </c>
      <c r="I1" s="2" t="inlineStr">
        <is>
          <t>May 31, 2021USD ($)</t>
        </is>
      </c>
      <c r="J1" s="2" t="inlineStr">
        <is>
          <t>May 01, 2021USD ($)</t>
        </is>
      </c>
      <c r="K1" s="2" t="inlineStr">
        <is>
          <t>Nov. 30, 2020USD ($)</t>
        </is>
      </c>
      <c r="L1" s="2" t="inlineStr">
        <is>
          <t>Aug. 17, 2020USD ($)</t>
        </is>
      </c>
      <c r="M1" s="2" t="inlineStr">
        <is>
          <t>Apr. 30, 2020USD ($)</t>
        </is>
      </c>
      <c r="N1" s="2" t="inlineStr">
        <is>
          <t>Dec. 31, 2018USD ($)</t>
        </is>
      </c>
    </row>
    <row r="2">
      <c r="A2" s="3" t="inlineStr">
        <is>
          <t>Disclosure of detailed information about business combination [line items]</t>
        </is>
      </c>
    </row>
    <row r="3">
      <c r="A3" s="4" t="inlineStr">
        <is>
          <t>Contingent consideration liability</t>
        </is>
      </c>
      <c r="G3" s="6" t="n">
        <v>28839</v>
      </c>
      <c r="H3" s="6" t="n">
        <v>1898</v>
      </c>
    </row>
    <row r="4">
      <c r="A4" s="4" t="inlineStr">
        <is>
          <t>Roll over option consideration</t>
        </is>
      </c>
      <c r="J4" s="6" t="n">
        <v>132232</v>
      </c>
    </row>
    <row r="5">
      <c r="A5" s="4" t="inlineStr">
        <is>
          <t>Prepayment of acquisition consideration</t>
        </is>
      </c>
      <c r="H5" s="5" t="n">
        <v>132234</v>
      </c>
    </row>
    <row r="6">
      <c r="A6" s="4" t="inlineStr">
        <is>
          <t>Dispensaries located in Amesbury, Salisbury and Salem | Alternative Therapies Group, Inc. - ("ATG")</t>
        </is>
      </c>
    </row>
    <row r="7">
      <c r="A7" s="3" t="inlineStr">
        <is>
          <t>Disclosure of detailed information about business combination [line items]</t>
        </is>
      </c>
    </row>
    <row r="8">
      <c r="A8" s="4" t="inlineStr">
        <is>
          <t>Cash consideration</t>
        </is>
      </c>
      <c r="G8" s="5" t="n">
        <v>7500</v>
      </c>
    </row>
    <row r="9">
      <c r="A9" s="4" t="inlineStr">
        <is>
          <t>Cura Partners, Inc. - ("Cura" or "Select")</t>
        </is>
      </c>
    </row>
    <row r="10">
      <c r="A10" s="3" t="inlineStr">
        <is>
          <t>Disclosure of detailed information about business combination [line items]</t>
        </is>
      </c>
    </row>
    <row r="11">
      <c r="A11" s="4" t="inlineStr">
        <is>
          <t>Shares issued value</t>
        </is>
      </c>
      <c r="B11" s="6" t="n">
        <v>251911</v>
      </c>
    </row>
    <row r="12">
      <c r="A12" s="4" t="inlineStr">
        <is>
          <t>Value of shares held in escrow</t>
        </is>
      </c>
      <c r="B12" s="5" t="n">
        <v>17381</v>
      </c>
    </row>
    <row r="13">
      <c r="A13" s="4" t="inlineStr">
        <is>
          <t>Contingent consideration liability</t>
        </is>
      </c>
      <c r="B13" s="5" t="n">
        <v>28445</v>
      </c>
    </row>
    <row r="14">
      <c r="A14" s="4" t="inlineStr">
        <is>
          <t>Roll over option consideration</t>
        </is>
      </c>
      <c r="B14" s="6" t="n">
        <v>26072</v>
      </c>
    </row>
    <row r="15">
      <c r="A15" s="4" t="inlineStr">
        <is>
          <t>Number of shareholders elected cash in lieu of consideration | item</t>
        </is>
      </c>
      <c r="B15" s="5" t="n">
        <v>2</v>
      </c>
    </row>
    <row r="16">
      <c r="A16" s="4" t="inlineStr">
        <is>
          <t>Cash paid</t>
        </is>
      </c>
      <c r="M16" s="6" t="n">
        <v>631</v>
      </c>
    </row>
    <row r="17">
      <c r="A17" s="4" t="inlineStr">
        <is>
          <t>Gain on change in contingent consideration</t>
        </is>
      </c>
      <c r="H17" s="6" t="n">
        <v>28445</v>
      </c>
    </row>
    <row r="18">
      <c r="A18" s="4" t="inlineStr">
        <is>
          <t>Transaction cost</t>
        </is>
      </c>
      <c r="G18" s="5" t="n">
        <v>7452</v>
      </c>
    </row>
    <row r="19">
      <c r="A19" s="4" t="inlineStr">
        <is>
          <t>Cura Partners, Inc. - ("Cura" or "Select") | Revenue achieved exceeding $300,000</t>
        </is>
      </c>
    </row>
    <row r="20">
      <c r="A20" s="3" t="inlineStr">
        <is>
          <t>Disclosure of detailed information about business combination [line items]</t>
        </is>
      </c>
    </row>
    <row r="21">
      <c r="A21" s="4" t="inlineStr">
        <is>
          <t>Revenue target threshold</t>
        </is>
      </c>
      <c r="B21" s="6" t="n">
        <v>300000</v>
      </c>
    </row>
    <row r="22">
      <c r="A22" s="4" t="inlineStr">
        <is>
          <t>Contingent cash earnout</t>
        </is>
      </c>
      <c r="B22" s="5" t="n">
        <v>200000</v>
      </c>
    </row>
    <row r="23">
      <c r="A23" s="4" t="inlineStr">
        <is>
          <t>Cura Partners, Inc. - ("Cura" or "Select") | Minimum</t>
        </is>
      </c>
    </row>
    <row r="24">
      <c r="A24" s="3" t="inlineStr">
        <is>
          <t>Disclosure of detailed information about business combination [line items]</t>
        </is>
      </c>
    </row>
    <row r="25">
      <c r="A25" s="4" t="inlineStr">
        <is>
          <t>Revenue target threshold</t>
        </is>
      </c>
      <c r="B25" s="5" t="n">
        <v>130000</v>
      </c>
    </row>
    <row r="26">
      <c r="A26" s="4" t="inlineStr">
        <is>
          <t>Cura Partners, Inc. - ("Cura" or "Select") | Maximum</t>
        </is>
      </c>
    </row>
    <row r="27">
      <c r="A27" s="3" t="inlineStr">
        <is>
          <t>Disclosure of detailed information about business combination [line items]</t>
        </is>
      </c>
    </row>
    <row r="28">
      <c r="A28" s="4" t="inlineStr">
        <is>
          <t>Revenue target threshold</t>
        </is>
      </c>
      <c r="B28" s="6" t="n">
        <v>250000</v>
      </c>
    </row>
    <row r="29">
      <c r="A29" s="4" t="inlineStr">
        <is>
          <t>Cura Partners, Inc. - ("Cura" or "Select") | SVS</t>
        </is>
      </c>
    </row>
    <row r="30">
      <c r="A30" s="3" t="inlineStr">
        <is>
          <t>Disclosure of detailed information about business combination [line items]</t>
        </is>
      </c>
    </row>
    <row r="31">
      <c r="A31" s="4" t="inlineStr">
        <is>
          <t>Number of shares issued</t>
        </is>
      </c>
      <c r="B31" s="5" t="n">
        <v>55000000</v>
      </c>
    </row>
    <row r="32">
      <c r="A32" s="4" t="inlineStr">
        <is>
          <t>Contingent additional shares issued | shares</t>
        </is>
      </c>
      <c r="B32" s="5" t="n">
        <v>40555556</v>
      </c>
    </row>
    <row r="33">
      <c r="A33" s="4" t="inlineStr">
        <is>
          <t>Number of Shares, Payout Criteria not met | shares</t>
        </is>
      </c>
      <c r="B33" s="5" t="n">
        <v>40555556</v>
      </c>
    </row>
    <row r="34">
      <c r="A34" s="4" t="inlineStr">
        <is>
          <t>Remedy Compassion Center, Inc. - ("Remedy")</t>
        </is>
      </c>
    </row>
    <row r="35">
      <c r="A35" s="3" t="inlineStr">
        <is>
          <t>Disclosure of detailed information about business combination [line items]</t>
        </is>
      </c>
    </row>
    <row r="36">
      <c r="A36" s="4" t="inlineStr">
        <is>
          <t>Consideration paid</t>
        </is>
      </c>
      <c r="E36" s="6" t="n">
        <v>2369</v>
      </c>
    </row>
    <row r="37">
      <c r="A37" s="4" t="inlineStr">
        <is>
          <t>Transaction cost</t>
        </is>
      </c>
      <c r="E37" s="6" t="n">
        <v>28</v>
      </c>
    </row>
    <row r="38">
      <c r="A38" s="4" t="inlineStr">
        <is>
          <t>Primary Organic Therapy, Inc. - ("MEOT")</t>
        </is>
      </c>
    </row>
    <row r="39">
      <c r="A39" s="3" t="inlineStr">
        <is>
          <t>Disclosure of detailed information about business combination [line items]</t>
        </is>
      </c>
    </row>
    <row r="40">
      <c r="A40" s="4" t="inlineStr">
        <is>
          <t>Cash paid</t>
        </is>
      </c>
      <c r="D40" s="6" t="n">
        <v>8000</v>
      </c>
    </row>
    <row r="41">
      <c r="A41" s="4" t="inlineStr">
        <is>
          <t>Contingent cash earnout</t>
        </is>
      </c>
      <c r="D41" s="5" t="n">
        <v>2000</v>
      </c>
    </row>
    <row r="42">
      <c r="A42" s="4" t="inlineStr">
        <is>
          <t>Contingent cash consideration fair value</t>
        </is>
      </c>
      <c r="D42" s="5" t="n">
        <v>44</v>
      </c>
    </row>
    <row r="43">
      <c r="A43" s="4" t="inlineStr">
        <is>
          <t>Transaction cost</t>
        </is>
      </c>
      <c r="D43" s="5" t="n">
        <v>32</v>
      </c>
    </row>
    <row r="44">
      <c r="A44" s="4" t="inlineStr">
        <is>
          <t>Curaleaf NJ, Inc. ("CLNJ")</t>
        </is>
      </c>
    </row>
    <row r="45">
      <c r="A45" s="3" t="inlineStr">
        <is>
          <t>Disclosure of detailed information about business combination [line items]</t>
        </is>
      </c>
    </row>
    <row r="46">
      <c r="A46" s="4" t="inlineStr">
        <is>
          <t>Notes receivable applied to purchase consideration</t>
        </is>
      </c>
      <c r="D46" s="5" t="n">
        <v>83233</v>
      </c>
    </row>
    <row r="47">
      <c r="A47" s="4" t="inlineStr">
        <is>
          <t>Transaction cost</t>
        </is>
      </c>
      <c r="D47" s="5" t="n">
        <v>54</v>
      </c>
    </row>
    <row r="48">
      <c r="A48" s="4" t="inlineStr">
        <is>
          <t>GR Companies, Inc. - ("Grassroots")</t>
        </is>
      </c>
    </row>
    <row r="49">
      <c r="A49" s="3" t="inlineStr">
        <is>
          <t>Disclosure of detailed information about business combination [line items]</t>
        </is>
      </c>
    </row>
    <row r="50">
      <c r="A50" s="4" t="inlineStr">
        <is>
          <t>Consideration paid</t>
        </is>
      </c>
      <c r="I50" s="6" t="n">
        <v>687418</v>
      </c>
    </row>
    <row r="51">
      <c r="A51" s="4" t="inlineStr">
        <is>
          <t>Acquisition related cost</t>
        </is>
      </c>
      <c r="D51" s="5" t="n">
        <v>51487</v>
      </c>
    </row>
    <row r="52">
      <c r="A52" s="4" t="inlineStr">
        <is>
          <t>Transaction cost</t>
        </is>
      </c>
      <c r="D52" s="5" t="n">
        <v>7623</v>
      </c>
    </row>
    <row r="53">
      <c r="A53" s="4" t="inlineStr">
        <is>
          <t>Prepayment of acquisition consideration</t>
        </is>
      </c>
      <c r="D53" s="6" t="n">
        <v>132232</v>
      </c>
    </row>
    <row r="54">
      <c r="A54" s="4" t="inlineStr">
        <is>
          <t>Amount of additional license recognized in intangible assets</t>
        </is>
      </c>
      <c r="G54" s="6" t="n">
        <v>53389</v>
      </c>
    </row>
    <row r="55">
      <c r="A55" s="4" t="inlineStr">
        <is>
          <t>Number of additional license recognized as intangible assets | item</t>
        </is>
      </c>
      <c r="G55" s="5" t="n">
        <v>2</v>
      </c>
    </row>
    <row r="56">
      <c r="A56" s="4" t="inlineStr">
        <is>
          <t>Number of license classified as held for sale | item</t>
        </is>
      </c>
      <c r="G56" s="5" t="n">
        <v>1</v>
      </c>
    </row>
    <row r="57">
      <c r="A57" s="4" t="inlineStr">
        <is>
          <t>Number of license related to entity yet to commence operations | item</t>
        </is>
      </c>
      <c r="G57" s="5" t="n">
        <v>1</v>
      </c>
    </row>
    <row r="58">
      <c r="A58" s="4" t="inlineStr">
        <is>
          <t>GR Companies, Inc. - ("Grassroots") | SVS</t>
        </is>
      </c>
    </row>
    <row r="59">
      <c r="A59" s="3" t="inlineStr">
        <is>
          <t>Disclosure of detailed information about business combination [line items]</t>
        </is>
      </c>
    </row>
    <row r="60">
      <c r="A60" s="4" t="inlineStr">
        <is>
          <t>Number of shares issued | EquityInstruments</t>
        </is>
      </c>
      <c r="D60" s="5" t="n">
        <v>103455816</v>
      </c>
    </row>
    <row r="61">
      <c r="A61" s="4" t="inlineStr">
        <is>
          <t>Shares issued value</t>
        </is>
      </c>
      <c r="D61" s="6" t="n">
        <v>564541</v>
      </c>
    </row>
    <row r="62">
      <c r="A62" s="4" t="inlineStr">
        <is>
          <t>Shares held in escrow | shares</t>
        </is>
      </c>
      <c r="D62" s="5" t="n">
        <v>12851005</v>
      </c>
    </row>
    <row r="63">
      <c r="A63" s="4" t="inlineStr">
        <is>
          <t>Value of shares held in escrow</t>
        </is>
      </c>
      <c r="D63" s="6" t="n">
        <v>71389</v>
      </c>
    </row>
    <row r="64">
      <c r="A64" s="4" t="inlineStr">
        <is>
          <t>PalliaTech Florida, LLC</t>
        </is>
      </c>
    </row>
    <row r="65">
      <c r="A65" s="3" t="inlineStr">
        <is>
          <t>Disclosure of detailed information about business combination [line items]</t>
        </is>
      </c>
    </row>
    <row r="66">
      <c r="A66" s="4" t="inlineStr">
        <is>
          <t>Equity interest acquired</t>
        </is>
      </c>
      <c r="C66" s="4" t="inlineStr">
        <is>
          <t>11.40%</t>
        </is>
      </c>
      <c r="L66" s="4" t="inlineStr">
        <is>
          <t>11.40%</t>
        </is>
      </c>
    </row>
    <row r="67">
      <c r="A67" s="4" t="inlineStr">
        <is>
          <t>Consideration paid</t>
        </is>
      </c>
      <c r="C67" s="6" t="n">
        <v>2500</v>
      </c>
    </row>
    <row r="68">
      <c r="A68" s="4" t="inlineStr">
        <is>
          <t>PalliaTech Florida, LLC | Secured Promissory Notes</t>
        </is>
      </c>
    </row>
    <row r="69">
      <c r="A69" s="3" t="inlineStr">
        <is>
          <t>Disclosure of detailed information about business combination [line items]</t>
        </is>
      </c>
    </row>
    <row r="70">
      <c r="A70" s="4" t="inlineStr">
        <is>
          <t>Repayment of secured promissory notes</t>
        </is>
      </c>
      <c r="L70" s="6" t="n">
        <v>1750</v>
      </c>
    </row>
    <row r="71">
      <c r="A71" s="4" t="inlineStr">
        <is>
          <t>PalliaTech Florida, LLC | SVS</t>
        </is>
      </c>
    </row>
    <row r="72">
      <c r="A72" s="3" t="inlineStr">
        <is>
          <t>Disclosure of detailed information about business combination [line items]</t>
        </is>
      </c>
    </row>
    <row r="73">
      <c r="A73" s="4" t="inlineStr">
        <is>
          <t>Consideration paid</t>
        </is>
      </c>
      <c r="L73" s="6" t="n">
        <v>2375000</v>
      </c>
    </row>
    <row r="74">
      <c r="A74" s="4" t="inlineStr">
        <is>
          <t>Cash consideration</t>
        </is>
      </c>
      <c r="C74" s="6" t="n">
        <v>1772062</v>
      </c>
    </row>
    <row r="75">
      <c r="A75" s="4" t="inlineStr">
        <is>
          <t>Alternative Therapies Group, Inc. - ("ATG")</t>
        </is>
      </c>
    </row>
    <row r="76">
      <c r="A76" s="3" t="inlineStr">
        <is>
          <t>Disclosure of detailed information about business combination [line items]</t>
        </is>
      </c>
    </row>
    <row r="77">
      <c r="A77" s="4" t="inlineStr">
        <is>
          <t>Facility area acquired | ft²</t>
        </is>
      </c>
      <c r="F77" s="5" t="n">
        <v>53600</v>
      </c>
    </row>
    <row r="78">
      <c r="A78" s="4" t="inlineStr">
        <is>
          <t>Number of dispensaries | item</t>
        </is>
      </c>
      <c r="F78" s="5" t="n">
        <v>3</v>
      </c>
    </row>
    <row r="79">
      <c r="A79" s="4" t="inlineStr">
        <is>
          <t>Cash paid</t>
        </is>
      </c>
      <c r="K79" s="6" t="n">
        <v>7500</v>
      </c>
      <c r="N79" s="6" t="n">
        <v>42500</v>
      </c>
    </row>
    <row r="80">
      <c r="A80" s="4" t="inlineStr">
        <is>
          <t>Consideration paid</t>
        </is>
      </c>
      <c r="F80" s="6" t="n">
        <v>50000</v>
      </c>
    </row>
    <row r="81">
      <c r="A81" s="4" t="inlineStr">
        <is>
          <t>Transaction cost</t>
        </is>
      </c>
      <c r="F81" s="6" t="n">
        <v>2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5" customWidth="1" min="1" max="1"/>
    <col width="21" customWidth="1" min="2" max="2"/>
    <col width="21" customWidth="1" min="3" max="3"/>
    <col width="20" customWidth="1" min="4" max="4"/>
    <col width="21" customWidth="1" min="5" max="5"/>
    <col width="27" customWidth="1" min="6" max="6"/>
    <col width="21" customWidth="1" min="7" max="7"/>
    <col width="30" customWidth="1" min="8" max="8"/>
    <col width="20" customWidth="1" min="9" max="9"/>
  </cols>
  <sheetData>
    <row r="1">
      <c r="A1" s="1" t="inlineStr">
        <is>
          <t>Acquisitions - 2020 assets acquisitions (Details) $ in Thousands</t>
        </is>
      </c>
      <c r="B1" s="2" t="inlineStr">
        <is>
          <t>Aug. 03, 2020USD ($)</t>
        </is>
      </c>
      <c r="C1" s="2" t="inlineStr">
        <is>
          <t>Jul. 31, 2021USD ($)</t>
        </is>
      </c>
      <c r="D1" s="2" t="inlineStr">
        <is>
          <t>Aug. 31, 2020shares</t>
        </is>
      </c>
      <c r="E1" s="2" t="inlineStr">
        <is>
          <t>Jul. 31, 2020USD ($)</t>
        </is>
      </c>
      <c r="F1" s="2" t="inlineStr">
        <is>
          <t>Apr. 30, 2020USD ($)shares</t>
        </is>
      </c>
      <c r="G1" s="2" t="inlineStr">
        <is>
          <t>Mar. 31, 2020USD ($)</t>
        </is>
      </c>
      <c r="H1" s="2" t="inlineStr">
        <is>
          <t>Feb. 29, 2020USD ($)ft²shares</t>
        </is>
      </c>
      <c r="I1" s="2" t="inlineStr">
        <is>
          <t>May 31, 2019USD ($)</t>
        </is>
      </c>
    </row>
    <row r="2">
      <c r="A2" s="4" t="inlineStr">
        <is>
          <t>Arrow</t>
        </is>
      </c>
    </row>
    <row r="3">
      <c r="A3" s="3" t="inlineStr">
        <is>
          <t>Acquisitions</t>
        </is>
      </c>
    </row>
    <row r="4">
      <c r="A4" s="4" t="inlineStr">
        <is>
          <t>Consideration paid</t>
        </is>
      </c>
      <c r="G4" s="6" t="n">
        <v>37681</v>
      </c>
    </row>
    <row r="5">
      <c r="A5" s="4" t="inlineStr">
        <is>
          <t>Cash consideration</t>
        </is>
      </c>
      <c r="G5" s="5" t="n">
        <v>16298</v>
      </c>
    </row>
    <row r="6">
      <c r="A6" s="4" t="inlineStr">
        <is>
          <t>Transaction cost</t>
        </is>
      </c>
      <c r="G6" s="5" t="n">
        <v>227</v>
      </c>
    </row>
    <row r="7">
      <c r="A7" s="4" t="inlineStr">
        <is>
          <t>Arrow | SVS</t>
        </is>
      </c>
    </row>
    <row r="8">
      <c r="A8" s="3" t="inlineStr">
        <is>
          <t>Acquisitions</t>
        </is>
      </c>
    </row>
    <row r="9">
      <c r="A9" s="4" t="inlineStr">
        <is>
          <t>Equity consideration</t>
        </is>
      </c>
      <c r="G9" s="6" t="n">
        <v>21383</v>
      </c>
    </row>
    <row r="10">
      <c r="A10" s="4" t="inlineStr">
        <is>
          <t>Arrow 1</t>
        </is>
      </c>
    </row>
    <row r="11">
      <c r="A11" s="3" t="inlineStr">
        <is>
          <t>Acquisitions</t>
        </is>
      </c>
    </row>
    <row r="12">
      <c r="A12" s="4" t="inlineStr">
        <is>
          <t>Consideration paid</t>
        </is>
      </c>
      <c r="F12" s="6" t="n">
        <v>10412</v>
      </c>
    </row>
    <row r="13">
      <c r="A13" s="4" t="inlineStr">
        <is>
          <t>Arrow 2</t>
        </is>
      </c>
    </row>
    <row r="14">
      <c r="A14" s="3" t="inlineStr">
        <is>
          <t>Acquisitions</t>
        </is>
      </c>
    </row>
    <row r="15">
      <c r="A15" s="4" t="inlineStr">
        <is>
          <t>Consideration paid</t>
        </is>
      </c>
      <c r="B15" s="6" t="n">
        <v>15048</v>
      </c>
    </row>
    <row r="16">
      <c r="A16" s="4" t="inlineStr">
        <is>
          <t>Arrow 2 | SVS</t>
        </is>
      </c>
    </row>
    <row r="17">
      <c r="A17" s="3" t="inlineStr">
        <is>
          <t>Acquisitions</t>
        </is>
      </c>
    </row>
    <row r="18">
      <c r="A18" s="4" t="inlineStr">
        <is>
          <t>Cash consideration</t>
        </is>
      </c>
      <c r="B18" s="6" t="n">
        <v>9333</v>
      </c>
    </row>
    <row r="19">
      <c r="A19" s="4" t="inlineStr">
        <is>
          <t>Arrow 3</t>
        </is>
      </c>
    </row>
    <row r="20">
      <c r="A20" s="3" t="inlineStr">
        <is>
          <t>Acquisitions</t>
        </is>
      </c>
    </row>
    <row r="21">
      <c r="A21" s="4" t="inlineStr">
        <is>
          <t>Consideration paid</t>
        </is>
      </c>
      <c r="F21" s="6" t="n">
        <v>12227</v>
      </c>
    </row>
    <row r="22">
      <c r="A22" s="4" t="inlineStr">
        <is>
          <t>Number of shares issued | shares</t>
        </is>
      </c>
      <c r="D22" s="5" t="n">
        <v>27334</v>
      </c>
    </row>
    <row r="23">
      <c r="A23" s="4" t="inlineStr">
        <is>
          <t>Arrow 3 | SVS</t>
        </is>
      </c>
    </row>
    <row r="24">
      <c r="A24" s="3" t="inlineStr">
        <is>
          <t>Acquisitions</t>
        </is>
      </c>
    </row>
    <row r="25">
      <c r="A25" s="4" t="inlineStr">
        <is>
          <t>Number of shares issued | shares</t>
        </is>
      </c>
      <c r="F25" s="5" t="n">
        <v>1861149</v>
      </c>
    </row>
    <row r="26">
      <c r="A26" s="4" t="inlineStr">
        <is>
          <t>Blue Kudu</t>
        </is>
      </c>
    </row>
    <row r="27">
      <c r="A27" s="3" t="inlineStr">
        <is>
          <t>Acquisitions</t>
        </is>
      </c>
    </row>
    <row r="28">
      <c r="A28" s="4" t="inlineStr">
        <is>
          <t>Interest acquired percentage</t>
        </is>
      </c>
      <c r="H28" s="4" t="inlineStr">
        <is>
          <t>100.00%</t>
        </is>
      </c>
    </row>
    <row r="29">
      <c r="A29" s="4" t="inlineStr">
        <is>
          <t>Interest rate</t>
        </is>
      </c>
      <c r="H29" s="4" t="inlineStr">
        <is>
          <t>5.00%</t>
        </is>
      </c>
    </row>
    <row r="30">
      <c r="A30" s="4" t="inlineStr">
        <is>
          <t>Transaction cost</t>
        </is>
      </c>
      <c r="H30" s="6" t="n">
        <v>100</v>
      </c>
    </row>
    <row r="31">
      <c r="A31" s="4" t="inlineStr">
        <is>
          <t>Blue Kudu | SVS</t>
        </is>
      </c>
    </row>
    <row r="32">
      <c r="A32" s="3" t="inlineStr">
        <is>
          <t>Acquisitions</t>
        </is>
      </c>
    </row>
    <row r="33">
      <c r="A33" s="4" t="inlineStr">
        <is>
          <t>Number of shares issued | shares</t>
        </is>
      </c>
      <c r="H33" s="5" t="n">
        <v>322580</v>
      </c>
    </row>
    <row r="34">
      <c r="A34" s="4" t="inlineStr">
        <is>
          <t>Blue Kudu | Blue Kudu</t>
        </is>
      </c>
    </row>
    <row r="35">
      <c r="A35" s="3" t="inlineStr">
        <is>
          <t>Acquisitions</t>
        </is>
      </c>
    </row>
    <row r="36">
      <c r="A36" s="4" t="inlineStr">
        <is>
          <t>Area of operation | ft²</t>
        </is>
      </c>
      <c r="H36" s="5" t="n">
        <v>8400</v>
      </c>
    </row>
    <row r="37">
      <c r="A37" s="4" t="inlineStr">
        <is>
          <t>OGT</t>
        </is>
      </c>
    </row>
    <row r="38">
      <c r="A38" s="3" t="inlineStr">
        <is>
          <t>Acquisitions</t>
        </is>
      </c>
    </row>
    <row r="39">
      <c r="A39" s="4" t="inlineStr">
        <is>
          <t>Consideration paid</t>
        </is>
      </c>
      <c r="I39" s="6" t="n">
        <v>20000</v>
      </c>
    </row>
    <row r="40">
      <c r="A40" s="4" t="inlineStr">
        <is>
          <t>Cash consideration</t>
        </is>
      </c>
      <c r="C40" s="6" t="n">
        <v>7500</v>
      </c>
      <c r="E40" s="6" t="n">
        <v>7500</v>
      </c>
      <c r="I40" s="6" t="n">
        <v>5000</v>
      </c>
    </row>
    <row r="41">
      <c r="A41" s="4" t="inlineStr">
        <is>
          <t>Transaction cost</t>
        </is>
      </c>
      <c r="C41" s="6" t="n">
        <v>100</v>
      </c>
    </row>
    <row r="42">
      <c r="A42" s="4" t="inlineStr">
        <is>
          <t>5% notes | Blue Kudu</t>
        </is>
      </c>
    </row>
    <row r="43">
      <c r="A43" s="3" t="inlineStr">
        <is>
          <t>Acquisitions</t>
        </is>
      </c>
    </row>
    <row r="44">
      <c r="A44" s="4" t="inlineStr">
        <is>
          <t>Cash consideration</t>
        </is>
      </c>
      <c r="H44" s="6" t="n">
        <v>1384</v>
      </c>
    </row>
    <row r="45">
      <c r="A45" s="4" t="inlineStr">
        <is>
          <t>Equity consideration</t>
        </is>
      </c>
      <c r="H45" s="6" t="n">
        <v>2109</v>
      </c>
    </row>
    <row r="46">
      <c r="A46" s="4" t="inlineStr">
        <is>
          <t>Borrowings term</t>
        </is>
      </c>
      <c r="H46" s="4" t="inlineStr">
        <is>
          <t>10 months 15 days</t>
        </is>
      </c>
    </row>
    <row r="47">
      <c r="A47" s="4" t="inlineStr">
        <is>
          <t>5% notes | Blue Kudu | Maximum</t>
        </is>
      </c>
    </row>
    <row r="48">
      <c r="A48" s="3" t="inlineStr">
        <is>
          <t>Acquisitions</t>
        </is>
      </c>
    </row>
    <row r="49">
      <c r="A49" s="4" t="inlineStr">
        <is>
          <t>Notes issued</t>
        </is>
      </c>
      <c r="H49" s="6" t="n">
        <v>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6" customWidth="1" min="2" max="2"/>
    <col width="21" customWidth="1" min="3" max="3"/>
    <col width="59" customWidth="1" min="4" max="4"/>
    <col width="21" customWidth="1" min="5" max="5"/>
    <col width="21" customWidth="1" min="6" max="6"/>
  </cols>
  <sheetData>
    <row r="1">
      <c r="A1" s="1" t="inlineStr">
        <is>
          <t>Acquisitions - Pending acquisitions (Details) $ in Thousands</t>
        </is>
      </c>
      <c r="B1" s="2" t="inlineStr">
        <is>
          <t>Dec. 28, 2021USD ($)aitem</t>
        </is>
      </c>
      <c r="C1" s="2" t="inlineStr">
        <is>
          <t>Dec. 23, 2021USD ($)</t>
        </is>
      </c>
      <c r="D1" s="2" t="inlineStr">
        <is>
          <t>Nov. 08, 2021USD ($)EquityInstrumentsiteminstallmentshares</t>
        </is>
      </c>
      <c r="E1" s="2" t="inlineStr">
        <is>
          <t>Dec. 31, 2021USD ($)</t>
        </is>
      </c>
      <c r="F1" s="2" t="inlineStr">
        <is>
          <t>Dec. 31, 2020USD ($)</t>
        </is>
      </c>
    </row>
    <row r="2">
      <c r="A2" s="3" t="inlineStr">
        <is>
          <t>Disclosure of detailed information about business combination [line items]</t>
        </is>
      </c>
    </row>
    <row r="3">
      <c r="A3" s="4" t="inlineStr">
        <is>
          <t>Contingent consideration</t>
        </is>
      </c>
      <c r="E3" s="6" t="n">
        <v>28839</v>
      </c>
      <c r="F3" s="6" t="n">
        <v>1898</v>
      </c>
    </row>
    <row r="4">
      <c r="A4" s="4" t="inlineStr">
        <is>
          <t>Tryke</t>
        </is>
      </c>
    </row>
    <row r="5">
      <c r="A5" s="3" t="inlineStr">
        <is>
          <t>Disclosure of detailed information about business combination [line items]</t>
        </is>
      </c>
    </row>
    <row r="6">
      <c r="A6" s="4" t="inlineStr">
        <is>
          <t>Number of dispensaries | item</t>
        </is>
      </c>
      <c r="D6" s="5" t="n">
        <v>6</v>
      </c>
    </row>
    <row r="7">
      <c r="A7" s="4" t="inlineStr">
        <is>
          <t>Tryke | Maximum</t>
        </is>
      </c>
    </row>
    <row r="8">
      <c r="A8" s="3" t="inlineStr">
        <is>
          <t>Disclosure of detailed information about business combination [line items]</t>
        </is>
      </c>
    </row>
    <row r="9">
      <c r="A9" s="4" t="inlineStr">
        <is>
          <t>Contingent additional shares issued | shares</t>
        </is>
      </c>
      <c r="D9" s="5" t="n">
        <v>1000000</v>
      </c>
    </row>
    <row r="10">
      <c r="A10" s="4" t="inlineStr">
        <is>
          <t>Tryke | ARIZONA</t>
        </is>
      </c>
    </row>
    <row r="11">
      <c r="A11" s="3" t="inlineStr">
        <is>
          <t>Disclosure of detailed information about business combination [line items]</t>
        </is>
      </c>
    </row>
    <row r="12">
      <c r="A12" s="4" t="inlineStr">
        <is>
          <t>Number of dispensaries | item</t>
        </is>
      </c>
      <c r="D12" s="5" t="n">
        <v>2</v>
      </c>
    </row>
    <row r="13">
      <c r="A13" s="4" t="inlineStr">
        <is>
          <t>Tryke | NEVADA</t>
        </is>
      </c>
    </row>
    <row r="14">
      <c r="A14" s="3" t="inlineStr">
        <is>
          <t>Disclosure of detailed information about business combination [line items]</t>
        </is>
      </c>
    </row>
    <row r="15">
      <c r="A15" s="4" t="inlineStr">
        <is>
          <t>Number of dispensaries | item</t>
        </is>
      </c>
      <c r="D15" s="5" t="n">
        <v>4</v>
      </c>
    </row>
    <row r="16">
      <c r="A16" s="4" t="inlineStr">
        <is>
          <t>Tryke | At the Closing of Transaction</t>
        </is>
      </c>
    </row>
    <row r="17">
      <c r="A17" s="3" t="inlineStr">
        <is>
          <t>Disclosure of detailed information about business combination [line items]</t>
        </is>
      </c>
    </row>
    <row r="18">
      <c r="A18" s="4" t="inlineStr">
        <is>
          <t>Cash paid</t>
        </is>
      </c>
      <c r="D18" s="6" t="n">
        <v>40000</v>
      </c>
    </row>
    <row r="19">
      <c r="A19" s="4" t="inlineStr">
        <is>
          <t>Tryke | At First, Second and Third Anniversary of Closing of Transaction</t>
        </is>
      </c>
    </row>
    <row r="20">
      <c r="A20" s="3" t="inlineStr">
        <is>
          <t>Disclosure of detailed information about business combination [line items]</t>
        </is>
      </c>
    </row>
    <row r="21">
      <c r="A21" s="4" t="inlineStr">
        <is>
          <t>Cash paid</t>
        </is>
      </c>
      <c r="D21" s="6" t="n">
        <v>75000</v>
      </c>
    </row>
    <row r="22">
      <c r="A22" s="4" t="inlineStr">
        <is>
          <t>Number of equal installments | installment</t>
        </is>
      </c>
      <c r="D22" s="5" t="n">
        <v>3</v>
      </c>
    </row>
    <row r="23">
      <c r="A23" s="4" t="inlineStr">
        <is>
          <t>Tryke | SVS</t>
        </is>
      </c>
    </row>
    <row r="24">
      <c r="A24" s="3" t="inlineStr">
        <is>
          <t>Disclosure of detailed information about business combination [line items]</t>
        </is>
      </c>
    </row>
    <row r="25">
      <c r="A25" s="4" t="inlineStr">
        <is>
          <t>Equity consideration number of shares | EquityInstruments</t>
        </is>
      </c>
      <c r="D25" s="5" t="n">
        <v>17000000</v>
      </c>
    </row>
    <row r="26">
      <c r="A26" s="4" t="inlineStr">
        <is>
          <t>Number of equal installments | installment</t>
        </is>
      </c>
      <c r="D26" s="5" t="n">
        <v>3</v>
      </c>
    </row>
    <row r="27">
      <c r="A27" s="4" t="inlineStr">
        <is>
          <t>Natural Remedy Patient Center, LLC</t>
        </is>
      </c>
    </row>
    <row r="28">
      <c r="A28" s="3" t="inlineStr">
        <is>
          <t>Disclosure of detailed information about business combination [line items]</t>
        </is>
      </c>
    </row>
    <row r="29">
      <c r="A29" s="4" t="inlineStr">
        <is>
          <t>Cash consideration</t>
        </is>
      </c>
      <c r="C29" s="6" t="n">
        <v>12000</v>
      </c>
    </row>
    <row r="30">
      <c r="A30" s="4" t="inlineStr">
        <is>
          <t>Consideration paid</t>
        </is>
      </c>
      <c r="C30" s="6" t="n">
        <v>13000</v>
      </c>
    </row>
    <row r="31">
      <c r="A31" s="4" t="inlineStr">
        <is>
          <t>Natural Remedy Patient Center, LLC | SVS</t>
        </is>
      </c>
    </row>
    <row r="32">
      <c r="A32" s="3" t="inlineStr">
        <is>
          <t>Disclosure of detailed information about business combination [line items]</t>
        </is>
      </c>
    </row>
    <row r="33">
      <c r="A33" s="4" t="inlineStr">
        <is>
          <t>Agreement lockup period</t>
        </is>
      </c>
      <c r="C33" s="4" t="inlineStr">
        <is>
          <t>2 years</t>
        </is>
      </c>
    </row>
    <row r="34">
      <c r="A34" s="4" t="inlineStr">
        <is>
          <t>Shares issued value</t>
        </is>
      </c>
      <c r="C34" s="6" t="n">
        <v>1000</v>
      </c>
    </row>
    <row r="35">
      <c r="A35" s="4" t="inlineStr">
        <is>
          <t>Bloom</t>
        </is>
      </c>
    </row>
    <row r="36">
      <c r="A36" s="3" t="inlineStr">
        <is>
          <t>Disclosure of detailed information about business combination [line items]</t>
        </is>
      </c>
    </row>
    <row r="37">
      <c r="A37" s="4" t="inlineStr">
        <is>
          <t>Number of dispensaries | item</t>
        </is>
      </c>
      <c r="B37" s="5" t="n">
        <v>4</v>
      </c>
    </row>
    <row r="38">
      <c r="A38" s="4" t="inlineStr">
        <is>
          <t>Facility area acquired | a</t>
        </is>
      </c>
      <c r="B38" s="5" t="n">
        <v>63500</v>
      </c>
    </row>
    <row r="39">
      <c r="A39" s="4" t="inlineStr">
        <is>
          <t>Consideration paid</t>
        </is>
      </c>
      <c r="B39" s="6" t="n">
        <v>71015</v>
      </c>
    </row>
    <row r="40">
      <c r="A40" s="4" t="inlineStr">
        <is>
          <t>Working capital adjustment</t>
        </is>
      </c>
      <c r="B40" s="5" t="n">
        <v>19914</v>
      </c>
    </row>
    <row r="41">
      <c r="A41" s="4" t="inlineStr">
        <is>
          <t>Bloom | Secured Promissory Notes | At First, Second and Third Anniversary of Closing of Transaction</t>
        </is>
      </c>
    </row>
    <row r="42">
      <c r="A42" s="3" t="inlineStr">
        <is>
          <t>Disclosure of detailed information about business combination [line items]</t>
        </is>
      </c>
    </row>
    <row r="43">
      <c r="A43" s="4" t="inlineStr">
        <is>
          <t>Repayment of secured promissory notes</t>
        </is>
      </c>
      <c r="B43" s="6" t="n">
        <v>160000</v>
      </c>
    </row>
    <row r="44">
      <c r="A44" s="4" t="inlineStr">
        <is>
          <t>Number of promissory notes | item</t>
        </is>
      </c>
      <c r="B44" s="5" t="n">
        <v>3</v>
      </c>
    </row>
    <row r="45">
      <c r="A45" s="4" t="inlineStr">
        <is>
          <t>Bloom | Secured Promissory Notes | At First Anniversary of Closing of Transaction</t>
        </is>
      </c>
    </row>
    <row r="46">
      <c r="A46" s="3" t="inlineStr">
        <is>
          <t>Disclosure of detailed information about business combination [line items]</t>
        </is>
      </c>
    </row>
    <row r="47">
      <c r="A47" s="4" t="inlineStr">
        <is>
          <t>Repayment of secured promissory notes</t>
        </is>
      </c>
      <c r="B47" s="6" t="n">
        <v>50000</v>
      </c>
    </row>
    <row r="48">
      <c r="A48" s="4" t="inlineStr">
        <is>
          <t>Bloom | Secured Promissory Notes | At Second Anniversary of Closing of Transaction</t>
        </is>
      </c>
    </row>
    <row r="49">
      <c r="A49" s="3" t="inlineStr">
        <is>
          <t>Disclosure of detailed information about business combination [line items]</t>
        </is>
      </c>
    </row>
    <row r="50">
      <c r="A50" s="4" t="inlineStr">
        <is>
          <t>Repayment of secured promissory notes</t>
        </is>
      </c>
      <c r="B50" s="5" t="n">
        <v>50000</v>
      </c>
    </row>
    <row r="51">
      <c r="A51" s="4" t="inlineStr">
        <is>
          <t>Bloom | Secured Promissory Notes | At Third Anniversary of Closing of Transaction</t>
        </is>
      </c>
    </row>
    <row r="52">
      <c r="A52" s="3" t="inlineStr">
        <is>
          <t>Disclosure of detailed information about business combination [line items]</t>
        </is>
      </c>
    </row>
    <row r="53">
      <c r="A53" s="4" t="inlineStr">
        <is>
          <t>Repayment of secured promissory notes</t>
        </is>
      </c>
      <c r="B53" s="6" t="n">
        <v>6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Dec. 31, 2020</t>
        </is>
      </c>
    </row>
    <row r="2">
      <c r="A2" s="3" t="inlineStr">
        <is>
          <t>Raw materials</t>
        </is>
      </c>
    </row>
    <row r="3">
      <c r="A3" s="4" t="inlineStr">
        <is>
          <t>Cannabis</t>
        </is>
      </c>
      <c r="B3" s="6" t="n">
        <v>77694</v>
      </c>
      <c r="C3" s="6" t="n">
        <v>17452</v>
      </c>
    </row>
    <row r="4">
      <c r="A4" s="4" t="inlineStr">
        <is>
          <t>Non-Cannabis</t>
        </is>
      </c>
      <c r="B4" s="5" t="n">
        <v>20104</v>
      </c>
      <c r="C4" s="5" t="n">
        <v>11251</v>
      </c>
    </row>
    <row r="5">
      <c r="A5" s="4" t="inlineStr">
        <is>
          <t>Total raw materials</t>
        </is>
      </c>
      <c r="B5" s="5" t="n">
        <v>97798</v>
      </c>
      <c r="C5" s="5" t="n">
        <v>28703</v>
      </c>
    </row>
    <row r="6">
      <c r="A6" s="4" t="inlineStr">
        <is>
          <t>Work-in-process</t>
        </is>
      </c>
      <c r="B6" s="5" t="n">
        <v>91001</v>
      </c>
      <c r="C6" s="5" t="n">
        <v>70540</v>
      </c>
    </row>
    <row r="7">
      <c r="A7" s="4" t="inlineStr">
        <is>
          <t>Finished goods</t>
        </is>
      </c>
      <c r="B7" s="5" t="n">
        <v>71195</v>
      </c>
      <c r="C7" s="5" t="n">
        <v>38101</v>
      </c>
    </row>
    <row r="8">
      <c r="A8" s="4" t="inlineStr">
        <is>
          <t>Fair value adjustment to inventory related to biological assets</t>
        </is>
      </c>
      <c r="B8" s="5" t="n">
        <v>133311</v>
      </c>
      <c r="C8" s="5" t="n">
        <v>63828</v>
      </c>
    </row>
    <row r="9">
      <c r="A9" s="4" t="inlineStr">
        <is>
          <t>Transferred to assets held for sale</t>
        </is>
      </c>
      <c r="B9" s="5" t="n">
        <v>-2110</v>
      </c>
      <c r="C9" s="5" t="n">
        <v>-3181</v>
      </c>
    </row>
    <row r="10">
      <c r="A10" s="4" t="inlineStr">
        <is>
          <t>Inventories, net</t>
        </is>
      </c>
      <c r="B10" s="6" t="n">
        <v>391195</v>
      </c>
      <c r="C10" s="6" t="n">
        <v>1979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 USD ($) $ in Thousands</t>
        </is>
      </c>
      <c r="B1" s="2" t="inlineStr">
        <is>
          <t>12 Months Ended</t>
        </is>
      </c>
    </row>
    <row r="2">
      <c r="B2" s="2" t="inlineStr">
        <is>
          <t>Dec. 31, 2021</t>
        </is>
      </c>
      <c r="C2" s="2" t="inlineStr">
        <is>
          <t>Dec. 31, 2020</t>
        </is>
      </c>
    </row>
    <row r="3">
      <c r="A3" s="3" t="inlineStr">
        <is>
          <t>Inventories.</t>
        </is>
      </c>
    </row>
    <row r="4">
      <c r="A4" s="4" t="inlineStr">
        <is>
          <t>Cost of goods sold</t>
        </is>
      </c>
      <c r="B4" s="6" t="n">
        <v>987252</v>
      </c>
      <c r="C4" s="6" t="n">
        <v>460734</v>
      </c>
    </row>
    <row r="5">
      <c r="A5" s="4" t="inlineStr">
        <is>
          <t>Costs before the impact of biological assets adjustments</t>
        </is>
      </c>
      <c r="B5" s="5" t="n">
        <v>621610</v>
      </c>
      <c r="C5" s="5" t="n">
        <v>311148</v>
      </c>
    </row>
    <row r="6">
      <c r="A6" s="4" t="inlineStr">
        <is>
          <t>Realized fair value amounts included in inventory sold</t>
        </is>
      </c>
      <c r="B6" s="6" t="n">
        <v>-365642</v>
      </c>
      <c r="C6" s="6" t="n">
        <v>-1495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Biological assets (Details) $ in Thousands</t>
        </is>
      </c>
      <c r="B1" s="2" t="inlineStr">
        <is>
          <t>12 Months Ended</t>
        </is>
      </c>
    </row>
    <row r="2">
      <c r="B2" s="2" t="inlineStr">
        <is>
          <t>Dec. 31, 2021USD ($)g</t>
        </is>
      </c>
      <c r="C2" s="2" t="inlineStr">
        <is>
          <t>Dec. 31, 2020USD ($)g</t>
        </is>
      </c>
    </row>
    <row r="3">
      <c r="A3" s="3" t="inlineStr">
        <is>
          <t>Disclosure of reconciliation of changes in biological assets [line items]</t>
        </is>
      </c>
    </row>
    <row r="4">
      <c r="A4" s="4" t="inlineStr">
        <is>
          <t>Balance</t>
        </is>
      </c>
      <c r="B4" s="6" t="n">
        <v>46210</v>
      </c>
      <c r="C4" s="6" t="n">
        <v>19197</v>
      </c>
    </row>
    <row r="5">
      <c r="A5" s="4" t="inlineStr">
        <is>
          <t>Assets obtained in acquisitions</t>
        </is>
      </c>
      <c r="B5" s="5" t="n">
        <v>12868</v>
      </c>
      <c r="C5" s="5" t="n">
        <v>8074</v>
      </c>
    </row>
    <row r="6">
      <c r="A6" s="4" t="inlineStr">
        <is>
          <t>Unrealized fair value gain on growth of biological assets</t>
        </is>
      </c>
      <c r="B6" s="5" t="n">
        <v>465180</v>
      </c>
      <c r="C6" s="5" t="n">
        <v>224610</v>
      </c>
    </row>
    <row r="7">
      <c r="A7" s="4" t="inlineStr">
        <is>
          <t>Increase in biological assets due to capitalized costs</t>
        </is>
      </c>
      <c r="B7" s="5" t="n">
        <v>119450</v>
      </c>
      <c r="C7" s="5" t="n">
        <v>109850</v>
      </c>
    </row>
    <row r="8">
      <c r="A8" s="4" t="inlineStr">
        <is>
          <t>Transferred to inventories upon harvest</t>
        </is>
      </c>
      <c r="B8" s="5" t="n">
        <v>-565582</v>
      </c>
      <c r="C8" s="5" t="n">
        <v>-314114</v>
      </c>
    </row>
    <row r="9">
      <c r="A9" s="4" t="inlineStr">
        <is>
          <t>Transferred to assets held for sale</t>
        </is>
      </c>
      <c r="B9" s="5" t="n">
        <v>334</v>
      </c>
      <c r="C9" s="5" t="n">
        <v>-1407</v>
      </c>
    </row>
    <row r="10">
      <c r="A10" s="4" t="inlineStr">
        <is>
          <t>Difference in exchange</t>
        </is>
      </c>
      <c r="B10" s="5" t="n">
        <v>140</v>
      </c>
    </row>
    <row r="11">
      <c r="A11" s="4" t="inlineStr">
        <is>
          <t>Balance</t>
        </is>
      </c>
      <c r="B11" s="6" t="n">
        <v>78600</v>
      </c>
      <c r="C11" s="6" t="n">
        <v>46210</v>
      </c>
    </row>
    <row r="12">
      <c r="A12" s="4" t="inlineStr">
        <is>
          <t>Biological assets yield on harvest (in gms) | g</t>
        </is>
      </c>
      <c r="B12" s="5" t="n">
        <v>26076583</v>
      </c>
      <c r="C12" s="5" t="n">
        <v>169051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 Assets and liabilities held for sale (Details) - USD ($) $ in Thousands</t>
        </is>
      </c>
      <c r="B1" s="2" t="inlineStr">
        <is>
          <t>12 Months Ended</t>
        </is>
      </c>
    </row>
    <row r="2">
      <c r="B2" s="2" t="inlineStr">
        <is>
          <t>Dec. 31, 2021</t>
        </is>
      </c>
      <c r="C2" s="2" t="inlineStr">
        <is>
          <t>Dec. 31, 2020</t>
        </is>
      </c>
    </row>
    <row r="3">
      <c r="A3" s="3" t="inlineStr">
        <is>
          <t>Assets held for sale</t>
        </is>
      </c>
    </row>
    <row r="4">
      <c r="A4" s="4" t="inlineStr">
        <is>
          <t>Balance at January 1, 2021</t>
        </is>
      </c>
      <c r="B4" s="6" t="n">
        <v>58504</v>
      </c>
    </row>
    <row r="5">
      <c r="A5" s="4" t="inlineStr">
        <is>
          <t>Transferred in/(out)</t>
        </is>
      </c>
      <c r="B5" s="5" t="n">
        <v>22079</v>
      </c>
      <c r="C5" s="6" t="n">
        <v>58504</v>
      </c>
    </row>
    <row r="6">
      <c r="A6" s="4" t="inlineStr">
        <is>
          <t>Total assets held for sale at December 31, 2021</t>
        </is>
      </c>
      <c r="B6" s="5" t="n">
        <v>80583</v>
      </c>
      <c r="C6" s="5" t="n">
        <v>58504</v>
      </c>
    </row>
    <row r="7">
      <c r="A7" s="3" t="inlineStr">
        <is>
          <t>Liabilities associated with assets held for sale</t>
        </is>
      </c>
    </row>
    <row r="8">
      <c r="A8" s="4" t="inlineStr">
        <is>
          <t>Balance at January 1, 2021</t>
        </is>
      </c>
      <c r="B8" s="5" t="n">
        <v>7181</v>
      </c>
    </row>
    <row r="9">
      <c r="A9" s="4" t="inlineStr">
        <is>
          <t>Transferred in/(out)</t>
        </is>
      </c>
      <c r="B9" s="5" t="n">
        <v>11291</v>
      </c>
      <c r="C9" s="5" t="n">
        <v>7181</v>
      </c>
    </row>
    <row r="10">
      <c r="A10" s="4" t="inlineStr">
        <is>
          <t>Total liabilities associated with assets held for sale at December 31, 2021</t>
        </is>
      </c>
      <c r="B10" s="5" t="n">
        <v>18472</v>
      </c>
      <c r="C10" s="5" t="n">
        <v>7181</v>
      </c>
    </row>
    <row r="11">
      <c r="A11" s="4" t="inlineStr">
        <is>
          <t>HMS Assets</t>
        </is>
      </c>
    </row>
    <row r="12">
      <c r="A12" s="3" t="inlineStr">
        <is>
          <t>Assets held for sale</t>
        </is>
      </c>
    </row>
    <row r="13">
      <c r="A13" s="4" t="inlineStr">
        <is>
          <t>Balance at January 1, 2021</t>
        </is>
      </c>
      <c r="B13" s="5" t="n">
        <v>30397</v>
      </c>
    </row>
    <row r="14">
      <c r="A14" s="4" t="inlineStr">
        <is>
          <t>Transferred in/(out)</t>
        </is>
      </c>
      <c r="B14" s="5" t="n">
        <v>-30397</v>
      </c>
      <c r="C14" s="5" t="n">
        <v>30397</v>
      </c>
    </row>
    <row r="15">
      <c r="A15" s="4" t="inlineStr">
        <is>
          <t>Total assets held for sale at December 31, 2021</t>
        </is>
      </c>
      <c r="C15" s="5" t="n">
        <v>30397</v>
      </c>
    </row>
    <row r="16">
      <c r="A16" s="3" t="inlineStr">
        <is>
          <t>Liabilities associated with assets held for sale</t>
        </is>
      </c>
    </row>
    <row r="17">
      <c r="A17" s="4" t="inlineStr">
        <is>
          <t>Balance at January 1, 2021</t>
        </is>
      </c>
      <c r="B17" s="5" t="n">
        <v>3145</v>
      </c>
    </row>
    <row r="18">
      <c r="A18" s="4" t="inlineStr">
        <is>
          <t>Transferred in/(out)</t>
        </is>
      </c>
      <c r="B18" s="5" t="n">
        <v>-3145</v>
      </c>
      <c r="C18" s="5" t="n">
        <v>3145</v>
      </c>
    </row>
    <row r="19">
      <c r="A19" s="4" t="inlineStr">
        <is>
          <t>Total liabilities associated with assets held for sale at December 31, 2021</t>
        </is>
      </c>
      <c r="C19" s="5" t="n">
        <v>3145</v>
      </c>
    </row>
    <row r="20">
      <c r="A20" s="4" t="inlineStr">
        <is>
          <t>Elevate, Takoma</t>
        </is>
      </c>
    </row>
    <row r="21">
      <c r="A21" s="3" t="inlineStr">
        <is>
          <t>Assets held for sale</t>
        </is>
      </c>
    </row>
    <row r="22">
      <c r="A22" s="4" t="inlineStr">
        <is>
          <t>Balance at January 1, 2021</t>
        </is>
      </c>
      <c r="B22" s="5" t="n">
        <v>2274</v>
      </c>
    </row>
    <row r="23">
      <c r="A23" s="4" t="inlineStr">
        <is>
          <t>Transferred in/(out)</t>
        </is>
      </c>
      <c r="B23" s="5" t="n">
        <v>-2274</v>
      </c>
      <c r="C23" s="5" t="n">
        <v>2274</v>
      </c>
    </row>
    <row r="24">
      <c r="A24" s="4" t="inlineStr">
        <is>
          <t>Total assets held for sale at December 31, 2021</t>
        </is>
      </c>
      <c r="C24" s="5" t="n">
        <v>2274</v>
      </c>
    </row>
    <row r="25">
      <c r="A25" s="3" t="inlineStr">
        <is>
          <t>Liabilities associated with assets held for sale</t>
        </is>
      </c>
    </row>
    <row r="26">
      <c r="A26" s="4" t="inlineStr">
        <is>
          <t>Balance at January 1, 2021</t>
        </is>
      </c>
      <c r="B26" s="5" t="n">
        <v>797</v>
      </c>
    </row>
    <row r="27">
      <c r="A27" s="4" t="inlineStr">
        <is>
          <t>Transferred in/(out)</t>
        </is>
      </c>
      <c r="B27" s="5" t="n">
        <v>-797</v>
      </c>
      <c r="C27" s="5" t="n">
        <v>797</v>
      </c>
    </row>
    <row r="28">
      <c r="A28" s="4" t="inlineStr">
        <is>
          <t>Total liabilities associated with assets held for sale at December 31, 2021</t>
        </is>
      </c>
      <c r="C28" s="5" t="n">
        <v>797</v>
      </c>
    </row>
    <row r="29">
      <c r="A29" s="4" t="inlineStr">
        <is>
          <t>GR Entities</t>
        </is>
      </c>
    </row>
    <row r="30">
      <c r="A30" s="3" t="inlineStr">
        <is>
          <t>Assets held for sale</t>
        </is>
      </c>
    </row>
    <row r="31">
      <c r="A31" s="4" t="inlineStr">
        <is>
          <t>Balance at January 1, 2021</t>
        </is>
      </c>
      <c r="B31" s="5" t="n">
        <v>25833</v>
      </c>
    </row>
    <row r="32">
      <c r="A32" s="4" t="inlineStr">
        <is>
          <t>Transferred in/(out)</t>
        </is>
      </c>
      <c r="B32" s="5" t="n">
        <v>51518</v>
      </c>
      <c r="C32" s="5" t="n">
        <v>25833</v>
      </c>
    </row>
    <row r="33">
      <c r="A33" s="4" t="inlineStr">
        <is>
          <t>Total assets held for sale at December 31, 2021</t>
        </is>
      </c>
      <c r="B33" s="5" t="n">
        <v>77351</v>
      </c>
      <c r="C33" s="5" t="n">
        <v>25833</v>
      </c>
    </row>
    <row r="34">
      <c r="A34" s="3" t="inlineStr">
        <is>
          <t>Liabilities associated with assets held for sale</t>
        </is>
      </c>
    </row>
    <row r="35">
      <c r="A35" s="4" t="inlineStr">
        <is>
          <t>Balance at January 1, 2021</t>
        </is>
      </c>
      <c r="B35" s="5" t="n">
        <v>3239</v>
      </c>
    </row>
    <row r="36">
      <c r="A36" s="4" t="inlineStr">
        <is>
          <t>Transferred in/(out)</t>
        </is>
      </c>
      <c r="B36" s="5" t="n">
        <v>15229</v>
      </c>
      <c r="C36" s="5" t="n">
        <v>3239</v>
      </c>
    </row>
    <row r="37">
      <c r="A37" s="4" t="inlineStr">
        <is>
          <t>Total liabilities associated with assets held for sale at December 31, 2021</t>
        </is>
      </c>
      <c r="B37" s="5" t="n">
        <v>18468</v>
      </c>
      <c r="C37" s="6" t="n">
        <v>3239</v>
      </c>
    </row>
    <row r="38">
      <c r="A38" s="4" t="inlineStr">
        <is>
          <t>Eureka</t>
        </is>
      </c>
    </row>
    <row r="39">
      <c r="A39" s="3" t="inlineStr">
        <is>
          <t>Assets held for sale</t>
        </is>
      </c>
    </row>
    <row r="40">
      <c r="A40" s="4" t="inlineStr">
        <is>
          <t>Transferred in/(out)</t>
        </is>
      </c>
      <c r="B40" s="5" t="n">
        <v>3232</v>
      </c>
    </row>
    <row r="41">
      <c r="A41" s="4" t="inlineStr">
        <is>
          <t>Total assets held for sale at December 31, 2021</t>
        </is>
      </c>
      <c r="B41" s="5" t="n">
        <v>3232</v>
      </c>
    </row>
    <row r="42">
      <c r="A42" s="3" t="inlineStr">
        <is>
          <t>Liabilities associated with assets held for sale</t>
        </is>
      </c>
    </row>
    <row r="43">
      <c r="A43" s="4" t="inlineStr">
        <is>
          <t>Transferred in/(out)</t>
        </is>
      </c>
      <c r="B43" s="5" t="n">
        <v>4</v>
      </c>
    </row>
    <row r="44">
      <c r="A44" s="4" t="inlineStr">
        <is>
          <t>Total liabilities associated with assets held for sale at December 31, 2021</t>
        </is>
      </c>
      <c r="B44" s="6"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4" customWidth="1" min="6" max="6"/>
    <col width="18" customWidth="1" min="7" max="7"/>
  </cols>
  <sheetData>
    <row r="1">
      <c r="A1" s="1" t="inlineStr">
        <is>
          <t>Assets and liabilities held for sale (Details) $ in Thousands</t>
        </is>
      </c>
      <c r="B1" s="2" t="inlineStr">
        <is>
          <t>May 04, 2021USD ($)</t>
        </is>
      </c>
      <c r="C1" s="2" t="inlineStr">
        <is>
          <t>May 01, 2021USD ($)</t>
        </is>
      </c>
      <c r="D1" s="2" t="inlineStr">
        <is>
          <t>Apr. 01, 2021USD ($)</t>
        </is>
      </c>
      <c r="E1" s="2" t="inlineStr">
        <is>
          <t>Jul. 31, 2021USD ($)</t>
        </is>
      </c>
      <c r="F1" s="2" t="inlineStr">
        <is>
          <t>Nov. 30, 2020USD ($)ft²</t>
        </is>
      </c>
      <c r="G1" s="2" t="inlineStr">
        <is>
          <t>Dec. 31, 2021item</t>
        </is>
      </c>
    </row>
    <row r="2">
      <c r="A2" s="4" t="inlineStr">
        <is>
          <t>HMS Assets</t>
        </is>
      </c>
    </row>
    <row r="3">
      <c r="A3" s="3" t="inlineStr">
        <is>
          <t>Assets and liabilities held for sale</t>
        </is>
      </c>
    </row>
    <row r="4">
      <c r="A4" s="4" t="inlineStr">
        <is>
          <t>Area of divestiture of operations | ft²</t>
        </is>
      </c>
      <c r="F4" s="5" t="n">
        <v>22000</v>
      </c>
    </row>
    <row r="5">
      <c r="A5" s="4" t="inlineStr">
        <is>
          <t>Total consideration</t>
        </is>
      </c>
      <c r="B5" s="6" t="n">
        <v>24639</v>
      </c>
      <c r="F5" s="6" t="n">
        <v>27500</v>
      </c>
    </row>
    <row r="6">
      <c r="A6" s="4" t="inlineStr">
        <is>
          <t>Cash consideration</t>
        </is>
      </c>
      <c r="F6" s="5" t="n">
        <v>22399</v>
      </c>
    </row>
    <row r="7">
      <c r="A7" s="4" t="inlineStr">
        <is>
          <t>Interest bearing Note due</t>
        </is>
      </c>
      <c r="F7" s="6" t="n">
        <v>2240</v>
      </c>
    </row>
    <row r="8">
      <c r="A8" s="4" t="inlineStr">
        <is>
          <t>Gain (loss) on sale of assets</t>
        </is>
      </c>
      <c r="B8" s="6" t="n">
        <v>1530</v>
      </c>
    </row>
    <row r="9">
      <c r="A9" s="4" t="inlineStr">
        <is>
          <t>Elevate, Takoma</t>
        </is>
      </c>
    </row>
    <row r="10">
      <c r="A10" s="3" t="inlineStr">
        <is>
          <t>Assets and liabilities held for sale</t>
        </is>
      </c>
    </row>
    <row r="11">
      <c r="A11" s="4" t="inlineStr">
        <is>
          <t>Percentage of interest sold</t>
        </is>
      </c>
      <c r="F11" s="4" t="inlineStr">
        <is>
          <t>100.00%</t>
        </is>
      </c>
    </row>
    <row r="12">
      <c r="A12" s="4" t="inlineStr">
        <is>
          <t>Total consideration</t>
        </is>
      </c>
      <c r="C12" s="6" t="n">
        <v>3613</v>
      </c>
      <c r="F12" s="6" t="n">
        <v>2000</v>
      </c>
    </row>
    <row r="13">
      <c r="A13" s="4" t="inlineStr">
        <is>
          <t>Gain (loss) on sale of assets</t>
        </is>
      </c>
      <c r="C13" s="6" t="n">
        <v>1595</v>
      </c>
    </row>
    <row r="14">
      <c r="A14" s="4" t="inlineStr">
        <is>
          <t>Ohio Assets</t>
        </is>
      </c>
    </row>
    <row r="15">
      <c r="A15" s="3" t="inlineStr">
        <is>
          <t>Assets and liabilities held for sale</t>
        </is>
      </c>
    </row>
    <row r="16">
      <c r="A16" s="4" t="inlineStr">
        <is>
          <t>Cash consideration</t>
        </is>
      </c>
      <c r="E16" s="6" t="n">
        <v>4949</v>
      </c>
    </row>
    <row r="17">
      <c r="A17" s="4" t="inlineStr">
        <is>
          <t>Gain (loss) on sale of assets</t>
        </is>
      </c>
      <c r="E17" s="6" t="n">
        <v>1423</v>
      </c>
    </row>
    <row r="18">
      <c r="A18" s="4" t="inlineStr">
        <is>
          <t>Illinois Assets</t>
        </is>
      </c>
    </row>
    <row r="19">
      <c r="A19" s="3" t="inlineStr">
        <is>
          <t>Assets and liabilities held for sale</t>
        </is>
      </c>
    </row>
    <row r="20">
      <c r="A20" s="4" t="inlineStr">
        <is>
          <t>Total consideration</t>
        </is>
      </c>
      <c r="D20" s="6" t="n">
        <v>100000</v>
      </c>
    </row>
    <row r="21">
      <c r="A21" s="4" t="inlineStr">
        <is>
          <t>Cash consideration</t>
        </is>
      </c>
      <c r="D21" s="5" t="n">
        <v>50000</v>
      </c>
    </row>
    <row r="22">
      <c r="A22" s="4" t="inlineStr">
        <is>
          <t>Number of medical dispensary license | item</t>
        </is>
      </c>
      <c r="G22" s="5" t="n">
        <v>3</v>
      </c>
    </row>
    <row r="23">
      <c r="A23" s="4" t="inlineStr">
        <is>
          <t>Number of adult dispensary license | item</t>
        </is>
      </c>
      <c r="G23" s="5" t="n">
        <v>6</v>
      </c>
    </row>
    <row r="24">
      <c r="A24" s="4" t="inlineStr">
        <is>
          <t>Number of medical dispensary operating under licenses | item</t>
        </is>
      </c>
      <c r="G24" s="5" t="n">
        <v>6</v>
      </c>
    </row>
    <row r="25">
      <c r="A25" s="4" t="inlineStr">
        <is>
          <t>Number of adult dispensary operating under licenses | item</t>
        </is>
      </c>
      <c r="G25" s="5" t="n">
        <v>3</v>
      </c>
    </row>
    <row r="26">
      <c r="A26" s="4" t="inlineStr">
        <is>
          <t>Number of licenses covered in agreement for sale | item</t>
        </is>
      </c>
      <c r="G26" s="5" t="n">
        <v>9</v>
      </c>
    </row>
    <row r="27">
      <c r="A27" s="4" t="inlineStr">
        <is>
          <t>Purchase price to be paid in cash</t>
        </is>
      </c>
      <c r="D27" s="5" t="n">
        <v>60000</v>
      </c>
    </row>
    <row r="28">
      <c r="A28" s="4" t="inlineStr">
        <is>
          <t>Purchase price to be paid in stock</t>
        </is>
      </c>
      <c r="D28" s="5" t="n">
        <v>40000</v>
      </c>
    </row>
    <row r="29">
      <c r="A29" s="4" t="inlineStr">
        <is>
          <t>Contingent consideration</t>
        </is>
      </c>
      <c r="D29" s="5" t="n">
        <v>55000</v>
      </c>
    </row>
    <row r="30">
      <c r="A30" s="4" t="inlineStr">
        <is>
          <t>Net proceeds retained by company</t>
        </is>
      </c>
      <c r="D30" s="5" t="n">
        <v>25000</v>
      </c>
    </row>
    <row r="31">
      <c r="A31" s="4" t="inlineStr">
        <is>
          <t>Net proceeds remitted to other party</t>
        </is>
      </c>
      <c r="D31" s="6" t="n">
        <v>25000</v>
      </c>
    </row>
    <row r="32">
      <c r="A32" s="4" t="inlineStr">
        <is>
          <t>Percentage of proceeds to be retained by company for net proceeds above $50,000</t>
        </is>
      </c>
      <c r="D32" s="4" t="inlineStr">
        <is>
          <t>50.00%</t>
        </is>
      </c>
    </row>
    <row r="33">
      <c r="A33" s="4" t="inlineStr">
        <is>
          <t>Percentage of proceeds to be remitted by company for net proceeds above $50,000</t>
        </is>
      </c>
      <c r="D33" s="4" t="inlineStr">
        <is>
          <t>50.00%</t>
        </is>
      </c>
    </row>
    <row r="34">
      <c r="A34" s="4" t="inlineStr">
        <is>
          <t>Refundable deposit received for disposal group</t>
        </is>
      </c>
      <c r="D34"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Note 2 – Basis of presentation The accompanying Financial Statements have been prepared in accordance with International Financial Reporting Standards (“IFRS”) as issued by the International Accounting Standards Board (“IASB”) and Interpretations of the IFRS Interpretations Committee (“IFRIC”) in effect as of and for the year ended December 31, 2021. These Financial Statements were approved and authorized by the Board of Directors of the Company on March 7, 2022. Functional currency The Company’s and its United States (“U.S.”) subsidiaries’ functional currency, as determined by management, is the U.S. dollar (“USD”). The Financial Statements are presented in thousands USD unless otherwise stated. The Company's international subsidiaries' functional currencies, as determined by management, are the Sterling Pound (“GBP”), the Euro, and the Swiss Franc (“CHF”). The financial statements of the Company's international subsidiaries are converted from GBP, Euro, and CHF to USD using the period's average rate for profit and loss amounts and the period end rate for balance sheet items. Conversion adjustments are recognized within accumulated other comprehensive income, which is a component of equity. Changes in presentation ​ Where necessary, corresponding figures have been adjusted to conform to the presentation of the current year amounts. The International Accounting Standard 1 - Presentation of Financial Statements, requires an entity to present a statement of financial position at the beginning of the earliest comparative period (“opening statement of financial position”) when such entity applies an accounting policy retrospectively or makes a retrospective restatement or when it reclassifies items in its financial statements. The requirement to present the additional opening statement of financial position, when the Company has made a restatement or reclassification, extends to the information in the related notes. The Company has recorded measurement period adjustments to business acquisitions during the one-year remeasurement period (see Note 4 – Acquisitions and Note 10 – Goodwill and intangible assets) and has updated the changes in the carrying amount of goodwill and identifiable intangible assets as presented in 2020 to align with current year presentation (see Note 10 – Goodwill and intangible assets). The Company adjusted the property, plant and equipment presentation to align with the current year presentation of held for sale amounts (see Note 9 – Property, plant and equipment). The Company adjusted the presentation of inventories to reflect the categorization of packaging and hardware as raw materials instead of consumables finished goods to align with current year presentation (see Note 5 – Inventories). The Company updated the Key Management Compensation as presented in 2020 to align with current year presentation (see Note 20 – Related party transactions). The Company adjusted the presentation of the comparative period financial statements presented in 2020 to align with the current year presentation (see Consolidated Statements of Financial Position, Consolidated Statements of Profits and Losses and Other Comprehensive Loss and Note 23 – Restatement). The Company considered materiality and concluded that it is sufficient to present such information only in those notes that have been impacted by a reclassification, as the Financial Statements and other notes of the Financial Statements have not been impacted by the reclassifications. The omission of the notes to the additional opening statement of financial position is therefore, in the Company’s view, not material. ​ During the period ended December 31, 2021, subsequent to the measurement period for the acquisition of Select (as defined in Note 4 – Acquisitions), management discovered an error related to purchase accounting and the related business combination disclosures. Additionally, during the period ended December 31, 2021, management discovered an error related to disclosures of the number of share options and restricted stock units (“RSUs”) forfeited, expired, and outstanding as of December 31, 2020. See further details regarding such restatements at Note 23 - Restatement. The restatements have no impact to the opening balance of the comparative statements of financial position. ​ Basis of consolidation Subsidiaries are entities controlled by the Company. Control exists when the Company has the power, directly or indirectly, to govern the financial and operating policies of an entity and is exposed to the variable returns from its activities. The financial statements of subsidiaries are included in the Financial Statements from the date control commences until the date control ceases. Non-controlling interests (“NCI”) are measured initially at their fair value at the date of acquisition. Changes in the Company’s interest in a subsidiary that do not result in a loss of control are accounted for as equity transactions. When the Company loses control over a subsidiary, it derecognizes the assets and liabilities of the subsidiary, and any related NCI and other components of equity. Any resulting gain or loss is recognized in the statement of profits or losses. Any interest retained in the former subsidiary is measured at fair value when control is lost. These Financial Statements include the accounts of the Company and its direct subsidiaries, indirect subsidiaries that are not wholly owned, and other entities consolidated on a basis other than of ownership: ​ ​ ​ ​ ​ ​ ​ ​ ​ ​ ​ ​ December 31, ​ December 31, ​ ​ Operations ​ 2021 ​ 2020 Business name Location ​ ownership % ​ ownership % CLF AZ, Inc. ​ AZ ​ 100% ​ 100% CLF NY, Inc. ​ NY ​ 100% ​ 100% Curaleaf CA, Inc. ​ CA ​ 100% ​ 100% Curaleaf KY, Inc. ​ KY ​ 100% ​ 100% Curaleaf Massachusetts, Inc. ​ MA ​ 100% ​ 100% Curaleaf MD, LLC ​ MD ​ 100% ​ 100% Curaleaf OGT, Inc. ​ OH ​ 100% ​ 100% Curaleaf PA, LLC ​ PA ​ 100% ​ 100% Curaleaf, Inc. ​ MA ​ 100% ​ 100% Focused Investment Partners, LLC ​ MA ​ 100% ​ 100% CLF Maine, Inc. ​ ME ​ 100% ​ 100% PalliaTech CT, Inc. ​ CT ​ 100% ​ 100% CLF Oregon, LLC (formerly PalliaTech OR, LLC) ​ OR ​ 100% ​ 100% PalliaTech Florida, Inc. ​ FL ​ 100% ​ 100% PT Nevada, Inc. ​ NV ​ 100% ​ 100% CLF Sapphire Holdings, Inc. ​ OR ​ 100% ​ 100% Curaleaf NJ II, Inc. ​ NJ ​ 100% ​ 100% Focused Employer, Inc. ​ MA ​ 100% ​ 100% GR Companies, Inc. ​ IL ​ 100% ​ 100% CLF MD Employer, LLC ​ MD ​ 100% ​ 100% Curaleaf Columbia, LLC (formerly HMS Sales, LLC) ​ MD ​ 100% ​ - MI Health, LLC ​ MD ​ 100% ​ - Curaleaf Compassionate Care VA, LLC ​ VA ​ 100% ​ 100% Curaleaf UT, LLC ​ UT ​ 100% ​ 100% Curaleaf Processing, Inc ​ MA ​ 100% ​ 100% Virginia's Kitchen, LLC ​ CO ​ 100% ​ 100% Cura CO LLC ​ CO ​ 100% ​ 100% Curaleaf Stamford, Inc. ​ CT ​ 100% ​ 100% Curaleaf International Holdings, Limited ​ Guernsey, UK ​ 68.5% ​ - CLF MD Processing, LLC ​ MD ​ - ​ 100% Windy City Holding Company, LLC ​ IL ​ - ​ - Grassroots OpCo AR, LLC ​ IL ​ - ​ - Remedy Compassion Center, Inc ​ ME ​ - ​ - Primary Organic Therapy, Inc (d/b/a Maine Organic Therapy) ​ ME ​ - ​ - ​ All intercompany balances and transactions are eliminated on consolidation. Basis of measurement The Financial Statements have been prepared on a historical cost basis, except for biological assets and assets held for sale, which are measured at fair value less costs to sell; inventory measured at lower of cost or net realizable value (“NRV”); notes receivable amortized through profit or loss; and liabilities for cash-settled share-based payment arrangements and contingent considerations assumed in a business combination, which are recorded at fair value. Historical costs are generally based upon the fair value of the consideration given in exchange for assets and contractual obligation for liabilities. Cash and cash equivalents The Company considers all highly liquid instruments with original maturities at time of purchase of 90 days or less to be cash equivalents. Inventories Inventories are stated at lower of cost or NRV. NRV is determined as the estimated selling price in the ordinary course of business less estimated costs to sell. Packaging and supplies are initially valued at cost. The Company utilizes the most reliable evidence available to determine if inventories should be written-down below their current carrying values. The direct and indirect costs of inventories initially include the fair value of the biological asset at the time of harvest. They also include subsequent costs such as materials, labor, and depreciation expense on equipment involved in trimming and packaging. All direct and indirect costs related to inventories are capitalized as they are incurred and subsequently recorded within the line item “cost of goods sold” in the consolidated statements of profits and losses at the time the product is sold. Biological assets Expenditures incurred on biological assets are measured on initial recognition and at the end of each reporting period at their fair value less costs to sell in accordance with IAS 41 – Agriculture IAS 2 – Inventories Property, plant and equipment Property, plant and equipment are stated at cost, net of accumulated depreciation and impairment losses, if any. Depreciation is calculated on a straight-line basis over the estimated useful life of the asset using the following terms and methods: ​ ​ ​ ​ ​ Estimated useful life Information technology 3 to 5 years Furniture and fixtures 3 to 7 years Building and improvements 15 to 39 years Leasehold improvements Remaining useful life or lease term ​ The assets’ residual values, useful lives and methods of depreciation are reviewed at each financial year-end and adjusted prospectively if appropriate. Construction in progress is measured at cost. Upon completion, construction in progress will be reclassified as building or leasehold improvements depending on the nature of the assets and depreciated over the lesser of the estimated useful life of the asset or term of the lease. Subsequent expenditures are capitalized only if it is probable that the expenditure will provide future economic benefits to the Company.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s of profits and losses in the year the asset is derecognized. IAS 36 – Impairment of Assets Intangible assets subject to amortization Intangible assets include intellectual property either owned by the Company or for which the Company has a license and include licenses to cultivate, process and sell cannabis, trade names, customer lists, know-how, and non-compete agreements obtained through business acquisitions. Intangible assets acquired in a business combination are recognized at fair value using generally accepted valuation methods deemed appropriate for the type of intangible asset acquired. Generally, the Company utilizes the discounted cash flow method for valuing licenses and know-how; the relief from royalty method for valuing trade names; the with or without cash flow method for valuing non-compete agreements; and, the replacement cost method for valuing customer lists. For business in which licenses are acquired, but are not considered the primary asset, the Company typically values licenses utilizing the replacement cost method. Intangible assets with finite lives are amortized over their estimated useful lives and reported net of accumulated amortization, separately from goodwill. Amortization is calculated on the straight-line method based on the following estimated useful lives: ​ ​ ​ ​ ​ ​ Estimated useful life Licenses 5-30 years Trade names 1-20 years Service Agreements ​ 5-10 years Intellectual property and know-how ​ 5-15 years Non-compete agreements 1-15 years Customer list ​ 1-5 years ​ The estimated useful lives, residual values, and amortization methods are reviewed at each financial year-end, and any changes in estimates are accounted for prospectively. IAS 36 requires that intangible assets be carried at no more than their recoverable amount. To meet this objective, the Company tests all assets that are within this scope for potential impairment. Subsequent expenditures are capitalized only when expenditures increase the future economic benefits embodied in the specific assets to which the expenditure relates. All other expenditures, including expenditures on internally generated goodwill and brands, are recognized in the consolidated statements of profits and losses as incurred. Goodwill Goodwill represents the excess of the purchase price paid for the acquisition of an entity over the fair value of the net tangible and intangible assets acquired. Goodwill is allocated to the cash generating units (“CGU” or “CGUs”) which are expected to benefit from the synergies of the combination. In determining its CGUs, the Company has completed an internal analysis to identify the smallest identifiable group of assets that generates cash inflows that are largely independent of the cash inflows from other assets or groups of assets. Given the nature of the Company’s business, management generally identifies CGUs based on jurisdiction and the Select brand. The Company has determined that the goodwill recognized in connection with all acquisitions to date belong to the cannabis operations segment. Goodwill is not subject to amortization and is tested annually for impairment, or more frequently if events or changes in circumstances indicate that it might be impaired in accordance with IAS 36. Impairment is determined by assessing if the carrying value of a CGU, including the allocated goodwill, exceeds its recoverable amount determined as the greater of the estimated fair value less costs to sell and the value in use. The Company performs the analysis on a CGU level using a discounted cash flow method. Impairment losses recognized in respect of a CGU are first allocated to the carrying value of goodwill and any excess is allocated to the carrying amount of assets in the CGU. Any goodwill impairment loss is recognized in the consolidated statements of profits and losses in the period in which the impairment is identified. Impairment losses on goodwill are not subsequently reversed. Debt with warrants and convertible options The Company issues debt that may have separate warrants, conversion features, or no equity-linked attributes which are accounted for as compound or hybrid financial instruments based on its features. Convertible notes and debt with warrants classified as compound financial instruments are accounted for separately by their components: a financial liability and an equity instrument. The liability component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No gain or loss is recognized at maturity or early conversion of the debt. For convertible notes and debt with warrants classified as hybrid financial instruments, the Company elects on an instrument by instrument basis to bifurcate embedded derivatives or to fair value the entire instrument. Leased assets The Company primarily leases office and production facilities, warehouses, production equipment and vehicles. The Company assesses service arrangements to determine if an asset is explicitly or implicitly specified in the agreement and if the Company has the right to control the use of the identified asset. ​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the incremental borrowing rate. The Company elected to recognize expenses for leases with a term of 12 months or less on a straight-line basis over the lease term and not to recognize these short-term leases on the balance sheet. Leases have varying terms with remaining lease terms of up to approximately 21 years. Certain of the Company’s lease arrangements provide the Company with the option to extend or to terminate the lease early. ​ Lease payments included in the measurement of the lease liability comprise (a) fixed payments, including in-substance fixed payments; (b) variable lease payments that depend on an index or a rate, initially measured using the index or rate as at the commencement date; (c) amounts expected to be payable under a residual value guarantee; and (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At inception or reassessment of a contract that contains lease and non-lease components, the Company allocates the consideration in the contract to each lease component on the basis of their relative stand-alone prices. ​ Income taxes Income tax expense comprises current and deferred tax. It is recognized in the consolidated statements of profits and losses except to the extent that it relates to a business combination, or items recognized directly in equity or in other income. Interest and penalties related to income taxes, including uncertain tax treatments, are accounted for under IFRIC 23 – Uncertainty over Income Tax Treatments Deferred tax is recognized with respect to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Company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 Revenue recognition The Company generates revenue from the sale of cannabis, cannabis related products, and provision of services. In accordance with IFRS 15 – Revenue from Contracts with Customers, i. identify the contract with the customer; ii. identify the performance obligation(s) in the contract; iii. determine the transaction price; iv. allocate the transaction price to the performance obligation(s); and v. recognize revenue when (or as) performance obligation(s) is/are satisfied. ​ Revenue from the sale of cannabis is recognized at the point in time when control over the goods has transferred to the customer. The Company transfers control and satisfies its performance obligation upon delivery and acceptance by the customer. Revenue from management services fees is recognized over the term of the arrangement as services are provided. Revenue is presented net of discounts and sales and other related taxes. Share-based payment arrangements The Company measures all share-based payment arrangements to employees and directors at the fair value on the date of the grant. The Company uses the Black-Scholes valuation model to determine the grant-date fair value of options and warrants. The inputs into the Black-Scholes valuation model, including the expected term of the instrument, expected volatility, risk-free interest rate, and dividend rate are determined by reference to the underlying terms of the instrument, and the Company’s experience with similar instruments. In instances where stock options have performance or market conditions, the Company utilizes the Monte Carlo valuation model to simulate the various outcomes that affect the value of the option. The grant-date fair value of equity-settled share-based payment arrangements is generally recognized as an expense, with a corresponding increase in equity, over the vesting period of the awards. The amount recognized as an expense is adjusted to reflect the number of awards for which the related service conditions are expected to be met, such that the amount ultimately recognized is based on the number of awards that meet the related service conditions at the vesting date. Earnings per share, basic and diluted The Company presents basic and diluted earnings per share. Basic earnings per share is calculated by dividing the profit or loss attributable to shareholders by the weighted average number of shares outstanding during the period. Diluted earnings per share is determined by adjusting the profit or loss attributable to shareholders and the weighted average number of shares outstanding, for the effects of all dilutive potential shares, which comprise warrants, convertible debt and options issued. Items with an anti-dilutive impact are excluded from the calculation. The number of shares included with respect to options, warrants, and similar instruments is computed using the treasury stock method.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 Financial instruments A financial instrument is any contract that gives rise to a financial asset of one entity and a financial liability or equity instrument to another entity. Financial assets and financial liabilities are recognized in the consolidated statements of financial position at the time the Company becomes a party to the contractual provisions of the financial instrument. Initial measurement of financial assets and financial liabilities Financial assets and liabilities are recognized at fair value upon initial recognition plus any directly attributable transaction costs when not subsequently measured at fair value through profit or loss. Transaction costs are expensed in the period incurred through the consolidated statements of profits and losses (“FVTPL”). Subsequent measurement Measurement in subsequent periods is dependent on the classification of the financial instrument. On initial recognition of an equity investment that is not held for trading, the Company may irrevocably elect to present subsequent changes in the investment’s fair value in Other Comprehensive Income (“OCI”). This election is made on an investment-by-investment basis. All financial assets not classified as measured at amortized cost or fair value through other comprehensive income (loss) (“FVTOCI”) as described below are measured at FVTPL. This includes all derivative financial assets. On initial recognition, the Company may irrevocably designate a financial asset that otherwise meets the requirements to be measured at amortized cost or at FVTOCI as at FVTPL if doing so eliminates or significantly reduces an accounting mismatch that would otherwise arise.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Put/Call Right A put/call right represents a financial liability that is recorded at the present value of the redemption amount, with subsequent changes in fair value recognized in equity within the redeemable NCI line item. The right represents a level 3 financial instrument that is valued at each reporting period utilizing a Monte Carlo simulation valuation model. Classification ​ The Company classifies its financial instruments in the following categories: at FVTPL, at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 Measurement ​ Financial assets at FVTOCI ​ Elected investments in equity instruments at FVTOCI are initially recognized at fair value plus transaction costs. Subsequently they are measured at fair value, with gains and losses recognized in other comprehensive income (loss). ​ Financial assets and liabilities at amortized cost ​ Financial assets and liabilities, including accounts receivable and notes receivables, at amortized cost are initially recognized at fair value plus or minus transaction costs, respectively, and subsequently carried at amortized cost less any impairment. ​ Financial assets and liabilities at FVTPL ​ Financial assets and liabilities carried at FVTPL are initially recorded at fair value and transaction costs are expensed in the consolidated statements of profits and losses. Realized and unrealized gains and losses arising from changes in the fair value of the financial assets and liabilities held at FVTPL are included in the consolidated statements of profits and losses in the period in which they arise. Where management has opted to recognize a financial liability at FVTPL, any changes associated with the Company’s own credit risk will be recognized in other comprehensive income (loss). ​ Impairment of financial assets at amortized cost ​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recognizes in the consolidated statements of profits and losses, as an impairment loss or gain, the amount of expected credit losses or reversal that is required to adjust the loss allowance at the reporting date to the amount that is required to be recognized. ​ Derecognition ​ Financial assets ​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profits and losses. ​ Financial liabilities ​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profits and losses. ​ Significant accounting judgments, estimates and assumptions The preparation of the Company’s Financial Statements in accordance with IFRS requires management to make judgments, estimates, and assumptions that affect the reported amounts of assets, liabilities,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Biological assets Biological assets are dependent upon estimates of future economic benefits as a result of past events to determine the fair value through an exercise of significant judgment by the Company. In estimating the fair value of biological assets, the Company uses observable market data to the extent it is available. The Company uses the average selling price per gram in the market in which the biological assets are produced to determine fair value. The Company reevaluates market prices on a quarterly basis in order to ensure biological assets are measured at the most relevant fair value. Business combinations In a business combination, all identifiable assets, liabilities and contingent liabilities acquired are recorded at their fair value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has the ability to produce outputs. One of the most significant estimates relates to the determination of the fair value of assets and liabilities of the acquiree. Any goodwill that arises is tested annually for impairment. Any gain on a bargain purchase is recognized in the consolidated statements of profits or losses at the date of acquisition. Transaction costs are expensed as incurred, except if related to the issuance of debt or equity securities. The consideration trans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 Summary of notes receivables (Details) - USD ($) $ in Thousands</t>
        </is>
      </c>
      <c r="B1" s="2" t="inlineStr">
        <is>
          <t>Dec. 31, 2021</t>
        </is>
      </c>
      <c r="C1" s="2" t="inlineStr">
        <is>
          <t>Dec. 31, 2020</t>
        </is>
      </c>
      <c r="D1" s="2" t="inlineStr">
        <is>
          <t>Nov. 30, 2020</t>
        </is>
      </c>
    </row>
    <row r="2">
      <c r="A2" s="3" t="inlineStr">
        <is>
          <t>Disclosure of financial assets [line items]</t>
        </is>
      </c>
    </row>
    <row r="3">
      <c r="A3" s="4" t="inlineStr">
        <is>
          <t>Current portion of notes receivable</t>
        </is>
      </c>
      <c r="B3" s="6" t="n">
        <v>2315</v>
      </c>
      <c r="C3" s="6" t="n">
        <v>2645</v>
      </c>
    </row>
    <row r="4">
      <c r="A4" s="4" t="inlineStr">
        <is>
          <t>Long term notes receivable</t>
        </is>
      </c>
      <c r="B4" s="5" t="n">
        <v>842</v>
      </c>
      <c r="C4" s="5" t="n">
        <v>2000</v>
      </c>
    </row>
    <row r="5">
      <c r="A5" s="4" t="inlineStr">
        <is>
          <t>Total notes receivable</t>
        </is>
      </c>
      <c r="B5" s="5" t="n">
        <v>3157</v>
      </c>
      <c r="C5" s="5" t="n">
        <v>4645</v>
      </c>
    </row>
    <row r="6">
      <c r="A6" s="4" t="inlineStr">
        <is>
          <t>Notes receivable TerrAscend</t>
        </is>
      </c>
    </row>
    <row r="7">
      <c r="A7" s="3" t="inlineStr">
        <is>
          <t>Disclosure of financial assets [line items]</t>
        </is>
      </c>
    </row>
    <row r="8">
      <c r="A8" s="4" t="inlineStr">
        <is>
          <t>Total notes receivable</t>
        </is>
      </c>
      <c r="B8" s="5" t="n">
        <v>2315</v>
      </c>
    </row>
    <row r="9">
      <c r="A9" s="4" t="inlineStr">
        <is>
          <t>Notes Receivable Sapphire Medicals Clinics Limited</t>
        </is>
      </c>
    </row>
    <row r="10">
      <c r="A10" s="3" t="inlineStr">
        <is>
          <t>Disclosure of financial assets [line items]</t>
        </is>
      </c>
    </row>
    <row r="11">
      <c r="A11" s="4" t="inlineStr">
        <is>
          <t>Total notes receivable</t>
        </is>
      </c>
      <c r="B11" s="6" t="n">
        <v>842</v>
      </c>
    </row>
    <row r="12">
      <c r="A12" s="4" t="inlineStr">
        <is>
          <t>Notes receivable RJB Enterprises, LLC.</t>
        </is>
      </c>
    </row>
    <row r="13">
      <c r="A13" s="3" t="inlineStr">
        <is>
          <t>Disclosure of financial assets [line items]</t>
        </is>
      </c>
    </row>
    <row r="14">
      <c r="A14" s="4" t="inlineStr">
        <is>
          <t>Total notes receivable</t>
        </is>
      </c>
      <c r="C14" s="5" t="n">
        <v>1645</v>
      </c>
    </row>
    <row r="15">
      <c r="A15" s="4" t="inlineStr">
        <is>
          <t>Notes receivable Curaleaf Maryland, Inc.</t>
        </is>
      </c>
    </row>
    <row r="16">
      <c r="A16" s="3" t="inlineStr">
        <is>
          <t>Disclosure of financial assets [line items]</t>
        </is>
      </c>
    </row>
    <row r="17">
      <c r="A17" s="4" t="inlineStr">
        <is>
          <t>Total notes receivable</t>
        </is>
      </c>
      <c r="C17" s="6" t="n">
        <v>3000</v>
      </c>
      <c r="D17" s="6" t="n">
        <v>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3" customWidth="1" min="4" max="4"/>
    <col width="14" customWidth="1" min="5" max="5"/>
  </cols>
  <sheetData>
    <row r="1">
      <c r="A1" s="1" t="inlineStr">
        <is>
          <t>Notes receivable - TerrAscend (Details) - USD ($) $ in Thousands</t>
        </is>
      </c>
      <c r="B1" s="2" t="inlineStr">
        <is>
          <t>1 Months Ended</t>
        </is>
      </c>
    </row>
    <row r="2">
      <c r="B2" s="2" t="inlineStr">
        <is>
          <t>Nov. 30, 2020</t>
        </is>
      </c>
      <c r="C2" s="2" t="inlineStr">
        <is>
          <t>Dec. 31, 2021</t>
        </is>
      </c>
      <c r="D2" s="2" t="inlineStr">
        <is>
          <t>May 04, 2021</t>
        </is>
      </c>
      <c r="E2" s="2" t="inlineStr">
        <is>
          <t>Dec. 31, 2020</t>
        </is>
      </c>
    </row>
    <row r="3">
      <c r="A3" s="3" t="inlineStr">
        <is>
          <t>Disclosure of financial assets [line items]</t>
        </is>
      </c>
    </row>
    <row r="4">
      <c r="A4" s="4" t="inlineStr">
        <is>
          <t>Notes receivables</t>
        </is>
      </c>
      <c r="C4" s="6" t="n">
        <v>3157</v>
      </c>
      <c r="E4" s="6" t="n">
        <v>4645</v>
      </c>
    </row>
    <row r="5">
      <c r="A5" s="4" t="inlineStr">
        <is>
          <t>HMS Assets</t>
        </is>
      </c>
    </row>
    <row r="6">
      <c r="A6" s="3" t="inlineStr">
        <is>
          <t>Disclosure of financial assets [line items]</t>
        </is>
      </c>
    </row>
    <row r="7">
      <c r="A7" s="4" t="inlineStr">
        <is>
          <t>Total consideration</t>
        </is>
      </c>
      <c r="B7" s="6" t="n">
        <v>27500</v>
      </c>
      <c r="D7" s="6" t="n">
        <v>24639</v>
      </c>
    </row>
    <row r="8">
      <c r="A8" s="4" t="inlineStr">
        <is>
          <t>Interest bearing Note due</t>
        </is>
      </c>
      <c r="B8" s="6" t="n">
        <v>2240</v>
      </c>
    </row>
    <row r="9">
      <c r="A9" s="4" t="inlineStr">
        <is>
          <t>Interest rate</t>
        </is>
      </c>
      <c r="B9" s="4" t="inlineStr">
        <is>
          <t>5.00%</t>
        </is>
      </c>
    </row>
    <row r="10">
      <c r="A10" s="4" t="inlineStr">
        <is>
          <t>Interest income</t>
        </is>
      </c>
      <c r="B10" s="6" t="n">
        <v>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receivable - Sapphire Medical Clinics Limited (Details) £ in Thousands, $ in Thousands</t>
        </is>
      </c>
      <c r="B1" s="2" t="inlineStr">
        <is>
          <t>1 Months Ended</t>
        </is>
      </c>
      <c r="D1" s="2" t="inlineStr">
        <is>
          <t>12 Months Ended</t>
        </is>
      </c>
    </row>
    <row r="2">
      <c r="B2" s="2" t="inlineStr">
        <is>
          <t>Jul. 31, 2020USD ($)</t>
        </is>
      </c>
      <c r="C2" s="2" t="inlineStr">
        <is>
          <t>Aug. 31, 2019GBP (£)</t>
        </is>
      </c>
      <c r="D2" s="2" t="inlineStr">
        <is>
          <t>Dec. 31, 2021USD ($)</t>
        </is>
      </c>
      <c r="E2" s="2" t="inlineStr">
        <is>
          <t>Dec. 31, 2020USD ($)</t>
        </is>
      </c>
    </row>
    <row r="3">
      <c r="A3" s="3" t="inlineStr">
        <is>
          <t>Disclosure of financial assets [line items]</t>
        </is>
      </c>
    </row>
    <row r="4">
      <c r="A4" s="4" t="inlineStr">
        <is>
          <t>Notes receivables</t>
        </is>
      </c>
      <c r="D4" s="6" t="n">
        <v>3157</v>
      </c>
      <c r="E4" s="6" t="n">
        <v>4645</v>
      </c>
    </row>
    <row r="5">
      <c r="A5" s="4" t="inlineStr">
        <is>
          <t>Curaleaf NJ, Inc. ("CLNJ")</t>
        </is>
      </c>
    </row>
    <row r="6">
      <c r="A6" s="3" t="inlineStr">
        <is>
          <t>Disclosure of financial assets [line items]</t>
        </is>
      </c>
    </row>
    <row r="7">
      <c r="A7" s="4" t="inlineStr">
        <is>
          <t>Notes receivable applied to purchase consideration</t>
        </is>
      </c>
      <c r="B7" s="6" t="n">
        <v>83233</v>
      </c>
    </row>
    <row r="8">
      <c r="A8" s="4" t="inlineStr">
        <is>
          <t>Notes Receivable Sapphire Medicals Clinics Limited</t>
        </is>
      </c>
    </row>
    <row r="9">
      <c r="A9" s="3" t="inlineStr">
        <is>
          <t>Disclosure of financial assets [line items]</t>
        </is>
      </c>
    </row>
    <row r="10">
      <c r="A10" s="4" t="inlineStr">
        <is>
          <t>Notes receivables</t>
        </is>
      </c>
      <c r="D10" s="5" t="n">
        <v>842</v>
      </c>
    </row>
    <row r="11">
      <c r="A11" s="4" t="inlineStr">
        <is>
          <t>Notes Receivable Sapphire Medicals Clinics Limited | Rockshaw Limited, Subsidiary of Emmac Life Sciences Limited</t>
        </is>
      </c>
    </row>
    <row r="12">
      <c r="A12" s="3" t="inlineStr">
        <is>
          <t>Disclosure of financial assets [line items]</t>
        </is>
      </c>
    </row>
    <row r="13">
      <c r="A13" s="4" t="inlineStr">
        <is>
          <t>Notes receivables</t>
        </is>
      </c>
      <c r="C13" s="9" t="n">
        <v>1500</v>
      </c>
      <c r="D13" s="5" t="n">
        <v>842</v>
      </c>
    </row>
    <row r="14">
      <c r="A14" s="4" t="inlineStr">
        <is>
          <t>Interest rate</t>
        </is>
      </c>
      <c r="C14" s="4" t="inlineStr">
        <is>
          <t>7.00%</t>
        </is>
      </c>
    </row>
    <row r="15">
      <c r="A15" s="4" t="inlineStr">
        <is>
          <t>Interest income</t>
        </is>
      </c>
      <c r="D15" s="6" t="n">
        <v>118</v>
      </c>
    </row>
    <row r="16">
      <c r="A16" s="4" t="inlineStr">
        <is>
          <t>Number of days advance notice</t>
        </is>
      </c>
      <c r="C16" s="4" t="inlineStr">
        <is>
          <t>5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receivable - RJB Enterprises, LLC (Details) - Notes receivable RJB Enterprises, LLC. $ in Thousands</t>
        </is>
      </c>
      <c r="B1" s="2" t="inlineStr">
        <is>
          <t>1 Months Ended</t>
        </is>
      </c>
    </row>
    <row r="2">
      <c r="B2" s="2" t="inlineStr">
        <is>
          <t>Feb. 29, 2020USD ($)</t>
        </is>
      </c>
    </row>
    <row r="3">
      <c r="A3" s="3" t="inlineStr">
        <is>
          <t>Disclosure of financial assets [line items]</t>
        </is>
      </c>
    </row>
    <row r="4">
      <c r="A4" s="4" t="inlineStr">
        <is>
          <t>Maximum borrowing amount against notes receivables</t>
        </is>
      </c>
      <c r="B4" s="6" t="n">
        <v>7000</v>
      </c>
    </row>
    <row r="5">
      <c r="A5" s="4" t="inlineStr">
        <is>
          <t>Interest rate</t>
        </is>
      </c>
      <c r="B5" s="4" t="inlineStr">
        <is>
          <t>1.5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Notes receivable - Curaleaf Maryland, Inc (Details) - USD ($) $ in Thousands</t>
        </is>
      </c>
      <c r="B1" s="2" t="inlineStr">
        <is>
          <t>1 Months Ended</t>
        </is>
      </c>
      <c r="C1" s="2" t="inlineStr">
        <is>
          <t>12 Months Ended</t>
        </is>
      </c>
    </row>
    <row r="2">
      <c r="B2" s="2" t="inlineStr">
        <is>
          <t>Nov. 30, 2020</t>
        </is>
      </c>
      <c r="C2" s="2" t="inlineStr">
        <is>
          <t>Dec. 31, 2021</t>
        </is>
      </c>
      <c r="D2" s="2" t="inlineStr">
        <is>
          <t>Dec. 31, 2020</t>
        </is>
      </c>
    </row>
    <row r="3">
      <c r="A3" s="3" t="inlineStr">
        <is>
          <t>Disclosure of financial assets [line items]</t>
        </is>
      </c>
    </row>
    <row r="4">
      <c r="A4" s="4" t="inlineStr">
        <is>
          <t>Notes receivables</t>
        </is>
      </c>
      <c r="C4" s="6" t="n">
        <v>3157</v>
      </c>
      <c r="D4" s="6" t="n">
        <v>4645</v>
      </c>
    </row>
    <row r="5">
      <c r="A5" s="4" t="inlineStr">
        <is>
          <t>Notes receivable Curaleaf Maryland, Inc.</t>
        </is>
      </c>
    </row>
    <row r="6">
      <c r="A6" s="3" t="inlineStr">
        <is>
          <t>Disclosure of financial assets [line items]</t>
        </is>
      </c>
    </row>
    <row r="7">
      <c r="A7" s="4" t="inlineStr">
        <is>
          <t>Notes receivables</t>
        </is>
      </c>
      <c r="B7" s="6" t="n">
        <v>3000</v>
      </c>
      <c r="D7" s="6" t="n">
        <v>3000</v>
      </c>
    </row>
    <row r="8">
      <c r="A8" s="4" t="inlineStr">
        <is>
          <t>Interest income</t>
        </is>
      </c>
      <c r="C8" s="6" t="n">
        <v>200</v>
      </c>
    </row>
    <row r="9">
      <c r="A9" s="4" t="inlineStr">
        <is>
          <t>Payment-in-Kind interest</t>
        </is>
      </c>
      <c r="B9" s="4" t="inlineStr">
        <is>
          <t>13.00%</t>
        </is>
      </c>
    </row>
    <row r="10">
      <c r="A10" s="4" t="inlineStr">
        <is>
          <t>Divestiture of Curaleaf Maryland, Inc</t>
        </is>
      </c>
    </row>
    <row r="11">
      <c r="A11" s="3" t="inlineStr">
        <is>
          <t>Disclosure of financial assets [line items]</t>
        </is>
      </c>
    </row>
    <row r="12">
      <c r="A12" s="4" t="inlineStr">
        <is>
          <t>Consideration</t>
        </is>
      </c>
      <c r="B12" s="6" t="n">
        <v>4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and related accumulated depreciation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Transferred to assets held for sale</t>
        </is>
      </c>
      <c r="B4" s="6" t="n">
        <v>-12501</v>
      </c>
      <c r="C4" s="6" t="n">
        <v>-6326</v>
      </c>
    </row>
    <row r="5">
      <c r="A5" s="4" t="inlineStr">
        <is>
          <t>Property, plant and equipment</t>
        </is>
      </c>
      <c r="B5" s="5" t="n">
        <v>379720</v>
      </c>
      <c r="C5" s="5" t="n">
        <v>242855</v>
      </c>
      <c r="D5" s="6" t="n">
        <v>129812</v>
      </c>
    </row>
    <row r="6">
      <c r="A6" s="4" t="inlineStr">
        <is>
          <t>Gross carrying amount</t>
        </is>
      </c>
    </row>
    <row r="7">
      <c r="A7" s="3" t="inlineStr">
        <is>
          <t>Disclosure of detailed information about property, plant and equipment [line items]</t>
        </is>
      </c>
    </row>
    <row r="8">
      <c r="A8" s="4" t="inlineStr">
        <is>
          <t>Property, plant and equipment</t>
        </is>
      </c>
      <c r="B8" s="5" t="n">
        <v>442313</v>
      </c>
      <c r="C8" s="5" t="n">
        <v>286828</v>
      </c>
    </row>
    <row r="9">
      <c r="A9" s="4" t="inlineStr">
        <is>
          <t>Accumulated depreciation</t>
        </is>
      </c>
    </row>
    <row r="10">
      <c r="A10" s="3" t="inlineStr">
        <is>
          <t>Disclosure of detailed information about property, plant and equipment [line items]</t>
        </is>
      </c>
    </row>
    <row r="11">
      <c r="A11" s="4" t="inlineStr">
        <is>
          <t>Property, plant and equipment</t>
        </is>
      </c>
      <c r="B11" s="5" t="n">
        <v>-62593</v>
      </c>
      <c r="C11" s="5" t="n">
        <v>-43973</v>
      </c>
    </row>
    <row r="12">
      <c r="A12" s="4" t="inlineStr">
        <is>
          <t>Land</t>
        </is>
      </c>
    </row>
    <row r="13">
      <c r="A13" s="3" t="inlineStr">
        <is>
          <t>Disclosure of detailed information about property, plant and equipment [line items]</t>
        </is>
      </c>
    </row>
    <row r="14">
      <c r="A14" s="4" t="inlineStr">
        <is>
          <t>Property, plant and equipment</t>
        </is>
      </c>
      <c r="B14" s="5" t="n">
        <v>6656</v>
      </c>
      <c r="C14" s="5" t="n">
        <v>6827</v>
      </c>
      <c r="D14" s="5" t="n">
        <v>487</v>
      </c>
    </row>
    <row r="15">
      <c r="A15" s="4" t="inlineStr">
        <is>
          <t>Land | Gross carrying amount</t>
        </is>
      </c>
    </row>
    <row r="16">
      <c r="A16" s="3" t="inlineStr">
        <is>
          <t>Disclosure of detailed information about property, plant and equipment [line items]</t>
        </is>
      </c>
    </row>
    <row r="17">
      <c r="A17" s="4" t="inlineStr">
        <is>
          <t>Property, plant and equipment</t>
        </is>
      </c>
      <c r="B17" s="5" t="n">
        <v>7494</v>
      </c>
      <c r="C17" s="5" t="n">
        <v>6871</v>
      </c>
    </row>
    <row r="18">
      <c r="A18" s="4" t="inlineStr">
        <is>
          <t>Building and improvements</t>
        </is>
      </c>
    </row>
    <row r="19">
      <c r="A19" s="3" t="inlineStr">
        <is>
          <t>Disclosure of detailed information about property, plant and equipment [line items]</t>
        </is>
      </c>
    </row>
    <row r="20">
      <c r="A20" s="4" t="inlineStr">
        <is>
          <t>Property, plant and equipment</t>
        </is>
      </c>
      <c r="B20" s="5" t="n">
        <v>206702</v>
      </c>
      <c r="C20" s="5" t="n">
        <v>112697</v>
      </c>
      <c r="D20" s="5" t="n">
        <v>76997</v>
      </c>
    </row>
    <row r="21">
      <c r="A21" s="4" t="inlineStr">
        <is>
          <t>Building and improvements | Gross carrying amount</t>
        </is>
      </c>
    </row>
    <row r="22">
      <c r="A22" s="3" t="inlineStr">
        <is>
          <t>Disclosure of detailed information about property, plant and equipment [line items]</t>
        </is>
      </c>
    </row>
    <row r="23">
      <c r="A23" s="4" t="inlineStr">
        <is>
          <t>Property, plant and equipment</t>
        </is>
      </c>
      <c r="B23" s="5" t="n">
        <v>247772</v>
      </c>
      <c r="C23" s="5" t="n">
        <v>139044</v>
      </c>
    </row>
    <row r="24">
      <c r="A24" s="4" t="inlineStr">
        <is>
          <t>Furniture and fixtures</t>
        </is>
      </c>
    </row>
    <row r="25">
      <c r="A25" s="3" t="inlineStr">
        <is>
          <t>Disclosure of detailed information about property, plant and equipment [line items]</t>
        </is>
      </c>
    </row>
    <row r="26">
      <c r="A26" s="4" t="inlineStr">
        <is>
          <t>Property, plant and equipment</t>
        </is>
      </c>
      <c r="B26" s="5" t="n">
        <v>75517</v>
      </c>
      <c r="C26" s="5" t="n">
        <v>48686</v>
      </c>
      <c r="D26" s="5" t="n">
        <v>29649</v>
      </c>
    </row>
    <row r="27">
      <c r="A27" s="4" t="inlineStr">
        <is>
          <t>Furniture and fixtures | Gross carrying amount</t>
        </is>
      </c>
    </row>
    <row r="28">
      <c r="A28" s="3" t="inlineStr">
        <is>
          <t>Disclosure of detailed information about property, plant and equipment [line items]</t>
        </is>
      </c>
    </row>
    <row r="29">
      <c r="A29" s="4" t="inlineStr">
        <is>
          <t>Property, plant and equipment</t>
        </is>
      </c>
      <c r="B29" s="5" t="n">
        <v>106083</v>
      </c>
      <c r="C29" s="5" t="n">
        <v>70486</v>
      </c>
    </row>
    <row r="30">
      <c r="A30" s="4" t="inlineStr">
        <is>
          <t>Information technology</t>
        </is>
      </c>
    </row>
    <row r="31">
      <c r="A31" s="3" t="inlineStr">
        <is>
          <t>Disclosure of detailed information about property, plant and equipment [line items]</t>
        </is>
      </c>
    </row>
    <row r="32">
      <c r="A32" s="4" t="inlineStr">
        <is>
          <t>Property, plant and equipment</t>
        </is>
      </c>
      <c r="B32" s="5" t="n">
        <v>2304</v>
      </c>
      <c r="C32" s="5" t="n">
        <v>1469</v>
      </c>
      <c r="D32" s="5" t="n">
        <v>1348</v>
      </c>
    </row>
    <row r="33">
      <c r="A33" s="4" t="inlineStr">
        <is>
          <t>Information technology | Gross carrying amount</t>
        </is>
      </c>
    </row>
    <row r="34">
      <c r="A34" s="3" t="inlineStr">
        <is>
          <t>Disclosure of detailed information about property, plant and equipment [line items]</t>
        </is>
      </c>
    </row>
    <row r="35">
      <c r="A35" s="4" t="inlineStr">
        <is>
          <t>Property, plant and equipment</t>
        </is>
      </c>
      <c r="B35" s="5" t="n">
        <v>4406</v>
      </c>
      <c r="C35" s="5" t="n">
        <v>3025</v>
      </c>
    </row>
    <row r="36">
      <c r="A36" s="4" t="inlineStr">
        <is>
          <t>Construction in progress.</t>
        </is>
      </c>
    </row>
    <row r="37">
      <c r="A37" s="3" t="inlineStr">
        <is>
          <t>Disclosure of detailed information about property, plant and equipment [line items]</t>
        </is>
      </c>
    </row>
    <row r="38">
      <c r="A38" s="4" t="inlineStr">
        <is>
          <t>Property, plant and equipment</t>
        </is>
      </c>
      <c r="B38" s="5" t="n">
        <v>88541</v>
      </c>
      <c r="C38" s="5" t="n">
        <v>73176</v>
      </c>
      <c r="D38" s="6" t="n">
        <v>21331</v>
      </c>
    </row>
    <row r="39">
      <c r="A39" s="4" t="inlineStr">
        <is>
          <t>Construction in progress. | Gross carrying amount</t>
        </is>
      </c>
    </row>
    <row r="40">
      <c r="A40" s="3" t="inlineStr">
        <is>
          <t>Disclosure of detailed information about property, plant and equipment [line items]</t>
        </is>
      </c>
    </row>
    <row r="41">
      <c r="A41" s="4" t="inlineStr">
        <is>
          <t>Property, plant and equipment</t>
        </is>
      </c>
      <c r="B41" s="6" t="n">
        <v>89059</v>
      </c>
      <c r="C41" s="6" t="n">
        <v>737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Property, plant and equipment (Details) - USD ($) $ in Thousands</t>
        </is>
      </c>
      <c r="B1" s="2" t="inlineStr">
        <is>
          <t>1 Months Ended</t>
        </is>
      </c>
      <c r="E1" s="2" t="inlineStr">
        <is>
          <t>12 Months Ended</t>
        </is>
      </c>
    </row>
    <row r="2">
      <c r="B2" s="2" t="inlineStr">
        <is>
          <t>Jul. 31, 2021</t>
        </is>
      </c>
      <c r="C2" s="2" t="inlineStr">
        <is>
          <t>Apr. 30, 2021</t>
        </is>
      </c>
      <c r="D2" s="2" t="inlineStr">
        <is>
          <t>Aug. 31, 2020</t>
        </is>
      </c>
      <c r="E2" s="2" t="inlineStr">
        <is>
          <t>Dec. 31, 2021</t>
        </is>
      </c>
      <c r="F2" s="2" t="inlineStr">
        <is>
          <t>Dec. 31, 2020</t>
        </is>
      </c>
    </row>
    <row r="3">
      <c r="A3" s="3" t="inlineStr">
        <is>
          <t>Disclosure of detailed information about property, plant and equipment [line items]</t>
        </is>
      </c>
    </row>
    <row r="4">
      <c r="A4" s="4" t="inlineStr">
        <is>
          <t>Gain (loss) on sale</t>
        </is>
      </c>
      <c r="E4" s="6" t="n">
        <v>-3333</v>
      </c>
      <c r="F4" s="6" t="n">
        <v>3288</v>
      </c>
    </row>
    <row r="5">
      <c r="A5" s="4" t="inlineStr">
        <is>
          <t>Mt Dora, Florida cultivation and processing facility</t>
        </is>
      </c>
    </row>
    <row r="6">
      <c r="A6" s="3" t="inlineStr">
        <is>
          <t>Disclosure of detailed information about property, plant and equipment [line items]</t>
        </is>
      </c>
    </row>
    <row r="7">
      <c r="A7" s="4" t="inlineStr">
        <is>
          <t>Term of lease</t>
        </is>
      </c>
      <c r="D7" s="4" t="inlineStr">
        <is>
          <t>15 years</t>
        </is>
      </c>
    </row>
    <row r="8">
      <c r="A8" s="4" t="inlineStr">
        <is>
          <t>Gain (loss) on sale</t>
        </is>
      </c>
      <c r="D8" s="6" t="n">
        <v>-557</v>
      </c>
    </row>
    <row r="9">
      <c r="A9" s="4" t="inlineStr">
        <is>
          <t>Holbrook Arizona Cultivation And Processing Facility</t>
        </is>
      </c>
    </row>
    <row r="10">
      <c r="A10" s="3" t="inlineStr">
        <is>
          <t>Disclosure of detailed information about property, plant and equipment [line items]</t>
        </is>
      </c>
    </row>
    <row r="11">
      <c r="A11" s="4" t="inlineStr">
        <is>
          <t>Term of lease</t>
        </is>
      </c>
      <c r="B11" s="4" t="inlineStr">
        <is>
          <t>10 years</t>
        </is>
      </c>
    </row>
    <row r="12">
      <c r="A12" s="4" t="inlineStr">
        <is>
          <t>Bordentown New Jersey Cultivation And Processing Facility</t>
        </is>
      </c>
    </row>
    <row r="13">
      <c r="A13" s="3" t="inlineStr">
        <is>
          <t>Disclosure of detailed information about property, plant and equipment [line items]</t>
        </is>
      </c>
    </row>
    <row r="14">
      <c r="A14" s="4" t="inlineStr">
        <is>
          <t>Term of lease</t>
        </is>
      </c>
      <c r="C14" s="4" t="inlineStr">
        <is>
          <t>12 years</t>
        </is>
      </c>
    </row>
    <row r="15">
      <c r="A15" s="4" t="inlineStr">
        <is>
          <t>Gain (loss) on sale</t>
        </is>
      </c>
      <c r="C15" s="6" t="n">
        <v>3196</v>
      </c>
    </row>
    <row r="16">
      <c r="A16" s="4" t="inlineStr">
        <is>
          <t>Building and improvements | Mt Dora, Florida cultivation and processing facility</t>
        </is>
      </c>
    </row>
    <row r="17">
      <c r="A17" s="3" t="inlineStr">
        <is>
          <t>Disclosure of detailed information about property, plant and equipment [line items]</t>
        </is>
      </c>
    </row>
    <row r="18">
      <c r="A18" s="4" t="inlineStr">
        <is>
          <t>Proceeds from sale</t>
        </is>
      </c>
      <c r="D18" s="5" t="n">
        <v>26700</v>
      </c>
    </row>
    <row r="19">
      <c r="A19" s="4" t="inlineStr">
        <is>
          <t>Building and improvements | Holbrook Arizona Cultivation And Processing Facility</t>
        </is>
      </c>
    </row>
    <row r="20">
      <c r="A20" s="3" t="inlineStr">
        <is>
          <t>Disclosure of detailed information about property, plant and equipment [line items]</t>
        </is>
      </c>
    </row>
    <row r="21">
      <c r="A21" s="4" t="inlineStr">
        <is>
          <t>Proceeds from sale</t>
        </is>
      </c>
      <c r="B21" s="6" t="n">
        <v>3362</v>
      </c>
    </row>
    <row r="22">
      <c r="A22" s="4" t="inlineStr">
        <is>
          <t>Building and improvements | Bordentown New Jersey Cultivation And Processing Facility</t>
        </is>
      </c>
    </row>
    <row r="23">
      <c r="A23" s="3" t="inlineStr">
        <is>
          <t>Disclosure of detailed information about property, plant and equipment [line items]</t>
        </is>
      </c>
    </row>
    <row r="24">
      <c r="A24" s="4" t="inlineStr">
        <is>
          <t>Proceeds from sale</t>
        </is>
      </c>
      <c r="C24" s="5" t="n">
        <v>476</v>
      </c>
    </row>
    <row r="25">
      <c r="A25" s="4" t="inlineStr">
        <is>
          <t>Construction in progress. | Mt Dora, Florida cultivation and processing facility</t>
        </is>
      </c>
    </row>
    <row r="26">
      <c r="A26" s="3" t="inlineStr">
        <is>
          <t>Disclosure of detailed information about property, plant and equipment [line items]</t>
        </is>
      </c>
    </row>
    <row r="27">
      <c r="A27" s="4" t="inlineStr">
        <is>
          <t>Proceeds from sale</t>
        </is>
      </c>
      <c r="D27" s="6" t="n">
        <v>14800</v>
      </c>
    </row>
    <row r="28">
      <c r="A28" s="4" t="inlineStr">
        <is>
          <t>Construction in progress. | Holbrook Arizona Cultivation And Processing Facility</t>
        </is>
      </c>
    </row>
    <row r="29">
      <c r="A29" s="3" t="inlineStr">
        <is>
          <t>Disclosure of detailed information about property, plant and equipment [line items]</t>
        </is>
      </c>
    </row>
    <row r="30">
      <c r="A30" s="4" t="inlineStr">
        <is>
          <t>Proceeds from sale</t>
        </is>
      </c>
      <c r="B30" s="6" t="n">
        <v>10638</v>
      </c>
    </row>
    <row r="31">
      <c r="A31" s="4" t="inlineStr">
        <is>
          <t>Construction in progress. | Bordentown New Jersey Cultivation And Processing Facility</t>
        </is>
      </c>
    </row>
    <row r="32">
      <c r="A32" s="3" t="inlineStr">
        <is>
          <t>Disclosure of detailed information about property, plant and equipment [line items]</t>
        </is>
      </c>
    </row>
    <row r="33">
      <c r="A33" s="4" t="inlineStr">
        <is>
          <t>Proceeds from sale</t>
        </is>
      </c>
      <c r="C33" s="6" t="n">
        <v>2187</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property, plant and equipment and accumulated depreciation - Cos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242855</v>
      </c>
      <c r="C4" s="6" t="n">
        <v>129812</v>
      </c>
    </row>
    <row r="5">
      <c r="A5" s="4" t="inlineStr">
        <is>
          <t>Additions</t>
        </is>
      </c>
      <c r="B5" s="5" t="n">
        <v>222761</v>
      </c>
      <c r="C5" s="5" t="n">
        <v>173186</v>
      </c>
    </row>
    <row r="6">
      <c r="A6" s="4" t="inlineStr">
        <is>
          <t>Business acquisitions</t>
        </is>
      </c>
      <c r="B6" s="5" t="n">
        <v>35972</v>
      </c>
      <c r="C6" s="5" t="n">
        <v>61707</v>
      </c>
    </row>
    <row r="7">
      <c r="A7" s="4" t="inlineStr">
        <is>
          <t>Disposals, net</t>
        </is>
      </c>
      <c r="B7" s="5" t="n">
        <v>-72377</v>
      </c>
      <c r="C7" s="5" t="n">
        <v>-95040</v>
      </c>
    </row>
    <row r="8">
      <c r="A8" s="4" t="inlineStr">
        <is>
          <t>Depreciation</t>
        </is>
      </c>
      <c r="B8" s="5" t="n">
        <v>-29760</v>
      </c>
      <c r="C8" s="5" t="n">
        <v>-20484</v>
      </c>
    </row>
    <row r="9">
      <c r="A9" s="4" t="inlineStr">
        <is>
          <t>Impairments</t>
        </is>
      </c>
      <c r="B9" s="5" t="n">
        <v>7590</v>
      </c>
    </row>
    <row r="10">
      <c r="A10" s="4" t="inlineStr">
        <is>
          <t>Difference in Exchange</t>
        </is>
      </c>
      <c r="B10" s="5" t="n">
        <v>-303</v>
      </c>
    </row>
    <row r="11">
      <c r="A11" s="4" t="inlineStr">
        <is>
          <t>Transferred to assets held for sale</t>
        </is>
      </c>
      <c r="B11" s="5" t="n">
        <v>-12501</v>
      </c>
      <c r="C11" s="5" t="n">
        <v>-6326</v>
      </c>
    </row>
    <row r="12">
      <c r="A12" s="4" t="inlineStr">
        <is>
          <t>Ending balance</t>
        </is>
      </c>
      <c r="B12" s="5" t="n">
        <v>379720</v>
      </c>
      <c r="C12" s="5" t="n">
        <v>242855</v>
      </c>
    </row>
    <row r="13">
      <c r="A13" s="4" t="inlineStr">
        <is>
          <t>Gross carrying amount</t>
        </is>
      </c>
    </row>
    <row r="14">
      <c r="A14" s="3" t="inlineStr">
        <is>
          <t>Disclosure of detailed information about property, plant and equipment [line items]</t>
        </is>
      </c>
    </row>
    <row r="15">
      <c r="A15" s="4" t="inlineStr">
        <is>
          <t>Beginning balance</t>
        </is>
      </c>
      <c r="B15" s="5" t="n">
        <v>286828</v>
      </c>
    </row>
    <row r="16">
      <c r="A16" s="4" t="inlineStr">
        <is>
          <t>Ending balance</t>
        </is>
      </c>
      <c r="B16" s="5" t="n">
        <v>442313</v>
      </c>
      <c r="C16" s="5" t="n">
        <v>286828</v>
      </c>
    </row>
    <row r="17">
      <c r="A17" s="4" t="inlineStr">
        <is>
          <t>Land</t>
        </is>
      </c>
    </row>
    <row r="18">
      <c r="A18" s="3" t="inlineStr">
        <is>
          <t>Disclosure of detailed information about property, plant and equipment [line items]</t>
        </is>
      </c>
    </row>
    <row r="19">
      <c r="A19" s="4" t="inlineStr">
        <is>
          <t>Beginning balance</t>
        </is>
      </c>
      <c r="B19" s="5" t="n">
        <v>6827</v>
      </c>
      <c r="C19" s="5" t="n">
        <v>487</v>
      </c>
    </row>
    <row r="20">
      <c r="A20" s="4" t="inlineStr">
        <is>
          <t>Additions</t>
        </is>
      </c>
      <c r="B20" s="5" t="n">
        <v>2871</v>
      </c>
      <c r="C20" s="5" t="n">
        <v>10</v>
      </c>
    </row>
    <row r="21">
      <c r="A21" s="4" t="inlineStr">
        <is>
          <t>Business acquisitions</t>
        </is>
      </c>
      <c r="B21" s="5" t="n">
        <v>2056</v>
      </c>
      <c r="C21" s="5" t="n">
        <v>6384</v>
      </c>
    </row>
    <row r="22">
      <c r="A22" s="4" t="inlineStr">
        <is>
          <t>Disposals, net</t>
        </is>
      </c>
      <c r="B22" s="5" t="n">
        <v>-4260</v>
      </c>
    </row>
    <row r="23">
      <c r="A23" s="4" t="inlineStr">
        <is>
          <t>Transfers, net</t>
        </is>
      </c>
      <c r="C23" s="5" t="n">
        <v>-10</v>
      </c>
    </row>
    <row r="24">
      <c r="A24" s="4" t="inlineStr">
        <is>
          <t>Ending balance</t>
        </is>
      </c>
      <c r="B24" s="5" t="n">
        <v>6656</v>
      </c>
      <c r="C24" s="5" t="n">
        <v>6827</v>
      </c>
    </row>
    <row r="25">
      <c r="A25" s="4" t="inlineStr">
        <is>
          <t>Land | Gross carrying amount</t>
        </is>
      </c>
    </row>
    <row r="26">
      <c r="A26" s="3" t="inlineStr">
        <is>
          <t>Disclosure of detailed information about property, plant and equipment [line items]</t>
        </is>
      </c>
    </row>
    <row r="27">
      <c r="A27" s="4" t="inlineStr">
        <is>
          <t>Beginning balance</t>
        </is>
      </c>
      <c r="B27" s="5" t="n">
        <v>6871</v>
      </c>
    </row>
    <row r="28">
      <c r="A28" s="4" t="inlineStr">
        <is>
          <t>Ending balance</t>
        </is>
      </c>
      <c r="B28" s="5" t="n">
        <v>7494</v>
      </c>
      <c r="C28" s="5" t="n">
        <v>6871</v>
      </c>
    </row>
    <row r="29">
      <c r="A29" s="4" t="inlineStr">
        <is>
          <t>Building and improvements</t>
        </is>
      </c>
    </row>
    <row r="30">
      <c r="A30" s="3" t="inlineStr">
        <is>
          <t>Disclosure of detailed information about property, plant and equipment [line items]</t>
        </is>
      </c>
    </row>
    <row r="31">
      <c r="A31" s="4" t="inlineStr">
        <is>
          <t>Beginning balance</t>
        </is>
      </c>
      <c r="B31" s="5" t="n">
        <v>112697</v>
      </c>
      <c r="C31" s="5" t="n">
        <v>76997</v>
      </c>
    </row>
    <row r="32">
      <c r="A32" s="4" t="inlineStr">
        <is>
          <t>Additions</t>
        </is>
      </c>
      <c r="B32" s="5" t="n">
        <v>79721</v>
      </c>
      <c r="C32" s="5" t="n">
        <v>49088</v>
      </c>
    </row>
    <row r="33">
      <c r="A33" s="4" t="inlineStr">
        <is>
          <t>Business acquisitions</t>
        </is>
      </c>
      <c r="B33" s="5" t="n">
        <v>24817</v>
      </c>
      <c r="C33" s="5" t="n">
        <v>25828</v>
      </c>
    </row>
    <row r="34">
      <c r="A34" s="4" t="inlineStr">
        <is>
          <t>Disposals, net</t>
        </is>
      </c>
      <c r="B34" s="5" t="n">
        <v>-16705</v>
      </c>
      <c r="C34" s="5" t="n">
        <v>-31667</v>
      </c>
    </row>
    <row r="35">
      <c r="A35" s="4" t="inlineStr">
        <is>
          <t>Transfers, net</t>
        </is>
      </c>
      <c r="B35" s="5" t="n">
        <v>28376</v>
      </c>
      <c r="C35" s="5" t="n">
        <v>5528</v>
      </c>
    </row>
    <row r="36">
      <c r="A36" s="4" t="inlineStr">
        <is>
          <t>Depreciation</t>
        </is>
      </c>
      <c r="B36" s="5" t="n">
        <v>-12833</v>
      </c>
      <c r="C36" s="5" t="n">
        <v>-8624</v>
      </c>
    </row>
    <row r="37">
      <c r="A37" s="4" t="inlineStr">
        <is>
          <t>Difference in Exchange</t>
        </is>
      </c>
      <c r="B37" s="5" t="n">
        <v>-104</v>
      </c>
    </row>
    <row r="38">
      <c r="A38" s="4" t="inlineStr">
        <is>
          <t>Ending balance</t>
        </is>
      </c>
      <c r="B38" s="5" t="n">
        <v>206702</v>
      </c>
      <c r="C38" s="5" t="n">
        <v>112697</v>
      </c>
    </row>
    <row r="39">
      <c r="A39" s="4" t="inlineStr">
        <is>
          <t>Building and improvements | Gross carrying amount</t>
        </is>
      </c>
    </row>
    <row r="40">
      <c r="A40" s="3" t="inlineStr">
        <is>
          <t>Disclosure of detailed information about property, plant and equipment [line items]</t>
        </is>
      </c>
    </row>
    <row r="41">
      <c r="A41" s="4" t="inlineStr">
        <is>
          <t>Beginning balance</t>
        </is>
      </c>
      <c r="B41" s="5" t="n">
        <v>139044</v>
      </c>
    </row>
    <row r="42">
      <c r="A42" s="4" t="inlineStr">
        <is>
          <t>Ending balance</t>
        </is>
      </c>
      <c r="B42" s="5" t="n">
        <v>247772</v>
      </c>
      <c r="C42" s="5" t="n">
        <v>139044</v>
      </c>
    </row>
    <row r="43">
      <c r="A43" s="4" t="inlineStr">
        <is>
          <t>Furniture and fixtures</t>
        </is>
      </c>
    </row>
    <row r="44">
      <c r="A44" s="3" t="inlineStr">
        <is>
          <t>Disclosure of detailed information about property, plant and equipment [line items]</t>
        </is>
      </c>
    </row>
    <row r="45">
      <c r="A45" s="4" t="inlineStr">
        <is>
          <t>Beginning balance</t>
        </is>
      </c>
      <c r="B45" s="5" t="n">
        <v>48686</v>
      </c>
      <c r="C45" s="5" t="n">
        <v>29649</v>
      </c>
    </row>
    <row r="46">
      <c r="A46" s="4" t="inlineStr">
        <is>
          <t>Additions</t>
        </is>
      </c>
      <c r="B46" s="5" t="n">
        <v>31414</v>
      </c>
      <c r="C46" s="5" t="n">
        <v>18701</v>
      </c>
    </row>
    <row r="47">
      <c r="A47" s="4" t="inlineStr">
        <is>
          <t>Business acquisitions</t>
        </is>
      </c>
      <c r="B47" s="5" t="n">
        <v>8885</v>
      </c>
      <c r="C47" s="5" t="n">
        <v>12225</v>
      </c>
    </row>
    <row r="48">
      <c r="A48" s="4" t="inlineStr">
        <is>
          <t>Disposals, net</t>
        </is>
      </c>
      <c r="B48" s="5" t="n">
        <v>-5408</v>
      </c>
      <c r="C48" s="5" t="n">
        <v>-1423</v>
      </c>
    </row>
    <row r="49">
      <c r="A49" s="4" t="inlineStr">
        <is>
          <t>Transfers, net</t>
        </is>
      </c>
      <c r="B49" s="5" t="n">
        <v>9420</v>
      </c>
      <c r="C49" s="5" t="n">
        <v>1663</v>
      </c>
    </row>
    <row r="50">
      <c r="A50" s="4" t="inlineStr">
        <is>
          <t>Depreciation</t>
        </is>
      </c>
      <c r="B50" s="5" t="n">
        <v>-16045</v>
      </c>
      <c r="C50" s="5" t="n">
        <v>-10854</v>
      </c>
    </row>
    <row r="51">
      <c r="A51" s="4" t="inlineStr">
        <is>
          <t>Impairments</t>
        </is>
      </c>
      <c r="B51" s="5" t="n">
        <v>23</v>
      </c>
    </row>
    <row r="52">
      <c r="A52" s="4" t="inlineStr">
        <is>
          <t>Difference in Exchange</t>
        </is>
      </c>
      <c r="B52" s="5" t="n">
        <v>-196</v>
      </c>
    </row>
    <row r="53">
      <c r="A53" s="4" t="inlineStr">
        <is>
          <t>Ending balance</t>
        </is>
      </c>
      <c r="B53" s="5" t="n">
        <v>75517</v>
      </c>
      <c r="C53" s="5" t="n">
        <v>48686</v>
      </c>
    </row>
    <row r="54">
      <c r="A54" s="4" t="inlineStr">
        <is>
          <t>Furniture and fixtures | Gross carrying amount</t>
        </is>
      </c>
    </row>
    <row r="55">
      <c r="A55" s="3" t="inlineStr">
        <is>
          <t>Disclosure of detailed information about property, plant and equipment [line items]</t>
        </is>
      </c>
    </row>
    <row r="56">
      <c r="A56" s="4" t="inlineStr">
        <is>
          <t>Beginning balance</t>
        </is>
      </c>
      <c r="B56" s="5" t="n">
        <v>70486</v>
      </c>
    </row>
    <row r="57">
      <c r="A57" s="4" t="inlineStr">
        <is>
          <t>Ending balance</t>
        </is>
      </c>
      <c r="B57" s="5" t="n">
        <v>106083</v>
      </c>
      <c r="C57" s="5" t="n">
        <v>70486</v>
      </c>
    </row>
    <row r="58">
      <c r="A58" s="4" t="inlineStr">
        <is>
          <t>Information technology</t>
        </is>
      </c>
    </row>
    <row r="59">
      <c r="A59" s="3" t="inlineStr">
        <is>
          <t>Disclosure of detailed information about property, plant and equipment [line items]</t>
        </is>
      </c>
    </row>
    <row r="60">
      <c r="A60" s="4" t="inlineStr">
        <is>
          <t>Beginning balance</t>
        </is>
      </c>
      <c r="B60" s="5" t="n">
        <v>1469</v>
      </c>
      <c r="C60" s="5" t="n">
        <v>1348</v>
      </c>
    </row>
    <row r="61">
      <c r="A61" s="4" t="inlineStr">
        <is>
          <t>Additions</t>
        </is>
      </c>
      <c r="B61" s="5" t="n">
        <v>1120</v>
      </c>
      <c r="C61" s="5" t="n">
        <v>646</v>
      </c>
    </row>
    <row r="62">
      <c r="A62" s="4" t="inlineStr">
        <is>
          <t>Business acquisitions</t>
        </is>
      </c>
      <c r="C62" s="5" t="n">
        <v>823</v>
      </c>
    </row>
    <row r="63">
      <c r="A63" s="4" t="inlineStr">
        <is>
          <t>Disposals, net</t>
        </is>
      </c>
      <c r="B63" s="5" t="n">
        <v>603</v>
      </c>
      <c r="C63" s="5" t="n">
        <v>-268</v>
      </c>
    </row>
    <row r="64">
      <c r="A64" s="4" t="inlineStr">
        <is>
          <t>Transfers, net</t>
        </is>
      </c>
      <c r="B64" s="5" t="n">
        <v>-6</v>
      </c>
      <c r="C64" s="5" t="n">
        <v>-71</v>
      </c>
    </row>
    <row r="65">
      <c r="A65" s="4" t="inlineStr">
        <is>
          <t>Depreciation</t>
        </is>
      </c>
      <c r="B65" s="5" t="n">
        <v>-882</v>
      </c>
      <c r="C65" s="5" t="n">
        <v>-1006</v>
      </c>
    </row>
    <row r="66">
      <c r="A66" s="4" t="inlineStr">
        <is>
          <t>Ending balance</t>
        </is>
      </c>
      <c r="B66" s="5" t="n">
        <v>2304</v>
      </c>
      <c r="C66" s="5" t="n">
        <v>1469</v>
      </c>
    </row>
    <row r="67">
      <c r="A67" s="4" t="inlineStr">
        <is>
          <t>Information technology | Gross carrying amount</t>
        </is>
      </c>
    </row>
    <row r="68">
      <c r="A68" s="3" t="inlineStr">
        <is>
          <t>Disclosure of detailed information about property, plant and equipment [line items]</t>
        </is>
      </c>
    </row>
    <row r="69">
      <c r="A69" s="4" t="inlineStr">
        <is>
          <t>Beginning balance</t>
        </is>
      </c>
      <c r="B69" s="5" t="n">
        <v>3025</v>
      </c>
    </row>
    <row r="70">
      <c r="A70" s="4" t="inlineStr">
        <is>
          <t>Ending balance</t>
        </is>
      </c>
      <c r="B70" s="5" t="n">
        <v>4406</v>
      </c>
      <c r="C70" s="5" t="n">
        <v>3025</v>
      </c>
    </row>
    <row r="71">
      <c r="A71" s="4" t="inlineStr">
        <is>
          <t>Construction in progress.</t>
        </is>
      </c>
    </row>
    <row r="72">
      <c r="A72" s="3" t="inlineStr">
        <is>
          <t>Disclosure of detailed information about property, plant and equipment [line items]</t>
        </is>
      </c>
    </row>
    <row r="73">
      <c r="A73" s="4" t="inlineStr">
        <is>
          <t>Beginning balance</t>
        </is>
      </c>
      <c r="B73" s="5" t="n">
        <v>73176</v>
      </c>
      <c r="C73" s="5" t="n">
        <v>21331</v>
      </c>
    </row>
    <row r="74">
      <c r="A74" s="4" t="inlineStr">
        <is>
          <t>Additions</t>
        </is>
      </c>
      <c r="B74" s="5" t="n">
        <v>107635</v>
      </c>
      <c r="C74" s="5" t="n">
        <v>104741</v>
      </c>
    </row>
    <row r="75">
      <c r="A75" s="4" t="inlineStr">
        <is>
          <t>Business acquisitions</t>
        </is>
      </c>
      <c r="B75" s="5" t="n">
        <v>214</v>
      </c>
      <c r="C75" s="5" t="n">
        <v>16447</v>
      </c>
    </row>
    <row r="76">
      <c r="A76" s="4" t="inlineStr">
        <is>
          <t>Disposals, net</t>
        </is>
      </c>
      <c r="B76" s="5" t="n">
        <v>-46607</v>
      </c>
      <c r="C76" s="5" t="n">
        <v>-61682</v>
      </c>
    </row>
    <row r="77">
      <c r="A77" s="4" t="inlineStr">
        <is>
          <t>Transfers, net</t>
        </is>
      </c>
      <c r="B77" s="5" t="n">
        <v>-37790</v>
      </c>
      <c r="C77" s="5" t="n">
        <v>-7110</v>
      </c>
    </row>
    <row r="78">
      <c r="A78" s="4" t="inlineStr">
        <is>
          <t>Impairments</t>
        </is>
      </c>
      <c r="B78" s="5" t="n">
        <v>7567</v>
      </c>
    </row>
    <row r="79">
      <c r="A79" s="4" t="inlineStr">
        <is>
          <t>Difference in Exchange</t>
        </is>
      </c>
      <c r="B79" s="5" t="n">
        <v>-3</v>
      </c>
    </row>
    <row r="80">
      <c r="A80" s="4" t="inlineStr">
        <is>
          <t>Ending balance</t>
        </is>
      </c>
      <c r="B80" s="5" t="n">
        <v>88541</v>
      </c>
      <c r="C80" s="5" t="n">
        <v>73176</v>
      </c>
    </row>
    <row r="81">
      <c r="A81" s="4" t="inlineStr">
        <is>
          <t>Construction in progress. | Gross carrying amount</t>
        </is>
      </c>
    </row>
    <row r="82">
      <c r="A82" s="3" t="inlineStr">
        <is>
          <t>Disclosure of detailed information about property, plant and equipment [line items]</t>
        </is>
      </c>
    </row>
    <row r="83">
      <c r="A83" s="4" t="inlineStr">
        <is>
          <t>Beginning balance</t>
        </is>
      </c>
      <c r="B83" s="5" t="n">
        <v>73728</v>
      </c>
    </row>
    <row r="84">
      <c r="A84" s="4" t="inlineStr">
        <is>
          <t>Ending balance</t>
        </is>
      </c>
      <c r="B84" s="6" t="n">
        <v>89059</v>
      </c>
      <c r="C84" s="6" t="n">
        <v>737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property, plant and equipment and accumulated depreciation - Accumulated depreciation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242855</v>
      </c>
      <c r="C4" s="6" t="n">
        <v>129812</v>
      </c>
    </row>
    <row r="5">
      <c r="A5" s="4" t="inlineStr">
        <is>
          <t>Additions</t>
        </is>
      </c>
      <c r="B5" s="5" t="n">
        <v>222761</v>
      </c>
      <c r="C5" s="5" t="n">
        <v>173186</v>
      </c>
    </row>
    <row r="6">
      <c r="A6" s="4" t="inlineStr">
        <is>
          <t>Business acquisitions</t>
        </is>
      </c>
      <c r="B6" s="5" t="n">
        <v>35972</v>
      </c>
      <c r="C6" s="5" t="n">
        <v>61707</v>
      </c>
    </row>
    <row r="7">
      <c r="A7" s="4" t="inlineStr">
        <is>
          <t>Depreciation</t>
        </is>
      </c>
      <c r="B7" s="5" t="n">
        <v>29760</v>
      </c>
      <c r="C7" s="5" t="n">
        <v>20484</v>
      </c>
    </row>
    <row r="8">
      <c r="A8" s="4" t="inlineStr">
        <is>
          <t>Disposals</t>
        </is>
      </c>
      <c r="B8" s="5" t="n">
        <v>72377</v>
      </c>
      <c r="C8" s="5" t="n">
        <v>95040</v>
      </c>
    </row>
    <row r="9">
      <c r="A9" s="4" t="inlineStr">
        <is>
          <t>Transferred to Assets Held for Sale, net</t>
        </is>
      </c>
      <c r="B9" s="5" t="n">
        <v>11838</v>
      </c>
      <c r="C9" s="5" t="n">
        <v>6326</v>
      </c>
    </row>
    <row r="10">
      <c r="A10" s="4" t="inlineStr">
        <is>
          <t>Ending balance</t>
        </is>
      </c>
      <c r="B10" s="5" t="n">
        <v>379720</v>
      </c>
      <c r="C10" s="5" t="n">
        <v>242855</v>
      </c>
    </row>
    <row r="11">
      <c r="A11" s="4" t="inlineStr">
        <is>
          <t>Depreciation recognized in cost of goods sold</t>
        </is>
      </c>
      <c r="B11" s="5" t="n">
        <v>19641</v>
      </c>
      <c r="C11" s="5" t="n">
        <v>13135</v>
      </c>
    </row>
    <row r="12">
      <c r="A12" s="4" t="inlineStr">
        <is>
          <t>Depreciation recognized in operating expenses</t>
        </is>
      </c>
      <c r="B12" s="5" t="n">
        <v>10119</v>
      </c>
      <c r="C12" s="5" t="n">
        <v>7349</v>
      </c>
    </row>
    <row r="13">
      <c r="A13" s="4" t="inlineStr">
        <is>
          <t>Impairment loss</t>
        </is>
      </c>
      <c r="B13" s="5" t="n">
        <v>7590</v>
      </c>
    </row>
    <row r="14">
      <c r="A14" s="4" t="inlineStr">
        <is>
          <t>Gross carrying amount</t>
        </is>
      </c>
    </row>
    <row r="15">
      <c r="A15" s="3" t="inlineStr">
        <is>
          <t>Disclosure of detailed information about property, plant and equipment [line items]</t>
        </is>
      </c>
    </row>
    <row r="16">
      <c r="A16" s="4" t="inlineStr">
        <is>
          <t>Beginning balance</t>
        </is>
      </c>
      <c r="B16" s="5" t="n">
        <v>286828</v>
      </c>
    </row>
    <row r="17">
      <c r="A17" s="4" t="inlineStr">
        <is>
          <t>Ending balance</t>
        </is>
      </c>
      <c r="B17" s="5" t="n">
        <v>442313</v>
      </c>
      <c r="C17" s="5" t="n">
        <v>286828</v>
      </c>
    </row>
    <row r="18">
      <c r="A18" s="4" t="inlineStr">
        <is>
          <t>Accumulated depreciation</t>
        </is>
      </c>
    </row>
    <row r="19">
      <c r="A19" s="3" t="inlineStr">
        <is>
          <t>Disclosure of detailed information about property, plant and equipment [line items]</t>
        </is>
      </c>
    </row>
    <row r="20">
      <c r="A20" s="4" t="inlineStr">
        <is>
          <t>Beginning balance</t>
        </is>
      </c>
      <c r="B20" s="5" t="n">
        <v>-43973</v>
      </c>
    </row>
    <row r="21">
      <c r="A21" s="4" t="inlineStr">
        <is>
          <t>Ending balance</t>
        </is>
      </c>
      <c r="B21" s="5" t="n">
        <v>-62593</v>
      </c>
      <c r="C21" s="5" t="n">
        <v>-43973</v>
      </c>
    </row>
    <row r="22">
      <c r="A22" s="4" t="inlineStr">
        <is>
          <t>Land</t>
        </is>
      </c>
    </row>
    <row r="23">
      <c r="A23" s="3" t="inlineStr">
        <is>
          <t>Disclosure of detailed information about property, plant and equipment [line items]</t>
        </is>
      </c>
    </row>
    <row r="24">
      <c r="A24" s="4" t="inlineStr">
        <is>
          <t>Beginning balance</t>
        </is>
      </c>
      <c r="B24" s="5" t="n">
        <v>6827</v>
      </c>
      <c r="C24" s="5" t="n">
        <v>487</v>
      </c>
    </row>
    <row r="25">
      <c r="A25" s="4" t="inlineStr">
        <is>
          <t>Additions</t>
        </is>
      </c>
      <c r="B25" s="5" t="n">
        <v>2871</v>
      </c>
      <c r="C25" s="5" t="n">
        <v>10</v>
      </c>
    </row>
    <row r="26">
      <c r="A26" s="4" t="inlineStr">
        <is>
          <t>Business acquisitions</t>
        </is>
      </c>
      <c r="B26" s="5" t="n">
        <v>2056</v>
      </c>
      <c r="C26" s="5" t="n">
        <v>6384</v>
      </c>
    </row>
    <row r="27">
      <c r="A27" s="4" t="inlineStr">
        <is>
          <t>Disposals</t>
        </is>
      </c>
      <c r="B27" s="5" t="n">
        <v>4260</v>
      </c>
    </row>
    <row r="28">
      <c r="A28" s="4" t="inlineStr">
        <is>
          <t>Transfers, net</t>
        </is>
      </c>
      <c r="C28" s="5" t="n">
        <v>-10</v>
      </c>
    </row>
    <row r="29">
      <c r="A29" s="4" t="inlineStr">
        <is>
          <t>Transferred to Assets Held for Sale, net</t>
        </is>
      </c>
      <c r="B29" s="5" t="n">
        <v>838</v>
      </c>
      <c r="C29" s="5" t="n">
        <v>44</v>
      </c>
    </row>
    <row r="30">
      <c r="A30" s="4" t="inlineStr">
        <is>
          <t>Ending balance</t>
        </is>
      </c>
      <c r="B30" s="5" t="n">
        <v>6656</v>
      </c>
      <c r="C30" s="5" t="n">
        <v>6827</v>
      </c>
    </row>
    <row r="31">
      <c r="A31" s="4" t="inlineStr">
        <is>
          <t>Land | Gross carrying amount</t>
        </is>
      </c>
    </row>
    <row r="32">
      <c r="A32" s="3" t="inlineStr">
        <is>
          <t>Disclosure of detailed information about property, plant and equipment [line items]</t>
        </is>
      </c>
    </row>
    <row r="33">
      <c r="A33" s="4" t="inlineStr">
        <is>
          <t>Beginning balance</t>
        </is>
      </c>
      <c r="B33" s="5" t="n">
        <v>6871</v>
      </c>
    </row>
    <row r="34">
      <c r="A34" s="4" t="inlineStr">
        <is>
          <t>Ending balance</t>
        </is>
      </c>
      <c r="B34" s="5" t="n">
        <v>7494</v>
      </c>
      <c r="C34" s="5" t="n">
        <v>6871</v>
      </c>
    </row>
    <row r="35">
      <c r="A35" s="4" t="inlineStr">
        <is>
          <t>Building and improvements</t>
        </is>
      </c>
    </row>
    <row r="36">
      <c r="A36" s="3" t="inlineStr">
        <is>
          <t>Disclosure of detailed information about property, plant and equipment [line items]</t>
        </is>
      </c>
    </row>
    <row r="37">
      <c r="A37" s="4" t="inlineStr">
        <is>
          <t>Beginning balance</t>
        </is>
      </c>
      <c r="B37" s="5" t="n">
        <v>112697</v>
      </c>
      <c r="C37" s="5" t="n">
        <v>76997</v>
      </c>
    </row>
    <row r="38">
      <c r="A38" s="4" t="inlineStr">
        <is>
          <t>Additions</t>
        </is>
      </c>
      <c r="B38" s="5" t="n">
        <v>79721</v>
      </c>
      <c r="C38" s="5" t="n">
        <v>49088</v>
      </c>
    </row>
    <row r="39">
      <c r="A39" s="4" t="inlineStr">
        <is>
          <t>Business acquisitions</t>
        </is>
      </c>
      <c r="B39" s="5" t="n">
        <v>24817</v>
      </c>
      <c r="C39" s="5" t="n">
        <v>25828</v>
      </c>
    </row>
    <row r="40">
      <c r="A40" s="4" t="inlineStr">
        <is>
          <t>Depreciation</t>
        </is>
      </c>
      <c r="B40" s="5" t="n">
        <v>12833</v>
      </c>
      <c r="C40" s="5" t="n">
        <v>8624</v>
      </c>
    </row>
    <row r="41">
      <c r="A41" s="4" t="inlineStr">
        <is>
          <t>Disposals</t>
        </is>
      </c>
      <c r="B41" s="5" t="n">
        <v>16705</v>
      </c>
      <c r="C41" s="5" t="n">
        <v>31667</v>
      </c>
    </row>
    <row r="42">
      <c r="A42" s="4" t="inlineStr">
        <is>
          <t>Transfers, net</t>
        </is>
      </c>
      <c r="B42" s="5" t="n">
        <v>28376</v>
      </c>
      <c r="C42" s="5" t="n">
        <v>5528</v>
      </c>
    </row>
    <row r="43">
      <c r="A43" s="4" t="inlineStr">
        <is>
          <t>Transferred to Assets Held for Sale, net</t>
        </is>
      </c>
      <c r="B43" s="5" t="n">
        <v>9267</v>
      </c>
      <c r="C43" s="5" t="n">
        <v>4453</v>
      </c>
    </row>
    <row r="44">
      <c r="A44" s="4" t="inlineStr">
        <is>
          <t>Ending balance</t>
        </is>
      </c>
      <c r="B44" s="5" t="n">
        <v>206702</v>
      </c>
      <c r="C44" s="5" t="n">
        <v>112697</v>
      </c>
    </row>
    <row r="45">
      <c r="A45" s="4" t="inlineStr">
        <is>
          <t>Building and improvements | Gross carrying amount</t>
        </is>
      </c>
    </row>
    <row r="46">
      <c r="A46" s="3" t="inlineStr">
        <is>
          <t>Disclosure of detailed information about property, plant and equipment [line items]</t>
        </is>
      </c>
    </row>
    <row r="47">
      <c r="A47" s="4" t="inlineStr">
        <is>
          <t>Beginning balance</t>
        </is>
      </c>
      <c r="B47" s="5" t="n">
        <v>139044</v>
      </c>
    </row>
    <row r="48">
      <c r="A48" s="4" t="inlineStr">
        <is>
          <t>Ending balance</t>
        </is>
      </c>
      <c r="B48" s="5" t="n">
        <v>247772</v>
      </c>
      <c r="C48" s="5" t="n">
        <v>139044</v>
      </c>
    </row>
    <row r="49">
      <c r="A49" s="4" t="inlineStr">
        <is>
          <t>Furniture and fixtures</t>
        </is>
      </c>
    </row>
    <row r="50">
      <c r="A50" s="3" t="inlineStr">
        <is>
          <t>Disclosure of detailed information about property, plant and equipment [line items]</t>
        </is>
      </c>
    </row>
    <row r="51">
      <c r="A51" s="4" t="inlineStr">
        <is>
          <t>Beginning balance</t>
        </is>
      </c>
      <c r="B51" s="5" t="n">
        <v>48686</v>
      </c>
      <c r="C51" s="5" t="n">
        <v>29649</v>
      </c>
    </row>
    <row r="52">
      <c r="A52" s="4" t="inlineStr">
        <is>
          <t>Additions</t>
        </is>
      </c>
      <c r="B52" s="5" t="n">
        <v>31414</v>
      </c>
      <c r="C52" s="5" t="n">
        <v>18701</v>
      </c>
    </row>
    <row r="53">
      <c r="A53" s="4" t="inlineStr">
        <is>
          <t>Business acquisitions</t>
        </is>
      </c>
      <c r="B53" s="5" t="n">
        <v>8885</v>
      </c>
      <c r="C53" s="5" t="n">
        <v>12225</v>
      </c>
    </row>
    <row r="54">
      <c r="A54" s="4" t="inlineStr">
        <is>
          <t>Depreciation</t>
        </is>
      </c>
      <c r="B54" s="5" t="n">
        <v>16045</v>
      </c>
      <c r="C54" s="5" t="n">
        <v>10854</v>
      </c>
    </row>
    <row r="55">
      <c r="A55" s="4" t="inlineStr">
        <is>
          <t>Disposals</t>
        </is>
      </c>
      <c r="B55" s="5" t="n">
        <v>5408</v>
      </c>
      <c r="C55" s="5" t="n">
        <v>1423</v>
      </c>
    </row>
    <row r="56">
      <c r="A56" s="4" t="inlineStr">
        <is>
          <t>Transfers, net</t>
        </is>
      </c>
      <c r="B56" s="5" t="n">
        <v>9420</v>
      </c>
      <c r="C56" s="5" t="n">
        <v>1663</v>
      </c>
    </row>
    <row r="57">
      <c r="A57" s="4" t="inlineStr">
        <is>
          <t>Transferred to Assets Held for Sale, net</t>
        </is>
      </c>
      <c r="B57" s="5" t="n">
        <v>1216</v>
      </c>
      <c r="C57" s="5" t="n">
        <v>1275</v>
      </c>
    </row>
    <row r="58">
      <c r="A58" s="4" t="inlineStr">
        <is>
          <t>Ending balance</t>
        </is>
      </c>
      <c r="B58" s="5" t="n">
        <v>75517</v>
      </c>
      <c r="C58" s="5" t="n">
        <v>48686</v>
      </c>
    </row>
    <row r="59">
      <c r="A59" s="4" t="inlineStr">
        <is>
          <t>Impairment loss</t>
        </is>
      </c>
      <c r="B59" s="5" t="n">
        <v>23</v>
      </c>
    </row>
    <row r="60">
      <c r="A60" s="4" t="inlineStr">
        <is>
          <t>Furniture and fixtures | Gross carrying amount</t>
        </is>
      </c>
    </row>
    <row r="61">
      <c r="A61" s="3" t="inlineStr">
        <is>
          <t>Disclosure of detailed information about property, plant and equipment [line items]</t>
        </is>
      </c>
    </row>
    <row r="62">
      <c r="A62" s="4" t="inlineStr">
        <is>
          <t>Beginning balance</t>
        </is>
      </c>
      <c r="B62" s="5" t="n">
        <v>70486</v>
      </c>
    </row>
    <row r="63">
      <c r="A63" s="4" t="inlineStr">
        <is>
          <t>Ending balance</t>
        </is>
      </c>
      <c r="B63" s="5" t="n">
        <v>106083</v>
      </c>
      <c r="C63" s="5" t="n">
        <v>70486</v>
      </c>
    </row>
    <row r="64">
      <c r="A64" s="4" t="inlineStr">
        <is>
          <t>Information technology</t>
        </is>
      </c>
    </row>
    <row r="65">
      <c r="A65" s="3" t="inlineStr">
        <is>
          <t>Disclosure of detailed information about property, plant and equipment [line items]</t>
        </is>
      </c>
    </row>
    <row r="66">
      <c r="A66" s="4" t="inlineStr">
        <is>
          <t>Beginning balance</t>
        </is>
      </c>
      <c r="B66" s="5" t="n">
        <v>1469</v>
      </c>
      <c r="C66" s="5" t="n">
        <v>1348</v>
      </c>
    </row>
    <row r="67">
      <c r="A67" s="4" t="inlineStr">
        <is>
          <t>Additions</t>
        </is>
      </c>
      <c r="B67" s="5" t="n">
        <v>1120</v>
      </c>
      <c r="C67" s="5" t="n">
        <v>646</v>
      </c>
    </row>
    <row r="68">
      <c r="A68" s="4" t="inlineStr">
        <is>
          <t>Business acquisitions</t>
        </is>
      </c>
      <c r="C68" s="5" t="n">
        <v>823</v>
      </c>
    </row>
    <row r="69">
      <c r="A69" s="4" t="inlineStr">
        <is>
          <t>Depreciation</t>
        </is>
      </c>
      <c r="B69" s="5" t="n">
        <v>882</v>
      </c>
      <c r="C69" s="5" t="n">
        <v>1006</v>
      </c>
    </row>
    <row r="70">
      <c r="A70" s="4" t="inlineStr">
        <is>
          <t>Disposals</t>
        </is>
      </c>
      <c r="B70" s="5" t="n">
        <v>-603</v>
      </c>
      <c r="C70" s="5" t="n">
        <v>268</v>
      </c>
    </row>
    <row r="71">
      <c r="A71" s="4" t="inlineStr">
        <is>
          <t>Transfers, net</t>
        </is>
      </c>
      <c r="B71" s="5" t="n">
        <v>-6</v>
      </c>
      <c r="C71" s="5" t="n">
        <v>-71</v>
      </c>
    </row>
    <row r="72">
      <c r="A72" s="4" t="inlineStr">
        <is>
          <t>Transferred to Assets Held for Sale, net</t>
        </is>
      </c>
      <c r="C72" s="5" t="n">
        <v>3</v>
      </c>
    </row>
    <row r="73">
      <c r="A73" s="4" t="inlineStr">
        <is>
          <t>Ending balance</t>
        </is>
      </c>
      <c r="B73" s="5" t="n">
        <v>2304</v>
      </c>
      <c r="C73" s="5" t="n">
        <v>1469</v>
      </c>
    </row>
    <row r="74">
      <c r="A74" s="4" t="inlineStr">
        <is>
          <t>Information technology | Gross carrying amount</t>
        </is>
      </c>
    </row>
    <row r="75">
      <c r="A75" s="3" t="inlineStr">
        <is>
          <t>Disclosure of detailed information about property, plant and equipment [line items]</t>
        </is>
      </c>
    </row>
    <row r="76">
      <c r="A76" s="4" t="inlineStr">
        <is>
          <t>Beginning balance</t>
        </is>
      </c>
      <c r="B76" s="5" t="n">
        <v>3025</v>
      </c>
    </row>
    <row r="77">
      <c r="A77" s="4" t="inlineStr">
        <is>
          <t>Ending balance</t>
        </is>
      </c>
      <c r="B77" s="5" t="n">
        <v>4406</v>
      </c>
      <c r="C77" s="5" t="n">
        <v>3025</v>
      </c>
    </row>
    <row r="78">
      <c r="A78" s="4" t="inlineStr">
        <is>
          <t>Construction in progress.</t>
        </is>
      </c>
    </row>
    <row r="79">
      <c r="A79" s="3" t="inlineStr">
        <is>
          <t>Disclosure of detailed information about property, plant and equipment [line items]</t>
        </is>
      </c>
    </row>
    <row r="80">
      <c r="A80" s="4" t="inlineStr">
        <is>
          <t>Beginning balance</t>
        </is>
      </c>
      <c r="B80" s="5" t="n">
        <v>73176</v>
      </c>
      <c r="C80" s="5" t="n">
        <v>21331</v>
      </c>
    </row>
    <row r="81">
      <c r="A81" s="4" t="inlineStr">
        <is>
          <t>Additions</t>
        </is>
      </c>
      <c r="B81" s="5" t="n">
        <v>107635</v>
      </c>
      <c r="C81" s="5" t="n">
        <v>104741</v>
      </c>
    </row>
    <row r="82">
      <c r="A82" s="4" t="inlineStr">
        <is>
          <t>Business acquisitions</t>
        </is>
      </c>
      <c r="B82" s="5" t="n">
        <v>214</v>
      </c>
      <c r="C82" s="5" t="n">
        <v>16447</v>
      </c>
    </row>
    <row r="83">
      <c r="A83" s="4" t="inlineStr">
        <is>
          <t>Disposals</t>
        </is>
      </c>
      <c r="B83" s="5" t="n">
        <v>46607</v>
      </c>
      <c r="C83" s="5" t="n">
        <v>61682</v>
      </c>
    </row>
    <row r="84">
      <c r="A84" s="4" t="inlineStr">
        <is>
          <t>Transfers, net</t>
        </is>
      </c>
      <c r="B84" s="5" t="n">
        <v>-37790</v>
      </c>
      <c r="C84" s="5" t="n">
        <v>-7110</v>
      </c>
    </row>
    <row r="85">
      <c r="A85" s="4" t="inlineStr">
        <is>
          <t>Transferred to Assets Held for Sale, net</t>
        </is>
      </c>
      <c r="B85" s="5" t="n">
        <v>517</v>
      </c>
      <c r="C85" s="5" t="n">
        <v>551</v>
      </c>
    </row>
    <row r="86">
      <c r="A86" s="4" t="inlineStr">
        <is>
          <t>Ending balance</t>
        </is>
      </c>
      <c r="B86" s="5" t="n">
        <v>88541</v>
      </c>
      <c r="C86" s="5" t="n">
        <v>73176</v>
      </c>
    </row>
    <row r="87">
      <c r="A87" s="4" t="inlineStr">
        <is>
          <t>Impairment loss</t>
        </is>
      </c>
      <c r="B87" s="5" t="n">
        <v>7567</v>
      </c>
    </row>
    <row r="88">
      <c r="A88" s="4" t="inlineStr">
        <is>
          <t>Construction in progress. | Gross carrying amount</t>
        </is>
      </c>
    </row>
    <row r="89">
      <c r="A89" s="3" t="inlineStr">
        <is>
          <t>Disclosure of detailed information about property, plant and equipment [line items]</t>
        </is>
      </c>
    </row>
    <row r="90">
      <c r="A90" s="4" t="inlineStr">
        <is>
          <t>Beginning balance</t>
        </is>
      </c>
      <c r="B90" s="5" t="n">
        <v>73728</v>
      </c>
    </row>
    <row r="91">
      <c r="A91" s="4" t="inlineStr">
        <is>
          <t>Ending balance</t>
        </is>
      </c>
      <c r="B91" s="6" t="n">
        <v>89059</v>
      </c>
      <c r="C91" s="6" t="n">
        <v>737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dentifiable intangible assets (Details) - USD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alance at beginning of period</t>
        </is>
      </c>
      <c r="B4" s="6" t="n">
        <v>707634</v>
      </c>
      <c r="C4" s="6" t="n">
        <v>185635</v>
      </c>
    </row>
    <row r="5">
      <c r="A5" s="4" t="inlineStr">
        <is>
          <t>Acquisitions</t>
        </is>
      </c>
      <c r="B5" s="5" t="n">
        <v>380330</v>
      </c>
      <c r="C5" s="5" t="n">
        <v>603520</v>
      </c>
    </row>
    <row r="6">
      <c r="A6" s="4" t="inlineStr">
        <is>
          <t>PPA adj</t>
        </is>
      </c>
      <c r="B6" s="5" t="n">
        <v>53890</v>
      </c>
      <c r="C6" s="5" t="n">
        <v>217</v>
      </c>
    </row>
    <row r="7">
      <c r="A7" s="4" t="inlineStr">
        <is>
          <t>Impairment charge</t>
        </is>
      </c>
      <c r="B7" s="5" t="n">
        <v>-11392</v>
      </c>
      <c r="C7" s="5" t="n">
        <v>-23659</v>
      </c>
    </row>
    <row r="8">
      <c r="A8" s="4" t="inlineStr">
        <is>
          <t>Transferred to Assets held for sale</t>
        </is>
      </c>
      <c r="B8" s="5" t="n">
        <v>-46163</v>
      </c>
      <c r="C8" s="5" t="n">
        <v>-21414</v>
      </c>
    </row>
    <row r="9">
      <c r="A9" s="4" t="inlineStr">
        <is>
          <t>Year-to-date Amortization</t>
        </is>
      </c>
      <c r="B9" s="5" t="n">
        <v>-68648</v>
      </c>
      <c r="C9" s="5" t="n">
        <v>-36665</v>
      </c>
    </row>
    <row r="10">
      <c r="A10" s="4" t="inlineStr">
        <is>
          <t>Foreign Exchange</t>
        </is>
      </c>
      <c r="B10" s="5" t="n">
        <v>-5643</v>
      </c>
    </row>
    <row r="11">
      <c r="A11" s="4" t="inlineStr">
        <is>
          <t>Balance at end of period</t>
        </is>
      </c>
      <c r="B11" s="5" t="n">
        <v>1010008</v>
      </c>
      <c r="C11" s="5" t="n">
        <v>707634</v>
      </c>
    </row>
    <row r="12">
      <c r="A12" s="4" t="inlineStr">
        <is>
          <t>Vermont CGU</t>
        </is>
      </c>
    </row>
    <row r="13">
      <c r="A13" s="3" t="inlineStr">
        <is>
          <t>Disclosure of reconciliation of changes in intangible assets and goodwill [line items]</t>
        </is>
      </c>
    </row>
    <row r="14">
      <c r="A14" s="4" t="inlineStr">
        <is>
          <t>Impairment charge</t>
        </is>
      </c>
      <c r="B14" s="5" t="n">
        <v>-5720</v>
      </c>
    </row>
    <row r="15">
      <c r="A15" s="4" t="inlineStr">
        <is>
          <t>Eureka</t>
        </is>
      </c>
    </row>
    <row r="16">
      <c r="A16" s="3" t="inlineStr">
        <is>
          <t>Disclosure of reconciliation of changes in intangible assets and goodwill [line items]</t>
        </is>
      </c>
    </row>
    <row r="17">
      <c r="A17" s="4" t="inlineStr">
        <is>
          <t>Impairment charge</t>
        </is>
      </c>
      <c r="B17" s="5" t="n">
        <v>-5672</v>
      </c>
      <c r="C17" s="5" t="n">
        <v>-23659</v>
      </c>
    </row>
    <row r="18">
      <c r="A18" s="4" t="inlineStr">
        <is>
          <t>Licenses</t>
        </is>
      </c>
    </row>
    <row r="19">
      <c r="A19" s="3" t="inlineStr">
        <is>
          <t>Disclosure of reconciliation of changes in intangible assets and goodwill [line items]</t>
        </is>
      </c>
    </row>
    <row r="20">
      <c r="A20" s="4" t="inlineStr">
        <is>
          <t>Balance at beginning of period</t>
        </is>
      </c>
      <c r="B20" s="5" t="n">
        <v>536287</v>
      </c>
      <c r="C20" s="5" t="n">
        <v>182969</v>
      </c>
    </row>
    <row r="21">
      <c r="A21" s="4" t="inlineStr">
        <is>
          <t>Acquisitions</t>
        </is>
      </c>
      <c r="B21" s="5" t="n">
        <v>362106</v>
      </c>
      <c r="C21" s="5" t="n">
        <v>424830</v>
      </c>
    </row>
    <row r="22">
      <c r="A22" s="4" t="inlineStr">
        <is>
          <t>PPA adj</t>
        </is>
      </c>
      <c r="B22" s="5" t="n">
        <v>53890</v>
      </c>
      <c r="C22" s="5" t="n">
        <v>-505</v>
      </c>
    </row>
    <row r="23">
      <c r="A23" s="4" t="inlineStr">
        <is>
          <t>Impairment charge</t>
        </is>
      </c>
      <c r="B23" s="5" t="n">
        <v>-11392</v>
      </c>
      <c r="C23" s="5" t="n">
        <v>-23659</v>
      </c>
    </row>
    <row r="24">
      <c r="A24" s="4" t="inlineStr">
        <is>
          <t>Transferred to Assets held for sale</t>
        </is>
      </c>
      <c r="B24" s="5" t="n">
        <v>-45719</v>
      </c>
      <c r="C24" s="5" t="n">
        <v>-20785</v>
      </c>
    </row>
    <row r="25">
      <c r="A25" s="4" t="inlineStr">
        <is>
          <t>Year-to-date Amortization</t>
        </is>
      </c>
      <c r="B25" s="5" t="n">
        <v>-52824</v>
      </c>
      <c r="C25" s="5" t="n">
        <v>-26563</v>
      </c>
    </row>
    <row r="26">
      <c r="A26" s="4" t="inlineStr">
        <is>
          <t>Foreign Exchange</t>
        </is>
      </c>
      <c r="B26" s="5" t="n">
        <v>-5364</v>
      </c>
    </row>
    <row r="27">
      <c r="A27" s="4" t="inlineStr">
        <is>
          <t>Balance at end of period</t>
        </is>
      </c>
      <c r="B27" s="5" t="n">
        <v>836984</v>
      </c>
      <c r="C27" s="5" t="n">
        <v>536287</v>
      </c>
    </row>
    <row r="28">
      <c r="A28" s="4" t="inlineStr">
        <is>
          <t>Licenses | Vermont CGU</t>
        </is>
      </c>
    </row>
    <row r="29">
      <c r="A29" s="3" t="inlineStr">
        <is>
          <t>Disclosure of reconciliation of changes in intangible assets and goodwill [line items]</t>
        </is>
      </c>
    </row>
    <row r="30">
      <c r="A30" s="4" t="inlineStr">
        <is>
          <t>Impairment charge</t>
        </is>
      </c>
      <c r="B30" s="5" t="n">
        <v>-5720</v>
      </c>
    </row>
    <row r="31">
      <c r="A31" s="4" t="inlineStr">
        <is>
          <t>Trade names.</t>
        </is>
      </c>
    </row>
    <row r="32">
      <c r="A32" s="3" t="inlineStr">
        <is>
          <t>Disclosure of reconciliation of changes in intangible assets and goodwill [line items]</t>
        </is>
      </c>
    </row>
    <row r="33">
      <c r="A33" s="4" t="inlineStr">
        <is>
          <t>Balance at beginning of period</t>
        </is>
      </c>
      <c r="B33" s="5" t="n">
        <v>137403</v>
      </c>
      <c r="C33" s="5" t="n">
        <v>1921</v>
      </c>
    </row>
    <row r="34">
      <c r="A34" s="4" t="inlineStr">
        <is>
          <t>Acquisitions</t>
        </is>
      </c>
      <c r="B34" s="5" t="n">
        <v>11156</v>
      </c>
      <c r="C34" s="5" t="n">
        <v>143480</v>
      </c>
    </row>
    <row r="35">
      <c r="A35" s="4" t="inlineStr">
        <is>
          <t>PPA adj</t>
        </is>
      </c>
      <c r="C35" s="5" t="n">
        <v>767</v>
      </c>
    </row>
    <row r="36">
      <c r="A36" s="4" t="inlineStr">
        <is>
          <t>Transferred to Assets held for sale</t>
        </is>
      </c>
      <c r="B36" s="5" t="n">
        <v>-444</v>
      </c>
      <c r="C36" s="5" t="n">
        <v>-629</v>
      </c>
    </row>
    <row r="37">
      <c r="A37" s="4" t="inlineStr">
        <is>
          <t>Year-to-date Amortization</t>
        </is>
      </c>
      <c r="B37" s="5" t="n">
        <v>-9925</v>
      </c>
      <c r="C37" s="5" t="n">
        <v>-8136</v>
      </c>
    </row>
    <row r="38">
      <c r="A38" s="4" t="inlineStr">
        <is>
          <t>Foreign Exchange</t>
        </is>
      </c>
      <c r="B38" s="5" t="n">
        <v>-201</v>
      </c>
    </row>
    <row r="39">
      <c r="A39" s="4" t="inlineStr">
        <is>
          <t>Balance at end of period</t>
        </is>
      </c>
      <c r="B39" s="5" t="n">
        <v>137989</v>
      </c>
      <c r="C39" s="5" t="n">
        <v>137403</v>
      </c>
    </row>
    <row r="40">
      <c r="A40" s="4" t="inlineStr">
        <is>
          <t>Service agreements</t>
        </is>
      </c>
    </row>
    <row r="41">
      <c r="A41" s="3" t="inlineStr">
        <is>
          <t>Disclosure of reconciliation of changes in intangible assets and goodwill [line items]</t>
        </is>
      </c>
    </row>
    <row r="42">
      <c r="A42" s="4" t="inlineStr">
        <is>
          <t>Balance at beginning of period</t>
        </is>
      </c>
      <c r="B42" s="5" t="n">
        <v>9936</v>
      </c>
    </row>
    <row r="43">
      <c r="A43" s="4" t="inlineStr">
        <is>
          <t>Acquisitions</t>
        </is>
      </c>
      <c r="C43" s="5" t="n">
        <v>10340</v>
      </c>
    </row>
    <row r="44">
      <c r="A44" s="4" t="inlineStr">
        <is>
          <t>Year-to-date Amortization</t>
        </is>
      </c>
      <c r="B44" s="5" t="n">
        <v>-653</v>
      </c>
      <c r="C44" s="5" t="n">
        <v>-404</v>
      </c>
    </row>
    <row r="45">
      <c r="A45" s="4" t="inlineStr">
        <is>
          <t>Balance at end of period</t>
        </is>
      </c>
      <c r="B45" s="5" t="n">
        <v>9283</v>
      </c>
      <c r="C45" s="5" t="n">
        <v>9936</v>
      </c>
    </row>
    <row r="46">
      <c r="A46" s="4" t="inlineStr">
        <is>
          <t>Intellectual property and know-how</t>
        </is>
      </c>
    </row>
    <row r="47">
      <c r="A47" s="3" t="inlineStr">
        <is>
          <t>Disclosure of reconciliation of changes in intangible assets and goodwill [line items]</t>
        </is>
      </c>
    </row>
    <row r="48">
      <c r="A48" s="4" t="inlineStr">
        <is>
          <t>Acquisitions</t>
        </is>
      </c>
      <c r="B48" s="5" t="n">
        <v>3134</v>
      </c>
    </row>
    <row r="49">
      <c r="A49" s="4" t="inlineStr">
        <is>
          <t>Year-to-date Amortization</t>
        </is>
      </c>
      <c r="B49" s="5" t="n">
        <v>-581</v>
      </c>
    </row>
    <row r="50">
      <c r="A50" s="4" t="inlineStr">
        <is>
          <t>Foreign Exchange</t>
        </is>
      </c>
      <c r="B50" s="5" t="n">
        <v>-37</v>
      </c>
    </row>
    <row r="51">
      <c r="A51" s="4" t="inlineStr">
        <is>
          <t>Balance at end of period</t>
        </is>
      </c>
      <c r="B51" s="5" t="n">
        <v>2516</v>
      </c>
    </row>
    <row r="52">
      <c r="A52" s="4" t="inlineStr">
        <is>
          <t>Non-compete agreements</t>
        </is>
      </c>
    </row>
    <row r="53">
      <c r="A53" s="3" t="inlineStr">
        <is>
          <t>Disclosure of reconciliation of changes in intangible assets and goodwill [line items]</t>
        </is>
      </c>
    </row>
    <row r="54">
      <c r="A54" s="4" t="inlineStr">
        <is>
          <t>Balance at beginning of period</t>
        </is>
      </c>
      <c r="B54" s="5" t="n">
        <v>24008</v>
      </c>
      <c r="C54" s="5" t="n">
        <v>745</v>
      </c>
    </row>
    <row r="55">
      <c r="A55" s="4" t="inlineStr">
        <is>
          <t>Acquisitions</t>
        </is>
      </c>
      <c r="B55" s="5" t="n">
        <v>3434</v>
      </c>
      <c r="C55" s="5" t="n">
        <v>24870</v>
      </c>
    </row>
    <row r="56">
      <c r="A56" s="4" t="inlineStr">
        <is>
          <t>PPA adj</t>
        </is>
      </c>
      <c r="C56" s="5" t="n">
        <v>-45</v>
      </c>
    </row>
    <row r="57">
      <c r="A57" s="4" t="inlineStr">
        <is>
          <t>Year-to-date Amortization</t>
        </is>
      </c>
      <c r="B57" s="5" t="n">
        <v>-4601</v>
      </c>
      <c r="C57" s="5" t="n">
        <v>-1562</v>
      </c>
    </row>
    <row r="58">
      <c r="A58" s="4" t="inlineStr">
        <is>
          <t>Foreign Exchange</t>
        </is>
      </c>
      <c r="B58" s="5" t="n">
        <v>-41</v>
      </c>
    </row>
    <row r="59">
      <c r="A59" s="4" t="inlineStr">
        <is>
          <t>Balance at end of period</t>
        </is>
      </c>
      <c r="B59" s="5" t="n">
        <v>22800</v>
      </c>
      <c r="C59" s="6" t="n">
        <v>24008</v>
      </c>
    </row>
    <row r="60">
      <c r="A60" s="4" t="inlineStr">
        <is>
          <t>Customer List</t>
        </is>
      </c>
    </row>
    <row r="61">
      <c r="A61" s="3" t="inlineStr">
        <is>
          <t>Disclosure of reconciliation of changes in intangible assets and goodwill [line items]</t>
        </is>
      </c>
    </row>
    <row r="62">
      <c r="A62" s="4" t="inlineStr">
        <is>
          <t>Acquisitions</t>
        </is>
      </c>
      <c r="B62" s="5" t="n">
        <v>500</v>
      </c>
    </row>
    <row r="63">
      <c r="A63" s="4" t="inlineStr">
        <is>
          <t>Year-to-date Amortization</t>
        </is>
      </c>
      <c r="B63" s="5" t="n">
        <v>-64</v>
      </c>
    </row>
    <row r="64">
      <c r="A64" s="4" t="inlineStr">
        <is>
          <t>Balance at end of period</t>
        </is>
      </c>
      <c r="B64" s="6" t="n">
        <v>4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Note 3 – Accounts receivable Accounts receivable consist of the following: ​ ​ ​ ​ ​ ​ ​ ​ ​ December 31, ​ ​ 2021 ​ 2020 Trade accounts receivable ​ $ 64,208 $ 35,455 Other receivables ​ 5,790 ​ 2,447 Transferred to assets held for sale ​ ​ — ​ ​ (4,536) Total trade and other receivables ​ ​ 69,998 ​ 33,366 Less: expected credit losses ​ ​ (5,428) ​ ​ (4,536) Accounts receivable, net ​ $ 64,570 ​ $ 28,83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amount of goodwill (Details) - USD ($) $ in Thousands</t>
        </is>
      </c>
      <c r="B1" s="2" t="inlineStr">
        <is>
          <t>12 Months Ended</t>
        </is>
      </c>
    </row>
    <row r="2">
      <c r="B2" s="2" t="inlineStr">
        <is>
          <t>Dec. 31, 2021</t>
        </is>
      </c>
      <c r="C2" s="2" t="inlineStr">
        <is>
          <t>Dec. 31, 2020</t>
        </is>
      </c>
    </row>
    <row r="3">
      <c r="A3" s="3" t="inlineStr">
        <is>
          <t>Disclosure of reconciliation of changes in goodwill [line items]</t>
        </is>
      </c>
    </row>
    <row r="4">
      <c r="A4" s="4" t="inlineStr">
        <is>
          <t>Balance at beginning of period</t>
        </is>
      </c>
      <c r="B4" s="6" t="n">
        <v>538825</v>
      </c>
      <c r="C4" s="6" t="n">
        <v>69326</v>
      </c>
    </row>
    <row r="5">
      <c r="A5" s="4" t="inlineStr">
        <is>
          <t>Purchase price adjustments (Note 4)</t>
        </is>
      </c>
      <c r="B5" s="5" t="n">
        <v>-37922</v>
      </c>
      <c r="C5" s="5" t="n">
        <v>76</v>
      </c>
    </row>
    <row r="6">
      <c r="A6" s="4" t="inlineStr">
        <is>
          <t>Change in assets held for sale (Note 7)</t>
        </is>
      </c>
      <c r="B6" s="5" t="n">
        <v>-2230</v>
      </c>
      <c r="C6" s="5" t="n">
        <v>-12938</v>
      </c>
    </row>
    <row r="7">
      <c r="A7" s="4" t="inlineStr">
        <is>
          <t>Loss on Impairment</t>
        </is>
      </c>
      <c r="B7" s="5" t="n">
        <v>-3181</v>
      </c>
    </row>
    <row r="8">
      <c r="A8" s="4" t="inlineStr">
        <is>
          <t>Acquisitions (Note 4)</t>
        </is>
      </c>
      <c r="B8" s="5" t="n">
        <v>111451</v>
      </c>
      <c r="C8" s="5" t="n">
        <v>482361</v>
      </c>
    </row>
    <row r="9">
      <c r="A9" s="4" t="inlineStr">
        <is>
          <t>Foreign exchange movements</t>
        </is>
      </c>
      <c r="B9" s="5" t="n">
        <v>-1447</v>
      </c>
    </row>
    <row r="10">
      <c r="A10" s="4" t="inlineStr">
        <is>
          <t>Balance at end of period</t>
        </is>
      </c>
      <c r="B10" s="6" t="n">
        <v>605496</v>
      </c>
      <c r="C10" s="6" t="n">
        <v>5388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Key assumptions used in calculating the recoverable amount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goodwill [line items]</t>
        </is>
      </c>
    </row>
    <row r="4">
      <c r="A4" s="4" t="inlineStr">
        <is>
          <t>Goodwill</t>
        </is>
      </c>
      <c r="B4" s="6" t="n">
        <v>605496</v>
      </c>
      <c r="C4" s="6" t="n">
        <v>538825</v>
      </c>
      <c r="D4" s="6" t="n">
        <v>69326</v>
      </c>
    </row>
    <row r="5">
      <c r="A5" s="4" t="inlineStr">
        <is>
          <t>Impairment of goodwill</t>
        </is>
      </c>
      <c r="B5" s="6" t="n">
        <v>3181</v>
      </c>
    </row>
    <row r="6">
      <c r="A6" s="4" t="inlineStr">
        <is>
          <t>Arizona CGU</t>
        </is>
      </c>
    </row>
    <row r="7">
      <c r="A7" s="3" t="inlineStr">
        <is>
          <t>Disclosure of reconciliation of changes in goodwill [line items]</t>
        </is>
      </c>
    </row>
    <row r="8">
      <c r="A8" s="4" t="inlineStr">
        <is>
          <t>Terminal Value Growth Rate</t>
        </is>
      </c>
      <c r="B8" s="4" t="inlineStr">
        <is>
          <t>3.00%</t>
        </is>
      </c>
    </row>
    <row r="9">
      <c r="A9" s="4" t="inlineStr">
        <is>
          <t>Discount Rate</t>
        </is>
      </c>
      <c r="B9" s="4" t="inlineStr">
        <is>
          <t>14.00%</t>
        </is>
      </c>
    </row>
    <row r="10">
      <c r="A10" s="4" t="inlineStr">
        <is>
          <t>Recoverable Amount</t>
        </is>
      </c>
      <c r="B10" s="6" t="n">
        <v>321440</v>
      </c>
    </row>
    <row r="11">
      <c r="A11" s="4" t="inlineStr">
        <is>
          <t>Connecticut CGU</t>
        </is>
      </c>
    </row>
    <row r="12">
      <c r="A12" s="3" t="inlineStr">
        <is>
          <t>Disclosure of reconciliation of changes in goodwill [line items]</t>
        </is>
      </c>
    </row>
    <row r="13">
      <c r="A13" s="4" t="inlineStr">
        <is>
          <t>Terminal Value Growth Rate</t>
        </is>
      </c>
      <c r="B13" s="4" t="inlineStr">
        <is>
          <t>3.00%</t>
        </is>
      </c>
    </row>
    <row r="14">
      <c r="A14" s="4" t="inlineStr">
        <is>
          <t>Discount Rate</t>
        </is>
      </c>
      <c r="B14" s="4" t="inlineStr">
        <is>
          <t>15.00%</t>
        </is>
      </c>
    </row>
    <row r="15">
      <c r="A15" s="4" t="inlineStr">
        <is>
          <t>Recoverable Amount</t>
        </is>
      </c>
      <c r="B15" s="6" t="n">
        <v>146820</v>
      </c>
    </row>
    <row r="16">
      <c r="A16" s="4" t="inlineStr">
        <is>
          <t>Florida CGU</t>
        </is>
      </c>
    </row>
    <row r="17">
      <c r="A17" s="3" t="inlineStr">
        <is>
          <t>Disclosure of reconciliation of changes in goodwill [line items]</t>
        </is>
      </c>
    </row>
    <row r="18">
      <c r="A18" s="4" t="inlineStr">
        <is>
          <t>Terminal Value Growth Rate</t>
        </is>
      </c>
      <c r="B18" s="4" t="inlineStr">
        <is>
          <t>3.00%</t>
        </is>
      </c>
    </row>
    <row r="19">
      <c r="A19" s="4" t="inlineStr">
        <is>
          <t>Discount Rate</t>
        </is>
      </c>
      <c r="B19" s="4" t="inlineStr">
        <is>
          <t>15.00%</t>
        </is>
      </c>
    </row>
    <row r="20">
      <c r="A20" s="4" t="inlineStr">
        <is>
          <t>Recoverable Amount</t>
        </is>
      </c>
      <c r="B20" s="6" t="n">
        <v>619940</v>
      </c>
    </row>
    <row r="21">
      <c r="A21" s="4" t="inlineStr">
        <is>
          <t>Illinois CGU</t>
        </is>
      </c>
    </row>
    <row r="22">
      <c r="A22" s="3" t="inlineStr">
        <is>
          <t>Disclosure of reconciliation of changes in goodwill [line items]</t>
        </is>
      </c>
    </row>
    <row r="23">
      <c r="A23" s="4" t="inlineStr">
        <is>
          <t>Terminal Value Growth Rate</t>
        </is>
      </c>
      <c r="B23" s="4" t="inlineStr">
        <is>
          <t>3.00%</t>
        </is>
      </c>
    </row>
    <row r="24">
      <c r="A24" s="4" t="inlineStr">
        <is>
          <t>Discount Rate</t>
        </is>
      </c>
      <c r="B24" s="4" t="inlineStr">
        <is>
          <t>14.00%</t>
        </is>
      </c>
    </row>
    <row r="25">
      <c r="A25" s="4" t="inlineStr">
        <is>
          <t>Recoverable Amount</t>
        </is>
      </c>
      <c r="B25" s="6" t="n">
        <v>287630</v>
      </c>
    </row>
    <row r="26">
      <c r="A26" s="4" t="inlineStr">
        <is>
          <t>Maryland CGU</t>
        </is>
      </c>
    </row>
    <row r="27">
      <c r="A27" s="3" t="inlineStr">
        <is>
          <t>Disclosure of reconciliation of changes in goodwill [line items]</t>
        </is>
      </c>
    </row>
    <row r="28">
      <c r="A28" s="4" t="inlineStr">
        <is>
          <t>Terminal Value Growth Rate</t>
        </is>
      </c>
      <c r="B28" s="4" t="inlineStr">
        <is>
          <t>3.00%</t>
        </is>
      </c>
    </row>
    <row r="29">
      <c r="A29" s="4" t="inlineStr">
        <is>
          <t>Discount Rate</t>
        </is>
      </c>
      <c r="B29" s="4" t="inlineStr">
        <is>
          <t>16.00%</t>
        </is>
      </c>
    </row>
    <row r="30">
      <c r="A30" s="4" t="inlineStr">
        <is>
          <t>Recoverable Amount</t>
        </is>
      </c>
      <c r="B30" s="6" t="n">
        <v>209930</v>
      </c>
    </row>
    <row r="31">
      <c r="A31" s="4" t="inlineStr">
        <is>
          <t>Massachusetts CGU</t>
        </is>
      </c>
    </row>
    <row r="32">
      <c r="A32" s="3" t="inlineStr">
        <is>
          <t>Disclosure of reconciliation of changes in goodwill [line items]</t>
        </is>
      </c>
    </row>
    <row r="33">
      <c r="A33" s="4" t="inlineStr">
        <is>
          <t>Terminal Value Growth Rate</t>
        </is>
      </c>
      <c r="B33" s="4" t="inlineStr">
        <is>
          <t>3.00%</t>
        </is>
      </c>
    </row>
    <row r="34">
      <c r="A34" s="4" t="inlineStr">
        <is>
          <t>Discount Rate</t>
        </is>
      </c>
      <c r="B34" s="4" t="inlineStr">
        <is>
          <t>14.00%</t>
        </is>
      </c>
    </row>
    <row r="35">
      <c r="A35" s="4" t="inlineStr">
        <is>
          <t>Recoverable Amount</t>
        </is>
      </c>
      <c r="B35" s="6" t="n">
        <v>131320</v>
      </c>
    </row>
    <row r="36">
      <c r="A36" s="4" t="inlineStr">
        <is>
          <t>Michigan CGU</t>
        </is>
      </c>
    </row>
    <row r="37">
      <c r="A37" s="3" t="inlineStr">
        <is>
          <t>Disclosure of reconciliation of changes in goodwill [line items]</t>
        </is>
      </c>
    </row>
    <row r="38">
      <c r="A38" s="4" t="inlineStr">
        <is>
          <t>Terminal Value Growth Rate</t>
        </is>
      </c>
      <c r="B38" s="4" t="inlineStr">
        <is>
          <t>3.00%</t>
        </is>
      </c>
    </row>
    <row r="39">
      <c r="A39" s="4" t="inlineStr">
        <is>
          <t>Discount Rate</t>
        </is>
      </c>
      <c r="B39" s="4" t="inlineStr">
        <is>
          <t>14.00%</t>
        </is>
      </c>
    </row>
    <row r="40">
      <c r="A40" s="4" t="inlineStr">
        <is>
          <t>Recoverable Amount</t>
        </is>
      </c>
      <c r="B40" s="6" t="n">
        <v>25870</v>
      </c>
    </row>
    <row r="41">
      <c r="A41" s="4" t="inlineStr">
        <is>
          <t>Nevada CGU</t>
        </is>
      </c>
    </row>
    <row r="42">
      <c r="A42" s="3" t="inlineStr">
        <is>
          <t>Disclosure of reconciliation of changes in goodwill [line items]</t>
        </is>
      </c>
    </row>
    <row r="43">
      <c r="A43" s="4" t="inlineStr">
        <is>
          <t>Terminal Value Growth Rate</t>
        </is>
      </c>
      <c r="B43" s="4" t="inlineStr">
        <is>
          <t>3.00%</t>
        </is>
      </c>
    </row>
    <row r="44">
      <c r="A44" s="4" t="inlineStr">
        <is>
          <t>Discount Rate</t>
        </is>
      </c>
      <c r="B44" s="4" t="inlineStr">
        <is>
          <t>14.00%</t>
        </is>
      </c>
    </row>
    <row r="45">
      <c r="A45" s="4" t="inlineStr">
        <is>
          <t>Recoverable Amount</t>
        </is>
      </c>
      <c r="B45" s="6" t="n">
        <v>84480</v>
      </c>
    </row>
    <row r="46">
      <c r="A46" s="4" t="inlineStr">
        <is>
          <t>New Jersey CGU</t>
        </is>
      </c>
    </row>
    <row r="47">
      <c r="A47" s="3" t="inlineStr">
        <is>
          <t>Disclosure of reconciliation of changes in goodwill [line items]</t>
        </is>
      </c>
    </row>
    <row r="48">
      <c r="A48" s="4" t="inlineStr">
        <is>
          <t>Terminal Value Growth Rate</t>
        </is>
      </c>
      <c r="B48" s="4" t="inlineStr">
        <is>
          <t>3.00%</t>
        </is>
      </c>
    </row>
    <row r="49">
      <c r="A49" s="4" t="inlineStr">
        <is>
          <t>Discount Rate</t>
        </is>
      </c>
      <c r="B49" s="4" t="inlineStr">
        <is>
          <t>16.00%</t>
        </is>
      </c>
    </row>
    <row r="50">
      <c r="A50" s="4" t="inlineStr">
        <is>
          <t>Recoverable Amount</t>
        </is>
      </c>
      <c r="B50" s="6" t="n">
        <v>1248690</v>
      </c>
    </row>
    <row r="51">
      <c r="A51" s="4" t="inlineStr">
        <is>
          <t>Ohio CGU</t>
        </is>
      </c>
    </row>
    <row r="52">
      <c r="A52" s="3" t="inlineStr">
        <is>
          <t>Disclosure of reconciliation of changes in goodwill [line items]</t>
        </is>
      </c>
    </row>
    <row r="53">
      <c r="A53" s="4" t="inlineStr">
        <is>
          <t>Terminal Value Growth Rate</t>
        </is>
      </c>
      <c r="B53" s="4" t="inlineStr">
        <is>
          <t>3.00%</t>
        </is>
      </c>
    </row>
    <row r="54">
      <c r="A54" s="4" t="inlineStr">
        <is>
          <t>Discount Rate</t>
        </is>
      </c>
      <c r="B54" s="4" t="inlineStr">
        <is>
          <t>14.00%</t>
        </is>
      </c>
    </row>
    <row r="55">
      <c r="A55" s="4" t="inlineStr">
        <is>
          <t>Recoverable Amount</t>
        </is>
      </c>
      <c r="B55" s="6" t="n">
        <v>71590</v>
      </c>
    </row>
    <row r="56">
      <c r="A56" s="4" t="inlineStr">
        <is>
          <t>Pennsylvania CGU</t>
        </is>
      </c>
    </row>
    <row r="57">
      <c r="A57" s="3" t="inlineStr">
        <is>
          <t>Disclosure of reconciliation of changes in goodwill [line items]</t>
        </is>
      </c>
    </row>
    <row r="58">
      <c r="A58" s="4" t="inlineStr">
        <is>
          <t>Terminal Value Growth Rate</t>
        </is>
      </c>
      <c r="B58" s="4" t="inlineStr">
        <is>
          <t>3.00%</t>
        </is>
      </c>
    </row>
    <row r="59">
      <c r="A59" s="4" t="inlineStr">
        <is>
          <t>Discount Rate</t>
        </is>
      </c>
      <c r="B59" s="4" t="inlineStr">
        <is>
          <t>14.00%</t>
        </is>
      </c>
    </row>
    <row r="60">
      <c r="A60" s="4" t="inlineStr">
        <is>
          <t>Recoverable Amount</t>
        </is>
      </c>
      <c r="B60" s="6" t="n">
        <v>512450</v>
      </c>
    </row>
    <row r="61">
      <c r="A61" s="4" t="inlineStr">
        <is>
          <t>Emmac CGU</t>
        </is>
      </c>
    </row>
    <row r="62">
      <c r="A62" s="3" t="inlineStr">
        <is>
          <t>Disclosure of reconciliation of changes in goodwill [line items]</t>
        </is>
      </c>
    </row>
    <row r="63">
      <c r="A63" s="4" t="inlineStr">
        <is>
          <t>Terminal Value Growth Rate</t>
        </is>
      </c>
      <c r="B63" s="4" t="inlineStr">
        <is>
          <t>3.00%</t>
        </is>
      </c>
    </row>
    <row r="64">
      <c r="A64" s="4" t="inlineStr">
        <is>
          <t>Discount Rate</t>
        </is>
      </c>
      <c r="B64" s="4" t="inlineStr">
        <is>
          <t>18.00%</t>
        </is>
      </c>
    </row>
    <row r="65">
      <c r="A65" s="4" t="inlineStr">
        <is>
          <t>Recoverable Amount</t>
        </is>
      </c>
      <c r="B65" s="6" t="n">
        <v>442989</v>
      </c>
    </row>
    <row r="66">
      <c r="A66" s="4" t="inlineStr">
        <is>
          <t>Select CGU</t>
        </is>
      </c>
    </row>
    <row r="67">
      <c r="A67" s="3" t="inlineStr">
        <is>
          <t>Disclosure of reconciliation of changes in goodwill [line items]</t>
        </is>
      </c>
    </row>
    <row r="68">
      <c r="A68" s="4" t="inlineStr">
        <is>
          <t>Terminal Value Growth Rate</t>
        </is>
      </c>
      <c r="B68" s="4" t="inlineStr">
        <is>
          <t>3.00%</t>
        </is>
      </c>
    </row>
    <row r="69">
      <c r="A69" s="4" t="inlineStr">
        <is>
          <t>Discount Rate</t>
        </is>
      </c>
      <c r="B69" s="4" t="inlineStr">
        <is>
          <t>15.00%</t>
        </is>
      </c>
    </row>
    <row r="70">
      <c r="A70" s="4" t="inlineStr">
        <is>
          <t>Recoverable Amount</t>
        </is>
      </c>
      <c r="B70" s="6" t="n">
        <v>87399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1</t>
        </is>
      </c>
      <c r="C2" s="2" t="inlineStr">
        <is>
          <t>Dec. 31, 2020</t>
        </is>
      </c>
    </row>
    <row r="3">
      <c r="A3" s="3" t="inlineStr">
        <is>
          <t>Goodwill and intangible assets</t>
        </is>
      </c>
    </row>
    <row r="4">
      <c r="A4" s="4" t="inlineStr">
        <is>
          <t>Amortisation of intangible assets</t>
        </is>
      </c>
      <c r="B4" s="6" t="n">
        <v>68648</v>
      </c>
      <c r="C4" s="6" t="n">
        <v>36665</v>
      </c>
    </row>
    <row r="5">
      <c r="A5" s="4" t="inlineStr">
        <is>
          <t>Impairment loss on intangible assets and goodwill</t>
        </is>
      </c>
      <c r="B5" s="5" t="n">
        <v>14573</v>
      </c>
      <c r="C5" s="5" t="n">
        <v>23659</v>
      </c>
    </row>
    <row r="6">
      <c r="A6" s="4" t="inlineStr">
        <is>
          <t>Impairment of intangible assets</t>
        </is>
      </c>
      <c r="B6" s="5" t="n">
        <v>11392</v>
      </c>
      <c r="C6" s="5" t="n">
        <v>23659</v>
      </c>
    </row>
    <row r="7">
      <c r="A7" s="4" t="inlineStr">
        <is>
          <t>Impairment of goodwill</t>
        </is>
      </c>
      <c r="B7" s="5" t="n">
        <v>3181</v>
      </c>
    </row>
    <row r="8">
      <c r="A8" s="4" t="inlineStr">
        <is>
          <t>Licenses</t>
        </is>
      </c>
    </row>
    <row r="9">
      <c r="A9" s="3" t="inlineStr">
        <is>
          <t>Goodwill and intangible assets</t>
        </is>
      </c>
    </row>
    <row r="10">
      <c r="A10" s="4" t="inlineStr">
        <is>
          <t>Amortisation of intangible assets</t>
        </is>
      </c>
      <c r="B10" s="5" t="n">
        <v>52824</v>
      </c>
      <c r="C10" s="5" t="n">
        <v>26563</v>
      </c>
    </row>
    <row r="11">
      <c r="A11" s="4" t="inlineStr">
        <is>
          <t>Impairment of intangible assets</t>
        </is>
      </c>
      <c r="B11" s="6" t="n">
        <v>11392</v>
      </c>
      <c r="C11" s="6" t="n">
        <v>23659</v>
      </c>
    </row>
    <row r="12">
      <c r="A12" s="4" t="inlineStr">
        <is>
          <t>Vermont CGU</t>
        </is>
      </c>
    </row>
    <row r="13">
      <c r="A13" s="3" t="inlineStr">
        <is>
          <t>Goodwill and intangible assets</t>
        </is>
      </c>
    </row>
    <row r="14">
      <c r="A14" s="4" t="inlineStr">
        <is>
          <t>Discount Rate</t>
        </is>
      </c>
      <c r="B14" s="4" t="inlineStr">
        <is>
          <t>14.00%</t>
        </is>
      </c>
    </row>
    <row r="15">
      <c r="A15" s="4" t="inlineStr">
        <is>
          <t>Impairment loss on intangible assets and goodwill</t>
        </is>
      </c>
      <c r="B15" s="6" t="n">
        <v>8901</v>
      </c>
    </row>
    <row r="16">
      <c r="A16" s="4" t="inlineStr">
        <is>
          <t>Impairment of intangible assets</t>
        </is>
      </c>
      <c r="B16" s="5" t="n">
        <v>5720</v>
      </c>
    </row>
    <row r="17">
      <c r="A17" s="4" t="inlineStr">
        <is>
          <t>Impairment of goodwill</t>
        </is>
      </c>
      <c r="B17" s="5" t="n">
        <v>3181</v>
      </c>
    </row>
    <row r="18">
      <c r="A18" s="4" t="inlineStr">
        <is>
          <t>Vermont CGU | Licenses</t>
        </is>
      </c>
    </row>
    <row r="19">
      <c r="A19" s="3" t="inlineStr">
        <is>
          <t>Goodwill and intangible assets</t>
        </is>
      </c>
    </row>
    <row r="20">
      <c r="A20" s="4" t="inlineStr">
        <is>
          <t>Impairment of intangible assets</t>
        </is>
      </c>
      <c r="B20" s="6" t="n">
        <v>572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tes payable - Schedule of notes payable (Details) - USD ($) $ in Thousands</t>
        </is>
      </c>
      <c r="B1" s="2" t="inlineStr">
        <is>
          <t>Dec. 31, 2021</t>
        </is>
      </c>
      <c r="C1" s="2" t="inlineStr">
        <is>
          <t>Dec. 31, 2020</t>
        </is>
      </c>
      <c r="D1" s="2" t="inlineStr">
        <is>
          <t>Oct. 31, 2020</t>
        </is>
      </c>
      <c r="E1" s="2" t="inlineStr">
        <is>
          <t>Jan. 31, 2020</t>
        </is>
      </c>
      <c r="F1" s="2" t="inlineStr">
        <is>
          <t>Jan. 31, 2017</t>
        </is>
      </c>
    </row>
    <row r="2">
      <c r="A2" s="3" t="inlineStr">
        <is>
          <t>Disclosure of detailed information about borrowings [line items]</t>
        </is>
      </c>
    </row>
    <row r="3">
      <c r="A3" s="4" t="inlineStr">
        <is>
          <t>Principal amount</t>
        </is>
      </c>
      <c r="B3" s="6" t="n">
        <v>483636</v>
      </c>
    </row>
    <row r="4">
      <c r="A4" s="4" t="inlineStr">
        <is>
          <t>Net carrying amount</t>
        </is>
      </c>
      <c r="B4" s="5" t="n">
        <v>436089</v>
      </c>
      <c r="C4" s="6" t="n">
        <v>291501</v>
      </c>
    </row>
    <row r="5">
      <c r="A5" s="4" t="inlineStr">
        <is>
          <t>Current portion of notes payable</t>
        </is>
      </c>
      <c r="B5" s="5" t="n">
        <v>1966</v>
      </c>
      <c r="C5" s="5" t="n">
        <v>6500</v>
      </c>
    </row>
    <row r="6">
      <c r="A6" s="4" t="inlineStr">
        <is>
          <t>Long term notes payable</t>
        </is>
      </c>
      <c r="B6" s="5" t="n">
        <v>434123</v>
      </c>
      <c r="C6" s="5" t="n">
        <v>285001</v>
      </c>
    </row>
    <row r="7">
      <c r="A7" s="4" t="inlineStr">
        <is>
          <t>Senior Secured Notes - 2026</t>
        </is>
      </c>
    </row>
    <row r="8">
      <c r="A8" s="3" t="inlineStr">
        <is>
          <t>Disclosure of detailed information about borrowings [line items]</t>
        </is>
      </c>
    </row>
    <row r="9">
      <c r="A9" s="4" t="inlineStr">
        <is>
          <t>Principal amount and interest accrued</t>
        </is>
      </c>
      <c r="B9" s="5" t="n">
        <v>475000</v>
      </c>
    </row>
    <row r="10">
      <c r="A10" s="4" t="inlineStr">
        <is>
          <t>Principal amount</t>
        </is>
      </c>
      <c r="B10" s="5" t="n">
        <v>475000</v>
      </c>
    </row>
    <row r="11">
      <c r="A11" s="4" t="inlineStr">
        <is>
          <t>Deferred Financing</t>
        </is>
      </c>
      <c r="B11" s="5" t="n">
        <v>-47547</v>
      </c>
    </row>
    <row r="12">
      <c r="A12" s="4" t="inlineStr">
        <is>
          <t>Net carrying amount</t>
        </is>
      </c>
      <c r="B12" s="5" t="n">
        <v>427453</v>
      </c>
    </row>
    <row r="13">
      <c r="A13" s="4" t="inlineStr">
        <is>
          <t>Term Loan Facility</t>
        </is>
      </c>
    </row>
    <row r="14">
      <c r="A14" s="3" t="inlineStr">
        <is>
          <t>Disclosure of detailed information about borrowings [line items]</t>
        </is>
      </c>
    </row>
    <row r="15">
      <c r="A15" s="4" t="inlineStr">
        <is>
          <t>Principal amount</t>
        </is>
      </c>
      <c r="C15" s="5" t="n">
        <v>300000</v>
      </c>
      <c r="E15" s="6" t="n">
        <v>300000</v>
      </c>
    </row>
    <row r="16">
      <c r="A16" s="4" t="inlineStr">
        <is>
          <t>Unamortized debt discount</t>
        </is>
      </c>
      <c r="C16" s="5" t="n">
        <v>-25126</v>
      </c>
    </row>
    <row r="17">
      <c r="A17" s="4" t="inlineStr">
        <is>
          <t>Net carrying amount</t>
        </is>
      </c>
      <c r="C17" s="5" t="n">
        <v>274874</v>
      </c>
    </row>
    <row r="18">
      <c r="A18" s="4" t="inlineStr">
        <is>
          <t>Promissory Note - 2024</t>
        </is>
      </c>
    </row>
    <row r="19">
      <c r="A19" s="3" t="inlineStr">
        <is>
          <t>Disclosure of detailed information about borrowings [line items]</t>
        </is>
      </c>
    </row>
    <row r="20">
      <c r="A20" s="4" t="inlineStr">
        <is>
          <t>Principal amount</t>
        </is>
      </c>
      <c r="C20" s="5" t="n">
        <v>10000</v>
      </c>
      <c r="D20" s="6" t="n">
        <v>10000</v>
      </c>
    </row>
    <row r="21">
      <c r="A21" s="4" t="inlineStr">
        <is>
          <t>Unamortized debt discount</t>
        </is>
      </c>
      <c r="C21" s="5" t="n">
        <v>300</v>
      </c>
      <c r="D21" s="6" t="n">
        <v>-300</v>
      </c>
    </row>
    <row r="22">
      <c r="A22" s="4" t="inlineStr">
        <is>
          <t>Net carrying amount</t>
        </is>
      </c>
      <c r="C22" s="5" t="n">
        <v>9700</v>
      </c>
    </row>
    <row r="23">
      <c r="A23" s="4" t="inlineStr">
        <is>
          <t>Secured Promissory Notes - 2029</t>
        </is>
      </c>
    </row>
    <row r="24">
      <c r="A24" s="3" t="inlineStr">
        <is>
          <t>Disclosure of detailed information about borrowings [line items]</t>
        </is>
      </c>
    </row>
    <row r="25">
      <c r="A25" s="4" t="inlineStr">
        <is>
          <t>Principal amount</t>
        </is>
      </c>
      <c r="F25" s="6" t="n">
        <v>2505</v>
      </c>
    </row>
    <row r="26">
      <c r="A26" s="4" t="inlineStr">
        <is>
          <t>Total other notes payable</t>
        </is>
      </c>
    </row>
    <row r="27">
      <c r="A27" s="3" t="inlineStr">
        <is>
          <t>Disclosure of detailed information about borrowings [line items]</t>
        </is>
      </c>
    </row>
    <row r="28">
      <c r="A28" s="4" t="inlineStr">
        <is>
          <t>Net carrying amount</t>
        </is>
      </c>
      <c r="B28" s="5" t="n">
        <v>8636</v>
      </c>
      <c r="C28" s="5" t="n">
        <v>6927</v>
      </c>
    </row>
    <row r="29">
      <c r="A29" s="4" t="inlineStr">
        <is>
          <t>Seller note payable</t>
        </is>
      </c>
    </row>
    <row r="30">
      <c r="A30" s="3" t="inlineStr">
        <is>
          <t>Disclosure of detailed information about borrowings [line items]</t>
        </is>
      </c>
    </row>
    <row r="31">
      <c r="A31" s="4" t="inlineStr">
        <is>
          <t>Net carrying amount</t>
        </is>
      </c>
      <c r="B31" s="5" t="n">
        <v>6858</v>
      </c>
      <c r="C31" s="5" t="n">
        <v>6500</v>
      </c>
    </row>
    <row r="32">
      <c r="A32" s="4" t="inlineStr">
        <is>
          <t>Other notes payable</t>
        </is>
      </c>
    </row>
    <row r="33">
      <c r="A33" s="3" t="inlineStr">
        <is>
          <t>Disclosure of detailed information about borrowings [line items]</t>
        </is>
      </c>
    </row>
    <row r="34">
      <c r="A34" s="4" t="inlineStr">
        <is>
          <t>Net carrying amount</t>
        </is>
      </c>
      <c r="B34" s="6" t="n">
        <v>1778</v>
      </c>
      <c r="C34" s="6" t="n">
        <v>4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s payable - Financing Agreement 2021 (Details) - USD ($) $ in Thousands</t>
        </is>
      </c>
      <c r="B1" s="2" t="inlineStr">
        <is>
          <t>1 Months Ended</t>
        </is>
      </c>
    </row>
    <row r="2">
      <c r="B2" s="2" t="inlineStr">
        <is>
          <t>Aug. 31, 2018</t>
        </is>
      </c>
      <c r="C2" s="2" t="inlineStr">
        <is>
          <t>Dec. 31, 2021</t>
        </is>
      </c>
    </row>
    <row r="3">
      <c r="A3" s="3" t="inlineStr">
        <is>
          <t>Disclosure of detailed information about borrowings [line items]</t>
        </is>
      </c>
    </row>
    <row r="4">
      <c r="A4" s="4" t="inlineStr">
        <is>
          <t>Principal amount</t>
        </is>
      </c>
      <c r="C4" s="6" t="n">
        <v>483636</v>
      </c>
    </row>
    <row r="5">
      <c r="A5" s="4" t="inlineStr">
        <is>
          <t>Financing Agreement - 2021</t>
        </is>
      </c>
    </row>
    <row r="6">
      <c r="A6" s="3" t="inlineStr">
        <is>
          <t>Disclosure of detailed information about borrowings [line items]</t>
        </is>
      </c>
    </row>
    <row r="7">
      <c r="A7" s="4" t="inlineStr">
        <is>
          <t>Principal amount</t>
        </is>
      </c>
      <c r="B7" s="6" t="n">
        <v>85000</v>
      </c>
    </row>
    <row r="8">
      <c r="A8" s="4" t="inlineStr">
        <is>
          <t>Early repayment fees</t>
        </is>
      </c>
      <c r="B8" s="6" t="n">
        <v>99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s payable - Term Loan Facility (Details) - USD ($) $ in Thousands</t>
        </is>
      </c>
      <c r="B1" s="2" t="inlineStr">
        <is>
          <t>12 Months Ended</t>
        </is>
      </c>
    </row>
    <row r="2">
      <c r="B2" s="2" t="inlineStr">
        <is>
          <t>Dec. 31, 2021</t>
        </is>
      </c>
      <c r="C2" s="2" t="inlineStr">
        <is>
          <t>Dec. 31, 2020</t>
        </is>
      </c>
      <c r="D2" s="2" t="inlineStr">
        <is>
          <t>Jan. 31, 2020</t>
        </is>
      </c>
    </row>
    <row r="3">
      <c r="A3" s="3" t="inlineStr">
        <is>
          <t>Disclosure of detailed information about borrowings [line items]</t>
        </is>
      </c>
    </row>
    <row r="4">
      <c r="A4" s="4" t="inlineStr">
        <is>
          <t>Principal amount</t>
        </is>
      </c>
      <c r="B4" s="6" t="n">
        <v>483636</v>
      </c>
    </row>
    <row r="5">
      <c r="A5" s="4" t="inlineStr">
        <is>
          <t>Write-off of the remaining discount and deferred financing costs</t>
        </is>
      </c>
      <c r="B5" s="5" t="n">
        <v>-2182</v>
      </c>
    </row>
    <row r="6">
      <c r="A6" s="4" t="inlineStr">
        <is>
          <t>Term Loan Facility</t>
        </is>
      </c>
    </row>
    <row r="7">
      <c r="A7" s="3" t="inlineStr">
        <is>
          <t>Disclosure of detailed information about borrowings [line items]</t>
        </is>
      </c>
    </row>
    <row r="8">
      <c r="A8" s="4" t="inlineStr">
        <is>
          <t>Principal amount</t>
        </is>
      </c>
      <c r="C8" s="6" t="n">
        <v>300000</v>
      </c>
      <c r="D8" s="6" t="n">
        <v>300000</v>
      </c>
    </row>
    <row r="9">
      <c r="A9" s="4" t="inlineStr">
        <is>
          <t>Interest expense</t>
        </is>
      </c>
      <c r="B9" s="5" t="n">
        <v>42165</v>
      </c>
      <c r="C9" s="5" t="n">
        <v>44786</v>
      </c>
    </row>
    <row r="10">
      <c r="A10" s="4" t="inlineStr">
        <is>
          <t>Amortization of debt discount</t>
        </is>
      </c>
      <c r="B10" s="6" t="n">
        <v>6653</v>
      </c>
      <c r="C10" s="6" t="n">
        <v>61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Notes payable - Promissory Note 2024 (Details) - USD ($) $ in Thousands</t>
        </is>
      </c>
      <c r="B1" s="2" t="inlineStr">
        <is>
          <t>1 Months Ended</t>
        </is>
      </c>
      <c r="C1" s="2" t="inlineStr">
        <is>
          <t>12 Months Ended</t>
        </is>
      </c>
    </row>
    <row r="2">
      <c r="B2" s="2" t="inlineStr">
        <is>
          <t>Oct. 31, 2020</t>
        </is>
      </c>
      <c r="C2" s="2" t="inlineStr">
        <is>
          <t>Dec. 31, 2021</t>
        </is>
      </c>
      <c r="D2" s="2" t="inlineStr">
        <is>
          <t>Dec. 31, 2020</t>
        </is>
      </c>
    </row>
    <row r="3">
      <c r="A3" s="3" t="inlineStr">
        <is>
          <t>Disclosure of detailed information about borrowings [line items]</t>
        </is>
      </c>
    </row>
    <row r="4">
      <c r="A4" s="4" t="inlineStr">
        <is>
          <t>Principal amount</t>
        </is>
      </c>
      <c r="C4" s="6" t="n">
        <v>483636</v>
      </c>
    </row>
    <row r="5">
      <c r="A5" s="4" t="inlineStr">
        <is>
          <t>Promissory Note - 2024</t>
        </is>
      </c>
    </row>
    <row r="6">
      <c r="A6" s="3" t="inlineStr">
        <is>
          <t>Disclosure of detailed information about borrowings [line items]</t>
        </is>
      </c>
    </row>
    <row r="7">
      <c r="A7" s="4" t="inlineStr">
        <is>
          <t>Principal amount</t>
        </is>
      </c>
      <c r="B7" s="6" t="n">
        <v>10000</v>
      </c>
      <c r="D7" s="6" t="n">
        <v>10000</v>
      </c>
    </row>
    <row r="8">
      <c r="A8" s="4" t="inlineStr">
        <is>
          <t>Issue price as a percentage of principal amount</t>
        </is>
      </c>
      <c r="B8" s="4" t="inlineStr">
        <is>
          <t>97.00%</t>
        </is>
      </c>
    </row>
    <row r="9">
      <c r="A9" s="4" t="inlineStr">
        <is>
          <t>Unamortized debt discount</t>
        </is>
      </c>
      <c r="B9" s="6" t="n">
        <v>300</v>
      </c>
      <c r="D9" s="5" t="n">
        <v>-300</v>
      </c>
    </row>
    <row r="10">
      <c r="A10" s="4" t="inlineStr">
        <is>
          <t>Interest expense</t>
        </is>
      </c>
      <c r="C10" s="6" t="n">
        <v>1257</v>
      </c>
      <c r="D10" s="6" t="n">
        <v>1047</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s payable - Credit Facility 2024 (Details) - USD ($) $ in Thousands</t>
        </is>
      </c>
      <c r="B1" s="2" t="inlineStr">
        <is>
          <t>12 Months Ended</t>
        </is>
      </c>
    </row>
    <row r="2">
      <c r="B2" s="2" t="inlineStr">
        <is>
          <t>Dec. 31, 2021</t>
        </is>
      </c>
      <c r="C2" s="2" t="inlineStr">
        <is>
          <t>Jan. 31, 2021</t>
        </is>
      </c>
    </row>
    <row r="3">
      <c r="A3" s="3" t="inlineStr">
        <is>
          <t>Disclosure of detailed information about borrowings [line items]</t>
        </is>
      </c>
    </row>
    <row r="4">
      <c r="A4" s="4" t="inlineStr">
        <is>
          <t>Secured credit facility</t>
        </is>
      </c>
      <c r="B4" s="6" t="n">
        <v>483636</v>
      </c>
    </row>
    <row r="5">
      <c r="A5" s="4" t="inlineStr">
        <is>
          <t>Write-off of the remaining discount and deferred financing costs</t>
        </is>
      </c>
      <c r="B5" s="5" t="n">
        <v>-2182</v>
      </c>
    </row>
    <row r="6">
      <c r="A6" s="4" t="inlineStr">
        <is>
          <t>New credit facility | Secured credit facility</t>
        </is>
      </c>
    </row>
    <row r="7">
      <c r="A7" s="3" t="inlineStr">
        <is>
          <t>Disclosure of detailed information about borrowings [line items]</t>
        </is>
      </c>
    </row>
    <row r="8">
      <c r="A8" s="4" t="inlineStr">
        <is>
          <t>Secured credit facility</t>
        </is>
      </c>
      <c r="C8" s="6" t="n">
        <v>50000</v>
      </c>
    </row>
    <row r="9">
      <c r="A9" s="4" t="inlineStr">
        <is>
          <t>Interest expense</t>
        </is>
      </c>
      <c r="B9" s="5" t="n">
        <v>4826</v>
      </c>
    </row>
    <row r="10">
      <c r="A10" s="4" t="inlineStr">
        <is>
          <t>Amortization of debt discount</t>
        </is>
      </c>
      <c r="B10" s="6" t="n">
        <v>9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otes payable - Secured Promissory Note 2029 (Details) $ in Thousands</t>
        </is>
      </c>
      <c r="B1" s="2" t="inlineStr">
        <is>
          <t>12 Months Ended</t>
        </is>
      </c>
    </row>
    <row r="2">
      <c r="B2" s="2" t="inlineStr">
        <is>
          <t>Dec. 31, 2020USD ($)payment</t>
        </is>
      </c>
      <c r="C2" s="2" t="inlineStr">
        <is>
          <t>Dec. 31, 2021USD ($)</t>
        </is>
      </c>
      <c r="D2" s="2" t="inlineStr">
        <is>
          <t>Jan. 31, 2017USD ($)</t>
        </is>
      </c>
    </row>
    <row r="3">
      <c r="A3" s="3" t="inlineStr">
        <is>
          <t>Disclosure of detailed information about borrowings [line items]</t>
        </is>
      </c>
    </row>
    <row r="4">
      <c r="A4" s="4" t="inlineStr">
        <is>
          <t>Principal amount</t>
        </is>
      </c>
      <c r="C4" s="6" t="n">
        <v>483636</v>
      </c>
    </row>
    <row r="5">
      <c r="A5" s="4" t="inlineStr">
        <is>
          <t>Secured Promissory Notes - 2029</t>
        </is>
      </c>
    </row>
    <row r="6">
      <c r="A6" s="3" t="inlineStr">
        <is>
          <t>Disclosure of detailed information about borrowings [line items]</t>
        </is>
      </c>
    </row>
    <row r="7">
      <c r="A7" s="4" t="inlineStr">
        <is>
          <t>Principal amount</t>
        </is>
      </c>
      <c r="D7" s="6" t="n">
        <v>2505</v>
      </c>
    </row>
    <row r="8">
      <c r="A8" s="4" t="inlineStr">
        <is>
          <t>Number of installments for repayment | payment</t>
        </is>
      </c>
      <c r="B8" s="5" t="n">
        <v>2</v>
      </c>
    </row>
    <row r="9">
      <c r="A9" s="4" t="inlineStr">
        <is>
          <t>Interest expense</t>
        </is>
      </c>
      <c r="B9" s="6" t="n">
        <v>115</v>
      </c>
    </row>
    <row r="10">
      <c r="A10" s="4" t="inlineStr">
        <is>
          <t>Secured Promissory Notes - 2029 | 12% Interest rate for first $224 principal amount</t>
        </is>
      </c>
    </row>
    <row r="11">
      <c r="A11" s="3" t="inlineStr">
        <is>
          <t>Disclosure of detailed information about borrowings [line items]</t>
        </is>
      </c>
    </row>
    <row r="12">
      <c r="A12" s="4" t="inlineStr">
        <is>
          <t>Principal amount</t>
        </is>
      </c>
      <c r="D12" s="6" t="n">
        <v>224</v>
      </c>
    </row>
    <row r="13">
      <c r="A13" s="4" t="inlineStr">
        <is>
          <t>Interest rate</t>
        </is>
      </c>
      <c r="D13" s="4" t="inlineStr">
        <is>
          <t>12.00%</t>
        </is>
      </c>
    </row>
    <row r="14">
      <c r="A14" s="4" t="inlineStr">
        <is>
          <t>Secured Promissory Notes - 2029 | 14% Interest rate for remaining principal balance of $2,281</t>
        </is>
      </c>
    </row>
    <row r="15">
      <c r="A15" s="3" t="inlineStr">
        <is>
          <t>Disclosure of detailed information about borrowings [line items]</t>
        </is>
      </c>
    </row>
    <row r="16">
      <c r="A16" s="4" t="inlineStr">
        <is>
          <t>Principal amount</t>
        </is>
      </c>
      <c r="D16" s="6" t="n">
        <v>2281</v>
      </c>
    </row>
    <row r="17">
      <c r="A17" s="4" t="inlineStr">
        <is>
          <t>Interest rate</t>
        </is>
      </c>
      <c r="D17" s="4" t="inlineStr">
        <is>
          <t>14.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s payable - Senior Secured Notes 2026 (Details) $ in Thousands</t>
        </is>
      </c>
      <c r="B1" s="2" t="inlineStr">
        <is>
          <t>1 Months Ended</t>
        </is>
      </c>
      <c r="C1" s="2" t="inlineStr">
        <is>
          <t>12 Months Ended</t>
        </is>
      </c>
    </row>
    <row r="2">
      <c r="B2" s="2" t="inlineStr">
        <is>
          <t>Dec. 31, 2021USD ($)item</t>
        </is>
      </c>
      <c r="C2" s="2" t="inlineStr">
        <is>
          <t>Dec. 31, 2021USD ($)item</t>
        </is>
      </c>
    </row>
    <row r="3">
      <c r="A3" s="3" t="inlineStr">
        <is>
          <t>Disclosure of detailed information about borrowings [line items]</t>
        </is>
      </c>
    </row>
    <row r="4">
      <c r="A4" s="4" t="inlineStr">
        <is>
          <t>Principal amount</t>
        </is>
      </c>
      <c r="B4" s="6" t="n">
        <v>483636</v>
      </c>
      <c r="C4" s="6" t="n">
        <v>483636</v>
      </c>
    </row>
    <row r="5">
      <c r="A5" s="4" t="inlineStr">
        <is>
          <t>Payments of debt issuance cost</t>
        </is>
      </c>
      <c r="C5" s="5" t="n">
        <v>5564</v>
      </c>
    </row>
    <row r="6">
      <c r="A6" s="4" t="inlineStr">
        <is>
          <t>Extinguishment of debt</t>
        </is>
      </c>
      <c r="C6" s="5" t="n">
        <v>-152</v>
      </c>
    </row>
    <row r="7">
      <c r="A7" s="4" t="inlineStr">
        <is>
          <t>Write-off of the remaining discount and deferred financing costs</t>
        </is>
      </c>
      <c r="C7" s="5" t="n">
        <v>-2182</v>
      </c>
    </row>
    <row r="8">
      <c r="A8" s="4" t="inlineStr">
        <is>
          <t>Senior Secured Notes - 2026</t>
        </is>
      </c>
    </row>
    <row r="9">
      <c r="A9" s="3" t="inlineStr">
        <is>
          <t>Disclosure of detailed information about borrowings [line items]</t>
        </is>
      </c>
    </row>
    <row r="10">
      <c r="A10" s="4" t="inlineStr">
        <is>
          <t>Principal amount</t>
        </is>
      </c>
      <c r="B10" s="6" t="n">
        <v>475000</v>
      </c>
      <c r="C10" s="6" t="n">
        <v>475000</v>
      </c>
    </row>
    <row r="11">
      <c r="A11" s="4" t="inlineStr">
        <is>
          <t>Interest rate</t>
        </is>
      </c>
      <c r="B11" s="4" t="inlineStr">
        <is>
          <t>8.00%</t>
        </is>
      </c>
      <c r="C11" s="4" t="inlineStr">
        <is>
          <t>8.00%</t>
        </is>
      </c>
    </row>
    <row r="12">
      <c r="A12" s="4" t="inlineStr">
        <is>
          <t>Fixed charge coverage ratio</t>
        </is>
      </c>
      <c r="B12" s="8" t="n">
        <v>2.5</v>
      </c>
    </row>
    <row r="13">
      <c r="A13" s="4" t="inlineStr">
        <is>
          <t>Consolidated debt to adjusted EBITDA ratio</t>
        </is>
      </c>
      <c r="B13" s="5" t="n">
        <v>4</v>
      </c>
    </row>
    <row r="14">
      <c r="A14" s="4" t="inlineStr">
        <is>
          <t>Additional borrowings under senior lien</t>
        </is>
      </c>
      <c r="B14" s="6" t="n">
        <v>200000</v>
      </c>
    </row>
    <row r="15">
      <c r="A15" s="4" t="inlineStr">
        <is>
          <t>Consolidated secured debt to adjusted EBITDA ratio</t>
        </is>
      </c>
      <c r="B15" s="5" t="n">
        <v>3</v>
      </c>
    </row>
    <row r="16">
      <c r="A16" s="4" t="inlineStr">
        <is>
          <t>Gain on modification of debt</t>
        </is>
      </c>
      <c r="B16" s="6" t="n">
        <v>32898</v>
      </c>
    </row>
    <row r="17">
      <c r="A17" s="4" t="inlineStr">
        <is>
          <t>Prepayment penalties</t>
        </is>
      </c>
      <c r="B17" s="5" t="n">
        <v>12351</v>
      </c>
    </row>
    <row r="18">
      <c r="A18" s="4" t="inlineStr">
        <is>
          <t>Payments of debt issuance cost</t>
        </is>
      </c>
      <c r="B18" s="5" t="n">
        <v>4883</v>
      </c>
    </row>
    <row r="19">
      <c r="A19" s="4" t="inlineStr">
        <is>
          <t>Extinguishment of debt</t>
        </is>
      </c>
      <c r="B19" s="5" t="n">
        <v>20703</v>
      </c>
    </row>
    <row r="20">
      <c r="A20" s="4" t="inlineStr">
        <is>
          <t>Penalties on extinguishment of debt</t>
        </is>
      </c>
      <c r="B20" s="5" t="n">
        <v>11476</v>
      </c>
    </row>
    <row r="21">
      <c r="A21" s="4" t="inlineStr">
        <is>
          <t>Write-off on extinguishment of debt</t>
        </is>
      </c>
      <c r="B21" s="5" t="n">
        <v>9227</v>
      </c>
    </row>
    <row r="22">
      <c r="A22" s="4" t="inlineStr">
        <is>
          <t>Loss on modification and extinguishment of debt</t>
        </is>
      </c>
      <c r="B22" s="6" t="n">
        <v>156</v>
      </c>
    </row>
    <row r="23">
      <c r="A23" s="4" t="inlineStr">
        <is>
          <t>Interest expense</t>
        </is>
      </c>
      <c r="C23" s="6" t="n">
        <v>2071</v>
      </c>
    </row>
    <row r="24">
      <c r="A24" s="4" t="inlineStr">
        <is>
          <t>Senior Secured Notes - 2026 | Maximum</t>
        </is>
      </c>
    </row>
    <row r="25">
      <c r="A25" s="3" t="inlineStr">
        <is>
          <t>Disclosure of detailed information about borrowings [line items]</t>
        </is>
      </c>
    </row>
    <row r="26">
      <c r="A26" s="4" t="inlineStr">
        <is>
          <t>Payments of debt issuance cost</t>
        </is>
      </c>
      <c r="C26" s="6" t="n">
        <v>47848</v>
      </c>
    </row>
    <row r="27">
      <c r="A27" s="4" t="inlineStr">
        <is>
          <t>Senior Secured Notes - 2026 | Redemption made before June 15, 2023</t>
        </is>
      </c>
    </row>
    <row r="28">
      <c r="A28" s="3" t="inlineStr">
        <is>
          <t>Disclosure of detailed information about borrowings [line items]</t>
        </is>
      </c>
    </row>
    <row r="29">
      <c r="A29" s="4" t="inlineStr">
        <is>
          <t>Percentage of aggregate principal amount of notes</t>
        </is>
      </c>
      <c r="B29" s="4" t="inlineStr">
        <is>
          <t>8.00%</t>
        </is>
      </c>
    </row>
    <row r="30">
      <c r="A30" s="4" t="inlineStr">
        <is>
          <t>Minimum number of equity offerings | item</t>
        </is>
      </c>
      <c r="B30" s="5" t="n">
        <v>1</v>
      </c>
      <c r="C30" s="5" t="n">
        <v>1</v>
      </c>
    </row>
    <row r="31">
      <c r="A31" s="4" t="inlineStr">
        <is>
          <t>Redemption term of debt instrument</t>
        </is>
      </c>
      <c r="B31" s="4" t="inlineStr">
        <is>
          <t>90 days</t>
        </is>
      </c>
    </row>
    <row r="32">
      <c r="A32" s="4" t="inlineStr">
        <is>
          <t>Senior Secured Notes - 2026 | Redemption made before June 15, 2023 | Maximum</t>
        </is>
      </c>
    </row>
    <row r="33">
      <c r="A33" s="3" t="inlineStr">
        <is>
          <t>Disclosure of detailed information about borrowings [line items]</t>
        </is>
      </c>
    </row>
    <row r="34">
      <c r="A34" s="4" t="inlineStr">
        <is>
          <t>Percentage of aggregate principal amount of notes</t>
        </is>
      </c>
      <c r="B34" s="4" t="inlineStr">
        <is>
          <t>35.00%</t>
        </is>
      </c>
    </row>
    <row r="35">
      <c r="A35" s="4" t="inlineStr">
        <is>
          <t>Senior Secured Notes - 2026 | Redemption between June 15, 2023 and June 14, 2024</t>
        </is>
      </c>
    </row>
    <row r="36">
      <c r="A36" s="3" t="inlineStr">
        <is>
          <t>Disclosure of detailed information about borrowings [line items]</t>
        </is>
      </c>
    </row>
    <row r="37">
      <c r="A37" s="4" t="inlineStr">
        <is>
          <t>Percentage of prepayment premium</t>
        </is>
      </c>
      <c r="B37" s="4" t="inlineStr">
        <is>
          <t>4.00%</t>
        </is>
      </c>
    </row>
    <row r="38">
      <c r="A38" s="4" t="inlineStr">
        <is>
          <t>Senior Secured Notes - 2026 | Redemption between June 15, 2024 and June 14, 2025</t>
        </is>
      </c>
    </row>
    <row r="39">
      <c r="A39" s="3" t="inlineStr">
        <is>
          <t>Disclosure of detailed information about borrowings [line items]</t>
        </is>
      </c>
    </row>
    <row r="40">
      <c r="A40" s="4" t="inlineStr">
        <is>
          <t>Percentage of prepayment premium</t>
        </is>
      </c>
      <c r="B40" s="4" t="inlineStr">
        <is>
          <t>2.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4 – Acquisitions A summary of acquisitions completed during the years ended December 31, 2021 and 2020 is provided below: ​ ​ ​ ​ ​ ​ ​ ​ ​ ​ ​ ​ ​ Year ended December 31, 2021 Purchase price allocation ​ EMMAC (2) Grassroots Maryland (2) Ohio Grown Therapies (1) ​ Los Sueños Farms, LLC (2) Assets acquired: ​ ​ ​ ​ ​ ​ ​ ​ ​ Cash ​ $ 1,490 $ 11,976 $ — $ 1,025 Accounts receivable, net ​ ​ 19,318 ​ 2,424 ​ — ​ 763 Prepaid expenses and other current assets ​ ​ — ​ 66 ​ — ​ 38 Inventory ​ ​ 3,826 ​ 4,550 ​ — ​ 1,601 Biological assets ​ ​ 472 ​ 1,164 ​ — ​ 11,232 Property, plant and equipment, net ​ ​ 7,549 ​ 19,448 ​ — ​ 8,975 Right-of-use assets ​ ​ 4,360 ​ 726 ​ — ​ 2,043 Other assets ​ ​ 1,801 ​ 689 ​ — ​ 20 Intangible assets: ​ ​ ​ ​ ​ ​ ​ ​ ​ Licenses ​ ​ 228,446 ​ 112,460 ​ 20,000 ​ 1,200 Trade name ​ ​ 11,156 ​ — ​ — ​ — Non-compete agreements ​ ​ 3,294 ​ — ​ — ​ 140 Know How ​ ​ 114 ​ — ​ — ​ 3,020 Customer List ​ ​ — ​ — ​ — ​ 500 Goodwill ​ ​ 61,806 ​ 20,346 ​ — ​ 29,299 Deferred tax liabilities ​ ​ (48,910) ​ (33,235) ​ — ​ — Liabilities assumed ​ ​ (27,171) ​ (8,382) ​ — ​ (3,696) Consideration transferred ​ $ 267,551 $ 132,232 $ 20,000 $ 56,160 ​ ​ ​ ​ ​ ​ ​ ​ ​ ​ ​ ​ ​ ​ ​ ​ ​ ​ ​ ​ ​ ​ ​ ​ ​ ​ ​ ​ ​ ​ ​ Year ended December 31, 2020 Purchase price allocation ​ Cura (2) (As Restated) Remedy (2) Arrow (1) MEOT (2) Curaleaf NJ (2) Blue Kudu (1) Grassroots (2) ATG (2) Assets acquired: ​ ​ ​ ​ ​ ​ ​ ​ ​ ​ ​ ​ ​ ​ ​ ​ ​ Cash ​ $ 12,755 $ 172 $ 711 $ 395 $ 3,667 $ 276 $ 29,624 $ 7,253 Accounts receivable, net ​ ​ 11,027 ​ 15 ​ — ​ 129 ​ 1,995 ​ 350 ​ 5,486 ​ — Prepaid expenses and other current assets ​ ​ 2,232 ​ 3 ​ — ​ 15 ​ 405 ​ — ​ 5,675 ​ 787 Inventory ​ ​ 22,074 ​ 227 ​ 508 ​ 1,418 ​ 4,962 ​ 123 ​ 13,174 ​ 3,455 Biological assets ​ ​ — ​ 79 ​ — ​ 705 ​ 2,340 ​ — ​ 4,571 ​ 379 Property, plant and equipment, net ​ ​ 7,465 ​ 319 ​ 1,854 ​ 1,081 ​ 6,187 ​ 56 ​ 40,348 ​ 4,397 Right-of-use assets ​ ​ 9,047 ​ 108 ​ 2,058 ​ 1,812 ​ 41,518 ​ 812 ​ 114,665 ​ 1,555 Other assets ​ ​ 832 ​ — ​ — ​ 1,034 ​ 46 ​ — ​ 20,842 ​ — Intangible assets: ​ ​ ​ ​ ​ ​ ​ ​ ​ ​ ​ ​ ​ ​ ​ ​ ​ Licenses ​ ​ 640 ​ — ​ 38,435 ​ — ​ 57,580 ​ 3,845 ​ 353,529 ​ 24,690 Trade name ​ ​ 122,640 ​ 160 ​ — ​ 170 ​ 8,260 ​ — ​ 12,130 ​ 120 Service agreements ​ ​ — ​ 1,430 ​ — ​ 5,830 ​ — ​ — ​ 3,080 ​ — Non-compete agreements ​ ​ 5,580 ​ — ​ — ​ — ​ — ​ — ​ 19,290 ​ — Goodwill ​ ​ 181,933 ​ 909 ​ — ​ 561 ​ 22,863 ​ — ​ 213,803 ​ 19,072 Deferred tax liabilities ​ ​ (29,132) ​ (480) ​ — ​ (1,680) ​ (20,525) ​ — ​ (117,720) ​ (9,397) Liabilities assumed ​ ​ (22,652) ​ (573) ​ (5,885) ​ (3,426) ​ (46,065) ​ (1,469) ​ (163,311) ​ (9,811) Consideration transferred ​ $ 324,441 $ 2,369 $ 37,681 $ 8,044 $ 83,233 $ 3,993 $ 555,186 $ 42,500 (1) Acquisition accounted for as an asset acquisition with the application of the IFRS 3 Amendment. (2) Acquisition accounted for as a business combination under IFRS 3. Certain fair values may be estimated at the acquisition date pending confirmation or completion of the valuation process. Where provisional values are used in accounting for a business combination, they may be adjusted retrospectively in subsequent periods, not to exceed one year from the acquisition date. Goodwill arising from acquisitions consists largely of the synergies and economies of scale expected from combining the operations of the businesses. These synergies include the elimination of redundant facilities and functions and the use of the Company’s existing commercial infrastructure to expand sales. 2021 acquisitions EMMAC Life Sciences Limited, a corporation existing under the laws of England and Wales ​ On April 7, 2021, Curaleaf International completed the acquisition of EMMAC (the “EMMAC Transaction”), the largest vertically integrated independent cannabis company in Europe, in order to establish the Company’s presence and position the Company for continued growth in the European cannabis market. Base consideration for the EMMAC Transaction consisted of (i) approximately $45,211 in cash, (ii) the issuance of 15,714,390 SVS to benefit the former holders of ordinary shares of EMMAC with a fair value, based on a third party valuation that takes into account transfer restrictions and the time value of money, of approximately $178,578 and (iii) 706,105 SVS to be held in escrow in accordance with the terms of the share purchase agreement with a fair value of approximately $7,401. The portion of the consideration paid through the issuance of SVS is subject to a lock-up agreement with each recipient restricting trading of the SVS received, with an initial release of 5% of SVS from such restrictions at closing, and subsequent release of 5% of SVS from such restrictions at the end of each calendar quarter following the closing of the EMMAC Transaction. Additional consideration may become payable based upon the successful achievement of certain performance milestones including being permitted by a governmental entity in Europe to sell, produce, market, or distribute cannabis for recreational purposes on a temporary, trial, experimental, interim, study, or pilot basis, achieving revenue targets in 2022 in the UK and Germany markets, and dry flower production at the Terra Verde cultivation facilities of at least 10 tons during 2022. The total contingent consideration related to the EMMAC Transaction had a fair value of $27,207 as of the acquisition date. The Company also assumed a contingent consideration liability related to the EMMAC Transaction of Terra Verde in 2020, which had a fair value of $9,154. After working capital adjustments at closing, the total consideration for EMMAC was $267,551. During the year ended December 31, 2021, the Company made measurement period adjustments to the purchase price allocation recorded as of June 30, 2021. The measurement period adjustments resulted in a decrease in biological assets in the amount of $3,521, an increase in other assets in the amount of $660, an increase in intangible assets in the net amount of $100, and a decrease in goodwill in the amount of $30,910, a decrease in the deferred income tax liability in the amount of $23,228, and a decrease in liabilities assumed in the amount of $10,442. The Company incurred and expensed transaction costs of approximately $2,615 related to the EMMAC Transaction. The Company calculated, on a pro forma basis, the combined results of the acquired entity as if the EMMAC Transaction had occurred as of January 1, 2021. These unaudited pro forma results are not necessarily indicative of either the actual consolidated results had the acquisition occurred as of January 1, 2021, or of the future consolidated operating results. For the EMMAC Transaction, total unaudited pro-forma revenue and net loss for the year ended December 31, 2021, was $1,214,526 and $115,354, respectively. ​ Revenue and net loss from EMMAC included in the consolidated statements of profits or losses for the year ended December 31, 2021, was $18,770 and $23,495, respectively. ​ Maryland Compassionate Care and Wellness, LLC (“MCCW”) ​ Through its acquisition of Grassroots (as defined below), the Company acquired an option to purchase MCCW from its sole owner, KDW Maryland Holding Corporation (“KDW”), subject to regulatory approval, which was received on May 1, 2021. MCCW is the holder of cultivation, processing, and dispensary licenses in Maryland and the sole owner of each of GR Vending MD Management, LLC and GR Vending MD, LLC. Total consideration paid for MCCW $132,232 of the total Grassroots consideration that had been allocated as prepaid acquisition consideration (see below). The Company made a retrospective measurement period adjustment to the accounting for the acquisition recorded at June 30, 2021 as it relates to total consideration attributable to the acquisition. See further detail under the heading “2020 Acquisitions – GR Companies, Inc. a Delaware company (“Grassroots”)” below. The Company did not incur any additional expenses in relation to this acquisition. ​ The Company calculated, on a pro forma basis, the combined results of the acquired entity as if the MCCW acquisition had occurred as of January 1, 2021. These unaudited pro forma results are not necessarily indicative of either the actual consolidated results had the acquisition occurred as of January 1, 2021, or of the future consolidated operating results. For the MCCW acquisition, total unaudited pro-forma revenue and net income for the year ended December 31, 2021, was $1,223,098 and $101,135, respectively. ​ Revenue and net income from MCCW included in the consolidated statements of profits or losses for the year ended December 31, 2021, was $25,132 and $10,250, respectively. Ohio Grown Therapies, LLC, an Ohio limited liability company (“OGT”) In May 2019, the Company entered into an agreement granting it an option to acquire the OGT license for $20,000 in order to expand the Company’s cultivation and processing capacity in Ohio. Regulatory approval to complete the transaction was received in July 2021. In accordance with the purchase agreement, the Company paid $5,000 cash in May 2019, $7,500 in cash in July 2020, and the final $7,500 in cash in July 2021 at closing. Upon closing, the full $20,000 related to the acquisition, which was entirely attributable to the license acquired, was reclassified to intangibles. The Company incurred and expensed transaction costs to date of approximately $100. Los Sueños Farms, LLC and its related entities ​ On October 1, 2021, the Company completed the acquisition of Los Sueños Farms and its related entities (“Los Sueños”), the largest outdoor grow in Colorado. Following the successful completion of the Los Sueños acquisition, Curaleaf gains three Pueblo, Colorado outdoor cannabis grow facilities covering 66 acres of cultivation capacity including land, equipment, and licensed operating entities; an 1,800 plant indoor grow; and two retail cannabis dispensary locations serving adult use customers. The Company acquired Los Sueños, the Company’s first outdoor grow, in order to increase cultivation capacity to accelerate the Company’s growth in and share of the Colorado market and in order to leverage Los Sueños’ outdoor cultivation expertise. Following pre-closing adjustments, the aggregate consideration paid by the Company to acquire Los Sueños was comprised of (i) approximately $20,582 payable in cash, (ii) the cash payoff of two notes in the aggregate amount of $9,439 and (iii) the issuance of 2,539,474 SVS to the former owners of Los Sueños having a fair value, based on a third- party valuation taking into account transfer restrictions and the time value of money, of approximately $23,449. The portion of the consideration paid through the issuance of SVS was subject to a regulatory “hold period” and is subject to a lock-up agreement with each recipient restricting trading of the SVS received, with an initial release of 20% of the SVS from such restrictions upon closing, and subsequent releases of 5% of the SVS from such restrictions at the end of each calendar quarter following closing. Additional consideration may become payable by the Company based upon the successful achievement of certain performance milestones including achieving cash flow targets in 2022 and obtaining enhanced tier licenses. The aggregate contingent consideration related to Los Sueños has a fair value of $2,690. The acquisition remains subject to post-closing adjustments, and the Company is still in the process of finalizing purchase price accounting. The Company incurred and expensed transaction costs of approximately $487 related to the Los Sueños acquisition. The Company calculated, on a pro forma basis, the combined results of the acquired entity as if the Los Sueños Transaction had occurred as of January 1, 2021. These unaudited pro forma results are not necessarily indicative of either the actual consolidated results had the acquisition occurred as of January 1, 2021, or of the future consolidated operating results. For the Los Sueños acquisition, total unaudited pro-forma revenue and net income for the year ended December 31, 2021, was $1,224,864 and $105,901, respectively. ​ Revenue and net loss from Los Sueños included in the consolidated statements of profits or losses for the year ended December 31, 2021, was $3,529 and $6,326, respectively. ​ 2020 acquisitions Cura Partners, Inc., an Oregon corporation (“Cura” or “Select”) On February 1, 2020, the Company completed the acquisition of Select through the Company’s subsidiary CLF Sapphire Holdings, Inc. The acquisition included Select's manufacturing, processing, distribution, and marketing operations, all adult-use and medical cannabis products marketed under the Select brand name, and all Select intellectual property (the “Cura Transaction”). The purpose of the Cura Transaction was to solidify the Company’s stance as one of the largest cannabis operators in the U.S. in terms of operational and wholesale footprint and position the Company for its next phase of growth in the adult-use market under the Select brand name. ​ Due to changes in market conditions, Curaleaf and Select mutually agreed on October 30, 2019 to reduce the base consideration payable upon closing of the Cura Transaction. Under the Amended and Restated Merger Agreement (the “Amended Merger Agreement”), the Company issued 55,000,000 SVS to the benefit of the former Select equity holders. The fair value of the shares issued upon closing was $251,911 and the fair value of the shares issued and held in escrow was $17,381. There was an additional 40,555,556 SVS payable to former Select equity holders contingent upon Curaleaf achieving certain calendar year 2020 revenue targets based on Select-branded extract sales beginning at a target of $130,000 with maximum achievement at $250,000. In addition, Select equity holders will also be eligible to receive an earn-out of up to $200,000 from the issuance of additional SVS, contingent upon Curaleaf exceeding $300,000 in calendar year 2020 revenue for Select-branded extract sales. The total contingent consideration related to Cura had a fair value of $28,445. Consideration also included the rollover of former Select option-holders to Curaleaf options. The fair value of the rollover options was $26,072. There were 2 dissenting Select shareholders who elected to receive cash in lieu of merger consideration; they were paid $631 in April 2020. The Select earn-out criteria for the potential payout of an additional 40,555,556 SVS was not met as of the measurement date, and as a result the Company recorded a gain on the change in fair value of the contingent consideration of $28,445 during the year ended December 31, 2020. The Company incurred transaction costs of approximately $7,452. As described in Note 23 – Restatement, the purchase price allocation for the Select acquisition was retrospectively restated to correct an error identified in the Company’s initial identification and measurement of intangible assets in accordance with IFRS 3 and IAS 38 Intangible Assets Arrow Alternative Care, Inc. (“Arrow 1”), Arrow Alternative Care #2, Inc. (“Arrow 2”), Arrow Alternative Care #3, Inc. (“Arrow 3”), each a Delaware corporation (collectively, the “Arrow Companies” or “Arrow”) ​ In March 2020, the Company signed definitive agreements to acquire Arrow 1, Arrow 2, and Arrow 3 (respectively, “Transaction 1”, “Transaction 2”, and “Transaction 3”, and collectively the “Arrow Transactions”), which operated licensed medical cannabis dispensaries in Stamford, Hartford, and Milford, Connecticut. The aggregated consideration paid for the Arrow Companies was $37,681, consisting of $16,298 in cash and $21,383 in SVS. The closing of Transaction 1 and Transaction 3 occurred in April 2020. While management’s control of, and all economic interest in, Arrow 2 were transferred to the Company in April 2020, the closing of Transaction 2 occurred on August 3, 2020. The consideration for Arrow 1 was $10,412 and was paid in cash at closing. The consideration for Arrow 2 was $15,048 of which $9,333 was paid in SVS and the remainder in cash. Finally, the consideration for Arrow 3 was $12,227 which was paid by the issuance of 1,861,149 SVS. In August 2020, 27,334 “top up” shares were issued as additional consideration in connection with Transaction 3. The Company incurred transaction costs of approximately $227. The Company acquired Arrow due to its strategic locations in key metro areas in Connecticut. ​ ​ Remedy Compassion Center, Inc. (“Remedy”) ​ Remedy owns and operates a duly licensed registered medical marijuana and cultivation facility in the state of Maine. In October 2016, the Company entered into a Management Services Agreement with Remedy (“Remedy MSA”) under which the Company provided services in the areas of cultivation, extraction, and other consulting. Under the Remedy MSA, Remedy maintained exclusive control and possession, and was solely responsible for final decision-making regarding all aspects of the business. The Company recognized management fee income for services rendered under the Remedy MSA. ​ Remedy operated as a Maine nonprofit corporation until February 2020, when changes in Maine regulations allowed for conversion to a for-profit corporation. In February 2020, Remedy converted to a for-profit corporation as approved by their independent Board of Directors. In connection with the conversion, the Remedy MSA was terminated and the Company entered into a Registered Dispensary Management Agreement (“Remedy Operating Agreement”). Current Maine regulations require that licensed medical marijuana dispensaries be owned by residents of Maine. However, under the Remedy Operating Agreement, the Company has acquired operational control and substantially all of the economic benefit of Remedy's business (the “Remedy Acquisition”), which allows the Company to control Remedy in accordance with IFRS 10 – Consolidated Financial Statements ​ GR Companies, Inc., a Delaware company ("Grassroots") ​ In July 2019, the Company entered into an Agreement and Plan of Merger to acquire Grassroots (the “Grassroots Acquisition”). In June 2020, Curaleaf entered into an Amended and Restated Agreement and Plan of Merger (the "Grassroots Merger Agreement") which amended and restated the original definitive agreement and amended certain terms of the Grassroots Acquisition. The Company acquired Grassroots to continue its path forward in playing a leading role in the growth of the U.S. cannabis market. Closing of the Grassroots Acquisition occurred in July 2020. ​ At closing, the Company issued (i) 103,455,816 SVS to the benefit of the former holders of common stock of Grassroots which had a fair value of approximately $564,541, and (ii) 12,851,005 SVS to be held in escrow in accordance with the terms of the Grassroots Merger Agreement which had a fair value of approximately $71,389. In addition, the Company paid an amount of $51,487 in connection with the closing of the Grassroots Acquisition, which included reimbursements of permitted capital expenditures and acquisitions that occurred between signing and closing, transaction related expenses, and replenishment of working capital. ​ At closing, the parties resolved that certain Grassroots assets in Illinois, Ohio, and a dispensary in Maryland, were designated for sale to comply with local limitations on license ownership. See further detail related to the reorganization of the Maryland and Illinois entities and the sale of the Ohio assets in Note 7 – Assets and liabilities held for sale. Due to the limitations on license ownership, the Company allocated $132,232 for prepayment of acquisition consideration in July 2020. In May 2021, the Company received regulatory approval to own and operate MCCW, at which point the prepayment of acquisition amount was allocated to the assets and liabilities of MCCW. The fair value of the total consideration for Grassroots and MCCW was $687,418. The Company incurred and expensed transaction costs of approximately $7,623. ​ During the year ended December 31, 2021, the Company finalized the purchase price allocation to the individual assets acquired and liabilities assumed using the acquisition method. The measurement period adjustments to the accounting for the business combination include the recognition of two additional licenses initially recognized as goodwill and other assets and liabilities assumed in the amount of $53,389. There is no effect to the consolidated statements of profits and losses and other comprehensive loss as one license is classified as held for sale and one license relates to an entity that has not yet commenced operations. ​ ​ Virginia’s Kitchen, LLC, a Colorado company d/b/a Blue Kudu (“Blue Kudu”) ​ In February 2020, the Company signed a definitive agreement to acquire 100% of Blue Kudu, a Colorado-licensed processor and producer of cannabis edibles, operating an 8,400 square foot facility in Denver, Colorado. The transaction closed in July 2020. The consideration consisted of 322,580 SVS at a fair value of $2,109, $1,384 payable in cash at closing of the transaction, and a 5% note of up to $500 due ten and one half months ​ Curaleaf NJ, Inc. (“CLNJ”) ​ In February 2011, the Company entered into a Management Services Agreement (“NJ MSA”) with CLNJ (formerly Compassionate Sciences ATC Inc.). As required under state law, CLNJ was formed as a New Jersey nonprofit corporation without shareholders, acting through its governing body, the Board of Trustees (“NJ Board”). CLNJ operated medical dispensary, processing, and cultivation facilities as permitted by the state of New Jersey. Under the NJ MSA, the Company acted as an independent contractor providing services in the areas of cultivation, extraction, and other consulting services. The Company recognized management fee income for services rendered under the NJ MSA. In addition to the NJ MSA, the Company entered into a Conditionally Convertible Promissory Note (“NJ Note”). The NJ Note allowed the Company to acquire CLNJ when the regulations in New Jersey changed to allow nonprofit corporations to convert to for-profit corporations. ​ In July 2019, New Jersey Governor Murphy signed an amendment to the New Jersey Compassionate Use Medical Marijuana Act (the “Act”) known as the Jake Honig Compassionate Use Medical Cannabis Act (“Jake Honig Act”). The Jake Honig Act authorized the New Jersey nonprofit corporations that hold Alternative Treatment Center Permits (“ATC Permits”) to sell or transfer their permits and other assets to for-profit entities. Due to changes in New Jersey regulations, CLNJ received approval from the state of New Jersey for the transfer of the ATC Permit to Curaleaf NJ II, Inc., a wholly owned subsidiary of the Company. In conjunction with the transfer of the ATC Permit, the Company entered into an Asset Purchase Agreement (“CLNJ APA”). As part of the CLNJ APA, CLNJ agreed to sell and transfer the ATC Permit and substantially all of its other assets to Curaleaf NJ II. The transaction closed in July 2020. As a result of the closing of the sale and transfer of the assets, the $83,233 balance of the NJ Note was applied to the purchase price. The Company incurred transaction costs of approximately $54. The Company acquired CLNJ due to its presence in the state of New Jersey and its growing market. ​ Primary Organic Therapy, Inc. (d/b/a Maine Organic Therapy) (“MEOT”) ​ MEOT owns and operates a duly licensed registered medical marijuana and cultivation facility in the state of Maine. In January 2017, the Company entered into a Management Services Agreement with MEOT (“MEOT MSA”) under which the Company provided services in the areas of financial services, compliance consulting, and human resources management. Under the MEOT MSA, MEOT maintained exclusive control and possession, and was solely responsible for final decision-making regarding all aspects of the business, and the Company acted solely in an advisory capacity. The Company recognized management fee income for services rendered under the MEOT MSA. ​ The MEOT MSA was terminated in July 2020, and MEOT entered into a new MSA agreement (“Verdure MSA”) with Verdure, Inc. (“Verdure”), an entity in which the Company’s Executive Vice Chairman, Joseph Lusardi, had an ownership interest. The Company acquired Verdure in July 2020 for $8,000 cash and a cash earn-out of $2,000 based on MEOT’s achievement of certain earnings targets. The fair value of the earn-out was $44. Current Maine regulations require that licensed medical marijuana dispensaries be owned by residents of Maine. However, under the Verdure MSA, the Company has acquired operational control and substantially all of the economic benefit of MEOT’s business. The acquisition of Verdure resulted in the Company controlling MEOT in accordance with IFRS 10. The Company retains a right to acquire MEOT at such time as the residency requirement for ownership is lifted. The Company incurred transaction costs of approximately $32. The Company acquired operational control and substantially all of the economic benefit of MEOT due to its presence in the state of Maine and its growing market. ​ PalliaTech Florida LLC ​ On January 10, 2020, the Company acquired an 11.4% equity interest in PalliaTech Florida LLC from certain other minority equity holders for consideration of $2,500 paid in cash and 1,772,062 SVS. On August 17, 2020, the Company acquired the remaining 11.4% equity interest in PalliaTech Florida LLC from certain minority equity holders for consideration of 2,375,000 SVS. Upon completion, PalliaTech Florida LLC became an indirect wholly-owned subsidiary of the Company (See Note 19 – Commitments and contingencies). In connection with the foregoing, the Company also agreed to the repayment of certain secured promissory notes in the amount of $1,750. On December 31, 2020, PalliaTech Florida LLC transferred all of the securities that it held in Curaleaf Florida, LLC to PalliaTech Florida, Inc., so that PalliaTech Florida, Inc. became the sole member of Curaleaf Florida, LLC. Following that transfer of securities, having no other assets, PalliaTech Florida, LLC was voluntarily dissolved on December 31, 2020. Transaction costs for the remaining acquisition items that occurred in 2020 were immaterial. ​ Alternative Therapies Group, Inc, a Massachusetts corporation (“ATG”) In August 2018, the Company entered into an agreement to acquire ATG, which includes a 53,600 square foot cultivation and processing facility in Amesbury, Massachusetts, and intended to enter into supply agreements with ATG’s three dispensaries in Massachusetts. Consideration paid for ATG was $50,000, $42,500 of which was prepaid in cash in December 2018 in order to solidify the Company’s intent to complete the purchase of ATG and was recorded as a non-current asset. The remaining $7,500 was paid at the closing of the transaction in November 2020. In connection with the acquisition, ATG's dispensaries located in Amesbury, Salisbury and Salem have been spun off and continue to operate under the ATG brand. The dispensaries were sold for a total of $7,500. The Company incurred transaction costs of approximately $204. The Company purchased ATG to increase its cultivation capacity in Massachusetts. Pending acquisitions The following acquisition was completed subsequent to December 31, 2021. The Company has concluded that it did not control the operations of the acquiree in accordance with IFRS 10, prior to acquisition and accordingly, the results of the below entity are not included in the Financial Statements: Bloom Dispensaries ​ On December 28, 2021, the Company announced it had entered into a definitive agreement to acquire Bloom Dispensaries (“Bloom”), a vertically integrated, single state cannabis operator in Arizona. The transaction closed on January 19, 2022. ​ The transaction with Bloom includes four retail dispensaries located in the cities of Phoenix, Tucson, Peoria, and the only dispensary currently in Sedona. In addition, Bloom strengthens Curaleaf’s production capabilities in Arizona with the addition of two adjacent cultivation and processing facilities located in north Phoenix totaling approximately 63,500 sq. ft. of space. ​ Under the terms of the agreement, the Company paid cash consideration of $71,015, which included a working capital adjustment of $19,914 at close, with the remaining approximately $160,000 of consideration consisting of three promissory notes of $50,000, $50,000, and $60,000 due, respectively, on the first, second and third anniversary of closing of the transaction. At the option of the sellers of Bloom, the third promissory note may be paid by the Company issuing SVS on the third anniversary of closing. The notes are recourse only to the membership interests of Bloom and will not be guaranteed by any Curaleaf entity. ​ The Company has signed a definitive agreement in connection with the following acquisitions, but such acquisitions were not completed during the time between December 31, 2021 and the issuance of the Financial Statements. The Company has concluded that it does not control the operations of the acquirees in accordance with IFRS 10, and accordingly, the results of the following entities are not included in the Financial Statements: Tryke Companies ​ On November 8, 2021, the Company announced it had entered into a definitive agreement to acquire Tryke Companies (“Tryke”) (dba Reef Dispensaries), a privately held vertically integrated, multi-state cannabis operator. ​ The transaction represents a compelling opportunity to enhance the Company’s operations in Arizona, Nevada, and Utah. Tryke currently owns and operates six highly trafficked dispensaries under the Reef brand, with two retail stores in Arizona and four in Nevada, including the Phoenix metropolitan area, Las Vegas strip, and North Las Vegas. Tryke currently offers a wide variety of in-house and third-party flower, concentrates, vape cartridges, edibles, topicals, and CBD products at a range of price points. Tryke’s product portfolio is highly complementary to the Company’s, and together the Company expects to offer consumers and retailers in Arizona, Nevada, and Utah an even broader selection of premium cannabis products. ​ Under the terms of the agreement, the Company will pay $40,000 in cash at closing, with a remaining $75,000 in cash to be paid in three equal installments on the first, second, and third anniversaries of the closing of the transaction. The stock portion of the transaction, which consists of 17,000,000 SVS, will also be paid in three equal installments on the first, second, and third anniversaries of the closing. The base consideration is based upon Tryke being cash and debt free and having normalized working capital at closing and is, therefore, subject to adjustment. An incremental earnout of up to 1,000,000 SVS may be paid in 2023 based on the business of Tryke exceeding certain EBITDA targets for the year 2022. The closing of the transaction is expected to occur during 2022 subject to customary closing conditions, including the receipt of approval from the applicable state regulators, including the Nevada Cannabis Compliance Board. ​ Natural Remedy Patient Center, LLC ​ On December 23, 2021, the Company announced it had entered into a definitive agreement to acquire Natural Remedy Patient Center, LLC, a Safford, Arizona dispensary, in a cash and stock transaction valued at approximately $13,000. ​ Under the terms of the agreement, Curaleaf will pay $12,000 in cash and total share consideration of $1,000 worth of SVS based on the market price during the period before closing. The SVS will be subject to a two-year ​ Pueblo West Organics ​ In January 2022, the Company signed an agreement with the owners of Pueblo West Organics, LLC (“PWO”) to acquire 100% of PWO for $6,250 on a cash and debt free basis, subject to standard purchase price adjustments. The transaction was structured as the acquisition of the equity of PWO and an outstanding call option on the equity held by a third party. PWO operates in Pueblo West, CO (i) a 75,960 sq. ft. indoor licensed marijuana cultivation facility and processing facility; (ii) a 12,000 sq. ft. licensed marijuana dispensary and cultivation facility; and (iii) a 2.1-acre licensed outdoor cultivation facility. The transaction is expected to close in the second quarter of 2022 upon completion of standard closing conditions including regulatory approva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Notes payable - Seller note (Details) - USD ($) $ in Thousands</t>
        </is>
      </c>
      <c r="B1" s="2" t="inlineStr">
        <is>
          <t>1 Months Ended</t>
        </is>
      </c>
      <c r="D1" s="2" t="inlineStr">
        <is>
          <t>12 Months Ended</t>
        </is>
      </c>
    </row>
    <row r="2">
      <c r="B2" s="2" t="inlineStr">
        <is>
          <t>May 31, 2020</t>
        </is>
      </c>
      <c r="C2" s="2" t="inlineStr">
        <is>
          <t>Jan. 31, 2020</t>
        </is>
      </c>
      <c r="D2" s="2" t="inlineStr">
        <is>
          <t>Dec. 31, 2021</t>
        </is>
      </c>
      <c r="E2" s="2" t="inlineStr">
        <is>
          <t>Dec. 31, 2020</t>
        </is>
      </c>
      <c r="F2" s="2" t="inlineStr">
        <is>
          <t>Dec. 30, 2021</t>
        </is>
      </c>
    </row>
    <row r="3">
      <c r="A3" s="3" t="inlineStr">
        <is>
          <t>Disclosure of detailed information about borrowings [line items]</t>
        </is>
      </c>
    </row>
    <row r="4">
      <c r="A4" s="4" t="inlineStr">
        <is>
          <t>Principal amount</t>
        </is>
      </c>
      <c r="D4" s="6" t="n">
        <v>483636</v>
      </c>
    </row>
    <row r="5">
      <c r="A5" s="4" t="inlineStr">
        <is>
          <t>Repayment of debt</t>
        </is>
      </c>
      <c r="D5" s="5" t="n">
        <v>366749</v>
      </c>
      <c r="E5" s="6" t="n">
        <v>2920</v>
      </c>
    </row>
    <row r="6">
      <c r="A6" s="4" t="inlineStr">
        <is>
          <t>Seller note payable | Scottsdale, AZ Building</t>
        </is>
      </c>
    </row>
    <row r="7">
      <c r="A7" s="3" t="inlineStr">
        <is>
          <t>Disclosure of detailed information about borrowings [line items]</t>
        </is>
      </c>
    </row>
    <row r="8">
      <c r="A8" s="4" t="inlineStr">
        <is>
          <t>Principal amount</t>
        </is>
      </c>
      <c r="F8" s="6" t="n">
        <v>5100</v>
      </c>
    </row>
    <row r="9">
      <c r="A9" s="4" t="inlineStr">
        <is>
          <t>Interest rate</t>
        </is>
      </c>
      <c r="F9" s="4" t="inlineStr">
        <is>
          <t>5.00%</t>
        </is>
      </c>
    </row>
    <row r="10">
      <c r="A10" s="4" t="inlineStr">
        <is>
          <t>Seller note payable | Emerald</t>
        </is>
      </c>
    </row>
    <row r="11">
      <c r="A11" s="3" t="inlineStr">
        <is>
          <t>Disclosure of detailed information about borrowings [line items]</t>
        </is>
      </c>
    </row>
    <row r="12">
      <c r="A12" s="4" t="inlineStr">
        <is>
          <t>Principal amount</t>
        </is>
      </c>
      <c r="E12" s="5" t="n">
        <v>8000</v>
      </c>
    </row>
    <row r="13">
      <c r="A13" s="4" t="inlineStr">
        <is>
          <t>Repayment of debt</t>
        </is>
      </c>
      <c r="B13" s="6" t="n">
        <v>3000</v>
      </c>
      <c r="C13" s="6" t="n">
        <v>5000</v>
      </c>
    </row>
    <row r="14">
      <c r="A14" s="4" t="inlineStr">
        <is>
          <t>Seller note payable | Glendale</t>
        </is>
      </c>
    </row>
    <row r="15">
      <c r="A15" s="3" t="inlineStr">
        <is>
          <t>Disclosure of detailed information about borrowings [line items]</t>
        </is>
      </c>
    </row>
    <row r="16">
      <c r="A16" s="4" t="inlineStr">
        <is>
          <t>Principal amount</t>
        </is>
      </c>
      <c r="E16" s="5" t="n">
        <v>5000</v>
      </c>
    </row>
    <row r="17">
      <c r="A17" s="4" t="inlineStr">
        <is>
          <t>Seller note payable | Phyto</t>
        </is>
      </c>
    </row>
    <row r="18">
      <c r="A18" s="3" t="inlineStr">
        <is>
          <t>Disclosure of detailed information about borrowings [line items]</t>
        </is>
      </c>
    </row>
    <row r="19">
      <c r="A19" s="4" t="inlineStr">
        <is>
          <t>Principal amount</t>
        </is>
      </c>
      <c r="D19" s="6" t="n">
        <v>1500</v>
      </c>
      <c r="E19" s="6" t="n">
        <v>15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Notes payable - Future principal payments (Details) $ in Thousands</t>
        </is>
      </c>
      <c r="B1" s="2" t="inlineStr">
        <is>
          <t>Dec. 31, 2021USD ($)</t>
        </is>
      </c>
    </row>
    <row r="2">
      <c r="A2" s="3" t="inlineStr">
        <is>
          <t>Disclosure of detailed information about borrowings [line items]</t>
        </is>
      </c>
    </row>
    <row r="3">
      <c r="A3" s="4" t="inlineStr">
        <is>
          <t>Principal amount</t>
        </is>
      </c>
      <c r="B3" s="6" t="n">
        <v>483636</v>
      </c>
    </row>
    <row r="4">
      <c r="A4" s="4" t="inlineStr">
        <is>
          <t>Within 1 Year</t>
        </is>
      </c>
    </row>
    <row r="5">
      <c r="A5" s="3" t="inlineStr">
        <is>
          <t>Disclosure of detailed information about borrowings [line items]</t>
        </is>
      </c>
    </row>
    <row r="6">
      <c r="A6" s="4" t="inlineStr">
        <is>
          <t>Principal amount</t>
        </is>
      </c>
      <c r="B6" s="5" t="n">
        <v>1966</v>
      </c>
    </row>
    <row r="7">
      <c r="A7" s="4" t="inlineStr">
        <is>
          <t>2023</t>
        </is>
      </c>
    </row>
    <row r="8">
      <c r="A8" s="3" t="inlineStr">
        <is>
          <t>Disclosure of detailed information about borrowings [line items]</t>
        </is>
      </c>
    </row>
    <row r="9">
      <c r="A9" s="4" t="inlineStr">
        <is>
          <t>Principal amount</t>
        </is>
      </c>
      <c r="B9" s="5" t="n">
        <v>0</v>
      </c>
    </row>
    <row r="10">
      <c r="A10" s="4" t="inlineStr">
        <is>
          <t>2024</t>
        </is>
      </c>
    </row>
    <row r="11">
      <c r="A11" s="3" t="inlineStr">
        <is>
          <t>Disclosure of detailed information about borrowings [line items]</t>
        </is>
      </c>
    </row>
    <row r="12">
      <c r="A12" s="4" t="inlineStr">
        <is>
          <t>Principal amount</t>
        </is>
      </c>
      <c r="B12" s="5" t="n">
        <v>0</v>
      </c>
    </row>
    <row r="13">
      <c r="A13" s="4" t="inlineStr">
        <is>
          <t>2025</t>
        </is>
      </c>
    </row>
    <row r="14">
      <c r="A14" s="3" t="inlineStr">
        <is>
          <t>Disclosure of detailed information about borrowings [line items]</t>
        </is>
      </c>
    </row>
    <row r="15">
      <c r="A15" s="4" t="inlineStr">
        <is>
          <t>Principal amount</t>
        </is>
      </c>
      <c r="B15" s="5" t="n">
        <v>0</v>
      </c>
    </row>
    <row r="16">
      <c r="A16" s="4" t="inlineStr">
        <is>
          <t>2026</t>
        </is>
      </c>
    </row>
    <row r="17">
      <c r="A17" s="3" t="inlineStr">
        <is>
          <t>Disclosure of detailed information about borrowings [line items]</t>
        </is>
      </c>
    </row>
    <row r="18">
      <c r="A18" s="4" t="inlineStr">
        <is>
          <t>Principal amount</t>
        </is>
      </c>
      <c r="B18" s="5" t="n">
        <v>475000</v>
      </c>
    </row>
    <row r="19">
      <c r="A19" s="4" t="inlineStr">
        <is>
          <t>2027 and thereafter</t>
        </is>
      </c>
    </row>
    <row r="20">
      <c r="A20" s="3" t="inlineStr">
        <is>
          <t>Disclosure of detailed information about borrowings [line items]</t>
        </is>
      </c>
    </row>
    <row r="21">
      <c r="A21" s="4" t="inlineStr">
        <is>
          <t>Principal amount</t>
        </is>
      </c>
      <c r="B21" s="6" t="n">
        <v>66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37" customWidth="1" min="3" max="3"/>
    <col width="24" customWidth="1" min="4" max="4"/>
    <col width="24" customWidth="1" min="5" max="5"/>
    <col width="27" customWidth="1" min="6" max="6"/>
  </cols>
  <sheetData>
    <row r="1">
      <c r="A1" s="1" t="inlineStr">
        <is>
          <t>Shareholders' equity (Details) $ / shares in Units, $ in Thousands, $ in Thousands</t>
        </is>
      </c>
      <c r="B1" s="2" t="inlineStr">
        <is>
          <t>Jan. 12, 2021USD ($)shares</t>
        </is>
      </c>
      <c r="C1" s="2" t="inlineStr">
        <is>
          <t>Jan. 12, 2021CAD ($)$ / sharesshares</t>
        </is>
      </c>
      <c r="D1" s="2" t="inlineStr">
        <is>
          <t>Jul. 20, 2020itemshares</t>
        </is>
      </c>
      <c r="E1" s="2" t="inlineStr">
        <is>
          <t>Dec. 31, 2021Voteshares</t>
        </is>
      </c>
      <c r="F1" s="2" t="inlineStr">
        <is>
          <t>Dec. 31, 2020USD ($)shares</t>
        </is>
      </c>
    </row>
    <row r="2">
      <c r="A2" s="3" t="inlineStr">
        <is>
          <t>Shareholders' equity</t>
        </is>
      </c>
    </row>
    <row r="3">
      <c r="A3" s="4" t="inlineStr">
        <is>
          <t>Proceeds from issuing shares | $</t>
        </is>
      </c>
      <c r="F3" s="6" t="n">
        <v>24552</v>
      </c>
    </row>
    <row r="4">
      <c r="A4" s="4" t="inlineStr">
        <is>
          <t>Treasury shares repurchased (in shares)</t>
        </is>
      </c>
      <c r="E4" s="5" t="n">
        <v>0</v>
      </c>
      <c r="F4" s="5" t="n">
        <v>0</v>
      </c>
    </row>
    <row r="5">
      <c r="A5" s="4" t="inlineStr">
        <is>
          <t>Jordon</t>
        </is>
      </c>
    </row>
    <row r="6">
      <c r="A6" s="3" t="inlineStr">
        <is>
          <t>Shareholders' equity</t>
        </is>
      </c>
    </row>
    <row r="7">
      <c r="A7" s="4" t="inlineStr">
        <is>
          <t>Minimum percentage of voting interest held on issued and outstanding shares</t>
        </is>
      </c>
      <c r="E7" s="4" t="inlineStr">
        <is>
          <t>5.00%</t>
        </is>
      </c>
    </row>
    <row r="8">
      <c r="A8" s="4" t="inlineStr">
        <is>
          <t>MVS</t>
        </is>
      </c>
    </row>
    <row r="9">
      <c r="A9" s="3" t="inlineStr">
        <is>
          <t>Shareholders' equity</t>
        </is>
      </c>
    </row>
    <row r="10">
      <c r="A10" s="4" t="inlineStr">
        <is>
          <t>Number of votes per share | Vote</t>
        </is>
      </c>
      <c r="E10" s="5" t="n">
        <v>15</v>
      </c>
    </row>
    <row r="11">
      <c r="A11" s="4" t="inlineStr">
        <is>
          <t>Issued shares (as a percent)</t>
        </is>
      </c>
      <c r="E11" s="4" t="inlineStr">
        <is>
          <t>13.30%</t>
        </is>
      </c>
      <c r="F11" s="4" t="inlineStr">
        <is>
          <t>14.20%</t>
        </is>
      </c>
    </row>
    <row r="12">
      <c r="A12" s="4" t="inlineStr">
        <is>
          <t>Outstanding shares (as a percent)</t>
        </is>
      </c>
      <c r="E12" s="4" t="inlineStr">
        <is>
          <t>69.60%</t>
        </is>
      </c>
      <c r="F12" s="4" t="inlineStr">
        <is>
          <t>71.20%</t>
        </is>
      </c>
    </row>
    <row r="13">
      <c r="A13" s="4" t="inlineStr">
        <is>
          <t>Number of shares issued</t>
        </is>
      </c>
      <c r="E13" s="5" t="n">
        <v>93970705</v>
      </c>
    </row>
    <row r="14">
      <c r="A14" s="4" t="inlineStr">
        <is>
          <t>Number of shares outstanding</t>
        </is>
      </c>
      <c r="E14" s="5" t="n">
        <v>93970705</v>
      </c>
    </row>
    <row r="15">
      <c r="A15" s="4" t="inlineStr">
        <is>
          <t>SVS</t>
        </is>
      </c>
    </row>
    <row r="16">
      <c r="A16" s="3" t="inlineStr">
        <is>
          <t>Shareholders' equity</t>
        </is>
      </c>
    </row>
    <row r="17">
      <c r="A17" s="4" t="inlineStr">
        <is>
          <t>Number of votes per share | Vote</t>
        </is>
      </c>
      <c r="E17" s="5" t="n">
        <v>1</v>
      </c>
    </row>
    <row r="18">
      <c r="A18" s="4" t="inlineStr">
        <is>
          <t>Stock split ratio</t>
        </is>
      </c>
      <c r="E18" s="5" t="n">
        <v>1</v>
      </c>
    </row>
    <row r="19">
      <c r="A19" s="4" t="inlineStr">
        <is>
          <t>Number of shares issued on conversion</t>
        </is>
      </c>
      <c r="B19" s="5" t="n">
        <v>18975000</v>
      </c>
      <c r="C19" s="5" t="n">
        <v>18975000</v>
      </c>
    </row>
    <row r="20">
      <c r="A20" s="4" t="inlineStr">
        <is>
          <t>Number of shares issued</t>
        </is>
      </c>
      <c r="E20" s="5" t="n">
        <v>614369729</v>
      </c>
    </row>
    <row r="21">
      <c r="A21" s="4" t="inlineStr">
        <is>
          <t>Number of shares outstanding</t>
        </is>
      </c>
      <c r="E21" s="5" t="n">
        <v>614369729</v>
      </c>
    </row>
    <row r="22">
      <c r="A22" s="4" t="inlineStr">
        <is>
          <t>Proceeds from issuing shares | $</t>
        </is>
      </c>
      <c r="C22" s="6" t="n">
        <v>316883</v>
      </c>
    </row>
    <row r="23">
      <c r="A23" s="4" t="inlineStr">
        <is>
          <t>Share price | $ / shares</t>
        </is>
      </c>
      <c r="C23" s="7" t="n">
        <v>16.7</v>
      </c>
    </row>
    <row r="24">
      <c r="A24" s="4" t="inlineStr">
        <is>
          <t>Net proceeds | $</t>
        </is>
      </c>
      <c r="B24" s="6" t="n">
        <v>240569</v>
      </c>
    </row>
    <row r="25">
      <c r="A25" s="4" t="inlineStr">
        <is>
          <t>SVS | LTIP</t>
        </is>
      </c>
    </row>
    <row r="26">
      <c r="A26" s="3" t="inlineStr">
        <is>
          <t>Shareholders' equity</t>
        </is>
      </c>
    </row>
    <row r="27">
      <c r="A27" s="4" t="inlineStr">
        <is>
          <t>Shares reserved for future issuance</t>
        </is>
      </c>
      <c r="E27" s="5" t="n">
        <v>70834043</v>
      </c>
      <c r="F27" s="5" t="n">
        <v>66380185</v>
      </c>
    </row>
    <row r="28">
      <c r="A28" s="4" t="inlineStr">
        <is>
          <t>SVS | Private Placement</t>
        </is>
      </c>
    </row>
    <row r="29">
      <c r="A29" s="3" t="inlineStr">
        <is>
          <t>Shareholders' equity</t>
        </is>
      </c>
    </row>
    <row r="30">
      <c r="A30" s="4" t="inlineStr">
        <is>
          <t>Number of shares issued on conversion</t>
        </is>
      </c>
      <c r="D30" s="5" t="n">
        <v>4383698</v>
      </c>
    </row>
    <row r="31">
      <c r="A31" s="4" t="inlineStr">
        <is>
          <t>Number of tranches | item</t>
        </is>
      </c>
      <c r="D31" s="5" t="n">
        <v>2</v>
      </c>
    </row>
    <row r="32">
      <c r="A32" s="4" t="inlineStr">
        <is>
          <t>SVS | Private Placement | Tranche one</t>
        </is>
      </c>
    </row>
    <row r="33">
      <c r="A33" s="3" t="inlineStr">
        <is>
          <t>Shareholders' equity</t>
        </is>
      </c>
    </row>
    <row r="34">
      <c r="A34" s="4" t="inlineStr">
        <is>
          <t>Number of shares issued on conversion</t>
        </is>
      </c>
      <c r="D34" s="5" t="n">
        <v>3541429</v>
      </c>
    </row>
    <row r="35">
      <c r="A35" s="4" t="inlineStr">
        <is>
          <t>SVS | Private Placement | Tranche two</t>
        </is>
      </c>
    </row>
    <row r="36">
      <c r="A36" s="3" t="inlineStr">
        <is>
          <t>Shareholders' equity</t>
        </is>
      </c>
    </row>
    <row r="37">
      <c r="A37" s="4" t="inlineStr">
        <is>
          <t>Number of shares issued on conversion</t>
        </is>
      </c>
      <c r="D37" s="5" t="n">
        <v>8422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tock option programs (Details) - USD ($) $ in Thousands</t>
        </is>
      </c>
      <c r="B1" s="2" t="inlineStr">
        <is>
          <t>12 Months Ended</t>
        </is>
      </c>
    </row>
    <row r="2">
      <c r="B2" s="2" t="inlineStr">
        <is>
          <t>Dec. 31, 2021</t>
        </is>
      </c>
      <c r="C2" s="2" t="inlineStr">
        <is>
          <t>Dec. 31, 2020</t>
        </is>
      </c>
    </row>
    <row r="3">
      <c r="A3" s="3" t="inlineStr">
        <is>
          <t>Share-based payment arrangements</t>
        </is>
      </c>
    </row>
    <row r="4">
      <c r="A4" s="4" t="inlineStr">
        <is>
          <t>Aggregate number of SVS and MVS outstanding (as a percent)</t>
        </is>
      </c>
      <c r="B4" s="4" t="inlineStr">
        <is>
          <t>10.00%</t>
        </is>
      </c>
    </row>
    <row r="5">
      <c r="A5" s="4" t="inlineStr">
        <is>
          <t>Share-based compensation</t>
        </is>
      </c>
      <c r="B5" s="6" t="n">
        <v>45632</v>
      </c>
      <c r="C5" s="6" t="n">
        <v>3087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hare-based payment arrangements - Stock option valuation (Details) - LTIP - $ / shares</t>
        </is>
      </c>
      <c r="B1" s="2" t="inlineStr">
        <is>
          <t>12 Months Ended</t>
        </is>
      </c>
    </row>
    <row r="2">
      <c r="B2" s="2" t="inlineStr">
        <is>
          <t>Dec. 31, 2021</t>
        </is>
      </c>
      <c r="C2" s="2" t="inlineStr">
        <is>
          <t>Dec. 31, 2020</t>
        </is>
      </c>
    </row>
    <row r="3">
      <c r="A3" s="3" t="inlineStr">
        <is>
          <t>Share-based payment arrangements</t>
        </is>
      </c>
    </row>
    <row r="4">
      <c r="A4" s="4" t="inlineStr">
        <is>
          <t>Fair value at grant date</t>
        </is>
      </c>
      <c r="B4" s="7" t="n">
        <v>14.77</v>
      </c>
      <c r="C4" s="7" t="n">
        <v>4.62</v>
      </c>
    </row>
    <row r="5">
      <c r="A5" s="4" t="inlineStr">
        <is>
          <t>Share price at grant date</t>
        </is>
      </c>
      <c r="B5" s="10" t="n">
        <v>13.38</v>
      </c>
      <c r="C5" s="10" t="n">
        <v>8.4</v>
      </c>
    </row>
    <row r="6">
      <c r="A6" s="4" t="inlineStr">
        <is>
          <t>Exercise price</t>
        </is>
      </c>
      <c r="B6" s="7" t="n">
        <v>14.46</v>
      </c>
      <c r="C6" s="7" t="n">
        <v>9.02</v>
      </c>
    </row>
    <row r="7">
      <c r="A7" s="4" t="inlineStr">
        <is>
          <t>Expected volatility (as a percent)</t>
        </is>
      </c>
      <c r="B7" s="4" t="inlineStr">
        <is>
          <t>76.51%</t>
        </is>
      </c>
      <c r="C7" s="4" t="inlineStr">
        <is>
          <t>93.22%</t>
        </is>
      </c>
    </row>
    <row r="8">
      <c r="A8" s="4" t="inlineStr">
        <is>
          <t>Expected life</t>
        </is>
      </c>
      <c r="B8" s="4" t="inlineStr">
        <is>
          <t>6 years 1 month 6 days</t>
        </is>
      </c>
      <c r="C8" s="4" t="inlineStr">
        <is>
          <t>5 years 10 months 24 days</t>
        </is>
      </c>
    </row>
    <row r="9">
      <c r="A9" s="4" t="inlineStr">
        <is>
          <t>Risk-free interest rate (based on government bonds)</t>
        </is>
      </c>
      <c r="B9" s="4" t="inlineStr">
        <is>
          <t>1.00%</t>
        </is>
      </c>
      <c r="C9" s="4" t="inlineStr">
        <is>
          <t>1.2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47" customWidth="1" min="3" max="3"/>
  </cols>
  <sheetData>
    <row r="1">
      <c r="A1" s="1" t="inlineStr">
        <is>
          <t>Share-based payment arrangements - Reconciliation of outstanding share options (Details) - Employee Stock - LTIP</t>
        </is>
      </c>
      <c r="B1" s="2" t="inlineStr">
        <is>
          <t>12 Months Ended</t>
        </is>
      </c>
    </row>
    <row r="2">
      <c r="B2" s="2" t="inlineStr">
        <is>
          <t>Dec. 31, 2021EquityInstruments$ / shares</t>
        </is>
      </c>
      <c r="C2" s="2" t="inlineStr">
        <is>
          <t>Dec. 31, 2020EquityInstruments$ / sharesshares</t>
        </is>
      </c>
    </row>
    <row r="3">
      <c r="A3" s="3" t="inlineStr">
        <is>
          <t>Share-based payment arrangements</t>
        </is>
      </c>
    </row>
    <row r="4">
      <c r="A4" s="4" t="inlineStr">
        <is>
          <t>Outstanding at Beginning of period (in shares) | EquityInstruments</t>
        </is>
      </c>
      <c r="B4" s="5" t="n">
        <v>25915656</v>
      </c>
      <c r="C4" s="5" t="n">
        <v>27057233</v>
      </c>
    </row>
    <row r="5">
      <c r="A5" s="4" t="inlineStr">
        <is>
          <t>Forfeited during the year (in shares) | EquityInstruments</t>
        </is>
      </c>
      <c r="B5" s="5" t="n">
        <v>-1337283</v>
      </c>
      <c r="C5" s="5" t="n">
        <v>-651815</v>
      </c>
    </row>
    <row r="6">
      <c r="A6" s="4" t="inlineStr">
        <is>
          <t>Expired during the year (in shares) | EquityInstruments</t>
        </is>
      </c>
      <c r="B6" s="5" t="n">
        <v>-97230</v>
      </c>
    </row>
    <row r="7">
      <c r="A7" s="4" t="inlineStr">
        <is>
          <t>Exercised during the year (in shares) | EquityInstruments</t>
        </is>
      </c>
      <c r="B7" s="5" t="n">
        <v>-5849945</v>
      </c>
      <c r="C7" s="5" t="n">
        <v>-7616483</v>
      </c>
    </row>
    <row r="8">
      <c r="A8" s="4" t="inlineStr">
        <is>
          <t>Granted during the year (in shares) | EquityInstruments</t>
        </is>
      </c>
      <c r="B8" s="5" t="n">
        <v>4957437</v>
      </c>
      <c r="C8" s="5" t="n">
        <v>1869512</v>
      </c>
    </row>
    <row r="9">
      <c r="A9" s="4" t="inlineStr">
        <is>
          <t>Rollover grants in connection with acquisition (Note 4) (in shares) | shares</t>
        </is>
      </c>
      <c r="C9" s="5" t="n">
        <v>5257209</v>
      </c>
    </row>
    <row r="10">
      <c r="A10" s="4" t="inlineStr">
        <is>
          <t>Outstanding at end of period (in shares) | EquityInstruments</t>
        </is>
      </c>
      <c r="B10" s="5" t="n">
        <v>23588635</v>
      </c>
      <c r="C10" s="5" t="n">
        <v>25915656</v>
      </c>
    </row>
    <row r="11">
      <c r="A11" s="4" t="inlineStr">
        <is>
          <t>Options exercisable at end of period (in shares) | EquityInstruments</t>
        </is>
      </c>
      <c r="B11" s="5" t="n">
        <v>15831384</v>
      </c>
      <c r="C11" s="5" t="n">
        <v>19416358</v>
      </c>
    </row>
    <row r="12">
      <c r="A12" s="4" t="inlineStr">
        <is>
          <t>Outstanding at Beginning of period (in dollars per share)</t>
        </is>
      </c>
      <c r="B12" s="7" t="n">
        <v>4.17</v>
      </c>
      <c r="C12" s="7" t="n">
        <v>1.9</v>
      </c>
    </row>
    <row r="13">
      <c r="A13" s="4" t="inlineStr">
        <is>
          <t>Outstanding at Beginning of period (in dollars per share)</t>
        </is>
      </c>
      <c r="C13" s="10" t="n">
        <v>4.18</v>
      </c>
    </row>
    <row r="14">
      <c r="A14" s="4" t="inlineStr">
        <is>
          <t>Forfeited during the year (in dollars per share)</t>
        </is>
      </c>
      <c r="B14" s="10" t="n">
        <v>8.890000000000001</v>
      </c>
      <c r="C14" s="7" t="n">
        <v>6.92</v>
      </c>
    </row>
    <row r="15">
      <c r="A15" s="4" t="inlineStr">
        <is>
          <t>Expired during the year (in dollars per share)</t>
        </is>
      </c>
      <c r="B15" s="10" t="n">
        <v>7.59</v>
      </c>
    </row>
    <row r="16">
      <c r="A16" s="4" t="inlineStr">
        <is>
          <t>Exercised during the year (in dollars per share)</t>
        </is>
      </c>
      <c r="B16" s="10" t="n">
        <v>0.85</v>
      </c>
      <c r="C16" s="10" t="n">
        <v>0.43</v>
      </c>
    </row>
    <row r="17">
      <c r="A17" s="4" t="inlineStr">
        <is>
          <t>Granted during the year (in dollars per share)</t>
        </is>
      </c>
      <c r="B17" s="10" t="n">
        <v>14.46</v>
      </c>
      <c r="C17" s="10" t="n">
        <v>9.02</v>
      </c>
    </row>
    <row r="18">
      <c r="A18" s="4" t="inlineStr">
        <is>
          <t>Rollover grants in connection with acquisition (Note 4) (in dollars per share)</t>
        </is>
      </c>
      <c r="C18" s="10" t="n">
        <v>9.98</v>
      </c>
    </row>
    <row r="19">
      <c r="A19" s="4" t="inlineStr">
        <is>
          <t>Outstanding at end of period (in dollars per share)</t>
        </is>
      </c>
      <c r="B19" s="10" t="n">
        <v>6.89</v>
      </c>
      <c r="C19" s="10" t="n">
        <v>4.17</v>
      </c>
    </row>
    <row r="20">
      <c r="A20" s="4" t="inlineStr">
        <is>
          <t>Options exercisable at end of period (in dollars per share)</t>
        </is>
      </c>
      <c r="B20" s="7" t="n">
        <v>4.63</v>
      </c>
      <c r="C20" s="7" t="n">
        <v>3.2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payment arrangements - Reconciliation of RSUs (Details) - RSUs - LTIP</t>
        </is>
      </c>
      <c r="B1" s="2" t="inlineStr">
        <is>
          <t>12 Months Ended</t>
        </is>
      </c>
    </row>
    <row r="2">
      <c r="B2" s="2" t="inlineStr">
        <is>
          <t>Dec. 31, 2021EquityInstrumentsshares</t>
        </is>
      </c>
      <c r="C2" s="2" t="inlineStr">
        <is>
          <t>Dec. 31, 2020EquityInstrumentsshares</t>
        </is>
      </c>
    </row>
    <row r="3">
      <c r="A3" s="3" t="inlineStr">
        <is>
          <t>Share-based payment arrangements</t>
        </is>
      </c>
    </row>
    <row r="4">
      <c r="A4" s="4" t="inlineStr">
        <is>
          <t>Outstanding at Beginning of period (in shares)</t>
        </is>
      </c>
      <c r="B4" s="5" t="n">
        <v>2452338</v>
      </c>
      <c r="C4" s="5" t="n">
        <v>2170064</v>
      </c>
    </row>
    <row r="5">
      <c r="A5" s="4" t="inlineStr">
        <is>
          <t>Forfeited during the year (in shares)</t>
        </is>
      </c>
      <c r="B5" s="5" t="n">
        <v>-474662</v>
      </c>
      <c r="C5" s="5" t="n">
        <v>-212966</v>
      </c>
    </row>
    <row r="6">
      <c r="A6" s="4" t="inlineStr">
        <is>
          <t>Released during the year (in shares) | shares</t>
        </is>
      </c>
      <c r="B6" s="5" t="n">
        <v>-1224466</v>
      </c>
      <c r="C6" s="5" t="n">
        <v>-1324780</v>
      </c>
    </row>
    <row r="7">
      <c r="A7" s="4" t="inlineStr">
        <is>
          <t>Granted during the year (in shares)</t>
        </is>
      </c>
      <c r="B7" s="5" t="n">
        <v>2123203</v>
      </c>
      <c r="C7" s="5" t="n">
        <v>1820020</v>
      </c>
    </row>
    <row r="8">
      <c r="A8" s="4" t="inlineStr">
        <is>
          <t>Outstanding at end of period (in shares)</t>
        </is>
      </c>
      <c r="B8" s="5" t="n">
        <v>2876413</v>
      </c>
      <c r="C8" s="5" t="n">
        <v>2452338</v>
      </c>
    </row>
    <row r="9">
      <c r="A9" s="4" t="inlineStr">
        <is>
          <t>RSUs vested at end of period (in shares)</t>
        </is>
      </c>
      <c r="C9" s="5" t="n">
        <v>1055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lling, general and administrative expense (Details) - USD ($) $ in Thousands</t>
        </is>
      </c>
      <c r="B1" s="2" t="inlineStr">
        <is>
          <t>12 Months Ended</t>
        </is>
      </c>
    </row>
    <row r="2">
      <c r="B2" s="2" t="inlineStr">
        <is>
          <t>Dec. 31, 2021</t>
        </is>
      </c>
      <c r="C2" s="2" t="inlineStr">
        <is>
          <t>Dec. 31, 2020</t>
        </is>
      </c>
    </row>
    <row r="3">
      <c r="A3" s="3" t="inlineStr">
        <is>
          <t>Selling, general and administrative expense</t>
        </is>
      </c>
    </row>
    <row r="4">
      <c r="A4" s="4" t="inlineStr">
        <is>
          <t>Salaries and benefits</t>
        </is>
      </c>
      <c r="B4" s="6" t="n">
        <v>188391</v>
      </c>
      <c r="C4" s="6" t="n">
        <v>104252</v>
      </c>
    </row>
    <row r="5">
      <c r="A5" s="4" t="inlineStr">
        <is>
          <t>Sales and marketing</t>
        </is>
      </c>
      <c r="B5" s="5" t="n">
        <v>41841</v>
      </c>
      <c r="C5" s="5" t="n">
        <v>23272</v>
      </c>
    </row>
    <row r="6">
      <c r="A6" s="4" t="inlineStr">
        <is>
          <t>Rent and occupancy</t>
        </is>
      </c>
      <c r="B6" s="5" t="n">
        <v>27957</v>
      </c>
      <c r="C6" s="5" t="n">
        <v>13124</v>
      </c>
    </row>
    <row r="7">
      <c r="A7" s="4" t="inlineStr">
        <is>
          <t>Travel</t>
        </is>
      </c>
      <c r="B7" s="5" t="n">
        <v>7942</v>
      </c>
      <c r="C7" s="5" t="n">
        <v>4779</v>
      </c>
    </row>
    <row r="8">
      <c r="A8" s="4" t="inlineStr">
        <is>
          <t>Professional fees</t>
        </is>
      </c>
      <c r="B8" s="5" t="n">
        <v>39669</v>
      </c>
      <c r="C8" s="5" t="n">
        <v>47598</v>
      </c>
    </row>
    <row r="9">
      <c r="A9" s="4" t="inlineStr">
        <is>
          <t>Office supplies and services</t>
        </is>
      </c>
      <c r="B9" s="5" t="n">
        <v>29091</v>
      </c>
      <c r="C9" s="5" t="n">
        <v>17237</v>
      </c>
    </row>
    <row r="10">
      <c r="A10" s="4" t="inlineStr">
        <is>
          <t>Other</t>
        </is>
      </c>
      <c r="B10" s="5" t="n">
        <v>35215</v>
      </c>
      <c r="C10" s="5" t="n">
        <v>17012</v>
      </c>
    </row>
    <row r="11">
      <c r="A11" s="4" t="inlineStr">
        <is>
          <t>Total selling, general and administrative expense</t>
        </is>
      </c>
      <c r="B11" s="6" t="n">
        <v>370106</v>
      </c>
      <c r="C11" s="6" t="n">
        <v>22727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income (expense) (Details) - USD ($) $ in Thousands</t>
        </is>
      </c>
      <c r="B1" s="2" t="inlineStr">
        <is>
          <t>12 Months Ended</t>
        </is>
      </c>
    </row>
    <row r="2">
      <c r="B2" s="2" t="inlineStr">
        <is>
          <t>Dec. 31, 2021</t>
        </is>
      </c>
      <c r="C2" s="2" t="inlineStr">
        <is>
          <t>Dec. 31, 2020</t>
        </is>
      </c>
    </row>
    <row r="3">
      <c r="A3" s="3" t="inlineStr">
        <is>
          <t>Other income (expense)</t>
        </is>
      </c>
    </row>
    <row r="4">
      <c r="A4" s="4" t="inlineStr">
        <is>
          <t>Gain (loss) on disposal of assets</t>
        </is>
      </c>
      <c r="B4" s="6" t="n">
        <v>-3333</v>
      </c>
      <c r="C4" s="6" t="n">
        <v>3288</v>
      </c>
    </row>
    <row r="5">
      <c r="A5" s="4" t="inlineStr">
        <is>
          <t>Gain (loss) on foreign currency exchange</t>
        </is>
      </c>
      <c r="B5" s="5" t="n">
        <v>-1026</v>
      </c>
    </row>
    <row r="6">
      <c r="A6" s="4" t="inlineStr">
        <is>
          <t>Gain (loss) on debt transactions</t>
        </is>
      </c>
      <c r="B6" s="5" t="n">
        <v>-152</v>
      </c>
      <c r="C6" s="5" t="n">
        <v>2269</v>
      </c>
    </row>
    <row r="7">
      <c r="A7" s="4" t="inlineStr">
        <is>
          <t>Other income (expense)</t>
        </is>
      </c>
      <c r="B7" s="5" t="n">
        <v>853</v>
      </c>
      <c r="C7" s="5" t="n">
        <v>1419</v>
      </c>
    </row>
    <row r="8">
      <c r="A8" s="4" t="inlineStr">
        <is>
          <t>Total other income (expense), net</t>
        </is>
      </c>
      <c r="B8" s="6" t="n">
        <v>-3658</v>
      </c>
      <c r="C8" s="6" t="n">
        <v>697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ements of profits and losses (Details) - USD ($) $ in Thousands</t>
        </is>
      </c>
      <c r="B1" s="2" t="inlineStr">
        <is>
          <t>12 Months Ended</t>
        </is>
      </c>
    </row>
    <row r="2">
      <c r="B2" s="2" t="inlineStr">
        <is>
          <t>Dec. 31, 2021</t>
        </is>
      </c>
      <c r="C2" s="2" t="inlineStr">
        <is>
          <t>Dec. 31, 2020</t>
        </is>
      </c>
    </row>
    <row r="3">
      <c r="A3" s="3" t="inlineStr">
        <is>
          <t>Income taxes</t>
        </is>
      </c>
    </row>
    <row r="4">
      <c r="A4" s="4" t="inlineStr">
        <is>
          <t>Current year</t>
        </is>
      </c>
      <c r="B4" s="6" t="n">
        <v>157752</v>
      </c>
      <c r="C4" s="6" t="n">
        <v>76718</v>
      </c>
    </row>
    <row r="5">
      <c r="A5" s="4" t="inlineStr">
        <is>
          <t>Provision to return adjustment</t>
        </is>
      </c>
      <c r="B5" s="5" t="n">
        <v>-2931</v>
      </c>
      <c r="C5" s="5" t="n">
        <v>-888</v>
      </c>
    </row>
    <row r="6">
      <c r="A6" s="4" t="inlineStr">
        <is>
          <t>Current tax expense</t>
        </is>
      </c>
      <c r="B6" s="5" t="n">
        <v>154821</v>
      </c>
      <c r="C6" s="5" t="n">
        <v>75830</v>
      </c>
    </row>
    <row r="7">
      <c r="A7" s="4" t="inlineStr">
        <is>
          <t>Deferred tax expense</t>
        </is>
      </c>
      <c r="B7" s="5" t="n">
        <v>19105</v>
      </c>
      <c r="C7" s="5" t="n">
        <v>11720</v>
      </c>
    </row>
    <row r="8">
      <c r="A8" s="4" t="inlineStr">
        <is>
          <t>Total tax expense (income)</t>
        </is>
      </c>
      <c r="B8" s="6" t="n">
        <v>173926</v>
      </c>
      <c r="C8" s="6" t="n">
        <v>875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0:53:05Z</dcterms:created>
  <dcterms:modified xmlns:dcterms="http://purl.org/dc/terms/" xmlns:xsi="http://www.w3.org/2001/XMLSchema-instance" xsi:type="dcterms:W3CDTF">2022-03-09T20:53:05Z</dcterms:modified>
</cp:coreProperties>
</file>